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Redeemable Convertible Preferre"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Share-based Compensation" sheetId="19" state="visible" r:id="rId19"/>
    <sheet xmlns:r="http://schemas.openxmlformats.org/officeDocument/2006/relationships" name="Fair Value of Financial Instrum" sheetId="20" state="visible" r:id="rId20"/>
    <sheet xmlns:r="http://schemas.openxmlformats.org/officeDocument/2006/relationships" name="Derivative Instruments" sheetId="21" state="visible" r:id="rId21"/>
    <sheet xmlns:r="http://schemas.openxmlformats.org/officeDocument/2006/relationships" name="Offsetting Assets and Liabiliti"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mmercial Mortgage Loans (Tabl" sheetId="29" state="visible" r:id="rId29"/>
    <sheet xmlns:r="http://schemas.openxmlformats.org/officeDocument/2006/relationships" name="Real Estate Securities (Tables)" sheetId="30" state="visible" r:id="rId30"/>
    <sheet xmlns:r="http://schemas.openxmlformats.org/officeDocument/2006/relationships" name="Real Estate Owned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Redeemable Convertible Prefer_2" sheetId="35" state="visible" r:id="rId35"/>
    <sheet xmlns:r="http://schemas.openxmlformats.org/officeDocument/2006/relationships" name="Commitments and Contingencies (" sheetId="36" state="visible" r:id="rId36"/>
    <sheet xmlns:r="http://schemas.openxmlformats.org/officeDocument/2006/relationships" name="Related Party Transactions an_2" sheetId="37" state="visible" r:id="rId37"/>
    <sheet xmlns:r="http://schemas.openxmlformats.org/officeDocument/2006/relationships" name="Share-based Compensation (Table" sheetId="38" state="visible" r:id="rId38"/>
    <sheet xmlns:r="http://schemas.openxmlformats.org/officeDocument/2006/relationships" name="Fair Value of Financial Instr_2" sheetId="39" state="visible" r:id="rId39"/>
    <sheet xmlns:r="http://schemas.openxmlformats.org/officeDocument/2006/relationships" name="Derivative Instruments (Tables)" sheetId="40" state="visible" r:id="rId40"/>
    <sheet xmlns:r="http://schemas.openxmlformats.org/officeDocument/2006/relationships" name="Offsetting Assets and Liabili_2" sheetId="41" state="visible" r:id="rId41"/>
    <sheet xmlns:r="http://schemas.openxmlformats.org/officeDocument/2006/relationships" name="Segment Reporting (Tables)" sheetId="42" state="visible" r:id="rId42"/>
    <sheet xmlns:r="http://schemas.openxmlformats.org/officeDocument/2006/relationships" name="Summary of Significant Accoun_4" sheetId="43" state="visible" r:id="rId43"/>
    <sheet xmlns:r="http://schemas.openxmlformats.org/officeDocument/2006/relationships" name="Commercial Mortgage Loans - Loa" sheetId="44" state="visible" r:id="rId44"/>
    <sheet xmlns:r="http://schemas.openxmlformats.org/officeDocument/2006/relationships" name="Commercial Mortgage Loans - Com" sheetId="45" state="visible" r:id="rId45"/>
    <sheet xmlns:r="http://schemas.openxmlformats.org/officeDocument/2006/relationships" name="Commercial Mortgage Loans - Nar" sheetId="46" state="visible" r:id="rId46"/>
    <sheet xmlns:r="http://schemas.openxmlformats.org/officeDocument/2006/relationships" name="Commercial Mortgage Loans - All" sheetId="47" state="visible" r:id="rId47"/>
    <sheet xmlns:r="http://schemas.openxmlformats.org/officeDocument/2006/relationships" name="Commercial Mortgage Loans - C_2" sheetId="48" state="visible" r:id="rId48"/>
    <sheet xmlns:r="http://schemas.openxmlformats.org/officeDocument/2006/relationships" name="Commercial Mortgage Loans - A_2" sheetId="49" state="visible" r:id="rId49"/>
    <sheet xmlns:r="http://schemas.openxmlformats.org/officeDocument/2006/relationships" name="Commercial Mortgage Loans - Int" sheetId="50" state="visible" r:id="rId50"/>
    <sheet xmlns:r="http://schemas.openxmlformats.org/officeDocument/2006/relationships" name="Commercial Mortgage Loans - Pas" sheetId="51" state="visible" r:id="rId51"/>
    <sheet xmlns:r="http://schemas.openxmlformats.org/officeDocument/2006/relationships" name="Commercial Mortgage Loans - Non" sheetId="52" state="visible" r:id="rId52"/>
    <sheet xmlns:r="http://schemas.openxmlformats.org/officeDocument/2006/relationships" name="Real Estate Securities - Summar" sheetId="53" state="visible" r:id="rId53"/>
    <sheet xmlns:r="http://schemas.openxmlformats.org/officeDocument/2006/relationships" name="Real Estate Securities - Narrat" sheetId="54" state="visible" r:id="rId54"/>
    <sheet xmlns:r="http://schemas.openxmlformats.org/officeDocument/2006/relationships" name="Real Estate Securities - Securi" sheetId="55" state="visible" r:id="rId55"/>
    <sheet xmlns:r="http://schemas.openxmlformats.org/officeDocument/2006/relationships" name="Real Estate Securities - Amorti" sheetId="56" state="visible" r:id="rId56"/>
    <sheet xmlns:r="http://schemas.openxmlformats.org/officeDocument/2006/relationships" name="Real Estate Owned - Summary (De" sheetId="57" state="visible" r:id="rId57"/>
    <sheet xmlns:r="http://schemas.openxmlformats.org/officeDocument/2006/relationships" name="Real Estate Owned - Narrative (" sheetId="58" state="visible" r:id="rId58"/>
    <sheet xmlns:r="http://schemas.openxmlformats.org/officeDocument/2006/relationships" name="Leases - Intangible Leased Asse" sheetId="59" state="visible" r:id="rId59"/>
    <sheet xmlns:r="http://schemas.openxmlformats.org/officeDocument/2006/relationships" name="Leases - Narrative (Details)" sheetId="60" state="visible" r:id="rId60"/>
    <sheet xmlns:r="http://schemas.openxmlformats.org/officeDocument/2006/relationships" name="Leases - Future Minimum Payment" sheetId="61" state="visible" r:id="rId61"/>
    <sheet xmlns:r="http://schemas.openxmlformats.org/officeDocument/2006/relationships" name="Leases - Schedule of Expected A" sheetId="62" state="visible" r:id="rId62"/>
    <sheet xmlns:r="http://schemas.openxmlformats.org/officeDocument/2006/relationships" name="Debt - Narrative (Details)" sheetId="63" state="visible" r:id="rId63"/>
    <sheet xmlns:r="http://schemas.openxmlformats.org/officeDocument/2006/relationships" name="Debt - Schedule of Repurchase F" sheetId="64" state="visible" r:id="rId64"/>
    <sheet xmlns:r="http://schemas.openxmlformats.org/officeDocument/2006/relationships" name="Debt - Junior Subordinated Note" sheetId="65" state="visible" r:id="rId65"/>
    <sheet xmlns:r="http://schemas.openxmlformats.org/officeDocument/2006/relationships" name="Debt - Repurchase Agreements, R" sheetId="66" state="visible" r:id="rId66"/>
    <sheet xmlns:r="http://schemas.openxmlformats.org/officeDocument/2006/relationships" name="Debt - Repurchase Agreements, C" sheetId="67" state="visible" r:id="rId67"/>
    <sheet xmlns:r="http://schemas.openxmlformats.org/officeDocument/2006/relationships" name="Debt - Collateralized Loan Obli" sheetId="68" state="visible" r:id="rId68"/>
    <sheet xmlns:r="http://schemas.openxmlformats.org/officeDocument/2006/relationships" name="Debt - Collateralized Loan Ob_2" sheetId="69" state="visible" r:id="rId69"/>
    <sheet xmlns:r="http://schemas.openxmlformats.org/officeDocument/2006/relationships" name="Earnings Per Share - Summary of" sheetId="70" state="visible" r:id="rId70"/>
    <sheet xmlns:r="http://schemas.openxmlformats.org/officeDocument/2006/relationships" name="Earnings Per Share - Narrative " sheetId="71" state="visible" r:id="rId71"/>
    <sheet xmlns:r="http://schemas.openxmlformats.org/officeDocument/2006/relationships" name="Redeemable Convertible Prefer_3" sheetId="72" state="visible" r:id="rId72"/>
    <sheet xmlns:r="http://schemas.openxmlformats.org/officeDocument/2006/relationships" name="Redeemable Convertible Prefer_4" sheetId="73" state="visible" r:id="rId73"/>
    <sheet xmlns:r="http://schemas.openxmlformats.org/officeDocument/2006/relationships" name="Redeemable Convertible Prefer_5" sheetId="74" state="visible" r:id="rId74"/>
    <sheet xmlns:r="http://schemas.openxmlformats.org/officeDocument/2006/relationships" name="Redeemable Convertible Prefer_6" sheetId="75" state="visible" r:id="rId75"/>
    <sheet xmlns:r="http://schemas.openxmlformats.org/officeDocument/2006/relationships" name="Commitments and Contingencies_2" sheetId="76" state="visible" r:id="rId76"/>
    <sheet xmlns:r="http://schemas.openxmlformats.org/officeDocument/2006/relationships" name="Related Party Transactions an_3" sheetId="77" state="visible" r:id="rId77"/>
    <sheet xmlns:r="http://schemas.openxmlformats.org/officeDocument/2006/relationships" name="Related Party Transactions an_4" sheetId="78" state="visible" r:id="rId78"/>
    <sheet xmlns:r="http://schemas.openxmlformats.org/officeDocument/2006/relationships" name="Share-based Compensation - Narr" sheetId="79" state="visible" r:id="rId79"/>
    <sheet xmlns:r="http://schemas.openxmlformats.org/officeDocument/2006/relationships" name="Share-based Compensation - Unve"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Derivative Instruments - Schedu" sheetId="86" state="visible" r:id="rId86"/>
    <sheet xmlns:r="http://schemas.openxmlformats.org/officeDocument/2006/relationships" name="Derivative Instruments - Net Re" sheetId="87" state="visible" r:id="rId87"/>
    <sheet xmlns:r="http://schemas.openxmlformats.org/officeDocument/2006/relationships" name="Offsetting Assets and Liabili_3" sheetId="88" state="visible" r:id="rId88"/>
    <sheet xmlns:r="http://schemas.openxmlformats.org/officeDocument/2006/relationships" name="Offsetting Assets and Liabili_4" sheetId="89" state="visible" r:id="rId89"/>
    <sheet xmlns:r="http://schemas.openxmlformats.org/officeDocument/2006/relationships" name="Segment Reporting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 numFmtId="171" formatCode="_(&quot;$ &quot;#,##0.00000_);_(&quot;$ &quot;(#,##0.0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23</t>
        </is>
      </c>
      <c r="C8" s="4" t="inlineStr">
        <is>
          <t xml:space="preserve"> </t>
        </is>
      </c>
    </row>
    <row r="9">
      <c r="A9" s="4" t="inlineStr">
        <is>
          <t>Entity Registrant Name</t>
        </is>
      </c>
      <c r="B9" s="4" t="inlineStr">
        <is>
          <t>FRANKLIN BSP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406086</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Address Line Two</t>
        </is>
      </c>
      <c r="B13" s="4" t="inlineStr">
        <is>
          <t>Suite 32A</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5</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8-67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2210624</v>
      </c>
    </row>
    <row r="25">
      <c r="A25" s="4" t="inlineStr">
        <is>
          <t>Entity Central Index Key</t>
        </is>
      </c>
      <c r="B25" s="4" t="inlineStr">
        <is>
          <t>00015625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Filer Category</t>
        </is>
      </c>
      <c r="B29" s="4" t="inlineStr">
        <is>
          <t>Large Accelerated Filer</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FBRT</t>
        </is>
      </c>
      <c r="C34" s="4" t="inlineStr">
        <is>
          <t xml:space="preserve"> </t>
        </is>
      </c>
    </row>
    <row r="35">
      <c r="A35" s="4" t="inlineStr">
        <is>
          <t>Security Exchange Name</t>
        </is>
      </c>
      <c r="B35" s="4" t="inlineStr">
        <is>
          <t>NYSE</t>
        </is>
      </c>
      <c r="C35" s="4" t="inlineStr">
        <is>
          <t xml:space="preserve"> </t>
        </is>
      </c>
    </row>
    <row r="36">
      <c r="A36" s="4" t="inlineStr">
        <is>
          <t>Series 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50% Series E Cumulative Redeemable Preferred Stock, par value $0.01 per share</t>
        </is>
      </c>
      <c r="C38" s="4" t="inlineStr">
        <is>
          <t xml:space="preserve"> </t>
        </is>
      </c>
    </row>
    <row r="39">
      <c r="A39" s="4" t="inlineStr">
        <is>
          <t>Trading Symbol</t>
        </is>
      </c>
      <c r="B39" s="4" t="inlineStr">
        <is>
          <t>FBRT P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6 Months Ended</t>
        </is>
      </c>
    </row>
    <row r="2">
      <c r="B2" s="2" t="inlineStr">
        <is>
          <t>Jun. 30, 2023</t>
        </is>
      </c>
    </row>
    <row r="3">
      <c r="A3" s="3" t="inlineStr">
        <is>
          <t>Receivables [Abstract]</t>
        </is>
      </c>
      <c r="B3" s="4" t="inlineStr">
        <is>
          <t xml:space="preserve"> </t>
        </is>
      </c>
    </row>
    <row r="4">
      <c r="A4" s="4" t="inlineStr">
        <is>
          <t>Commercial Mortgage Loans</t>
        </is>
      </c>
      <c r="B4" s="4" t="inlineStr">
        <is>
          <t>Commercial Mortgage Loans Commercial Mortgage Loans, Held for Investment The following table is a summary of the Company's commercial mortgage loans, held for investment, carrying values by class (dollars in thousands): June 30, 2023 December 31, 2022 Senior loans $ 5,032,536 $ 5,251,464 Mezzanine loans 29,975 18,312 Total gross carrying value of loans 5,062,511 5,269,776 General allowance for credit losses 38,932 26,624 Specific allowance for credit losses — 14,224 Less: Allowance for credit losses 38,932 40,848 Total commercial mortgage loans, held for investment, net $ 5,023,579 $ 5,228,928 For the six months ended June 30, 2023 and year ended December 31, 2022, the activity in the Company's commercial mortgage loans, held for investment carrying values, was as follows (dollars in thousands): Six Months Ended June 30, 2023 Year Ended December 31, 2022 Amortized cost, beginning of period $ 5,269,776 $ 4,226,888 Acquisitions and originations 474,380 2,247,613 Principal repayments (613,660) (1,109,769) Discount accretion/premium amortization 6,934 12,614 Loans transferred from/(to) commercial real estate loans, held for sale — (9,296) Net fees capitalized into carrying value of loans (2,038) (13,775) Transfer to real estate owned (59,655) (80,460) Cost recovery (1,333) (4,039) Principal charge-off (11,893) — Amortized cost, end of period $ 5,062,511 $ 5,269,776 Allowance for credit losses, beginning of period $ (40,848) $ (15,827) General (provision)/benefit for credit losses (12,308) (10,797) Specific (provision)/benefit for credit losses (12,728) (25,281) Write offs from specific allowance for credit losses 26,952 11,057 Allowance for credit losses, end of period $ (38,932) $ (40,848) Total commercial mortgage loans, held for investment, net $ 5,023,579 $ 5,228,928 As of June 30, 2023 and December 31, 2022, the Company's total commercial mortgage loan, held for investment portfolio, was comprised of 156 and 161 loans, respectively. Allowance for Credit Losses The following table presents the activity in the Company's allowance for credit losses, excluding the unfunded loan commitments, as of June 30, 2023 (dollars in thousands): MultiFamily Retail Office Industrial Mixed Use Hospitality Self-Storage Manufactured Housing Total December 31, 2022 $ 21,166 $ 14,601 $ 670 $ 259 $ 47 $ 4,064 $ 10 $ 31 $ 40,848 Changes: General allowance/(benefit) for credit losses (1,759) (343) 2,986 (205) 30 1,342 45 31 2,127 Specific allowance/(benefit) for credit losses — 835 — — — — — — 835 Write offs against specific allowance — (15,059) — — — — — — (15,059) March 31, 2023 $ 19,407 $ 34 $ 3,656 $ 54 $ 77 $ 5,406 $ 55 $ 62 $ 28,751 Changes: General provision/(benefit) for credit losses 10,328 269 (2,779) 10 — 2,321 (11) 43 10,181 Specific allowance/(benefit) for credit losses — — 11,893 — — — — — 11,893 Write offs against specific allowance — — (11,893) — — — — — (11,893) June 30, 2023 $ 29,735 $ 303 $ 877 $ 64 $ 77 $ 7,727 $ 44 $ 105 $ 38,932 The Company recorded an increase in its general provision for credit losses excluding the unfunded loan commitments during the three and six months ended June 30, 2023 of $10.2 million and $12.3 million, respectively. The primary driver for the higher reserve balance is the change in economic outlook since the end of the prior year offset slightly by the decrease in loan portfolio. During the year ended December 31, 2022, the Company identified a commercial mortgage loan, held for investment secured by 24 retail properties, that was assigned a risk rating of “5” due to certain conditions that negatively impacted the underlying collateral property’s cash flows. The loan was evaluated in accordance with ASC 310 - Receivables and was determined to be a TDR. As of December 31, 2022, the specific allowance for current losses remaining was $14.2 million. During the six months ended June 30, 2023, the Company recorded an additional $0.8 million to the specific allowance for current losses and charged off the remaining $15.1 million which directly reduced the amortized cost basis of the loan. As of December 31, 2022, ten retail properties were foreclosed upon and therefore transferred to real estate owned, held for investment. During the six months ended June 30, 2023, the remaining 14 retail properties were transferred to real estate owned, held for investment as a result of foreclosures and deeds-in-lieu. In February 2020, the Company originated a first mortgage loan secured by an office property in Portland, OR. In February 2023, the fully committed $37.3 million senior loan was restructured as a result of financial difficulty to a $25.0 million committed senior loan. In connection with the restructuring, the Company committed a $10.1 million mezzanine note. In accordance with the adoption of ASU 2022-02, we classified the restructuring as a continuation of an existing loan on the senior loan and new loan for the mezzanine note. During the three months ended June 30, 2023, the Company assigned the senior and mezzanine notes a risk rating of "5" and placed the loan on cost recovery status. The Company elected to apply a practical expedient for collateral dependent assets in which the allowance for credit losses is calculated as the difference between the estimated fair value of the underlying collateral, less estimated cost to sell, and the amortized cost basis of the loan. As a result, the Company recorded a specific allowance for credit losses of $11.9 million on this loan. As of June 30, 2023, the Company recorded cost recoveries of $0.7 million and charged off the specific allowance for credit losses of $11.9 million (comprised of $7.6 million on the mezzanine note and $4.3 million on the senior note), resulting in an amortized cost basis of the loan to $20.4 million. The following table presents the activity in the Company's allowance for credit losses for the unfunded loan commitments, which is included in Accounts payable and accrued expenses in the consolidated balance sheets as of June 30, 2023 (dollars in thousands): MultiFamily Retail Office Industrial Mixed Use Hospitality Self-Storage Manufactured Housing Total December 31, 2022 $ 165 $ (36) $ 86 $ 3 $ — $ 61 $ — $ 1 $ 280 Changes: General allowance/(benefit) for credit losses 579 36 804 — — (21) — — 1,398 March 31, 2023 $ 744 $ — $ 890 $ 3 $ — $ 40 $ — $ 1 $ 1,678 Changes: General provision/(benefit) for credit losses 352 2 (826) — — 23 — (1) (450) June 30, 2023 $ 1,096 $ 2 $ 64 $ 3 $ — $ 63 $ — $ — $ 1,228 The following tables represent the composition by loan collateral type and region of the Company's commercial mortgage loans, held for investment portfolio (dollars in thousands): June 30, 2023 December 31, 2022 Loan Collateral Type Par Value Percentage Par Value Percentage Multifamily $ 3,938,973 77.4 % $ 4,030,975 76.1 % Hospitality 583,744 11.5 % 510,566 9.7 % Office 326,526 6.4 % 405,705 7.7 % Retail 50,156 1.0 % 120,017 2.3 % Industrial 78,050 1.5 % 93,035 1.8 % Other 108,641 2.2 % 128,676 2.4 % Total $ 5,086,090 100.0 % $ 5,288,974 100.0 % June 30, 2023 December 31, 2022 Loan Region Par Value Percentage Par Value Percentage Southeast $ 2,116,194 41.6 % $ 2,229,756 42.2 % Southwest 1,788,685 35.2 % 1,763,492 33.3 % Mideast 562,079 11.1 % 706,192 13.4 % Far West 202,114 4.0 % 234,891 4.4 % Great Lakes 162,479 3.2 % 162,162 3.1 % Various 254,539 4.9 % 192,481 3.6 % Total $ 5,086,090 100.0 % $ 5,288,974 100.0 % Commercial Mortgage Loans, Held for Sale, Measured at Fair Value As of June 30, 2023 and December 31, 2022, the contractual principal outstanding of commercial mortgage loans, held for sale, measured at fair value was $34.3 million and $15.6 million, respectively, which were comprised of one and two loans, respectively. As of June 30, 2023 and December 31, 2022, none of the Company's commercial mortgage loans, held for sale, measured at fair value were in default or greater than ninety days past due. The following tables represent the composition by loan collateral type and region of the Company's commercial mortgage loans, held for sale, measured at fair value (dollars in thousands): June 30, 2023 December 31, 2022 Loan Collateral Type Par Value Percentage Par Value Percentage Hospitality 34,250 100.0 % — — % Retail $ — — % $ 12,000 76.8 % Office — — % 3,625 23.2 % Total $ 34,250 100.0 % $ 15,625 100.0 % June 30, 2023 December 31, 2022 Loan Region Par Value Percentage Par Value Percentage Southeast $ 34,250 100.0 % $ 15,625 100.0 % Credit Characteristics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described in Note 2 – Summary of Significant Accounting Policies. All commercial mortgage loans, excluding loans classified as commercial mortgage loans, held for sale, measured at fair value within the consolidated balance sheets, are assigned an initial risk rating of 2. As of June 30, 2023 and December 31, 2022, the weighted average risk rating of loans was 2.2 and 2.2, respectively. The following table represents the allocation by risk rating for the Company's commercial mortgage loans, held for investment (dollars in thousands): June 30, 2023 December 31, 2022 Risk Rating Number of Loans Par Value Risk Rating Number of Loans Par Value 1 2 $ 61,526 1 — $ — 2 127 4,343,059 2 141 4,783,568 3 22 535,339 3 15 281,071 4 4 113,204 4 4 160,695 5 1 32,962 5 1 63,640 156 $ 5,086,090 161 $ 5,288,974 Loan Credit Quality and Vintage The following tables present the amortized cost of our commercial mortgage loans, held for investment as of June 30, 2023 and December 31, 2022, by loan collateral type, the Company’s internal risk rating and year of origination. The risk ratings are updated as of June 30, 2023. As of June 30, 2023 2023 2022 2021 2020 2019 Prior Total Multifamily: Risk Rating: 1-2 internal grade $ 172,656 $ 1,346,198 $ 1,910,726 $ 35,451 $ — $ — $ 3,465,031 3-4 internal grade — 56,430 339,087 — — 69,603 465,120 Total Multifamily Loans $ 172,656 $ 1,402,628 $ 2,249,813 $ 35,451 $ — $ 69,603 $ 3,930,151 Retail: Risk Rating: 1-2 internal grade — 16,089 $ 33,911 $ — $ — $ — $ 50,000 Total Retail Loans $ — $ 16,089 $ 33,911 $ — $ — $ — $ 50,000 Office: Risk Rating: 1-2 internal grade $ — $ — $ 6,694 $ 122,987 $ 56,406 $ 18,557 $ 204,644 3-4 internal grade — — 44,837 17,994 25,774 — 88,605 5 internal grade — — — 20,384 — — 20,384 Total Office Loans $ — $ — $ 51,531 $ 161,365 $ 82,180 $ 18,557 $ 313,633 Office: Current-period gross charge-offs $ — $ — $ — $ 11,893 $ — $ — $ 11,893 Industrial: Risk Rating: 1-2 internal grade $ — $ 77,865 $ — $ — $ — $ — $ 77,865 Total Industrial Loans $ — $ 77,865 $ — $ — $ — $ — $ 77,865 Hospitality: Risk Rating: 1-2 internal grade $ 168,167 $ 151,668 $ 141,413 $ — $ 49,400 $ 21,956 $ 532,604 3-4 internal grade — — — — 28,068 21,668 49,736 Total Hospitality Loans $ 168,167 $ 151,668 $ 141,413 $ — $ 77,468 $ 43,624 $ 582,340 Other: Risk Rating: 1-2 internal grade $ — $ 30,463 $ 32,498 $ 1,316 $ — $ — $ 64,277 3-4 internal grade — — 6,682 37,563 — — 44,245 Total Other Loans $ — $ 30,463 $ 39,180 $ 38,879 $ — $ — $ 108,522 Total $ 340,823 $ 1,678,713 $ 2,515,848 $ 235,695 $ 159,648 $ 131,784 $ 5,062,511 As of December 31, 2022 2022 2021 2020 2019 2018 2017 Total Multifamily: Risk Rating: 1-2 internal grade $ 1,511,181 $ 2,184,362 $ 74,372 $ — $ 34,668 $ — $ 3,804,583 3-4 internal grade — 167,707 10,807 — 34,731 — 213,245 Total Multifamily Loans $ 1,511,181 $ 2,352,069 $ 85,179 $ — $ 69,399 $ — $ 4,017,828 Retail: Risk Rating: 1-2 internal grade $ 22,275 $ 33,884 $ — $ — $ — $ — $ 56,159 3-4 internal grade — — — — — — — 5 internal grade 60,304 — — — — — 60,304 Total Retail Loans $ 82,579 $ 33,884 $ — $ — $ — $ — $ 116,463 Office: Risk Rating: 1-2 internal grade $ — $ 50,351 $ 189,740 $ 66,110 $ 18,683 $ — $ 324,884 3-4 internal grade — — 54,533 25,748 — — 80,281 Total Office Loans $ — $ 50,351 $ 244,273 $ 91,858 $ 18,683 $ — $ 405,165 Industrial: Risk Rating: 1-2 internal grade $ 77,762 $ — $ 14,955 $ — $ — $ — $ 92,717 3-4 internal grade — — — — — — — Total Industrial Loans $ 77,762 $ — $ 14,955 $ — $ — $ — $ 92,717 Hospitality: Risk Rating: 1-2 internal grade $ 137,055 $ 160,397 $ — $ 49,564 $ 22,116 $ — $ 369,132 3-4 internal grade 32,305 — — 28,882 — 78,867 140,054 Total Hospitality Loans $ 169,360 $ 160,397 $ — $ 78,446 $ 22,116 $ 78,867 $ 509,186 Other: Risk Rating: 1-2 internal grade $ 30,418 $ 54,126 $ 36,202 $ — $ — $ — $ 120,746 3-4 internal grade — — 7,671 — — — 7,671 Total Other Loans $ 30,418 $ 54,126 $ 43,873 $ — $ — $ — $ 128,417 Total $ 1,871,300 $ 2,650,827 $ 388,280 $ 170,304 $ 110,198 $ 78,867 $ 5,269,776 Past Due Status The following table presents an aging summary of the loans amortized cost basis as of June 30, 2023 (dollars in thousands): Multifamily Retail Office Industrial Mixed Use Hospitality Self-Storage Manufactured Housing Total Status: Current $ 3,930,149 $ 29,616 $ 313,632 $ 77,865 $ 52,463 $ 576,766 $ 29,885 $ 26,176 $ 5,036,552 1-29 days past due — — — — — — — — 30-59 days past due — — — — — — — — — 60-89 days past due — — — — — — — — — 90-119 days past due — — — — — — — — — 120+ days past due 5,575 (1) — 20,384 (2) — — — — — 25,959 Total $ 3,935,724 $ 29,616 $ 334,016 $ 77,865 $ 52,463 $ 576,766 $ 29,885 $ 26,176 $ 5,062,511 _________________________________________________________ (1) Subsequent to June 30, 2023, the full outstanding principal balance of $5.6 million was received. (2) For the three months ended June 30, 2023, there was no interest income recognized on this loan. Non-performing Status The following table presents the amortized cost basis of the loans on nonaccrual status as of June 30, 2023 and December 31, 2022 (dollars in thousands): June 30, 2023 December 31, 2022 Non-performing loan amortized cost at beginning of year, January 1 $ 117,379 $ 57,075 Addition of non-performing loan amortized cost 20,384 60,304 Less: Removal of non-performing loan amortized cost 117,379 — Non-performing loan amortized cost at end of period $ 20,384 $ 117,379 As of June 30, 2023, the Company had one loan with a total amortized cost basis of $20.4 million designated as non-performing status. The loan is for an office property located in Portland, OR (see discussion above under the "Allowance for Credit Losses" section). During the six months ended June 30, 2023, the Company removed two loans with a total amortized cost of $117.4 million from non-performing status. One loan was collateralized by a hotel property located in New York City which was placed on non-accrual status in 2019 and had an amortized cost basis of $57.1 million as of December 31, 2022. During the three months ended June 30, 2023, as a result of the sale of the hotel property, the Company recovered the full principal amount of its loan (equal to the carrying cost of the loan as of December 31, 2022) and $20.5 million of additional proceeds which was recognized in Interest income on the Company's consolidated statements of operations. The second loan which was removed from non-performing status related to a commercial mortgage loan with an amortized cost basis of $60.3 million as of December 31, 2022 collateralized by a portfolio of retail properties (the "Walgreens Portfolio") in various locations throughout the United States. The Company designated the loan as non-performing and placed the loan on cost recovery status during the second quarter of 2022 and ceased the recognition of interes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Real Estate Securities</t>
        </is>
      </c>
      <c r="B4" s="4" t="inlineStr">
        <is>
          <t xml:space="preserve">Real Estate Securities Real Estate Securities Classified As Trading The following is a summary of the Company's RMBS classified by collateral type and interest rate characteristics as of June 30, 2023 and December 31, 2022 (dollars in thousands): Carrying Amount Average Yield (1) June 30, 2023 Agency Securities: Fannie Mae/Freddie Mac ARMs $ 125,215 3.50 % December 31, 2022 Agency Securities: Fannie Mae/Freddie Mac ARMs $ 235,728 2.42 % ________________________________________________________ (1) Average yield is presented for the period then ended and is based on the cash component of interest income expressed as a percentage on average cost basis (the “cash yield”). The maturity of ARM Agency Securities is directly affected by prepayments of principal on the underlying mortgage loans. Consequently, actual maturities may be significantly shorter than the portfolio’s weighted average contractual maturity of 206 months. The Company's ARM Agency Securities are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Secured Overnight Financing Rate (“SOFR”) or the one-year Constant Maturity U.S. Treasury Note Rate (“CMT”), (ii) adjust semiannually based on specified margins over the six-month SOFR, or (iii) adjust monthly based on specified margins over indices such as one-month SOF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The Company did not sell any trading securities during the three months ended June 30, 2023. During the six months ended June 30, 2023, the Company sold trading securities totaling $95.5 million. During the three and six months ended June 30, 2022, the Company sold trading securities totaling $1.6 billion and $3.8 billion, respectively. For the three and six months ended June 30, 2023, the Company recognized net trading losses on ARM Agency Securities of $0.9 million and net trading gains of $2.0 million, respectively, compared to net trading losses of $22.5 million and $111.0 million recognized for the three and six months ended June 30, 2022, respectively, due to principal paydowns, changes in market values and sales of these securities, which were included in Trading gain/(loss) in the Company's consolidated statements of operations. Real Estate Securities Classified As Available For Sale The following is a summary of the Company's real estate securities, available for sale, measured at fair value, as of June 30, 2023 and December 31, 2022 (dollars in thousands): June 30, 2023 Type Interest Rate Maturity Par Value Fair Value CRE CLO bond 1 7.9% 8/19/2035 $ 40,000 $ 39,540 CRE CLO bond 2 8.3% 8/19/2035 25,000 24,827 CRE CLO bond 3 8.0% 10/19/2039 28,340 28,391 CRE CLO bond 4 7.9% 2/19/2038 5,885 5,840 CRE CLO bond 5 8.5% 2/19/2038 14,382 14,270 CRE CLO bond 6 11.3% 1/25/2037 10,900 10,386 CRE CLO bond 7 6.9% 11/15/2036 4,300 4,219 CRE CLO bond 8 6.7% 1/15/2037 14,800 14,530 CRE CLO bond 9 8.3% 5/25/2038 50,000 49,846 $ 193,607 $ 191,849 December 31, 2022 Type Interest Rate Maturity Par Value Fair Value CRE CLO bond 1 7.1% 8/19/2035 $ 40,000 $ 39,795 CRE CLO bond 2 7.6% 8/19/2035 25,000 25,010 CRE CLO bond 3 8.4% 8/19/2035 10,000 10,056 CRE CLO bond 4 7.4% 10/25/2039 36,700 36,990 CRE CLO bond 5 8.0% 10/25/2039 35,000 35,298 CRE CLO bond 6 8.6% 10/25/2039 14,300 14,221 CRE CLO bond 7 7.3% 10/19/2039 60,000 59,655 $ 221,000 $ 221,025 The Company classified its CRE CLO bonds as available for sale and reported them at fair value in the consolidated balance sheets with changes in fair value recorded in accumulated other comprehensive income/(loss). The weighted average contractual maturity for CLO investments included within the CRE CLO bonds portfolio as of June 30, 2023 and December 31, 2022 was 14 years and 15.4 years, respectively. The following table shows the amortized cost, allowance for expected credit losses, unrealized gain/(loss) and fair value of the Company's CRE CLO bonds by investment type as of June 30, 2023 and December 31, 2022 (dollars in thousands): Amortized Cost Credit Loss Allowance Unrealized Gain Unrealized (Loss) Fair Value June 30, 2023 CLO $ 192,471 $ — $ 510 $ (1,132) $ 191,849 December 31, 2022 CLO $ 220,635 $ — $ 833 $ (443) $ 221,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6 Months Ended</t>
        </is>
      </c>
    </row>
    <row r="2">
      <c r="B2" s="2" t="inlineStr">
        <is>
          <t>Jun. 30, 2023</t>
        </is>
      </c>
    </row>
    <row r="3">
      <c r="A3" s="3" t="inlineStr">
        <is>
          <t>Real Estate [Abstract]</t>
        </is>
      </c>
      <c r="B3" s="4" t="inlineStr">
        <is>
          <t xml:space="preserve"> </t>
        </is>
      </c>
    </row>
    <row r="4">
      <c r="A4" s="4" t="inlineStr">
        <is>
          <t>Real Estate Owned</t>
        </is>
      </c>
      <c r="B4" s="4" t="inlineStr">
        <is>
          <t>Real Estate Owned Real Estate Owned, Held for Investment The following table summarizes the Company's real estate owned, held for investment assets as of June 30, 2023 (dollars in thousands): As of June 30, 2023 Acquisition Date (1) Property Type Primary Location(s) Land Building and Improvements Furniture, Fixtures and Equipment Accumulated Depreciation Real Estate Owned, net September 2021 Industrial Jeffersonville, GA $ 3,436 $ 84,259 $ 2,928 $ (4,028) $ 86,595 Various (2) Retail Various 20,113 73,368 — (824) 92,657 $ 23,549 $ 157,627 $ 2,928 $ (4,852) $ 179,252 ________________________ See notes below. The following table summarizes the Company's real estate owned, held for investment assets as of December 31, 2022 (dollars in thousands): As of December 31, 2022 Acquisition Date (1) Property Type Primary Location(s) Land Building and Improvements Furniture, Fixtures and Equipment Accumulated Depreciation Real Estate Owned, net September 2021 Industrial Jeffersonville, GA $ 3,436 $ 84,259 $ 2,928 $ (2,877) $ 87,746 Various (2) Retail Various 9,105 31,036 — (115) 40,026 $ 12,541 $ 115,295 $ 2,928 $ (2,992) $ 127,772 ________________________ (1) Refer to Note 2 for the useful life of the above assets. (2) As discussed below, 24 and ten retail properties associated with the loan secured by the Walgreen's Portfolio were foreclosed upon as of June 30, 2023 and December 31, 2022, respectively. The properties are located throughout the United States of America. Depreciation expense for the three and six months ended June 30, 2023 totaled $1.0 million and $1.9 million, respectively. Depreciation expense for the three and six months ended June 30, 2022 totaled $0.6 million and $2.4 million, respectively. In the third quarter of 2021, the Company and an affiliate of the Company entered into a joint venture agreement and formed a joint venture entity, Jeffersonville Member, LLC (the “Jeffersonville JV”) to acquire a $139.5 million triple net lease property in Jeffersonville, GA. The Company has a 79% interest in the Jeffersonville JV, while the affiliate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8 million in non-controlling interest. The Company has majority control of Jeffersonville JV and, therefore, consolidates the accounts of Jeffersonville JV into its consolidated financial statements. The Company's $88.7 million mortgage note payable to Jeffersonville JV is eliminated in consolidation (see Note 7 – Debt). In November 2022, the Company and an affiliate of the Company entered into a joint venture agreement and formed a joint venture entity, BSPRT Walgreens Portfolio, LLC (the "Walgreens JV") to acquire the retail Walgreens Portfolio consisting of 24 retail properties with various locations throughout the United States. The Company has a 76% interest in the Walgreens JV, while the affiliate has a 24% interest. As of December 31, 2022, through foreclosures, the Company had acquired ten of the 24 properties, and the Company acquired the remaining 14 properties during the six months ended June 30, 2023. As a result, the Company recorded real estate owned, held for investment, at fair value of $93.5 million and $40.1 million, as of June 30, 2023 and December 31, 2022, respectively. The Company has control of all 24 Walgreens properties, acquired through foreclosures, in the Walgreens Portfolio and has majority control in the joint venture and, therefore, consolidates the accounts of Walgreens JV into its consolidated financial statements. As of June 30, 2023 and December 31, 2022, the Company recorded $24.9 million and $10.5 million, respectively, in non-controlling interest related to the Walgreens JV on its consolidated balance sheets. We are engaged in ongoing litigation relating to the Walgreens JV, as more fully described in "Part II, Item 1. Legal Proceedings". Real Estate Owned, Held for Sale As of December 31, 2022, the carrying value on Real estate owned, held for sale assets was $36.5 million consisting of two properties. In June 2023, the Company sold one real estate owned, held for sale multifamily asset located in New Rochelle, NY for $22.8 million and realized net cash proceeds of $22.3 million. The transaction resulted in a loss of $1.2 million included in Gain/(loss) on other real estate investments in the Company's consolidated financial statements of operations for the six months ended June 30, 2023. As of June 30, 2023, and the carrying value of the Company's Real estate owned, held for sale assets was $11.8 million, consisting of one office property located in St. Louis, MO. During the three and six months ended, the Company recorded an impairment loss of $1.9 million included in Gain/(loss) on other real estate investments in the Company's consolidated financial statements of operations for the St. Louis, MO office property. Refer to Note 13 – Fair Value of Financial Instruments for further discussion on the properties fair value recor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Intangible Lease Assets and Liabilities The following table summarizes the Company's identified intangible lease assets (primarily in-place leases) and liabilities (primarily below-market leases) recognized in the consolidated balance sheets as of June 30, 2023 and December 31, 2022 (dollars in thousands): Identified intangible assets: June 30, 2023 December 31, 2022 Gross amount $ 71,860 $ 58,542 Accumulated amortization (5,852) (3,711) Total, net $ 66,008 $ 54,831 Identified intangible liabilities: Gross amount $ 14,189 $ 6,507 Accumulated amortization (525) (79) Total, net $ 13,664 $ 6,428 Rental Income In the third quarter of 2021, the Company purchased an industrial distribution center that is subject to an existing triple net lease. The minimum rental amount due under the lease is subject to annual increases of 2.0%. The initial term of the lease expires in 2038 and contains renewal options for four consecutive five-year terms. The remaining lease term is 15.3 years. Rental income for this operating lease for the three months ended June 30, 2023 and 2022 totaled $2.3 million in both years. Rental income for this operating lease for the six months ended June 30, 2023 and 2022 totaled $4.6 million in both years. Rental income is included in Revenue from real estate owned in the consolidated statements of operations. Beginning in the fourth quarter of 2022, the Company foreclosed upon retail properties in the Walgreens Portfolio that were each subject to triple net leases. As of June 30, 2023 and December 31, 2022, 24 and ten retail properties, respectively, were foreclosed upon. The initial terms of the leases were set to expire in March 2034 and contained renewal options for 11 consecutive five-year terms. Rental income for these operating leases for the three and six months ended June 30, 2023 totaled $1.5 million and $2.3 million, respectively. In June 2023, the Company executed an amendment to the leases that is effective July 1, 2023, applicable to all 24 properties within the Walgreens Portfolio. The amendment granted a rental abatement period of 15 months to the lessees. In accordance with ASC 842, the Company will use the straight-line method to recognize the rental income over the life of the leases through the current maturity date. Additionally, the amendment modified the initial term of the lease to expire in June 2038 and contains renewal options for ten consecutive five-year terms. The remaining lease term is 15 years. The following table summarizes the Company's schedule of future minimum rents on its real estate owned, held for investment properties to be recognized (dollars in thousands): Future Minimum Rents June 30, 2023 2023 (July - December) $ 6,771 2024 13,677 2025 13,841 2026 14,008 2027 14,179 2028 and beyond 163,697 Total future minimum rent $ 226,173 Amortization Expense Intangible lease assets are amortized using the straight-line method over the remaining term of the lease. The weighted average life of the intangible assets as of June 30, 2023 is approximately 15.3 years. Amortization expense for the three and six months ended June 30, 2023 totaled $1.2 million and $2.1 million, respectively. Amortization expense for the three and six months ended June 30, 2022 totaled $0.7 million and $1.4 million, respectively. Amortization of acquired below-market leases, net of acquired above-market leases, resulted in an increase to rental revenues of $0.3 million and $0.4 million, respectively, for the three and six months ended June 30, 2023. There was no amortization of acquired below-market leases for the three and six months ended June 30, 2022. The following table summarizes the Company's expected acquired below (above) market leases, net amortization over the next five years, assuming no further acquisitions or dispositions (dollars in thousands): Amortization Expense - Acquired below (above) market leases, net June 30, 2023 2023 (July - December) $ (640) 2024 (1,281) 2025 (1,281) 2026 (1,281) 2027 (1,281) The following table summarizes the Company's expected other identified intangible assets, net amortization over the next five years, assuming no further acquisitions or dispositions (dollars in thousands): Amortization Expense - Other identified intangible assets June 30, 2023 2023 (July - December) $ 2,464 2024 4,928 2025 4,928 2026 4,928 2027 4,928 </t>
        </is>
      </c>
    </row>
    <row r="5">
      <c r="A5" s="4" t="inlineStr">
        <is>
          <t>Leases</t>
        </is>
      </c>
      <c r="B5" s="4" t="inlineStr">
        <is>
          <t xml:space="preserve">Leases Intangible Lease Assets and Liabilities The following table summarizes the Company's identified intangible lease assets (primarily in-place leases) and liabilities (primarily below-market leases) recognized in the consolidated balance sheets as of June 30, 2023 and December 31, 2022 (dollars in thousands): Identified intangible assets: June 30, 2023 December 31, 2022 Gross amount $ 71,860 $ 58,542 Accumulated amortization (5,852) (3,711) Total, net $ 66,008 $ 54,831 Identified intangible liabilities: Gross amount $ 14,189 $ 6,507 Accumulated amortization (525) (79) Total, net $ 13,664 $ 6,428 Rental Income In the third quarter of 2021, the Company purchased an industrial distribution center that is subject to an existing triple net lease. The minimum rental amount due under the lease is subject to annual increases of 2.0%. The initial term of the lease expires in 2038 and contains renewal options for four consecutive five-year terms. The remaining lease term is 15.3 years. Rental income for this operating lease for the three months ended June 30, 2023 and 2022 totaled $2.3 million in both years. Rental income for this operating lease for the six months ended June 30, 2023 and 2022 totaled $4.6 million in both years. Rental income is included in Revenue from real estate owned in the consolidated statements of operations. Beginning in the fourth quarter of 2022, the Company foreclosed upon retail properties in the Walgreens Portfolio that were each subject to triple net leases. As of June 30, 2023 and December 31, 2022, 24 and ten retail properties, respectively, were foreclosed upon. The initial terms of the leases were set to expire in March 2034 and contained renewal options for 11 consecutive five-year terms. Rental income for these operating leases for the three and six months ended June 30, 2023 totaled $1.5 million and $2.3 million, respectively. In June 2023, the Company executed an amendment to the leases that is effective July 1, 2023, applicable to all 24 properties within the Walgreens Portfolio. The amendment granted a rental abatement period of 15 months to the lessees. In accordance with ASC 842, the Company will use the straight-line method to recognize the rental income over the life of the leases through the current maturity date. Additionally, the amendment modified the initial term of the lease to expire in June 2038 and contains renewal options for ten consecutive five-year terms. The remaining lease term is 15 years. The following table summarizes the Company's schedule of future minimum rents on its real estate owned, held for investment properties to be recognized (dollars in thousands): Future Minimum Rents June 30, 2023 2023 (July - December) $ 6,771 2024 13,677 2025 13,841 2026 14,008 2027 14,179 2028 and beyond 163,697 Total future minimum rent $ 226,173 Amortization Expense Intangible lease assets are amortized using the straight-line method over the remaining term of the lease. The weighted average life of the intangible assets as of June 30, 2023 is approximately 15.3 years. Amortization expense for the three and six months ended June 30, 2023 totaled $1.2 million and $2.1 million, respectively. Amortization expense for the three and six months ended June 30, 2022 totaled $0.7 million and $1.4 million, respectively. Amortization of acquired below-market leases, net of acquired above-market leases, resulted in an increase to rental revenues of $0.3 million and $0.4 million, respectively, for the three and six months ended June 30, 2023. There was no amortization of acquired below-market leases for the three and six months ended June 30, 2022. The following table summarizes the Company's expected acquired below (above) market leases, net amortization over the next five years, assuming no further acquisitions or dispositions (dollars in thousands): Amortization Expense - Acquired below (above) market leases, net June 30, 2023 2023 (July - December) $ (640) 2024 (1,281) 2025 (1,281) 2026 (1,281) 2027 (1,281) The following table summarizes the Company's expected other identified intangible assets, net amortization over the next five years, assuming no further acquisitions or dispositions (dollars in thousands): Amortization Expense - Other identified intangible assets June 30, 2023 2023 (July - December) $ 2,464 2024 4,928 2025 4,928 2026 4,928 2027 4,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Repurchase Agreements and Revolving Credit Facilities - Commercial Mortgage Loans The Company has entered into repurchase facilities with JPMorgan Chase Bank, National Association (the "JPM Repo Facility"), Barclays Bank PLC (the "Barclays Revolver Facility" and the "Barclays Repo Facility"), Wells Fargo Bank, National Association (the "WF Repo Facility"), and Atlas SP Partners (the "Atlas Repo Facility" and together with JPM Repo Facility, WF Repo Facility, Barclays Revolver Facility, and Barclays Repo Facility, collectively, the "Repo and Revolving Credit Facilities"). The Repo and Revolving Facilities are financing sources through which the Company may pledge one or more mortgage loans to the financing entity in exchange for funds typically at an advance rate of between 65% to 75% of the principal amount of the mortgage loan being pledged. These loans are all floating rate at the Secured Overnight Financing Rate ("SOFR") plus an applicable spread. The details of the Company's Repo and Revolving Credit Facilities as of June 30, 2023 and December 31, 2022 are as follows (dollars in thousands): As of June 30, 2023 Repurchase and Revolving Credit Facility Committed Financing Amount Outstanding Interest Expense (1) Ending Weighted Average Interest Rate Term Maturity JPM Repo Facility (2) $ 500,000 $ 279,980 $ 11,899 8.46 % 10/6/2024 Atlas Repo Facility (3) 600,000 53,313 3,784 7.60 % 3/15/2024 WF Repo Facility (4) 500,000 191,808 5,527 7.91 % 11/21/2023 Barclays Revolver Facility (5) 250,000 — 514 N/A 9/20/2024 Barclays Repo Facility (6) 500,000 169,938 6,711 7.65 % 3/14/2025 Total $ 2,350,000 $ 695,039 $ 28,435 ________________________________________________________ (1) For the six months ended June 30, 2023. Includes amortization of deferred financing costs. (2) With one-year extension option available at the Company's discretion. (3) On March 17, 2023, the maturity date was extended to March 15, 2024. During the first quarter of 2023, this repurchase facility was transferred from Credit Suisse to Atlas SP Partners. (4) There are three more one-year extension options available at the Company's discretion. (5) The Company may increase the total commitment amount by an amount between $100 million and $150 million for three month intervals, on an unlimited basis prior to maturity. Additionally, on April 24, 2023, the Company extended the maturity date to September 20, 2024. (6) There are two one-year extension options available at the Company's discretion. As of December 31, 2022 Repurchase and Revolving Credit Facility Committed Financing Amount Outstanding Interest Expense (1) Ending Weighted Average Interest Rate Term Maturity JPM Repo Facility $ 500,000 $ 275,423 $ 11,773 7.42 % 10/6/2024 Credit Suisse Repo Facility 600,000 168,046 8,676 7.12 % 10/31/2023 WF Repo Facility 500,000 79,807 7,492 7.11 % 11/21/2023 Barclays Revolver Facility 250,000 — 1,267 N/A 9/20/2023 Barclays Repo Facility 500,000 157,583 8,997 6.75 % 3/14/2025 Total $ 2,350,000 $ 680,859 $ 38,205 ________________________________________________________ (1) For the year ended December 31, 2022. Includes amortization of deferred financing costs. The Repo and Revolving Credit Facilities generally provide that in the event of a decrease in the value of the Company's collateral, the lenders can demand additional collateral. As of June 30, 2023 and December 31, 2022, the Company is in compliance with all debt covenants. Other financings - Commercial Mortgage Loans On March 23, 2020, the Company transferred $15.2 million of its interest in a term loan to a regional bank via a participation agreement. Since inception, the Company's outstanding loan increased as a result of future fundings, leading to an increase in amount outstanding via the participation agreement. On June 15, 2023, the Company extended this loan from its original maturity of June 9, 2023 to December 9, 2023. The Company incurred $1.3 million and $2.1 million of interest expense on the regional bank term loan for the three and six months ended June 30, 2023, respectively. As of June 30, 2023 and December 31, 2022 the outstanding participation balance was $61.9 million and $59.2 million, respectively. The loan accrued interest at an annual rate of one-month SOFR +2.20% (7.75% as of June 30, 2023). On February 10, 2022, the Company transferred $38.0 million of its interest in a term loan to a regional bank via a participation agreement. Since inception, the Company's outstanding loan could increase as a result of future fundings, which could lead to an increase in amount outstanding via the participation agreement. The Company incurred $0.3 million and $0.9 million of interest expense on the regional bank term loan for the three and six months ended June 30, 2023, respectively. As of June 30, 2023 and December 31, 2022, the outstanding participation balance was $20.4 million and $17.1 million , respectively . The loan accrued interest at an annual rate of one-month SOFR + 4.01% (9.17% as of June 30, 2023) and matures on May 1, 2025. Mortgage Note Payable On September 17, 2021, the Company, in connection with the consolidated joint venture (as discussed in Note 5 - Real Estate Owned), originated a $112.7 million mortgage note payable, of which $88.7 million is eliminated in our consolidated financial statements (see Note 5 - Real Estate Owned). As of June 30, 2023 and December 31, 2022, t he remaining outstanding mortgage note payable of $24.0 million is included in the consolidated balance sheet. As of June 30, 2023, the loan accrued interest at an annual rate of SOFR + 3.0%, which is eliminated in our consolidated financial statements, and matures on October 9, 2024. Unsecured Debt As of June 30, 2023, the Company had outstanding 30-year junior subordinated notes issued in 2005 and 2006 and maturing in 2035 and 2036, respectively, with a total face amount of $82.5 million. Note balances net of deferred issuance costs, and related weighted average interest rates as of the indicated dates (calculated including issuance cost amortization and adjusted for the effects of related derivatives held as cash flow hedges prior to termination) were as follows (dollars in thousands): As of June 30, 2023 As of December 31, 2022 Borrowings Weighted Average Borrowings Weighted Average Junior subordinated notes maturing in: October 2035 ($17,500 face amount) $ 17,028 9.40 % $ 34,508 8.25 % December 2035 ($40,000 face amount) 39,532 9.18 % 39,513 8.39 % September 2036 ($25,000 face amount) 24,686 9.19 % 24,674 8.39 % $ 81,246 9.23 % $ 98,695 8.34 % The notes are currently redeemable, in whole or in part, without penalty, at the Company’s option. During the six months ended June 30, 2023 the Company recognized a realized gain on extinguishment for debt in the amount of $4.4 million as a result of the repurchase of $17.5 million par value unsecured debt at a price equal to 75% par. Interest paid on unsecured debt, including related derivative cash flows, totaled $1.72 million and $3.98 million for the three and six months ended June 30, 2023, respectively.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These agreements are floating rate at SOFR or LIBOR plus an applicable spread. Below is a summary of the Company's MRAs as of June 30, 2023 and December 31, 2022 (dollars in thousands): Weighted Average Counterparty Amount Outstanding Interest Expense Collateral Pledged (1) Interest Rate Days to Maturity As of June 30, 2023 JP Morgan Securities LLC $ 110,218 $ 2,153 $ 124,272 6.07 % 17 Barclays Capital Inc. 66,775 1,565 81,390 6.07 % 12 Total/Weighted Average $ 176,993 $ 3,718 $ 205,662 6.07 % 15 As of December 31, 2022 JP Morgan Securities LLC $ 103,513 $ 1,281 $ 120,751 5.34 % 22 Barclays Capital Inc. 119,351 1,646 144,778 5.18 % 50 Total/Weighted Average $ 222,864 $ 2,927 $ 265,529 5.25 % 37 ________________________________________________________ (1) Includes $24.2 million and $67.1 million of CLO notes, held by the Company, which is eliminated within the Real estate securities, trading, at fair value line of the consolidated balance sheets as of June 30, 2023 and December 31, 2022, respectively. Repurchase Agreements - Real Estate Securities Classified As Trading The Company pledges its real estate securities classified as trading as collateral for repurchase agreements with commercial banks and other financial institutions. Repurchase arrangements entered into by the Company involve the sale and a simultaneous agreement to repurchase the transferred assets at a future date and are accounted for as financing agreements. The Company maintains the beneficial interest in the specific securities pledged during the term of each repurchase arrangement and receives the related principal and interest payments. The terms and conditions of repurchase agreements are negotiated on a transaction-by-transaction basis when each such agreement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n agreement at which time the Company may enter into a new agreement at prevailing haircuts and rates with the same lending counterparty or repay that counterparty and negotiate financing with a different lending counterparty. None of the Company’s lending counterparties are obligated to renew or otherwise enter into new agreements at the conclusion of existing agreements. In response to declines in fair value of pledged securities due to changes in market conditions or the publishing of monthly security pay-down factors, lending counterpartie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have previously pledged collateral returned. Repurchase agreements (and related pledged collateral, including accrued interest receivable), classified by remaining maturities, and related weighted average borrowing rates as of the indicated dates were as follows (dollars in thousands): Amount Outstanding Accrued Collateral Weighted Average As of June 30, 2023 Repurchase arrangements secured by trading securities with maturities of 30 days or less $ 113,000 $ 370 $ 118,455 5.25 % As of December 31, 2022 Repurchase arrangements secured by trading securities with maturities of 30 days or less $ 172,144 $ 544 $ 180,400 4.25 % Repurchase arrangements secured by trading securities with maturities of 31 to 90 days 45,000 114 47,210 4.51 % $ 217,144 $ 658 $ 227,610 4.30 % Average repurchase agreements outstanding were $117.2 million and $220.1 million during the three months ended June 30, 2023 and December 31, 2022, respectively. Average repurchase agreements outstanding differed from respective quarter-end balances during the indicated periods primarily due to changes in portfolio levels and differences in the timing of portfolio acquisitions relative to portfolio runoff and asset sales. Interest paid on repurchase agreements, including related derivative payments, totaled $1.74 million and $3.78 million during the three and six months ended June 30, 2023, respectively. Collateralized Loan Obligation As of June 30, 2023 and December 31, 2022, the notes issued by BSPRT 2019-FL5 Issuer, Ltd. and BSPRT 2019-FL5 Co-Issuer, LLC, each wholly owned indirect subsidiaries of the Company, are collateralized by interests in a pool of 20 and 25 mortgage assets having a principal balance of $320.1 million and $378.8 million respectively (the "2019-FL5 Mortgage Assets"). The sale of the 2019-FL5 Mortgage Assets to BSPRT 2019-FL5 Issuer, Ltd. is governed by a Mortgage Asset Purchase Agreement dated as of May 30, 2019, between the Company and BSPRT 2019-FL5 Issuer, Ltd. On July 17, 2023, the Company called all of the outstanding notes issued by BSPRT 2019-FL5 Issuer, Ltd., a wholly owned indirect subsidiary of the Company. The outstanding principal of the notes on the date of the call was $122.0 million. The Company will recognize all the remaining unamortized deferred financing costs of $2.9 million as Interest expense in the Company's consolidated statements of operations in the third quarter of 2023, which will be a non-cash charge. As of June 30, 2023 and December 31, 2022 , the notes issued by BSPRT 2021-FL6 Issuer, Ltd. and BSPRT 2021-FL6 Co-Issuer, LLC, each wholly owned indirect subsidiaries of the Company , are collateralized by interests in a pool of 62 and 58 mortgage assets having a principal balance of $661.9 million and $691.1 million respectively (the "2021-FL6 Mortgage Assets"). The sale of the 2021-FL6 Mortgage Assets to BSPRT 2021-FL6 Issuer, Ltd. is governed by a Collateral Interest Purchase Agreement dated as of March 25, 2021, between the Company and BSPRT 2021-FL6 Issuer, Ltd. As of June 30, 2023 and December 31, 2022 , the notes issued by BSPRT 2021-FL7 Issuer, Ltd. and BSPRT 2021-FL7 Co-Issuer, LLC, each wholly owned indirect subsidiaries of the Company , are collateralized by interests in a pool of 37 and 39 mortgage assets having a principal balance of $883.4 million and $899.7 million respectively (the "2021-FL7 Mortgage Assets"). The sale of the 2021-FL7 Mortgage Assets to BSPRT 2021-FL7 Issuer, Ltd. is governed by a Collateral Interest Purchase Agreement dated as of March 25, 2021, between the Company and BSPRT 2021-FL7 Issuer, Ltd. As of June 30, 2023 and December 31, 2022, the notes issued by BSPRT 2022-FL8 Issuer, Ltd. and BSPRT 2022-FL8 Co-Issuer, LLC, are collateralized by interests in a pool of 38 and 39 mortgage assets having a principal balance of $1.2 billion and $1.2 billion , respectively (the "2022-FL8 Mortgage Assets"). The sale of the 2022-FL8 Mortgage Assets to BSPRT 2022-FL8 Issuer, Ltd. is governed by a Collateral Interest Purchase Agreement dated as of December 21, 2021, between the Company and BSPRT 2022-FL8 Issuer, Ltd. As of June 30, 2023 and December 31, 2022, the notes issued by BSPRT 2022-FL9 Issuer, LLC are collateralized by interests in a pool of 51 and 50 mortgage assets having a principal balance of $802.6 million and $797.5 million , respectively (the "2022-FL9 Mortgage Assets"). The sale of the 2022-FL9 Mortgage Assets to BSPRT 2022-FL9 Issuer, LLC is governed by a Collateral Interest Purchase Agreement, dated as of June 29, 2022, by and among FBRT Sub REIT, BSPRT 2022-FL9 Issuer, LLC, the OP, and BSPRT 2022-FL9 Seller, LLC. The Company, through its wholly-owned subsidiaries, holds the preferred equity tranches of the above CLOs of approximately $401.8 million and $401.8 million as of June 30, 2023 and December 31, 2022, respectively. The following table represents the terms of the notes issued by 2019-FL5 Issuer, 2021-FL6 Issuer, 2021-FL7 Issuer, 2022-FL8 Issuer and 2022-FL9 Issuer (collectively the "CLOs"), as of June 30, 2023 (dollars in thousands): CLO Facility Tranche Par Value Issued Par Value Outstanding (1) Interest Rate (2) Maturity Date 2019-FL5 Issuer (3) Tranche A $ 407,025 $ — 1M LIBOR + 115 5/15/2029 2019-FL5 Issuer (3) Tranche A-S 76,950 — 1M LIBOR + 148 5/15/2029 2019-FL5 Issuer (3) Tranche B 50,000 43,665 1M LIBOR + 140 5/15/2029 2019-FL5 Issuer (3) Tranche C 61,374 61,374 1M LIBOR + 200 5/15/2029 2019-FL5 Issuer (3) Tranche D 48,600 5,000 1M LIBOR + 240 5/15/2029 2019-FL5 Issuer (3) Tranche E 20,250 12,00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15/2038 2021-FL7 Issuer Tranche A-S 13,500 13,500 1M LIBOR + 165 12/15/2038 2021-FL7 Issuer Tranche B 52,875 52,875 1M LIBOR + 205 12/15/2038 2021-FL7 Issuer Tranche C 66,375 66,375 1M LIBOR + 230 12/15/2038 2021-FL7 Issuer Tranche D 67,500 67,500 1M LIBOR + 275 12/15/2038 2021-FL7 Issuer Tranche E 13,500 11,250 1M LIBOR + 340 12/15/2038 2022-FL8 Issuer Tranche A 690,000 690,000 1M AVG SOFR + 150 2/15/2037 2022-FL8 Issuer Tranche A-S 66,000 66,000 1M AVG SOFR + 185 2/15/2037 2022-FL8 Issuer Tranche B 55,500 55,500 1M AVG SOFR + 205 2/15/2037 2022-FL8 Issuer Tranche C 67,500 67,500 1M AVG SOFR + 230 2/15/2037 2022-FL8 Issuer Tranche D 81,000 81,000 1M AVG SOFR + 280 2/15/2037 2022-FL9 Issuer Tranche A 423,667 423,667 1M Term SOFR + 230 5/15/2039 2022-FL9 Issuer Tranche A-S 96,380 96,380 1M Term SOFR + 287 5/15/2039 2022-FL9 Issuer Tranche B 42,166 42,166 1M Term SOFR + 337 5/15/2039 2022-FL9 Issuer Tranche C 48,189 48,189 1M Term SOFR + 392 5/15/2039 2022-FL9 Issuer Tranche D 49,194 49,194 1M Term SOFR + 481 5/15/2039 2022-FL9 Issuer Tranche E 11,041 11,043 1M Term SOFR + 541 5/15/2039 $ 3,601,586 $ 3,057,178 ________________________________________________________ (1) Excludes $463.9 million of CLO notes, held by the Company, which are eliminated within the collateralized loan obligations line in the consolidated balance sheet as of June 30, 2023. (2) On March 5, 2021, the Financial Conduct Authority of the U.K. (the “FCA”) announced that LIBOR tenors relevant to 2019-FL5 Issuer, 2021-FL6 Issuer, and 2021-FL7 Issuer would cease to be published or no longer be representative after June 30, 2023. The Alternative Reference Rates Committee (the “ARRC”) interpreted this announcement to constitute a benchmark transition event. The benchmark index of 1M LIBOR interest rate will convert from LIBOR to compounded SOFR, plus a benchmark adjustment of 11.448 basis points with a lookback period equal to the number of calendar days in the applicable interest accrual period plus two SOFR business days, conforming with the indenture agreement and recommendations from the ARRC. Compounded SOFR for any interest accrual period shall be the “30-Day Average SOFR” as published by the Federal Reserve Bank of New York on each benchmark determination date. Subsequent to the period ended June 30, 2023, the Company converted the indices for 2021-FL6 Issuer and 2021-FL7 Issuer to 1M Term SOFR + 11.448 basis points and the applicable spreads remains unchanged. (3) On July 17, 2023, the Company called all of the outstanding notes issued by BSPRT 2019-FL5 Issuer, Ltd., a wholly owned indirect subsidiary of the Company. The following table represents the terms of the notes issued by the CLOs as of December 31, 2022 (dollars in thousands): CLO Facility Tranche Par Value Issued Par Value Outstanding (1) Interest Rate Maturity Date 2019-FL5 Issuer Tranche A $ 407,025 $ — 1M LIBOR + 115 5/15/2029 2019-FL5 Issuer Tranche A-S 76,950 73,715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2022-FL8 Issuer Tranche A 690,000 690,000 1M SOFR + 150 2/15/2037 2022-FL8 Issuer Tranche A-S 66,000 66,000 1M SOFR + 185 2/15/2037 2022-FL8 Issuer Tranche B 55,500 55,500 1M SOFR + 205 2/15/2037 2022-FL8 Issuer Tranche C 67,500 67,500 1M SOFR + 230 2/15/2037 2022-FL8 Issuer Tranche D 81,000 81,000 1M SOFR + 280 2/15/2037 2022-FL9 Issuer Tranche A 423,667 423,667 1M SOFR + 255 5/15/2039 2022-FL9 Issuer Tranche A-S 96,380 96,380 1M SOFR + 310 5/15/2039 2022-FL9 Issuer Tranche B 42,166 42,166 1M SOFR + 360 5/15/2039 2022-FL9 Issuer Tranche C 48,189 48,189 1M SOFR + 415 5/15/2039 2022-FL9 Issuer Tranche D 49,194 49,194 1M SOFR + 505 5/15/2039 2022-FL9 Issuer Tranche E 11,041 11,043 1M SOFR + 565 5/15/2039 $ 3,601,586 $ 3,147,728 ________________________________________________________ (1) Excludes $453.4 million of CLO notes, held by the Company, which are eliminated within the collateralized loan obligations line in the consolidated balance sheet as of December 31, 2022. The below table reflects the total assets and liabilities of the Company's outstanding CLOs. The CLOs are considered VIEs and are consolidated into the Company's consolidated financial statements as of June 30, 2023 and December 31, 2022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June 30, 2023 December 31, 2022 Cash (1) $ 66,877 $ 43,246 Commercial mortgage loans, held for investment, net (2) 3,839,734 3,942,918 Accrued interest receivable 16,570 15,444 Total Assets $ 3,923,181 $ 4,001,608 Liabilities (dollars in thousands) Notes payable, net (3)(4) $ 3,502,260 $ 3,601,102 Accrued interest payable 11,694 10,582 Total Liabilities $ 3,513,954 $ 3,611,684 ________________________________________________________ (1) Includes $66.1 million and $42.5 million of cash held by the servicer related to CLO loan payoffs as of June 30, 2023 and December 31, 2022, respectively. (2) The balance is presented net of allowance for credit losses of $21.5 million and $13.2 million as of June 30, 2023 and December 31, 2022, respectively. (3) Includes $463.9 million and $453.4 million of CLO notes, held by the Company, which are eliminated within the collateralized loan obligation line of the consolidated balance sheets as of June 30, 2023 and December 31, 2022, respectively. (4) The balance is presented net of deferred financing cost and discount of $25.2 million and $19.2 million as of June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three and six months ended June 30, 2023 and June 30, 2022 (in thousands, except share and per share data): Three Months Ended June 30, Six Months Ended June 30, 2023 2022 2023 2022 Numerator Net income/(loss) $ 39,644 $ (25,709) $ 83,483 $ (48,216) Net (income)/loss from noncontrolling interest (41) — (50) — Less: Preferred stock dividends 6,749 6,955 13,497 27,966 Net income/(loss) applicable to common stock $ 32,854 $ (32,664) $ 69,936 $ (76,182) Less: Participating securities' share in earnings 526 — 1,325 — Net income/(loss) applicable to common stockholders (basic &amp; diluted earnings per share) $ 32,328 $ (32,664) $ 68,611 $ (76,182) Denominator Weighted-average common shares outstanding for basic earnings per share 82,252,979 75,837,621 82,512,434 59,985,361 Weighted-average common shares outstanding for diluted earnings per share 82,252,979 75,837,621 82,512,434 59,985,361 Basic earnings per share $ 0.39 $ (0.43) $ 0.83 $ (1.27) Diluted earnings per share $ 0.39 $ (0.43) $ 0.83 $ (1.27) The effect of the dilutive shares excluded restricted shares and stock units for the three months ended June 30, 2023 and June 30, 2022 of 797,497 and 508,990 respectively, as the effect was anti-dilutive. The effect of the weighted average dilutive shares excluded restricted shares and stock units for the six months ended June 30, 2023 and June 30, 2022 of 754,487 and 439,013 respectively, as the effect was anti-dilutive. The effect of the dilutive shares excluded the weighted average common equivalent of convertible preferred shares for the three months ended June 30, 2023 of 5,370,640 as the effect was anti-dilutive. The effect of dilutive shares excluded the weighted average common equivalent of convertible preferred shares for the six months ended June 30, 2022 of 5,400,395 as the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tock and Equity Transactions</t>
        </is>
      </c>
      <c r="B1" s="2" t="inlineStr">
        <is>
          <t>6 Months Ended</t>
        </is>
      </c>
    </row>
    <row r="2">
      <c r="B2" s="2" t="inlineStr">
        <is>
          <t>Jun. 30, 2023</t>
        </is>
      </c>
    </row>
    <row r="3">
      <c r="A3" s="3" t="inlineStr">
        <is>
          <t>Equity [Abstract]</t>
        </is>
      </c>
      <c r="B3" s="4" t="inlineStr">
        <is>
          <t xml:space="preserve"> </t>
        </is>
      </c>
    </row>
    <row r="4">
      <c r="A4" s="4" t="inlineStr">
        <is>
          <t>Redeemable Convertible Preferred Stock and Equity Transactions</t>
        </is>
      </c>
      <c r="B4" s="4" t="inlineStr">
        <is>
          <t xml:space="preserve">Note 9 – Redeemable Convertible Preferred Stock and Equity Transactions The following table presents the summary of the Company's outstanding shares of Redeemable Convertible Preferred Stock, Perpetual Preferred Stock and Common Stock as of June 30, 2023 and December 31, 2022 (dollars in thousands, except share amounts): Balance as of Shares Outstanding as of Second Quarter 2023 Dividend/Distribution Per Share (4) June 30, 2023 December 31, 2022 June 30, 2023 December 31, 2022 Redeemable Convertible Preferred Stock: Series H Preferred Stock $ 89,748 $ 89,748 17,950 17,950 $ 106.22 Series I Preferred Stock (1) $ — $ 5,000 — 1,000 106.22 Perpetual Preferred Stock: Series E Preferred Stock $ 258,742 $ 258,742 10,329,039 10,329,039 $ 0.46875 Common Stock: Common Stock - at par value (2)(3) $ 822 $ 826 83,019,881 82,992,784 $ 0.355 _________________________________________________________ (1) On January 19, 2023, all 1,000 outstanding shares of the Company's Series I Preferred Stock each automatically converted into 299.2 shares of common stock , pursuant to the terms of the Series I Preferred Stock, resulting in the issuance of 299,200 shares of common stock . (2) Common Stock includes shares issued pursuant to the DRIP and unvested restricted shares. (3) During the three and six months ended June 30, 2023, the Company repurchased 444,726 and 758,137 shares, respectively, of common stock at an average price of $12.36 per share and $12.08 per share, respectively, for a total of $5.5 million and $9.2 million, respectively. All of these shares were retired upon settlement, reducing the total outstanding shares as of June 30, 2023. See discussion in the "Stock Repurchases" section below. (4) As declared by the Company's board of directors.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Distribution payments are dependent on the availability of funds. The Company's board of directors may reduce the amount of distributions paid or suspend distribution payments at any time, and therefore, distributions payments are not assured. Distribution payments are dependent on the availability of funds. The board of directors may reduce the amount of distributions paid or suspend distribution payments at any time, and therefore, distribution payments are not assured. Dividends on the Company’s outstanding shares of preferred stock, to the extent not declared by the board of directors quarterly, will accrue, and dividends may not be paid on the Company's common stock to the extent there are accrued and unpaid dividends on the preferred stock. The amount of dividends paid on the Company’s Series H Preferred Stock is generally in an amount equal to the dividends a holder of such preferred stock would have received if the preferred stock had been converted into common stock in accordance with its terms, except when the amount of common stock dividends are below the threshold stated in the terms of such preferred stock. The Company distributed $59.1 million of common stock dividends during the six months ended June 30, 2023, comprised of $58.3 million in cash and $0.8 million in shares of common stock issued under the DRIP. The Company distributed $28.3 million of common stock dividends during the six months ended June 30, 2022, comprised of $28.1 million in cash and $0.2 million in shares of common stock issued under the DRIP. As of June 30, 2023, the Company had declared but unpaid common stock distributions of $29.5 million, declared but unpaid Series E Preferred Stock distributions of $4.8 million and declared but unpaid Series H Preferred Stock distributions of $1.9 million. As of December 31, 2022, the Company had declared but unpaid common stock distributions of $29.5 million, declared but unpaid Series E Preferred Stock distributions of $4.8 million, declared but unpaid Series H Preferred Stock Distributions of $1.9 million and declared but unpaid Series I Preferred stock distributions of $0.1 million. These amounts are included in Distributions payable on the Company’s consolidated balance sheets. Stock Repurchases The Company’s board of directors has authorized a $65 million share repurchase program of the Company’s common stock. The Company’s share repurchase program authorizes share repurchases at prices below the most recently reported book value per share as determined in accordance with GAAP. Purchases made under the program may be made through open market, block, and privately negotiated transactions, including Rule 10b5-1 plans, as permitted by securities laws and other legal requirements. The timing, manner, price and amount of any purchases by the Company will be determined by the Company in its reasonable business judgment and consistent with the exercise of its legal duties and will be subject to economic and market conditions, stock price, applicable legal requirements and other factors. The share repurchase program does not obligate the Company to acquire any particular amount of common stock. The Company share repurchase program will remain open until at least December 31, 2023 or until the capital committed to the applicable repurchase program has been exhausted, whichever is sooner. Repurchases under the Company’s share repurchase program may be suspended from time to time at the Company’s discretion without prior notice. The following table is a summary of the Company’s repurchase activity of its common stock during the six months ended June 30, 2023 (dollars in thousands, except share amounts): For the Six Months Ended June 30, 2023 Shares Amount (2) Beginning of period, authorized repurchase amount (1) $ 48,421 Repurchases paid 758,137 (9,161) Remaining as of June 30, 2023 $ 39,260 _________________________________________________________ (1) Amount includes commissions paid associated with share repurchases . (2) For the six months ended June 30, 2023, the average purchase price was $12.08 per share. As of June 30, 2023, the Company had $39.3 million remaining under the share repurchase program. Accumulated Other Comprehensive Income/(Loss) The following tables set forth the changes in accumulated other comprehensive income/(loss) by component (dollars in thousands). For the Three Months Ended June 30, 2023 June 30, 2022 (dollars in thousands) Total Available for Sale Securities Cash Flow Hedges Total Available for Sale Securities Cash Flow Hedges Balance, Beginning of Period $ (1,935) $ (1,935) $ — $ — $ — $ — Other comprehensive income/(loss) 636 636 — — — — Reclassification adjustment for amounts included in net income/(loss) — — — — — — Balance, End of Period $ (1,299) $ (1,299) $ — $ — $ — $ — For the Six Months Ended June 30, 2023 June 30, 2022 Total Available for Sale Securities Cash Flow Hedges Total Available for Sale Securities Cash Flow Hedges Balance, Beginning of Period $ 390 $ 390 $ — $ (62) $ — $ (62) Other comprehensive income/(loss) (1,012) (1,012) — (220) — (220) Reclassification adjustment for amounts included in net income/(loss) (677) (677) — 282 — 282 Balance, End of Period $ (1,299) $ (1,299)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Under Commercial Mortgage Loans As of June 30, 2023 and December 31, 2022, the Company had the below unfunded commitments to the Company's borrowers (dollars in thousands): Funding Expiration June 30, 2023 December 31, 2022 2023 (July - December) $ 32,764 $ 73,921 2024 304,224 312,009 2025 96,319 70,429 2026 and beyond 9,214 9,629 $ 442,521 $ 465,988 The borrowers are generally required to meet or maintain certain metrics in order to qualify for the unfunded commitment amounts. Litigation and Regulatory Matters The Company is not presently named as a defendant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 Please refer to "Part II, Item 1. Legal Proceedings" for more details about the Company's ongoing litigation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as defined in the Advisory Agreement)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and six months ended June 30, 2023 and 2022 and the associated payable as of June 30, 2023 and December 31, 2022 (dollars in thousands): Three Months Ended June 30, Six Months Ended June 30, Payable as of 2023 2022 2023 2022 June 30, 2023 December 31, 2022 Acquisition expenses (1) $ 283 $ 319 $ 661 $ 634 $ — $ — Administrative services expenses 3,398 3,048 7,427 6,401 3,398 3,526 Asset management and subordinated performance fee 8,900 6,601 16,985 13,346 10,767 8,843 Other related party expenses (2)(3) 339 228 550 481 1,764 3,060 Total related party fees and reimbursements $ 12,920 $ 10,196 $ 25,623 $ 20,862 $ 15,929 $ 15,429 _________________________________________________________ (1) Total acquisition expenses paid during the three months ended June 30, 2023 and 2022 were $1.8 million and $4.0 million, respectively, of which $1.5 million and $3.7 million, respectively, were capitalized within the commercial mortgage loans, held for investment and real estate securities, available for sale, measured at fair value lines of the consolidated balance sheets. Total acquisition expenses paid during the six months ended June 30, 2023 and 2022 were $2.9 million and $7.2 million, respectively, of which $2.2 million and $6.6 million were capitalized within the commercial mortgage loans, held for investment line of the consolidated balance sheets. (2) These are related to reimbursable costs incurred related to the increase in loan origination activities and are included in Other expenses in the Company's consolidated statements of operations. (3) As of June 30, 2023 and December 31, 2022, the related party payables include $1.6 million and $2.9 million, respectively, of payments made by the Advisor to third party vendors on behalf of the Company. The payables as of June 30, 2023 and December 31, 2022, in the table above are included in Due to affiliates on the Company's consolidated balance sheets. Other Transactions In the third quarter of 2021, the Company and an affiliate of the Company entered into the Jeffersonville JV to acquire a $139.5 million triple net lease property in Jeffersonville, GA. The Company has a 79% interest in the Jeffersonville JV, while the affiliate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8 million in non-controlling interest. The Company has majority control of Jeffersonville JV and, therefore, consolidates the accounts of Jeffersonville JV into its consolidated financial statements. The Company's $88.7 million mortgage note payable to Jeffersonville JV is eliminated in consolidation (see Note 7 – Debt). As discussed below, pursuant to the 2021 Incentive Plan, the Company issued awards of restricted stock units to its officers and certain other personnel of the Advisor who provide services to the Company under the Advisory Agreement. See Note 12 – Share-based Compensation for further information regarding this agreement. As of June 30, 2023 and December 31, 2022, our commercial mortgage loans, held for investment, includes an aggregate of $123.6 million and $122.9 million, respectively, carrying value of loans to affiliates of our Advisor. The Company recognized $2.5 million and $4.8 million of interest income from these loans for the three and six months ended June 30, 2023, respectively, and $1.1 million and $1.8 million of interest income from these loans for the three and six months ended June 30, 2022, respectively, in the Company’s consolidated statements of operations. In November 2022, the Company and an affiliate of the Company entered into the Walgreens JV to acquire 24 retail properties with various locations throughout the United States. The Company has a 76% interest in the Walgreens JV, while the affiliate has a 24% interest. The Company has majority control of Walgreens JV and, therefore, consolidates the accounts of Walgreens JV into our consolidated financial statements. See Note 5 – Real Estate Owned for further information regarding this joint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hare Plans The Company's 2021 Incentive plan provides the Company with the ability to grant equity-based awards to its directors, officers and employees (if the Company ever has employees), employees of the Advisor and its affiliates, or certain of the Company's consultants, employees of entities that provide services to the Company, directors of the Advisor or of entities that provide services to the Company, the Advisor and its affiliates. Under the Company's 2021 Incentive Plan, as of June 30, 2023, there w ere 4,526,704 sh ares of common stock remaining available for issuance. The Board may amend, suspend or terminate the 2021 Incentive Plan at any time; provided that no amendment, suspension or termination may impair rights or obligations under any outstanding award without the participant’s consent or violate the 2021 Incentive Plan’s prohibition on repricing. The Company's previous plan, the RSP, expired on February 7, 2023. Service-based Restricted Stock and Restricted Stock Units In accordance with the 2021 Incentive Plan, the Company issued awards of RSUs to its officers and certain other personnel of the Advisor who provide services to the Company under the Advisory Agreement. Restricted Stock and RSU activity issued under the RSP and 2021 Incentive Plan, respectively, for the six months ended June 30, 2023 and 2022 are summarized below: Shares Outstanding Second Quarter 2023 Weighted Average Grant Date Fair Value For the Six Months Ended June 30, 2023 June 30, 2022 RSP 2021 Incentive Plan RSP 2021 Incentive Plan Unvested equity awards outstanding at beginning of period 20,934 492,107 11,184 — $ 14.11 Grants — 481,189 28,143 492,107 14.20 Forfeitures — — — — — Vested (20,934) (164,039) (18,393) — 14.34 Unvested equity awards outstanding at end of period — 809,257 20,934 492,107 $ 14.18 T he Company recognized compensation expense associated with equity awards of $1.2 million and $2.3 million during the three and six months ended June 30, 2023, respectively, compared to $0.6 million and $1.1 million during the three and six months ended June 30, 2022, respectively, which is included in Share-based compensation expense on the consolidated statements of operations. Unrecognized estimated compensation expense for these awards totaled $9.6 million as of June 30, 2023 to be expensed over a weighted average period of 1.5 years. The fair value of equity awards that vested during the six months ended June 30, 2023 was $2.7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224696</v>
      </c>
      <c r="D3" s="6" t="n">
        <v>179314</v>
      </c>
    </row>
    <row r="4">
      <c r="A4" s="4" t="inlineStr">
        <is>
          <t>Restricted cash</t>
        </is>
      </c>
      <c r="C4" s="5" t="n">
        <v>7444</v>
      </c>
      <c r="D4" s="5" t="n">
        <v>11173</v>
      </c>
    </row>
    <row r="5">
      <c r="A5" s="4" t="inlineStr">
        <is>
          <t>Commercial mortgage loans, held for investment, net of allowance for credit losses of $38,932 and $40,848 as of June 30, 2023 and December 31, 2022, respectively</t>
        </is>
      </c>
      <c r="C5" s="5" t="n">
        <v>5023579</v>
      </c>
      <c r="D5" s="5" t="n">
        <v>5228928</v>
      </c>
    </row>
    <row r="6">
      <c r="A6" s="4" t="inlineStr">
        <is>
          <t>Commercial mortgage loans, held for sale, measured at fair value</t>
        </is>
      </c>
      <c r="C6" s="5" t="n">
        <v>34250</v>
      </c>
      <c r="D6" s="5" t="n">
        <v>15559</v>
      </c>
    </row>
    <row r="7">
      <c r="A7" s="4" t="inlineStr">
        <is>
          <t>Real estate securities, trading, measured at fair value (includes pledged assets of $118,455 and $227,610 as of June 30, 2023 and December 31, 2022, respectively)</t>
        </is>
      </c>
      <c r="C7" s="5" t="n">
        <v>125215</v>
      </c>
      <c r="D7" s="5" t="n">
        <v>235728</v>
      </c>
    </row>
    <row r="8">
      <c r="A8" s="4" t="inlineStr">
        <is>
          <t>Real estate securities, available for sale, measured at fair value, amortized cost of $192,471 and $220,635 as of June 30, 2023 and December 31, 2022, respectively (includes pledged assets of $181,463 and $198,429 as of June 30, 2023 and December 31, 2022, respectively)</t>
        </is>
      </c>
      <c r="C8" s="5" t="n">
        <v>191849</v>
      </c>
      <c r="D8" s="5" t="n">
        <v>221025</v>
      </c>
    </row>
    <row r="9">
      <c r="A9" s="4" t="inlineStr">
        <is>
          <t>Derivative instruments, measured at fair value</t>
        </is>
      </c>
      <c r="C9" s="5" t="n">
        <v>251</v>
      </c>
      <c r="D9" s="5" t="n">
        <v>415</v>
      </c>
    </row>
    <row r="10">
      <c r="A10" s="4" t="inlineStr">
        <is>
          <t>Receivable for loan repayment</t>
        </is>
      </c>
      <c r="B10" s="4" t="inlineStr">
        <is>
          <t>[1]</t>
        </is>
      </c>
      <c r="C10" s="5" t="n">
        <v>66835</v>
      </c>
      <c r="D10" s="5" t="n">
        <v>42557</v>
      </c>
    </row>
    <row r="11">
      <c r="A11" s="4" t="inlineStr">
        <is>
          <t>Accrued interest receivable</t>
        </is>
      </c>
      <c r="C11" s="5" t="n">
        <v>38348</v>
      </c>
      <c r="D11" s="5" t="n">
        <v>34007</v>
      </c>
    </row>
    <row r="12">
      <c r="A12" s="4" t="inlineStr">
        <is>
          <t>Prepaid expenses and other assets</t>
        </is>
      </c>
      <c r="C12" s="5" t="n">
        <v>15862</v>
      </c>
      <c r="D12" s="5" t="n">
        <v>15795</v>
      </c>
    </row>
    <row r="13">
      <c r="A13" s="4" t="inlineStr">
        <is>
          <t>Intangible lease asset, net of amortization</t>
        </is>
      </c>
      <c r="C13" s="5" t="n">
        <v>66008</v>
      </c>
      <c r="D13" s="5" t="n">
        <v>54831</v>
      </c>
    </row>
    <row r="14">
      <c r="A14" s="4" t="inlineStr">
        <is>
          <t>Real estate owned, net of depreciation</t>
        </is>
      </c>
      <c r="C14" s="5" t="n">
        <v>179252</v>
      </c>
      <c r="D14" s="5" t="n">
        <v>127772</v>
      </c>
    </row>
    <row r="15">
      <c r="A15" s="4" t="inlineStr">
        <is>
          <t>Real estate owned, held for sale</t>
        </is>
      </c>
      <c r="C15" s="5" t="n">
        <v>11760</v>
      </c>
      <c r="D15" s="5" t="n">
        <v>36497</v>
      </c>
    </row>
    <row r="16">
      <c r="A16" s="4" t="inlineStr">
        <is>
          <t>Total assets</t>
        </is>
      </c>
      <c r="C16" s="5" t="n">
        <v>5985349</v>
      </c>
      <c r="D16" s="5" t="n">
        <v>6203601</v>
      </c>
    </row>
    <row r="17">
      <c r="A17" s="3" t="inlineStr">
        <is>
          <t>LIABILITIES AND STOCKHOLDERS' EQUITY</t>
        </is>
      </c>
      <c r="C17" s="4" t="inlineStr">
        <is>
          <t xml:space="preserve"> </t>
        </is>
      </c>
      <c r="D17" s="4" t="inlineStr">
        <is>
          <t xml:space="preserve"> </t>
        </is>
      </c>
    </row>
    <row r="18">
      <c r="A18" s="4" t="inlineStr">
        <is>
          <t>Collateralized loan obligations</t>
        </is>
      </c>
      <c r="C18" s="5" t="n">
        <v>3031984</v>
      </c>
      <c r="D18" s="5" t="n">
        <v>3121983</v>
      </c>
    </row>
    <row r="19">
      <c r="A19" s="4" t="inlineStr">
        <is>
          <t>Mortgage note payable</t>
        </is>
      </c>
      <c r="C19" s="5" t="n">
        <v>23998</v>
      </c>
      <c r="D19" s="5" t="n">
        <v>23998</v>
      </c>
    </row>
    <row r="20">
      <c r="A20" s="4" t="inlineStr">
        <is>
          <t>Unsecured debt</t>
        </is>
      </c>
      <c r="C20" s="5" t="n">
        <v>81246</v>
      </c>
      <c r="D20" s="5" t="n">
        <v>98695</v>
      </c>
    </row>
    <row r="21">
      <c r="A21" s="4" t="inlineStr">
        <is>
          <t>Derivative instruments, measured at fair value</t>
        </is>
      </c>
      <c r="C21" s="5" t="n">
        <v>299</v>
      </c>
      <c r="D21" s="5" t="n">
        <v>64</v>
      </c>
    </row>
    <row r="22">
      <c r="A22" s="4" t="inlineStr">
        <is>
          <t>Interest payable</t>
        </is>
      </c>
      <c r="C22" s="5" t="n">
        <v>12669</v>
      </c>
      <c r="D22" s="5" t="n">
        <v>12715</v>
      </c>
    </row>
    <row r="23">
      <c r="A23" s="4" t="inlineStr">
        <is>
          <t>Distributions payable</t>
        </is>
      </c>
      <c r="C23" s="5" t="n">
        <v>36221</v>
      </c>
      <c r="D23" s="5" t="n">
        <v>36317</v>
      </c>
    </row>
    <row r="24">
      <c r="A24" s="4" t="inlineStr">
        <is>
          <t>Accounts payable and accrued expenses</t>
        </is>
      </c>
      <c r="C24" s="5" t="n">
        <v>12460</v>
      </c>
      <c r="D24" s="5" t="n">
        <v>17668</v>
      </c>
    </row>
    <row r="25">
      <c r="A25" s="4" t="inlineStr">
        <is>
          <t>Intangible lease liability, net of amortization</t>
        </is>
      </c>
      <c r="C25" s="5" t="n">
        <v>13664</v>
      </c>
      <c r="D25" s="5" t="n">
        <v>6428</v>
      </c>
    </row>
    <row r="26">
      <c r="A26" s="4" t="inlineStr">
        <is>
          <t>Total liabilities</t>
        </is>
      </c>
      <c r="C26" s="5" t="n">
        <v>4295850</v>
      </c>
      <c r="D26" s="5" t="n">
        <v>4530465</v>
      </c>
    </row>
    <row r="27">
      <c r="A27" s="4" t="inlineStr">
        <is>
          <t>Commitments and Contingencies</t>
        </is>
      </c>
      <c r="C27" s="4" t="inlineStr">
        <is>
          <t xml:space="preserve"> </t>
        </is>
      </c>
      <c r="D27" s="4" t="inlineStr">
        <is>
          <t xml:space="preserve"> </t>
        </is>
      </c>
    </row>
    <row r="28">
      <c r="A28" s="4" t="inlineStr">
        <is>
          <t>Redeemable convertible preferred stock:</t>
        </is>
      </c>
      <c r="C28" s="5" t="n">
        <v>89748</v>
      </c>
      <c r="D28" s="5" t="n">
        <v>94748</v>
      </c>
    </row>
    <row r="29">
      <c r="A29" s="3" t="inlineStr">
        <is>
          <t>Equity:</t>
        </is>
      </c>
      <c r="C29" s="4" t="inlineStr">
        <is>
          <t xml:space="preserve"> </t>
        </is>
      </c>
      <c r="D29" s="4" t="inlineStr">
        <is>
          <t xml:space="preserve"> </t>
        </is>
      </c>
    </row>
    <row r="30">
      <c r="A30" s="4" t="inlineStr">
        <is>
          <t>Common stock, $0.01 par value, 900,000,000 shares authorized, 83,019,881 and 82,992,784 shares issued and outstanding as of June 30, 2023 and December 31, 2022, respectively</t>
        </is>
      </c>
      <c r="C30" s="5" t="n">
        <v>822</v>
      </c>
      <c r="D30" s="5" t="n">
        <v>826</v>
      </c>
    </row>
    <row r="31">
      <c r="A31" s="4" t="inlineStr">
        <is>
          <t>Additional paid-in capital</t>
        </is>
      </c>
      <c r="C31" s="5" t="n">
        <v>1600036</v>
      </c>
      <c r="D31" s="5" t="n">
        <v>1602247</v>
      </c>
    </row>
    <row r="32">
      <c r="A32" s="4" t="inlineStr">
        <is>
          <t>Accumulated other comprehensive income (loss)</t>
        </is>
      </c>
      <c r="C32" s="5" t="n">
        <v>-1299</v>
      </c>
      <c r="D32" s="5" t="n">
        <v>390</v>
      </c>
    </row>
    <row r="33">
      <c r="A33" s="4" t="inlineStr">
        <is>
          <t>Accumulated deficit</t>
        </is>
      </c>
      <c r="C33" s="5" t="n">
        <v>-288380</v>
      </c>
      <c r="D33" s="5" t="n">
        <v>-299225</v>
      </c>
    </row>
    <row r="34">
      <c r="A34" s="4" t="inlineStr">
        <is>
          <t>Total stockholders' equity</t>
        </is>
      </c>
      <c r="C34" s="5" t="n">
        <v>1569921</v>
      </c>
      <c r="D34" s="5" t="n">
        <v>1562980</v>
      </c>
    </row>
    <row r="35">
      <c r="A35" s="4" t="inlineStr">
        <is>
          <t>Non-controlling interest</t>
        </is>
      </c>
      <c r="C35" s="5" t="n">
        <v>29830</v>
      </c>
      <c r="D35" s="5" t="n">
        <v>15408</v>
      </c>
    </row>
    <row r="36">
      <c r="A36" s="4" t="inlineStr">
        <is>
          <t>Total equity</t>
        </is>
      </c>
      <c r="C36" s="5" t="n">
        <v>1599751</v>
      </c>
      <c r="D36" s="5" t="n">
        <v>1578388</v>
      </c>
    </row>
    <row r="37">
      <c r="A37" s="4" t="inlineStr">
        <is>
          <t>Total liabilities, redeemable convertible preferred stock and equity</t>
        </is>
      </c>
      <c r="C37" s="5" t="n">
        <v>5985349</v>
      </c>
      <c r="D37" s="5" t="n">
        <v>6203601</v>
      </c>
    </row>
    <row r="38">
      <c r="A38" s="4" t="inlineStr">
        <is>
          <t>Related Party</t>
        </is>
      </c>
      <c r="C38" s="4" t="inlineStr">
        <is>
          <t xml:space="preserve"> </t>
        </is>
      </c>
      <c r="D38" s="4" t="inlineStr">
        <is>
          <t xml:space="preserve"> </t>
        </is>
      </c>
    </row>
    <row r="39">
      <c r="A39" s="3" t="inlineStr">
        <is>
          <t>LIABILITIES AND STOCKHOLDERS' EQUITY</t>
        </is>
      </c>
      <c r="C39" s="4" t="inlineStr">
        <is>
          <t xml:space="preserve"> </t>
        </is>
      </c>
      <c r="D39" s="4" t="inlineStr">
        <is>
          <t xml:space="preserve"> </t>
        </is>
      </c>
    </row>
    <row r="40">
      <c r="A40" s="4" t="inlineStr">
        <is>
          <t>Due to affiliates</t>
        </is>
      </c>
      <c r="C40" s="5" t="n">
        <v>15929</v>
      </c>
      <c r="D40" s="5" t="n">
        <v>15429</v>
      </c>
    </row>
    <row r="41">
      <c r="A41" s="4" t="inlineStr">
        <is>
          <t>Series H Preferred Stock</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Redeemable convertible preferred stock:</t>
        </is>
      </c>
      <c r="C43" s="5" t="n">
        <v>89748</v>
      </c>
      <c r="D43" s="5" t="n">
        <v>89748</v>
      </c>
    </row>
    <row r="44">
      <c r="A44" s="4" t="inlineStr">
        <is>
          <t>Series I Preferred Stock</t>
        </is>
      </c>
      <c r="C44" s="4" t="inlineStr">
        <is>
          <t xml:space="preserve"> </t>
        </is>
      </c>
      <c r="D44" s="4" t="inlineStr">
        <is>
          <t xml:space="preserve"> </t>
        </is>
      </c>
    </row>
    <row r="45">
      <c r="A45" s="3" t="inlineStr">
        <is>
          <t>LIABILITIES AND STOCKHOLDERS' EQUITY</t>
        </is>
      </c>
      <c r="C45" s="4" t="inlineStr">
        <is>
          <t xml:space="preserve"> </t>
        </is>
      </c>
      <c r="D45" s="4" t="inlineStr">
        <is>
          <t xml:space="preserve"> </t>
        </is>
      </c>
    </row>
    <row r="46">
      <c r="A46" s="4" t="inlineStr">
        <is>
          <t>Redeemable convertible preferred stock:</t>
        </is>
      </c>
      <c r="C46" s="5" t="n">
        <v>0</v>
      </c>
      <c r="D46" s="5" t="n">
        <v>5000</v>
      </c>
    </row>
    <row r="47">
      <c r="A47" s="4" t="inlineStr">
        <is>
          <t>Series E Preferred Stock</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Preferred stock, $0.01 par value; 100,000,000 shares authorized, 7.5% Cumulative Redeemable Preferred Stock, Series E, 10,329,039 shares issued and outstanding as of June 30, 2023 and December 31, 2022</t>
        </is>
      </c>
      <c r="C49" s="5" t="n">
        <v>258742</v>
      </c>
      <c r="D49" s="5" t="n">
        <v>258742</v>
      </c>
    </row>
    <row r="50">
      <c r="A50" s="4" t="inlineStr">
        <is>
          <t>CMBS</t>
        </is>
      </c>
      <c r="C50" s="4" t="inlineStr">
        <is>
          <t xml:space="preserve"> </t>
        </is>
      </c>
      <c r="D50" s="4" t="inlineStr">
        <is>
          <t xml:space="preserve"> </t>
        </is>
      </c>
    </row>
    <row r="51">
      <c r="A51" s="3" t="inlineStr">
        <is>
          <t>LIABILITIES AND STOCKHOLDERS' EQUITY</t>
        </is>
      </c>
      <c r="C51" s="4" t="inlineStr">
        <is>
          <t xml:space="preserve"> </t>
        </is>
      </c>
      <c r="D51" s="4" t="inlineStr">
        <is>
          <t xml:space="preserve"> </t>
        </is>
      </c>
    </row>
    <row r="52">
      <c r="A52" s="4" t="inlineStr">
        <is>
          <t>Repurchase agreements</t>
        </is>
      </c>
      <c r="C52" s="5" t="n">
        <v>695039</v>
      </c>
      <c r="D52" s="5" t="n">
        <v>680859</v>
      </c>
    </row>
    <row r="53">
      <c r="A53" s="4" t="inlineStr">
        <is>
          <t>Other financing and loan participation - commercial mortgage loans</t>
        </is>
      </c>
      <c r="C53" s="5" t="n">
        <v>82348</v>
      </c>
      <c r="D53" s="5" t="n">
        <v>76301</v>
      </c>
    </row>
    <row r="54">
      <c r="A54" s="4" t="inlineStr">
        <is>
          <t>Real estate securities, trading, measured at fair value</t>
        </is>
      </c>
      <c r="C54" s="4" t="inlineStr">
        <is>
          <t xml:space="preserve"> </t>
        </is>
      </c>
      <c r="D54" s="4" t="inlineStr">
        <is>
          <t xml:space="preserve"> </t>
        </is>
      </c>
    </row>
    <row r="55">
      <c r="A55" s="3" t="inlineStr">
        <is>
          <t>LIABILITIES AND STOCKHOLDERS' EQUITY</t>
        </is>
      </c>
      <c r="C55" s="4" t="inlineStr">
        <is>
          <t xml:space="preserve"> </t>
        </is>
      </c>
      <c r="D55" s="4" t="inlineStr">
        <is>
          <t xml:space="preserve"> </t>
        </is>
      </c>
    </row>
    <row r="56">
      <c r="A56" s="4" t="inlineStr">
        <is>
          <t>Repurchase agreements</t>
        </is>
      </c>
      <c r="C56" s="6" t="n">
        <v>289993</v>
      </c>
      <c r="D56" s="6" t="n">
        <v>440008</v>
      </c>
    </row>
    <row r="57"/>
    <row r="58">
      <c r="A58" s="4" t="inlineStr">
        <is>
          <t>[1]Includes $66.1 million and $42.5 million of cash held by servicer related to the CLOs as of June 30, 2023 and December 31, 2022, respectively, as well as $0.8 million and $0.1 million of RMBS principal paydowns receivable as of June 30, 2023 and December 31, 2022, respectively.</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Real estate securities classified as trading , RMBS, are measured at fair value by utilizing a third party pricing service to obtain a current estimated price of the securities. The third party pricing service utilizes relevant market information and interest rate movements and applies its internal pricing application to the evaluation to test against internal tolerances and parameters. The RMBS are classified in Level III of the fair value hierarchy.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as Level I of the fair value hierarchy.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as Level II of the fair value hierarchy. The fair value of exchange-traded swap agreements economically hedging RMBS repurchase agreements are calculated using the net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Interest rate swap agreements economically hedging the Company's RMBS repurchase agreements are measured at fair value on a recurring basis primarily using Level II inputs. The fair value of these derivatives is calculated including accrued interest and net of variation margin amounts received or paid through the exchange, resulting in a significantly reduced fair value amount representing the unsettled fair value of these derivatives on the consolidated balance sheets.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June 30, 2023. Material transfers between levels within the fair value hierarchy during the period ended December 31, 2022 were specifically related to the transfer of ARM Agency Securities from Level II to Level III. The following table presents the Company's financial instruments carried at fair value on a recurring basis in the consolidated balance sheets by its level in the fair value hierarchy as of June 30, 2023 and December 31, 2022 (dollars in thousands): Total Level I Level II Level III June 30, 2023 Assets, at fair value Real estate securities, available for sale, measured at fair value $ 191,849 $ — $ 191,849 $ — Real estate securities, trading, measured at fair value 125,215 — — 125,215 Commercial mortgage loans, held for sale, measured at fair value 34,250 — — 34,250 Interest rate swaps 251 — 251 — Total assets, at fair value $ 351,564 $ — $ 192,099 $ 159,465 Liabilities, at fair value Credit default swaps $ 299 $ — $ 299 $ — Total liabilities, at fair value $ 299 $ — $ 299 $ — December 31, 2022 Assets, at fair value Real estate securities, available for sale, measured at fair value $ 221,025 $ — $ 221,025 $ — Real estate securities, trading, measured at fair value 235,728 — — 235,728 Commercial mortgage loans, held for sale, measured at fair value 15,559 — — 15,559 Treasury note futures 91 91 — — Interest rate swaps 90 — 90 — Credit default swaps 234 — 234 — Total assets, at fair value $ 472,727 $ 91 $ 221,349 $ 251,287 Liabilities, at fair value Credit default swaps $ 64 $ — $ 64 $ — Total liabilities, at fair value $ 64 $ — $ 64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June 30, 2023 and December 31, 2022 (dollars in thousands). The following table contains the Level III inputs used to value assets and liabilities on a recurring basis or where the Company discloses fair value as of June 30, 2023: Asset Category Fair Value Valuation Methodologies Unobservable Inputs (1) Weighted Average (2) Range June 30, 2023 Commercial mortgage loans, held for sale, measured at fair value $ 34,250 Discounted Cash Flow Yield 8.5% 8.2% - 8.7% Real estate securities, trading, measured at fair value 125,215 Discounted Cash Flow Yield 3.7% 2.0% - 7.5% December 31, 2022 Commercial mortgage loans, held for sale, measured at fair value $ 15,559 Discounted Cash Flow Yield 7.2% 6.3% - 7.7% Real estate securities, trading, measured at fair value 235,728 Discounted Cash Flow Yield 3.3% 2.0% - 6.5% ________________________________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June 30, 2023 and December 31, 2022 for which the Company has used Level III inputs to determine fair value (dollars in thousands): June 30, 2023 Commercial Mortgage Loans, held for sale, measured at fair value Real estate securities, trading, measured at fair value Beginning balance, January 1, 2023 $ 15,559 $ 235,728 Transfers into Level III (1) — — Total realized and unrealized gain/(loss) included in earnings: Realized gain/(loss) on sale of commercial mortgage loans, held for sale 2,094 — Realized gain/(loss) on sale of available for sale trading securities — — Unrealized gain/(loss) on commercial mortgage loans, held for sale and other real estate investments 44 — Trading gain/(loss) — 2,022 Purchases 76,250 — Sales / paydowns (59,697) (112,535) Transfers out of Level III (1) — — Ending Balance, June 30, 2023 $ 34,250 $ 125,215 ________________________________________________________ (1) There were no transfers in or out of Level III as of June 30, 2023 .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s, held for sale 2,358 — — Realized gain/(loss) on sale of available for sale trading securities — — (33) Unrealized gain/(loss) on commercial mortgage loans, held for sale and other real estate investments (511) — 4 Trading gain/(loss) — (119,220) — Net accretion — — — Purchases 366,692 — — Sales / paydowns (387,698) (4,211,923) (2,045) Transfers out of Level III — — — Ending Balance, December 31, 2022 $ 15,559 $ 235,728 $ — ________________________________________________________ (1) Transfers into Level III include transfers related to ARM Agency Securities transferred from Level II.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I inputs. Financial Instruments Measured at Fair Value on a Nonrecurring Basis Real Estate Owned, held for sale , recorded in Real estate owned, held for sale on the consolidated balance sheets are valued at fair value on a non-recurring basis in accordance with ASC 820. Under ASC 820, the Company may utilize the income, market or cost approach (or combination thereof) to determine the fair value of real estate owned. The Company deems the inputs used in these approaches to be unobservable quantitative inputs. Therefore, the Company classifies the fair value of real estate owned, held for sale within Level II of the fair value hierarchy. As of June 30, 2023, the Company had one office property located in St. Louis, MO measured at fair value on a nonrecurring basis on our consolidated balance sheets with a fair value less estimated costs to sell of $11.8 million. During the three months ended June 30, 2023, the carrying value of the office property was written down to its estimated fair value less estimated cost to sell utilizing the market approach with an unobservable input based on the purchase price defined in a purchase and sale agreement. As a result, the Company recorded a loss of $1.9 million included in Gain/(loss) on other real estate investments in the Company's consolidated financial statements of operations. As of December 31, 2022, the Company had no assets measured at fair value on a nonrecurring basis on our consolidated balance sheets. Financial Instruments Not Measured at Fair Value The fair values of the Company's commercial mortgage loans, held for investment and collateralized loan obligations, which are not reported at fair value on the consolidated balance sheets are reported below as of June 30, 2023 and December 31, 2022 (dollars in thousands): June 30, 2023 December 31, 2022 Level Carrying Amount (1) Fair Value Carrying Amount (1) Fair Value Commercial mortgage loans, held for investment Asset III $ 5,062,511 $ 5,063,613 $ 5,269,776 $ 5,278,495 Collateralized loan obligations Liability III 3,031,984 2,969,339 3,121,983 3,055,810 Mortgage note payable Liability III 23,998 23,998 23,998 23,998 Other financing and loan participation - commercial mortgage loans Liability III 82,348 82,348 76,301 76,301 Unsecured debt Liability III 81,246 63,300 98,695 66,300 ________________________________________________________ (1) The carrying value is gross of $38.9 million and $40.8 million of allowance for credit losses as of June 30, 2023 and December 31, 2022, respectively. Repurchase agreements - commercial mortgage loans of $695.0 million and $680.9 million as of June 30, 2023 and December 31, 2022, respectively, and repurchase agreements - real estate securities of $290.0 million and $440.0 million as of June 30, 2023 and December 31, 2022, respectively, are not carried at fair value and does not include accrued interest expense, which are presented in Note 7 – Debt. For these instruments, carrying value generally approximates fair value and are classified as Level III.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Mortgage note payable was recorded at transaction proceeds, which are considered to be the best initial estimate of fair value. The fair value of the other financing and loan participation-commercial mortgage loans is generally estimated using a discounted cash flow analysis. The fair value of the unsecured debt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instruments primarily to manage the fair value variability of fixed rate assets caused by interest rate fluctuations and overall portfolio market risk. The following derivative instruments were outstanding as of June 30, 2023 and December 31, 2022 (dollars in thousands): June 30, 2023 December 31, 2022 Fair Value Fair Value Contract type Notional Assets Liabilities Notional Assets Liabilities Credit default swaps $ 20,000 $ — $ 299 $ 18,000 $ 234 $ 64 Interest rate swaps 28,700 251 — 9,800 90 — Treasury note futures — — — 3,500 91 — Total $ 48,700 $ 251 $ 299 $ 31,300 $ 415 $ 64 The following table indicates the net realized and unrealized gains and losses on derivatives, by primary underlying risk exposure, as included in Loss on derivative instruments in the consolidated statements of operations for the three and six months ended June 30, 2023 and 2022: Three Months Ended June 30, 2023 Three Months Ended June 30, 2022 Contract type Unrealized Gain/(Loss) Realized Gain/(Loss) Unrealized Gain/(Loss) Realized Gain/(Loss) Credit default swaps $ (60) $ 14 $ 654 $ (151) Interest rate swaps 453 559 (10,081) 25,344 Total $ 393 $ 573 $ (9,427) $ 25,193 Six Months Ended June 30, 2023 Six Months Ended June 30, 2022 Contract type Unrealized Gain/(Loss) Realized Gain/(Loss) Unrealized Gain/(Loss) Realized Gain/(Loss) Credit default swaps $ 3 $ 14 $ 555 $ (47) Interest rate swaps 161 559 (14,821) 58,331 Treasury note futures (91) 44 (124) 939 Total $ 73 $ 617 $ (14,390) $ 59,223 Interest rate swap agreements are measured at fair value on a recurring basis primarily using Level II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3</t>
        </is>
      </c>
    </row>
    <row r="3">
      <c r="A3" s="3" t="inlineStr">
        <is>
          <t>Offsetting [Abstract]</t>
        </is>
      </c>
      <c r="B3" s="4" t="inlineStr">
        <is>
          <t xml:space="preserve"> </t>
        </is>
      </c>
    </row>
    <row r="4">
      <c r="A4" s="4" t="inlineStr">
        <is>
          <t>Offsetting Assets and Liabilities</t>
        </is>
      </c>
      <c r="B4" s="4" t="inlineStr">
        <is>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June 30, 2023 and December 31, 2022 (dollars in thousands): Gross Amounts Not Offset on the Balance Sheet Assets Gross Amounts of Recognized Assets Gross Amounts Offset on the Balance Sheet Net Amount of Assets Presented on the Balance Sheet Financial Instruments Cash Collateral (1) Net Amount June 30, 2023 Derivative instruments, at fair value $ 251 $ — $ 251 $ — $ — $ 251 December 31, 2022 Derivative instruments, at fair value $ 415 $ — $ 415 $ — $ — $ 415 _________________________________________________________ See notes below. Gross Amounts Not Offset on the Balance Sheet Liabilities Gross Amounts of Recognized Liabilities Gross Amounts Offset on the Balance Sheet Net Amount of Liabilities Presented on the Balance Sheet Financial Instruments Cash Collateral (1) Net Amount June 30, 2023 Repurchase agreements - commercial mortgage loans $ 695,039 $ — $ 695,039 $ 695,039 $ — $ — Repurchase agreements - real estate securities 289,993 — 289,993 289,993 — — Derivative instruments, at fair value 299 — 299 — 299 — December 31, 2022 Repurchase agreements - commercial mortgage loans $ 680,859 $ — $ 680,859 $ 680,859 $ — $ — Repurchase agreements - real estate securities 440,008 — 440,008 440,008 — — Derivative instruments, at fair value 64 — 64 — 64 — _________________________________________________________ (1) Included in Restricted cash i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conducts its business through the following segment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RE CLO bonds, CDO notes, and other securities. As a result of the October 2021 acquisition of Capstead, the Company also holds a small portfolio of ARM Agency Securities. • The commercial real estate conduit business operated through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 in lieu of foreclosure, or purchase. Profit or loss on segment operations is measured by Net income/(loss) included in the consolidated statements of operations. The following table represents the Company's operations by segment for the three and six months ended June 30, 2023 and 2022 (dollars in thousands): Three Months Ended June 30, 2023 Total Real Estate Debt and Other Real Estate Investments Real Estate Securities TRS Real Estate Owned Interest income $ 152,892 $ 147,258 $ 4,012 $ 748 $ 874 Revenue from real estate owned 6,438 — — — 6,438 Interest expense 75,299 70,963 3,542 301 493 Net income/(loss) 39,644 46,742 (569) (7,378) 849 Total assets as of June 30, 2023 5,985,349 5,317,608 323,429 80,351 263,961 Three Months Ended June 30, 2022 Interest income $ 70,213 $ 62,801 $ 4,891 $ 2,521 $ — Revenue from real estate owned 2,312 — — — 2,312 Interest expense 32,807 29,980 2,458 131 238 Net income/(loss) (25,709) (11,564) (14,913) (5) 773 Total assets as of December 31, 2022 6,203,601 5,444,152 474,231 63,307 221,911 Six Months Ended June 30, 2023 Total Real Estate Debt and Other Real Estate Investments Real Estate Securities TRS Real Estate Owned Interest income $ 283,428 $ 273,207 $ 7,580 $ 1,070 $ 1,571 Revenue from real estate owned 9,750 — — — 9,750 Interest expense 146,374 137,921 6,988 517 948 Net income/(loss) 83,483 90,273 2,726 (10,692) 1,176 Total assets as of June 30, 2023 5,985,349 5,317,608 323,429 80,351 263,961 Six Months Ended June 30, 2022 Interest income $ 145,471 $ 118,488 $ 23,776 $ 3,207 $ — Revenue from real estate owned 4,624 — — — 4,624 Interest expense 55,287 49,444 5,074 337 432 Net income/(loss) (48,216) 10,528 (60,224) (112) 1,592 Total assets as of December 31, 2022 6,203,601 5,444,152 474,231 63,307 221,911 For the purposes of the table above, management fees have been allocated to the business segments using an agreed upon percentage of each respective segment's prior period equity. Administrative fees have been allocated to the business segments using a percentage derived from taking the respective business segment's prior period equity as a percent of consolidated equity and multiplying it by the Company's total administrative f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ubsequent to the quarter ended June 30, 2023, the following event took place: FL5 CLO Redemption - see Note 7 - Debt fo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603</v>
      </c>
      <c r="C4" s="6" t="n">
        <v>43830</v>
      </c>
      <c r="D4" s="6" t="n">
        <v>-25709</v>
      </c>
      <c r="E4" s="6" t="n">
        <v>-22507</v>
      </c>
      <c r="F4" s="6" t="n">
        <v>83433</v>
      </c>
      <c r="G4" s="6" t="n">
        <v>-4821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22, which are included in the Company's Annual Report on Form 10-K filed with the Securities and Exchange Commission ("SEC") on March 16, 2023.</t>
        </is>
      </c>
    </row>
    <row r="5">
      <c r="A5" s="4" t="inlineStr">
        <is>
          <t>Use of Estimates</t>
        </is>
      </c>
      <c r="B5"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t>
        </is>
      </c>
    </row>
    <row r="6">
      <c r="A6" s="4" t="inlineStr">
        <is>
          <t>Principles of Consolidation</t>
        </is>
      </c>
      <c r="B6"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Reclassifications Certain prior year balances have been reclassified in order to conform to the current period presentation. For the six months ended June 30, 2022, Unrealized gain/(loss) on other real estate investments, measured at fair value of ($4.0) thousand, was reclassified to Gain/(loss) on other real estate investments on the consolidated statements of operations. For the six months ended June 30, 2022, Realized gain/(loss) on other real estate investments, measured at fair value of $33 thousand was reclassified to Gain/(loss) on other real estate investments on the consolidated statements of operations. For the three and six months ended June 30, 2022, $0.7 million and $1.2 million, respectively was reclassified from Professional fees to Share-based compensation on the consolidated statements of operations.</t>
        </is>
      </c>
    </row>
    <row r="7">
      <c r="A7" s="4" t="inlineStr">
        <is>
          <t>Acquisition Expenses</t>
        </is>
      </c>
      <c r="B7" s="4" t="inlineStr">
        <is>
          <t>Acquisition Expenses For commercial mortgage loans, held for investment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t>
        </is>
      </c>
    </row>
    <row r="8">
      <c r="A8" s="4" t="inlineStr">
        <is>
          <t>Cash and Cash Equivalents</t>
        </is>
      </c>
      <c r="B8" s="4" t="inlineStr">
        <is>
          <t>Cash and Cash Equivalents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is>
      </c>
    </row>
    <row r="9">
      <c r="A9" s="4" t="inlineStr">
        <is>
          <t>Restricted Cash</t>
        </is>
      </c>
      <c r="B9" s="4"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0">
      <c r="A10" s="4" t="inlineStr">
        <is>
          <t>Commercial Mortgage Loans</t>
        </is>
      </c>
      <c r="B10" s="4"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are reported at amortized cost less an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June 30, 2023. The Company’s real estate owned, held for investment assets are depreciated or amortized using the straight-line method over the following useful lives: Buildings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sale -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gains and losses as net proceeds received less the carrying value of the real estate owned asset. Net proceeds received are net of direct selling costs associated with the disposition of the real estate owned asset. Gains and losses on real estate owned, held for sale are included in Gain/(loss) on other real estate investments on the consolidated statements of operations.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11">
      <c r="A11" s="4" t="inlineStr">
        <is>
          <t>Credit Losses</t>
        </is>
      </c>
      <c r="B11" s="4" t="inlineStr">
        <is>
          <t>Credit Losses The allowance for credit losses required under ASU 2016-13 is deducted from the respective loan's amortized cost basis on the Company’s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2001 - 2021 provided by a reputable third party, forecasting the loss parameters using a scenario-based statistical approach over a reasonable and supportable forecast period of twelve months, followed by an immediate reversion to average historical losses. When a borrower is experiencing financial difficulties and a loan is modified, the effect of the modification will be included in the Company’s assessment of the CECL allowance for loan losses. If the Company provides principal forgiveness, the amortized cost basis of the loan is written off against the allowance for loan losses. Generally, when modifying loans, the Company will seek to protect its position by requiring incremental pay downs, additional collateral or guarantees and, in some cases, lookback features or equity interests to offset the effects of modifications granted should conditions impacting the loan improve. Specific allowance for credit losses For financial instruments where the borrower is experiencing financial difficulty based on the Company’s assessment at the reporting date and repayment is expected to be provided substantially through the operation or sale of the collateral, the Company may elect to use as a practical expedient the fair value of the collateral at the reporting date when determining a specific allowance for credit losses. For financial instruments which the Company identifies reasonable doubt as to whether the collection of contractual components can be satisfied, a loan specific allowance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urrent losses, the specific allowance for curren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se valuations require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allowances for current losse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allowances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s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or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t>
        </is>
      </c>
    </row>
    <row r="12">
      <c r="A12" s="4" t="inlineStr">
        <is>
          <t>Real Estate Securities</t>
        </is>
      </c>
      <c r="B12" s="4" t="inlineStr">
        <is>
          <t>Real Estate Securities Available For Sale The Company’s real estate securities are classified as available for sale ("AFS") and carried at fair value. Changes in fair value of available for sale real estate securities are recognized in the consolidated statements of comprehensive income. Related discounts, premiums and acquisition expenses on investments are amortized or accreted over the life of the investment using the effective interest method. Amortization and accretion are reflected as an adjustment to interest income in the Company’s consolidated statements of operations. The Company uses the specific identification method in determining the cost relief for real estate securities sold. Realized gains and losses from the sale of available for sal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Changes in market value are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ARM Agency Securities are recorded at fair value and are classified as trading on the balance sheet with trading gains and losses due to fair value changes and sales of these securities recorded in the Company's consolidated statements of operations. The Company calculates trading gains and losses on the sales of ARM Agency Securities based on the specific identification method.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t>
        </is>
      </c>
    </row>
    <row r="13">
      <c r="A13" s="4" t="inlineStr">
        <is>
          <t>Repurchase Agreements</t>
        </is>
      </c>
      <c r="B13" s="4"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t>
        </is>
      </c>
    </row>
    <row r="14">
      <c r="A14" s="4" t="inlineStr">
        <is>
          <t>Deferred Financing Cost</t>
        </is>
      </c>
      <c r="B14" s="4" t="inlineStr">
        <is>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LOs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is>
      </c>
    </row>
    <row r="15">
      <c r="A15" s="4" t="inlineStr">
        <is>
          <t>Offering and Related Costs</t>
        </is>
      </c>
      <c r="B15" s="4" t="inlineStr">
        <is>
          <t>Offering and Related Costs Since 2018, the Company has from time to time offered, shares of the Company’s common stock or one or more series of its preferred stock, including its Series H convertible preferred stock (the “Series H Preferred Stock”) and former Series I convertible preferred stock (the “Series I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Offering costs for the Series H Preferred Stock and Series I Preferred Stock were expensed to the Company's consolidated statement of operations.</t>
        </is>
      </c>
    </row>
    <row r="16">
      <c r="A16" s="4" t="inlineStr">
        <is>
          <t>Equity Incentive Plan and Restricted Share Plan</t>
        </is>
      </c>
      <c r="B16" s="4" t="inlineStr">
        <is>
          <t>Equity Incentive Plan The Company maintains the Franklin BSP Realty Trust, Inc. 2021 Equity Incentive Plan (the “2021 Incentive Plan”), pursuant to which the Company has granted and may in the future,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In January 2022 and 2023, the Company issued under the 2021 Incentive Plan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is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The fair value of the RSUs is expensed over the vesting period, which are included in Share-based compensation expense on the consolidated statements of operations. Restricted Share Plan The Company also had an Amended and Restated Employee and Director Incentive Restricted Share Plan (the "RSP"), which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RSP expired on February 7, 2023.</t>
        </is>
      </c>
    </row>
    <row r="17">
      <c r="A17" s="4" t="inlineStr">
        <is>
          <t>Distribution Reinvestment Plan</t>
        </is>
      </c>
      <c r="B17" s="4" t="inlineStr">
        <is>
          <t>Distribution Reinvestment Plan The Company maintains a dividend reinvestment plan ("DRIP") pursuant to which stockholders may reinvest dividends into shares of common stock. Shares of common stock purchased through the DRIP for dividend reinvestments are supplied either directly by the Company as newly issued shares or via purchases by the DRIP administrator of shares of common stock on the open market, at the Company’s option. If the shares are purchased in the open market, the purchase price is the average price per share of shares purchased; if the shares are purchased directly from the Company, the purchase price is generally the average of the daily high and low sales prices for a share of common stock reported by the NYSE on the dividend payment date authorized by the Company’s board of directors. The Company may suspend, modify or terminate the DRIP at any time in its sole discretion.</t>
        </is>
      </c>
    </row>
    <row r="18">
      <c r="A18" s="4" t="inlineStr">
        <is>
          <t>Income Taxes</t>
        </is>
      </c>
      <c r="B18" s="4"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are instead taxed as C corporations. For financial reporting purposes, the TRSs are consolidated and a provision for current and deferred taxes is established for the portion of earnings recognized by the Company with respect to its interest in its TRSs. Total (Provision)/benefit for income tax for the three and six months ended June 30, 2023 was $(0.1) million and $0.6 million, respectively. Total (Provision)/benefit for income tax for the three and six months ended June 30, 2022 was $0.1 million and $0.1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19">
      <c r="A19" s="4" t="inlineStr">
        <is>
          <t>Derivatives and Hedging Activities</t>
        </is>
      </c>
      <c r="B19" s="4"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interest rate swap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is>
      </c>
    </row>
    <row r="20">
      <c r="A20" s="4" t="inlineStr">
        <is>
          <t>Per Share Data</t>
        </is>
      </c>
      <c r="B20" s="4" t="inlineStr">
        <is>
          <t>Per Share Data The Company’s Series H Preferred Stock and Series I Preferred Stock are each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Series H Preferred Stock and Series I Preferred Stock , except when doing so would be anti-dilutive.</t>
        </is>
      </c>
    </row>
    <row r="21">
      <c r="A21" s="4" t="inlineStr">
        <is>
          <t>Reportable Segments</t>
        </is>
      </c>
      <c r="B21" s="4" t="inlineStr">
        <is>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focuses on investing in and asset managing real estate securities. This business has focused primarily on CMBS, CRE CLO bonds, CDO notes and other securities. As a result of the October 2021 acquisition of Capstead, the Company also holds a small portfolio of ARM Agency Securities. The Company has and intends to reinvest the cash and proceeds from dividends, interest, repayments and sales of our ARM Agency Securities into other segments and does not intend to continue to invest in ARM Agency Securities or RMBS in general. • The commercial real estate conduit business in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 in lieu of foreclosure, or purchase.</t>
        </is>
      </c>
    </row>
    <row r="22">
      <c r="A22" s="4" t="inlineStr">
        <is>
          <t>Redeemable Convertible Preferred Stock</t>
        </is>
      </c>
      <c r="B22" s="4" t="inlineStr">
        <is>
          <t>Redeemable Convertible Preferred Stock The Company’s outstanding classes of redeemable convertible preferred stock are classified outside of permanent equity in the consolidated balance sheets. Series H Preferred Stock The Series H Preferred Stock ranks senior to the Common Stock and on parity with the Series I Preferred Stock and the Company’s 7.50% Series E Cumulative Redeemable Preferred Stock ("Series E Preferred Stock") with respect to priority in dividends and in the distribution of assets in the event of the liquidation, dissolution or winding-up of the Company. The liquidation preference of each share of Series H Preferred Stock is the greater of (i) $5,000 plus accrued and unpaid dividends, and (ii) the amount that would be received upon a conversion of the Series H Preferred Stock into the Common Stock. Dividends on the Series H Preferred Stock, which are typically declared and paid quarterly, accrue at a rate equal to the greater of (i) an annual amount equal to 4.0% of the liquidation preference per share and (ii) the dividends that would have been paid had such share of Series H Preferred Stock been converted into a share of common stock on the first day of such quarter, subject to proration in the event the share of Series H preferred stock is not outstanding for the full quarter. Dividends are paid in arrears. Dividends will accumulate and be cumulative from the most recent date to which dividends had been paid. On January 19, 2023, the Series H Preferred Stock was amended such that the mandatory conversion date was extended by one year, to January 19, 2024.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19, 2024. The holder of the Series H Preferred Stock has the right to convert up to 4,487 shares of Series H Preferred Stock one time in each calendar month through December 2023, upon 10 business days’ advance notice to the Company. Holders of the Series H Preferred Stock (voting as a single class with holders of common stock) are entitled to vote on each matter submitted to a vote of the stockholders of the Company upon which the holders of common stock are entitled to vote. The number of votes applicable to a share of outstanding Series H Preferred Stock will be equal to the number of shares of common stock a share of Series H Preferred Stock could have been converted into as of the record date set for purposes of such stockholder vote (rounded down to the nearest whole number of shares of common stock). In addition, the affirmative vote of the holders of two-thirds of the outstanding shares of Series H Preferred Stock, voting as a single class with other shares of parity preferred stock, is required to approve the issuance of any equity securities senior to the Series H Preferred Stock and to take certain actions materially adverse to the holders of the Series H Preferred Stock. Series I Preferred Stock On January 19, 2023, all of the 1,000 outstanding shares of the Series I Preferred Stock converted by their terms into 299.2 shares of common stock per share of Series I Preferred Stock. Perpetual Preferred Stock—Series E Preferred Stock The Series E Preferred Stock has no stated maturity and is not subject to any sinking fund or mandatory redemption. The Series E Preferred Stock ranks, with respect to rights to the payment of dividends and the distribution of assets upon its liquidation, dissolution or winding up, senior to the common stock and on a parity with the Series I Preferred Stock and Series H Preferred Stock. The liquidation preference is $25.00 per share, plus an amount equal to any accumulated and unpaid dividends. Holders of shares of the Series E Preferred Stock are entitled to receive, when, as and if authorized by our board of directors and declared by the Company, out of funds legally available for the payment of dividends, cumulative cash dividends at the rate of 7.50% of the $25.00 per share liquidation preference per annum (equivalent to $1.875 per annum per share). Dividends on the Series E Preferred Stock are cumulative and payable quarterly in arrears. Dividends on the Series E Preferred Stock will accumulate whether or not the Company has earnings, whether or not there are funds legally available for the payment of those dividends and whether or not those dividends are declared. The Company may, at its option, upon not less than 30 nor more than 60 days’ written notice, redeem the Series E Preferred Stock, in whole or in part, at any time or from time to time, for cash at a redemption price of $25.00 per share, plus any accumulated and unpaid dividends thereon to, but not including, the date fixed for redemption. Upon a change of control of the Company, in the event the Company does not redeem the Series E Preferred Stock, a holder of Series E Preferred Stock will have the right to convert to Common Stock upon the terms set forth in the applicable Articles Supplementary. The Series E Preferred Stock is listed on the New York Stock Exchange under the symbol “FBRT PRE”.</t>
        </is>
      </c>
    </row>
    <row r="23">
      <c r="A23" s="4" t="inlineStr">
        <is>
          <t>Recently Issued Accounting Pronouncements</t>
        </is>
      </c>
      <c r="B23" s="4" t="inlineStr">
        <is>
          <t>Recently Issued Accounting Pronouncements In March 2022, the FASB issued ASU 2022-02 "Financial Instruments-Credit Losses (Topic 326): Troubled Debt Restructurings and Vintage Disclosures," or ASU 2022-02. ASU 2022-02 eliminates the accounting guidance for troubled debt restructurings ("TDR") and requires disclosure of current-period gross write-offs by year of loan origination. Additionally, ASU 2022-02 updates the accounting for credit losses under ASC 326 and adds enhanced disclosures with respect to loan refinancing and restructuring in the form of principal forgiveness, interest rate concessions, other-than-insignificant payment delays, or term extensions when the borrower is experiencing financial difficulties. On January 1, 2023, the Company adopted ASU 2022-02 on a prospective basis and the adoption had no significant impact to the Company's consolidated financial statements. In March 2020, the FASB issued ASU No. 2020-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and generally can be elected over time through December 31, 2024, as extended under ASU No. 2022-06, Reference Rate Reform (Topic 848): Deferral of the Sunset Date of Topic 848 . The Company has not adopted any of the optional expedients or exceptions through June 30, 2023, but will continue to evaluate the possible adoption of any such expedients or exceptions during the effective period as circumstances evolve.</t>
        </is>
      </c>
    </row>
    <row r="24">
      <c r="A24" s="4" t="inlineStr">
        <is>
          <t>Fair Value of Financial Instruments</t>
        </is>
      </c>
      <c r="B24" s="4" t="inlineStr">
        <is>
          <t>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June 30, 2023. Material transfers between levels within the fair value hierarchy during the period ended December 31, 2022 were specifically related to the transfer of ARM Agency Securities from Level II to Level II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Property, Plant and Equipment</t>
        </is>
      </c>
      <c r="B4" s="4" t="inlineStr">
        <is>
          <t>The Company’s real estate owned, held for investment assets are depreciated or amortized using the straight-line method over the following useful lives: Buildings 40 years Furniture, fixtures, and equipment 15 years Site Improvements 5 - 25 years Intangible lease assets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Commercial Mortgage Loans (Tables)</t>
        </is>
      </c>
      <c r="B1" s="2" t="inlineStr">
        <is>
          <t>6 Months Ended</t>
        </is>
      </c>
    </row>
    <row r="2">
      <c r="B2" s="2" t="inlineStr">
        <is>
          <t>Jun. 30, 2023</t>
        </is>
      </c>
    </row>
    <row r="3">
      <c r="A3" s="3" t="inlineStr">
        <is>
          <t>Receivables [Abstract]</t>
        </is>
      </c>
      <c r="B3" s="4" t="inlineStr">
        <is>
          <t xml:space="preserve"> </t>
        </is>
      </c>
    </row>
    <row r="4">
      <c r="A4" s="4" t="inlineStr">
        <is>
          <t>Summary of Loans Receivable by Class</t>
        </is>
      </c>
      <c r="B4" s="4" t="inlineStr">
        <is>
          <t>The following table is a summary of the Company's commercial mortgage loans, held for investment, carrying values by class (dollars in thousands): June 30, 2023 December 31, 2022 Senior loans $ 5,032,536 $ 5,251,464 Mezzanine loans 29,975 18,312 Total gross carrying value of loans 5,062,511 5,269,776 General allowance for credit losses 38,932 26,624 Specific allowance for credit losses — 14,224 Less: Allowance for credit losses 38,932 40,848 Total commercial mortgage loans, held for investment, net $ 5,023,579 $ 5,228,928 The following tables represent the composition by loan collateral type and region of the Company's commercial mortgage loans, held for investment portfolio (dollars in thousands): June 30, 2023 December 31, 2022 Loan Collateral Type Par Value Percentage Par Value Percentage Multifamily $ 3,938,973 77.4 % $ 4,030,975 76.1 % Hospitality 583,744 11.5 % 510,566 9.7 % Office 326,526 6.4 % 405,705 7.7 % Retail 50,156 1.0 % 120,017 2.3 % Industrial 78,050 1.5 % 93,035 1.8 % Other 108,641 2.2 % 128,676 2.4 % Total $ 5,086,090 100.0 % $ 5,288,974 100.0 % June 30, 2023 December 31, 2022 Loan Region Par Value Percentage Par Value Percentage Southeast $ 2,116,194 41.6 % $ 2,229,756 42.2 % Southwest 1,788,685 35.2 % 1,763,492 33.3 % Mideast 562,079 11.1 % 706,192 13.4 % Far West 202,114 4.0 % 234,891 4.4 % Great Lakes 162,479 3.2 % 162,162 3.1 % Various 254,539 4.9 % 192,481 3.6 % Total $ 5,086,090 100.0 % $ 5,288,974 100.0 % The following tables represent the composition by loan collateral type and region of the Company's commercial mortgage loans, held for sale, measured at fair value (dollars in thousands): June 30, 2023 December 31, 2022 Loan Collateral Type Par Value Percentage Par Value Percentage Hospitality 34,250 100.0 % — — % Retail $ — — % $ 12,000 76.8 % Office — — % 3,625 23.2 % Total $ 34,250 100.0 % $ 15,625 100.0 % June 30, 2023 December 31, 2022 Loan Region Par Value Percentage Par Value Percentage Southeast $ 34,250 100.0 % $ 15,625 100.0 %</t>
        </is>
      </c>
    </row>
    <row r="5">
      <c r="A5" s="4" t="inlineStr">
        <is>
          <t>Real Estate Notes Receivable Rollforward</t>
        </is>
      </c>
      <c r="B5" s="4" t="inlineStr">
        <is>
          <t xml:space="preserve">For the six months ended June 30, 2023 and year ended December 31, 2022, the activity in the Company's commercial mortgage loans, held for investment carrying values, was as follows (dollars in thousands): Six Months Ended June 30, 2023 Year Ended December 31, 2022 Amortized cost, beginning of period $ 5,269,776 $ 4,226,888 Acquisitions and originations 474,380 2,247,613 Principal repayments (613,660) (1,109,769) Discount accretion/premium amortization 6,934 12,614 Loans transferred from/(to) commercial real estate loans, held for sale — (9,296) Net fees capitalized into carrying value of loans (2,038) (13,775) Transfer to real estate owned (59,655) (80,460) Cost recovery (1,333) (4,039) Principal charge-off (11,893) — Amortized cost, end of period $ 5,062,511 $ 5,269,776 Allowance for credit losses, beginning of period $ (40,848) $ (15,827) General (provision)/benefit for credit losses (12,308) (10,797) Specific (provision)/benefit for credit losses (12,728) (25,281) Write offs from specific allowance for credit losses 26,952 11,057 Allowance for credit losses, end of period $ (38,932) $ (40,848) Total commercial mortgage loans, held for investment, net $ 5,023,579 $ 5,228,928 </t>
        </is>
      </c>
    </row>
    <row r="6">
      <c r="A6" s="4" t="inlineStr">
        <is>
          <t>Loan Portfolio Assessment and Risk Ratings</t>
        </is>
      </c>
      <c r="B6" s="4" t="inlineStr">
        <is>
          <t xml:space="preserve">The following table presents the activity in the Company's allowance for credit losses, excluding the unfunded loan commitments, as of June 30, 2023 (dollars in thousands): MultiFamily Retail Office Industrial Mixed Use Hospitality Self-Storage Manufactured Housing Total December 31, 2022 $ 21,166 $ 14,601 $ 670 $ 259 $ 47 $ 4,064 $ 10 $ 31 $ 40,848 Changes: General allowance/(benefit) for credit losses (1,759) (343) 2,986 (205) 30 1,342 45 31 2,127 Specific allowance/(benefit) for credit losses — 835 — — — — — — 835 Write offs against specific allowance — (15,059) — — — — — — (15,059) March 31, 2023 $ 19,407 $ 34 $ 3,656 $ 54 $ 77 $ 5,406 $ 55 $ 62 $ 28,751 Changes: General provision/(benefit) for credit losses 10,328 269 (2,779) 10 — 2,321 (11) 43 10,181 Specific allowance/(benefit) for credit losses — — 11,893 — — — — — 11,893 Write offs against specific allowance — — (11,893) — — — — — (11,893) June 30, 2023 $ 29,735 $ 303 $ 877 $ 64 $ 77 $ 7,727 $ 44 $ 105 $ 38,932 The following table presents the activity in the Company's allowance for credit losses for the unfunded loan commitments, which is included in Accounts payable and accrued expenses in the consolidated balance sheets as of June 30, 2023 (dollars in thousands): MultiFamily Retail Office Industrial Mixed Use Hospitality Self-Storage Manufactured Housing Total December 31, 2022 $ 165 $ (36) $ 86 $ 3 $ — $ 61 $ — $ 1 $ 280 Changes: General allowance/(benefit) for credit losses 579 36 804 — — (21) — — 1,398 March 31, 2023 $ 744 $ — $ 890 $ 3 $ — $ 40 $ — $ 1 $ 1,678 Changes: General provision/(benefit) for credit losses 352 2 (826) — — 23 — (1) (450) June 30, 2023 $ 1,096 $ 2 $ 64 $ 3 $ — $ 63 $ — $ — $ 1,228 </t>
        </is>
      </c>
    </row>
    <row r="7">
      <c r="A7" s="4" t="inlineStr">
        <is>
          <t>Allocation by Risk Rating</t>
        </is>
      </c>
      <c r="B7" s="4" t="inlineStr">
        <is>
          <t xml:space="preserve">The following table represents the allocation by risk rating for the Company's commercial mortgage loans, held for investment (dollars in thousands): June 30, 2023 December 31, 2022 Risk Rating Number of Loans Par Value Risk Rating Number of Loans Par Value 1 2 $ 61,526 1 — $ — 2 127 4,343,059 2 141 4,783,568 3 22 535,339 3 15 281,071 4 4 113,204 4 4 160,695 5 1 32,962 5 1 63,640 156 $ 5,086,090 161 $ 5,288,974 The following tables present the amortized cost of our commercial mortgage loans, held for investment as of June 30, 2023 and December 31, 2022, by loan collateral type, the Company’s internal risk rating and year of origination. The risk ratings are updated as of June 30, 2023. As of June 30, 2023 2023 2022 2021 2020 2019 Prior Total Multifamily: Risk Rating: 1-2 internal grade $ 172,656 $ 1,346,198 $ 1,910,726 $ 35,451 $ — $ — $ 3,465,031 3-4 internal grade — 56,430 339,087 — — 69,603 465,120 Total Multifamily Loans $ 172,656 $ 1,402,628 $ 2,249,813 $ 35,451 $ — $ 69,603 $ 3,930,151 Retail: Risk Rating: 1-2 internal grade — 16,089 $ 33,911 $ — $ — $ — $ 50,000 Total Retail Loans $ — $ 16,089 $ 33,911 $ — $ — $ — $ 50,000 Office: Risk Rating: 1-2 internal grade $ — $ — $ 6,694 $ 122,987 $ 56,406 $ 18,557 $ 204,644 3-4 internal grade — — 44,837 17,994 25,774 — 88,605 5 internal grade — — — 20,384 — — 20,384 Total Office Loans $ — $ — $ 51,531 $ 161,365 $ 82,180 $ 18,557 $ 313,633 Office: Current-period gross charge-offs $ — $ — $ — $ 11,893 $ — $ — $ 11,893 Industrial: Risk Rating: 1-2 internal grade $ — $ 77,865 $ — $ — $ — $ — $ 77,865 Total Industrial Loans $ — $ 77,865 $ — $ — $ — $ — $ 77,865 Hospitality: Risk Rating: 1-2 internal grade $ 168,167 $ 151,668 $ 141,413 $ — $ 49,400 $ 21,956 $ 532,604 3-4 internal grade — — — — 28,068 21,668 49,736 Total Hospitality Loans $ 168,167 $ 151,668 $ 141,413 $ — $ 77,468 $ 43,624 $ 582,340 Other: Risk Rating: 1-2 internal grade $ — $ 30,463 $ 32,498 $ 1,316 $ — $ — $ 64,277 3-4 internal grade — — 6,682 37,563 — — 44,245 Total Other Loans $ — $ 30,463 $ 39,180 $ 38,879 $ — $ — $ 108,522 Total $ 340,823 $ 1,678,713 $ 2,515,848 $ 235,695 $ 159,648 $ 131,784 $ 5,062,511 As of December 31, 2022 2022 2021 2020 2019 2018 2017 Total Multifamily: Risk Rating: 1-2 internal grade $ 1,511,181 $ 2,184,362 $ 74,372 $ — $ 34,668 $ — $ 3,804,583 3-4 internal grade — 167,707 10,807 — 34,731 — 213,245 Total Multifamily Loans $ 1,511,181 $ 2,352,069 $ 85,179 $ — $ 69,399 $ — $ 4,017,828 Retail: Risk Rating: 1-2 internal grade $ 22,275 $ 33,884 $ — $ — $ — $ — $ 56,159 3-4 internal grade — — — — — — — 5 internal grade 60,304 — — — — — 60,304 Total Retail Loans $ 82,579 $ 33,884 $ — $ — $ — $ — $ 116,463 Office: Risk Rating: 1-2 internal grade $ — $ 50,351 $ 189,740 $ 66,110 $ 18,683 $ — $ 324,884 3-4 internal grade — — 54,533 25,748 — — 80,281 Total Office Loans $ — $ 50,351 $ 244,273 $ 91,858 $ 18,683 $ — $ 405,165 Industrial: Risk Rating: 1-2 internal grade $ 77,762 $ — $ 14,955 $ — $ — $ — $ 92,717 3-4 internal grade — — — — — — — Total Industrial Loans $ 77,762 $ — $ 14,955 $ — $ — $ — $ 92,717 Hospitality: Risk Rating: 1-2 internal grade $ 137,055 $ 160,397 $ — $ 49,564 $ 22,116 $ — $ 369,132 3-4 internal grade 32,305 — — 28,882 — 78,867 140,054 Total Hospitality Loans $ 169,360 $ 160,397 $ — $ 78,446 $ 22,116 $ 78,867 $ 509,186 Other: Risk Rating: 1-2 internal grade $ 30,418 $ 54,126 $ 36,202 $ — $ — $ — $ 120,746 3-4 internal grade — — 7,671 — — — 7,671 Total Other Loans $ 30,418 $ 54,126 $ 43,873 $ — $ — $ — $ 128,417 Total $ 1,871,300 $ 2,650,827 $ 388,280 $ 170,304 $ 110,198 $ 78,867 $ 5,269,776 </t>
        </is>
      </c>
    </row>
    <row r="8">
      <c r="A8" s="4" t="inlineStr">
        <is>
          <t>Financing Receivable, Past Due</t>
        </is>
      </c>
      <c r="B8" s="4" t="inlineStr">
        <is>
          <t>The following table presents an aging summary of the loans amortized cost basis as of June 30, 2023 (dollars in thousands): Multifamily Retail Office Industrial Mixed Use Hospitality Self-Storage Manufactured Housing Total Status: Current $ 3,930,149 $ 29,616 $ 313,632 $ 77,865 $ 52,463 $ 576,766 $ 29,885 $ 26,176 $ 5,036,552 1-29 days past due — — — — — — — — 30-59 days past due — — — — — — — — — 60-89 days past due — — — — — — — — — 90-119 days past due — — — — — — — — — 120+ days past due 5,575 (1) — 20,384 (2) — — — — — 25,959 Total $ 3,935,724 $ 29,616 $ 334,016 $ 77,865 $ 52,463 $ 576,766 $ 29,885 $ 26,176 $ 5,062,511 _________________________________________________________ (1) Subsequent to June 30, 2023, the full outstanding principal balance of $5.6 million was received. (2) For the three months ended June 30, 2023, there was no interest income recognized on this loan.</t>
        </is>
      </c>
    </row>
    <row r="9">
      <c r="A9" s="4" t="inlineStr">
        <is>
          <t>Financing Receivable, Nonaccrual</t>
        </is>
      </c>
      <c r="B9" s="4" t="inlineStr">
        <is>
          <t xml:space="preserve">The following table presents the amortized cost basis of the loans on nonaccrual status as of June 30, 2023 and December 31, 2022 (dollars in thousands): June 30, 2023 December 31, 2022 Non-performing loan amortized cost at beginning of year, January 1 $ 117,379 $ 57,075 Addition of non-performing loan amortized cost 20,384 60,304 Less: Removal of non-performing loan amortized cost 117,379 — Non-performing loan amortized cost at end of period $ 20,384 $ 117,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3</t>
        </is>
      </c>
      <c r="C2" s="2" t="inlineStr">
        <is>
          <t>Dec. 31, 2022</t>
        </is>
      </c>
    </row>
    <row r="3">
      <c r="A3" s="4" t="inlineStr">
        <is>
          <t>Allowance for credit loss</t>
        </is>
      </c>
      <c r="B3" s="6" t="n">
        <v>38932</v>
      </c>
      <c r="C3" s="6" t="n">
        <v>40848</v>
      </c>
    </row>
    <row r="4">
      <c r="A4" s="4" t="inlineStr">
        <is>
          <t>Residential mortgage backed securities, principal paydowns, receivable</t>
        </is>
      </c>
      <c r="B4" s="5" t="n">
        <v>800</v>
      </c>
      <c r="C4" s="5" t="n">
        <v>100</v>
      </c>
    </row>
    <row r="5">
      <c r="A5" s="4" t="inlineStr">
        <is>
          <t>Repurchase arrangements secured by trading securities with maturities of 30 days or less</t>
        </is>
      </c>
      <c r="B5" s="4" t="inlineStr">
        <is>
          <t xml:space="preserve"> </t>
        </is>
      </c>
      <c r="C5" s="4" t="inlineStr">
        <is>
          <t xml:space="preserve"> </t>
        </is>
      </c>
    </row>
    <row r="6">
      <c r="A6" s="4" t="inlineStr">
        <is>
          <t>Pledged assets</t>
        </is>
      </c>
      <c r="B6" s="5" t="n">
        <v>118455</v>
      </c>
      <c r="C6" s="5" t="n">
        <v>180400</v>
      </c>
    </row>
    <row r="7">
      <c r="A7" s="4" t="inlineStr">
        <is>
          <t>Repurchase Arrangements Secured by Trading Securities</t>
        </is>
      </c>
      <c r="B7" s="4" t="inlineStr">
        <is>
          <t xml:space="preserve"> </t>
        </is>
      </c>
      <c r="C7" s="4" t="inlineStr">
        <is>
          <t xml:space="preserve"> </t>
        </is>
      </c>
    </row>
    <row r="8">
      <c r="A8" s="4" t="inlineStr">
        <is>
          <t>Pledged assets</t>
        </is>
      </c>
      <c r="B8" s="4" t="inlineStr">
        <is>
          <t xml:space="preserve"> </t>
        </is>
      </c>
      <c r="C8" s="5" t="n">
        <v>227610</v>
      </c>
    </row>
    <row r="9">
      <c r="A9" s="4" t="inlineStr">
        <is>
          <t>Collaterized loan obligation</t>
        </is>
      </c>
      <c r="B9" s="4" t="inlineStr">
        <is>
          <t xml:space="preserve"> </t>
        </is>
      </c>
      <c r="C9" s="4" t="inlineStr">
        <is>
          <t xml:space="preserve"> </t>
        </is>
      </c>
    </row>
    <row r="10">
      <c r="A10" s="4" t="inlineStr">
        <is>
          <t>Allowance for credit loss</t>
        </is>
      </c>
      <c r="B10" s="5" t="n">
        <v>21500</v>
      </c>
      <c r="C10" s="5" t="n">
        <v>13200</v>
      </c>
    </row>
    <row r="11">
      <c r="A11" s="4" t="inlineStr">
        <is>
          <t>Restricted cash</t>
        </is>
      </c>
      <c r="B11" s="6" t="n">
        <v>66100</v>
      </c>
      <c r="C11" s="6" t="n">
        <v>42500</v>
      </c>
    </row>
    <row r="12">
      <c r="A12" s="4" t="inlineStr">
        <is>
          <t>Common Stock</t>
        </is>
      </c>
      <c r="B12" s="4" t="inlineStr">
        <is>
          <t xml:space="preserve"> </t>
        </is>
      </c>
      <c r="C12" s="4" t="inlineStr">
        <is>
          <t xml:space="preserve"> </t>
        </is>
      </c>
    </row>
    <row r="13">
      <c r="A13" s="4" t="inlineStr">
        <is>
          <t>Common stock, par value per share (in dollars per share)</t>
        </is>
      </c>
      <c r="B13" s="7" t="n">
        <v>0.01</v>
      </c>
      <c r="C13" s="7" t="n">
        <v>0.01</v>
      </c>
    </row>
    <row r="14">
      <c r="A14" s="4" t="inlineStr">
        <is>
          <t>Common stock, shares authorized (in shares)</t>
        </is>
      </c>
      <c r="B14" s="5" t="n">
        <v>900000000</v>
      </c>
      <c r="C14" s="5" t="n">
        <v>900000000</v>
      </c>
    </row>
    <row r="15">
      <c r="A15" s="4" t="inlineStr">
        <is>
          <t>Common stock, shares outstanding (in shares)</t>
        </is>
      </c>
      <c r="B15" s="5" t="n">
        <v>83019881</v>
      </c>
      <c r="C15" s="5" t="n">
        <v>82992784</v>
      </c>
    </row>
    <row r="16">
      <c r="A16" s="4" t="inlineStr">
        <is>
          <t>Common stock, shares issued (in shares)</t>
        </is>
      </c>
      <c r="B16" s="5" t="n">
        <v>83019881</v>
      </c>
      <c r="C16" s="5" t="n">
        <v>82992784</v>
      </c>
    </row>
    <row r="17">
      <c r="A17" s="4" t="inlineStr">
        <is>
          <t>Series H Preferred Stock</t>
        </is>
      </c>
      <c r="B17" s="4" t="inlineStr">
        <is>
          <t xml:space="preserve"> </t>
        </is>
      </c>
      <c r="C17" s="4" t="inlineStr">
        <is>
          <t xml:space="preserve"> </t>
        </is>
      </c>
    </row>
    <row r="18">
      <c r="A18" s="4" t="inlineStr">
        <is>
          <t>Preferred stock, par value per share (in dollars per share)</t>
        </is>
      </c>
      <c r="B18" s="7" t="n">
        <v>0.01</v>
      </c>
      <c r="C18" s="7" t="n">
        <v>0.01</v>
      </c>
    </row>
    <row r="19">
      <c r="A19" s="4" t="inlineStr">
        <is>
          <t>Preferred stock, shares authorized (in shares)</t>
        </is>
      </c>
      <c r="B19" s="5" t="n">
        <v>20000</v>
      </c>
      <c r="C19" s="5" t="n">
        <v>20000</v>
      </c>
    </row>
    <row r="20">
      <c r="A20" s="4" t="inlineStr">
        <is>
          <t>Preferred stock, shares outstanding (in shares)</t>
        </is>
      </c>
      <c r="B20" s="5" t="n">
        <v>17950</v>
      </c>
      <c r="C20" s="5" t="n">
        <v>17950</v>
      </c>
    </row>
    <row r="21">
      <c r="A21" s="4" t="inlineStr">
        <is>
          <t>Preferred stock, shares issued (in shares)</t>
        </is>
      </c>
      <c r="B21" s="5" t="n">
        <v>17950</v>
      </c>
      <c r="C21" s="5" t="n">
        <v>17950</v>
      </c>
    </row>
    <row r="22">
      <c r="A22" s="4" t="inlineStr">
        <is>
          <t>Series I Preferred Stock</t>
        </is>
      </c>
      <c r="B22" s="4" t="inlineStr">
        <is>
          <t xml:space="preserve"> </t>
        </is>
      </c>
      <c r="C22" s="4" t="inlineStr">
        <is>
          <t xml:space="preserve"> </t>
        </is>
      </c>
    </row>
    <row r="23">
      <c r="A23" s="4" t="inlineStr">
        <is>
          <t>Preferred stock, par value per share (in dollars per share)</t>
        </is>
      </c>
      <c r="B23" s="7" t="n">
        <v>0.01</v>
      </c>
      <c r="C23" s="7" t="n">
        <v>0.01</v>
      </c>
    </row>
    <row r="24">
      <c r="A24" s="4" t="inlineStr">
        <is>
          <t>Preferred stock, shares authorized (in shares)</t>
        </is>
      </c>
      <c r="B24" s="5" t="n">
        <v>0</v>
      </c>
      <c r="C24" s="5" t="n">
        <v>1000</v>
      </c>
    </row>
    <row r="25">
      <c r="A25" s="4" t="inlineStr">
        <is>
          <t>Preferred stock, shares outstanding (in shares)</t>
        </is>
      </c>
      <c r="B25" s="5" t="n">
        <v>0</v>
      </c>
      <c r="C25" s="5" t="n">
        <v>1000</v>
      </c>
    </row>
    <row r="26">
      <c r="A26" s="4" t="inlineStr">
        <is>
          <t>Preferred stock, shares issued (in shares)</t>
        </is>
      </c>
      <c r="B26" s="4" t="inlineStr">
        <is>
          <t xml:space="preserve"> </t>
        </is>
      </c>
      <c r="C26" s="5" t="n">
        <v>1000</v>
      </c>
    </row>
    <row r="27">
      <c r="A27" s="4" t="inlineStr">
        <is>
          <t>Series E Preferred Stock</t>
        </is>
      </c>
      <c r="B27" s="4" t="inlineStr">
        <is>
          <t xml:space="preserve"> </t>
        </is>
      </c>
      <c r="C27" s="4" t="inlineStr">
        <is>
          <t xml:space="preserve"> </t>
        </is>
      </c>
    </row>
    <row r="28">
      <c r="A28" s="4" t="inlineStr">
        <is>
          <t>Preferred stock, par value per share (in dollars per share)</t>
        </is>
      </c>
      <c r="B28" s="7" t="n">
        <v>0.01</v>
      </c>
      <c r="C28" s="7" t="n">
        <v>0.01</v>
      </c>
    </row>
    <row r="29">
      <c r="A29" s="4" t="inlineStr">
        <is>
          <t>Preferred stock, shares authorized (in shares)</t>
        </is>
      </c>
      <c r="B29" s="5" t="n">
        <v>100000000</v>
      </c>
      <c r="C29" s="5" t="n">
        <v>100000000</v>
      </c>
    </row>
    <row r="30">
      <c r="A30" s="4" t="inlineStr">
        <is>
          <t>Preferred stock, shares outstanding (in shares)</t>
        </is>
      </c>
      <c r="B30" s="5" t="n">
        <v>10329039</v>
      </c>
      <c r="C30" s="5" t="n">
        <v>10329039</v>
      </c>
    </row>
    <row r="31">
      <c r="A31" s="4" t="inlineStr">
        <is>
          <t>Preferred stock, shares issued (in shares)</t>
        </is>
      </c>
      <c r="B31" s="5" t="n">
        <v>10329039</v>
      </c>
      <c r="C31" s="5" t="n">
        <v>10329039</v>
      </c>
    </row>
    <row r="32">
      <c r="A32" s="4" t="inlineStr">
        <is>
          <t>Preferred stock rate, as a percentage</t>
        </is>
      </c>
      <c r="B32" s="8" t="n">
        <v>0.075</v>
      </c>
      <c r="C32" s="8" t="n">
        <v>0.075</v>
      </c>
    </row>
    <row r="33">
      <c r="A33" s="4" t="inlineStr">
        <is>
          <t>CLO</t>
        </is>
      </c>
      <c r="B33" s="4" t="inlineStr">
        <is>
          <t xml:space="preserve"> </t>
        </is>
      </c>
      <c r="C33" s="4" t="inlineStr">
        <is>
          <t xml:space="preserve"> </t>
        </is>
      </c>
    </row>
    <row r="34">
      <c r="A34" s="4" t="inlineStr">
        <is>
          <t>Pledged assets</t>
        </is>
      </c>
      <c r="B34" s="6" t="n">
        <v>181463</v>
      </c>
      <c r="C34" s="6" t="n">
        <v>198429</v>
      </c>
    </row>
    <row r="35">
      <c r="A35" s="4" t="inlineStr">
        <is>
          <t>Amortized Cost</t>
        </is>
      </c>
      <c r="B35" s="6" t="n">
        <v>192471</v>
      </c>
      <c r="C35" s="6" t="n">
        <v>22063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al Estat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RMBS by Collateral Type and Interest Rate Characteristics</t>
        </is>
      </c>
      <c r="B4" s="4" t="inlineStr">
        <is>
          <t>The following is a summary of the Company's RMBS classified by collateral type and interest rate characteristics as of June 30, 2023 and December 31, 2022 (dollars in thousands): Carrying Amount Average Yield (1) June 30, 2023 Agency Securities: Fannie Mae/Freddie Mac ARMs $ 125,215 3.50 % December 31, 2022 Agency Securities: Fannie Mae/Freddie Mac ARMs $ 235,728 2.42 % ________________________________________________________ (1) Average yield is presented for the period then ended and is based on the cash component of interest income expressed as a percentage on average cost basis (the “cash yield”).</t>
        </is>
      </c>
    </row>
    <row r="5">
      <c r="A5" s="4" t="inlineStr">
        <is>
          <t>Available-for-Sale Securities</t>
        </is>
      </c>
      <c r="B5" s="4" t="inlineStr">
        <is>
          <t xml:space="preserve">The following is a summary of the Company's real estate securities, available for sale, measured at fair value, as of June 30, 2023 and December 31, 2022 (dollars in thousands): June 30, 2023 Type Interest Rate Maturity Par Value Fair Value CRE CLO bond 1 7.9% 8/19/2035 $ 40,000 $ 39,540 CRE CLO bond 2 8.3% 8/19/2035 25,000 24,827 CRE CLO bond 3 8.0% 10/19/2039 28,340 28,391 CRE CLO bond 4 7.9% 2/19/2038 5,885 5,840 CRE CLO bond 5 8.5% 2/19/2038 14,382 14,270 CRE CLO bond 6 11.3% 1/25/2037 10,900 10,386 CRE CLO bond 7 6.9% 11/15/2036 4,300 4,219 CRE CLO bond 8 6.7% 1/15/2037 14,800 14,530 CRE CLO bond 9 8.3% 5/25/2038 50,000 49,846 $ 193,607 $ 191,849 December 31, 2022 Type Interest Rate Maturity Par Value Fair Value CRE CLO bond 1 7.1% 8/19/2035 $ 40,000 $ 39,795 CRE CLO bond 2 7.6% 8/19/2035 25,000 25,010 CRE CLO bond 3 8.4% 8/19/2035 10,000 10,056 CRE CLO bond 4 7.4% 10/25/2039 36,700 36,990 CRE CLO bond 5 8.0% 10/25/2039 35,000 35,298 CRE CLO bond 6 8.6% 10/25/2039 14,300 14,221 CRE CLO bond 7 7.3% 10/19/2039 60,000 59,655 $ 221,000 $ 221,025 The following table shows the amortized cost, allowance for expected credit losses, unrealized gain/(loss) and fair value of the Company's CRE CLO bonds by investment type as of June 30, 2023 and December 31, 2022 (dollars in thousands): Amortized Cost Credit Loss Allowance Unrealized Gain Unrealized (Loss) Fair Value June 30, 2023 CLO $ 192,471 $ — $ 510 $ (1,132) $ 191,849 December 31, 2022 CLO $ 220,635 $ — $ 833 $ (443) $ 221,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al Estate Owned (Tables)</t>
        </is>
      </c>
      <c r="B1" s="2" t="inlineStr">
        <is>
          <t>6 Months Ended</t>
        </is>
      </c>
    </row>
    <row r="2">
      <c r="B2" s="2" t="inlineStr">
        <is>
          <t>Jun. 30, 2023</t>
        </is>
      </c>
    </row>
    <row r="3">
      <c r="A3" s="3" t="inlineStr">
        <is>
          <t>Real Estate [Abstract]</t>
        </is>
      </c>
      <c r="B3" s="4" t="inlineStr">
        <is>
          <t xml:space="preserve"> </t>
        </is>
      </c>
    </row>
    <row r="4">
      <c r="A4" s="4" t="inlineStr">
        <is>
          <t>Real Estate Owned</t>
        </is>
      </c>
      <c r="B4" s="4" t="inlineStr">
        <is>
          <t>The following table summarizes the Company's real estate owned, held for investment assets as of June 30, 2023 (dollars in thousands): As of June 30, 2023 Acquisition Date (1) Property Type Primary Location(s) Land Building and Improvements Furniture, Fixtures and Equipment Accumulated Depreciation Real Estate Owned, net September 2021 Industrial Jeffersonville, GA $ 3,436 $ 84,259 $ 2,928 $ (4,028) $ 86,595 Various (2) Retail Various 20,113 73,368 — (824) 92,657 $ 23,549 $ 157,627 $ 2,928 $ (4,852) $ 179,252 ________________________ See notes below. The following table summarizes the Company's real estate owned, held for investment assets as of December 31, 2022 (dollars in thousands): As of December 31, 2022 Acquisition Date (1) Property Type Primary Location(s) Land Building and Improvements Furniture, Fixtures and Equipment Accumulated Depreciation Real Estate Owned, net September 2021 Industrial Jeffersonville, GA $ 3,436 $ 84,259 $ 2,928 $ (2,877) $ 87,746 Various (2) Retail Various 9,105 31,036 — (115) 40,026 $ 12,541 $ 115,295 $ 2,928 $ (2,992) $ 127,772 ________________________ (1) Refer to Note 2 for the useful life of the above assets. (2) As discussed below, 24 and ten retail properties associated with the loan secured by the Walgreen's Portfolio were foreclosed upon as of June 30, 2023 and December 31, 2022, respectively. The properties are located throughout the United States of Ameri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Intangible Leased Assets and Liabilities</t>
        </is>
      </c>
      <c r="B4" s="4" t="inlineStr">
        <is>
          <t xml:space="preserve">The following table summarizes the Company's identified intangible lease assets (primarily in-place leases) and liabilities (primarily below-market leases) recognized in the consolidated balance sheets as of June 30, 2023 and December 31, 2022 (dollars in thousands): Identified intangible assets: June 30, 2023 December 31, 2022 Gross amount $ 71,860 $ 58,542 Accumulated amortization (5,852) (3,711) Total, net $ 66,008 $ 54,831 Identified intangible liabilities: Gross amount $ 14,189 $ 6,507 Accumulated amortization (525) (79) Total, net $ 13,664 $ 6,428 </t>
        </is>
      </c>
    </row>
    <row r="5">
      <c r="A5" s="4" t="inlineStr">
        <is>
          <t>Schedule of Future Minimum Payments to be Received</t>
        </is>
      </c>
      <c r="B5" s="4" t="inlineStr">
        <is>
          <t xml:space="preserve">The following table summarizes the Company's schedule of future minimum rents on its real estate owned, held for investment properties to be recognized (dollars in thousands): Future Minimum Rents June 30, 2023 2023 (July - December) $ 6,771 2024 13,677 2025 13,841 2026 14,008 2027 14,179 2028 and beyond 163,697 Total future minimum rent $ 226,173 </t>
        </is>
      </c>
    </row>
    <row r="6">
      <c r="A6" s="4" t="inlineStr">
        <is>
          <t>Schedule of Expected Future Amortization Expense</t>
        </is>
      </c>
      <c r="B6" s="4" t="inlineStr">
        <is>
          <t xml:space="preserve">The following table summarizes the Company's expected acquired below (above) market leases, net amortization over the next five years, assuming no further acquisitions or dispositions (dollars in thousands): Amortization Expense - Acquired below (above) market leases, net June 30, 2023 2023 (July - December) $ (640) 2024 (1,281) 2025 (1,281) 2026 (1,281) 2027 (1,281) The following table summarizes the Company's expected other identified intangible assets, net amortization over the next five years, assuming no further acquisitions or dispositions (dollars in thousands): Amortization Expense - Other identified intangible assets June 30, 2023 2023 (July - December) $ 2,464 2024 4,928 2025 4,928 2026 4,928 2027 4,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Repurchase and Revolving Facilities and Agreements</t>
        </is>
      </c>
      <c r="B4" s="4" t="inlineStr">
        <is>
          <t>The details of the Company's Repo and Revolving Credit Facilities as of June 30, 2023 and December 31, 2022 are as follows (dollars in thousands): As of June 30, 2023 Repurchase and Revolving Credit Facility Committed Financing Amount Outstanding Interest Expense (1) Ending Weighted Average Interest Rate Term Maturity JPM Repo Facility (2) $ 500,000 $ 279,980 $ 11,899 8.46 % 10/6/2024 Atlas Repo Facility (3) 600,000 53,313 3,784 7.60 % 3/15/2024 WF Repo Facility (4) 500,000 191,808 5,527 7.91 % 11/21/2023 Barclays Revolver Facility (5) 250,000 — 514 N/A 9/20/2024 Barclays Repo Facility (6) 500,000 169,938 6,711 7.65 % 3/14/2025 Total $ 2,350,000 $ 695,039 $ 28,435 ________________________________________________________ (1) For the six months ended June 30, 2023. Includes amortization of deferred financing costs. (2) With one-year extension option available at the Company's discretion. (3) On March 17, 2023, the maturity date was extended to March 15, 2024. During the first quarter of 2023, this repurchase facility was transferred from Credit Suisse to Atlas SP Partners. (4) There are three more one-year extension options available at the Company's discretion. (5) The Company may increase the total commitment amount by an amount between $100 million and $150 million for three month intervals, on an unlimited basis prior to maturity. Additionally, on April 24, 2023, the Company extended the maturity date to September 20, 2024. (6) There are two one-year extension options available at the Company's discretion. As of December 31, 2022 Repurchase and Revolving Credit Facility Committed Financing Amount Outstanding Interest Expense (1) Ending Weighted Average Interest Rate Term Maturity JPM Repo Facility $ 500,000 $ 275,423 $ 11,773 7.42 % 10/6/2024 Credit Suisse Repo Facility 600,000 168,046 8,676 7.12 % 10/31/2023 WF Repo Facility 500,000 79,807 7,492 7.11 % 11/21/2023 Barclays Revolver Facility 250,000 — 1,267 N/A 9/20/2023 Barclays Repo Facility 500,000 157,583 8,997 6.75 % 3/14/2025 Total $ 2,350,000 $ 680,859 $ 38,205 ________________________________________________________ (1) For the year ended December 31, 2022. Includes amortization of deferred financing costs. Below is a summary of the Company's MRAs as of June 30, 2023 and December 31, 2022 (dollars in thousands): Weighted Average Counterparty Amount Outstanding Interest Expense Collateral Pledged (1) Interest Rate Days to Maturity As of June 30, 2023 JP Morgan Securities LLC $ 110,218 $ 2,153 $ 124,272 6.07 % 17 Barclays Capital Inc. 66,775 1,565 81,390 6.07 % 12 Total/Weighted Average $ 176,993 $ 3,718 $ 205,662 6.07 % 15 As of December 31, 2022 JP Morgan Securities LLC $ 103,513 $ 1,281 $ 120,751 5.34 % 22 Barclays Capital Inc. 119,351 1,646 144,778 5.18 % 50 Total/Weighted Average $ 222,864 $ 2,927 $ 265,529 5.25 % 37 ________________________________________________________ Repurchase agreements (and related pledged collateral, including accrued interest receivable), classified by remaining maturities, and related weighted average borrowing rates as of the indicated dates were as follows (dollars in thousands): Amount Outstanding Accrued Collateral Weighted Average As of June 30, 2023 Repurchase arrangements secured by trading securities with maturities of 30 days or less $ 113,000 $ 370 $ 118,455 5.25 % As of December 31, 2022 Repurchase arrangements secured by trading securities with maturities of 30 days or less $ 172,144 $ 544 $ 180,400 4.25 % Repurchase arrangements secured by trading securities with maturities of 31 to 90 days 45,000 114 47,210 4.51 % $ 217,144 $ 658 $ 227,610 4.30 %</t>
        </is>
      </c>
    </row>
    <row r="5">
      <c r="A5" s="4" t="inlineStr">
        <is>
          <t>Schedule of Collateralized Loan Obligations by Tranche</t>
        </is>
      </c>
      <c r="B5" s="4" t="inlineStr">
        <is>
          <t>Note balances net of deferred issuance costs, and related weighted average interest rates as of the indicated dates (calculated including issuance cost amortization and adjusted for the effects of related derivatives held as cash flow hedges prior to termination) were as follows (dollars in thousands): As of June 30, 2023 As of December 31, 2022 Borrowings Weighted Average Borrowings Weighted Average Junior subordinated notes maturing in: October 2035 ($17,500 face amount) $ 17,028 9.40 % $ 34,508 8.25 % December 2035 ($40,000 face amount) 39,532 9.18 % 39,513 8.39 % September 2036 ($25,000 face amount) 24,686 9.19 % 24,674 8.39 % $ 81,246 9.23 % $ 98,695 8.34 % 2019-FL5 Issuer, 2021-FL6 Issuer, 2021-FL7 Issuer, 2022-FL8 Issuer and 2022-FL9 Issuer (collectively the "CLOs"), as of June 30, 2023 (dollars in thousands): CLO Facility Tranche Par Value Issued Par Value Outstanding (1) Interest Rate (2) Maturity Date 2019-FL5 Issuer (3) Tranche A $ 407,025 $ — 1M LIBOR + 115 5/15/2029 2019-FL5 Issuer (3) Tranche A-S 76,950 — 1M LIBOR + 148 5/15/2029 2019-FL5 Issuer (3) Tranche B 50,000 43,665 1M LIBOR + 140 5/15/2029 2019-FL5 Issuer (3) Tranche C 61,374 61,374 1M LIBOR + 200 5/15/2029 2019-FL5 Issuer (3) Tranche D 48,600 5,000 1M LIBOR + 240 5/15/2029 2019-FL5 Issuer (3) Tranche E 20,250 12,00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15/2038 2021-FL7 Issuer Tranche A-S 13,500 13,500 1M LIBOR + 165 12/15/2038 2021-FL7 Issuer Tranche B 52,875 52,875 1M LIBOR + 205 12/15/2038 2021-FL7 Issuer Tranche C 66,375 66,375 1M LIBOR + 230 12/15/2038 2021-FL7 Issuer Tranche D 67,500 67,500 1M LIBOR + 275 12/15/2038 2021-FL7 Issuer Tranche E 13,500 11,250 1M LIBOR + 340 12/15/2038 2022-FL8 Issuer Tranche A 690,000 690,000 1M AVG SOFR + 150 2/15/2037 2022-FL8 Issuer Tranche A-S 66,000 66,000 1M AVG SOFR + 185 2/15/2037 2022-FL8 Issuer Tranche B 55,500 55,500 1M AVG SOFR + 205 2/15/2037 2022-FL8 Issuer Tranche C 67,500 67,500 1M AVG SOFR + 230 2/15/2037 2022-FL8 Issuer Tranche D 81,000 81,000 1M AVG SOFR + 280 2/15/2037 2022-FL9 Issuer Tranche A 423,667 423,667 1M Term SOFR + 230 5/15/2039 2022-FL9 Issuer Tranche A-S 96,380 96,380 1M Term SOFR + 287 5/15/2039 2022-FL9 Issuer Tranche B 42,166 42,166 1M Term SOFR + 337 5/15/2039 2022-FL9 Issuer Tranche C 48,189 48,189 1M Term SOFR + 392 5/15/2039 2022-FL9 Issuer Tranche D 49,194 49,194 1M Term SOFR + 481 5/15/2039 2022-FL9 Issuer Tranche E 11,041 11,043 1M Term SOFR + 541 5/15/2039 $ 3,601,586 $ 3,057,178 ________________________________________________________ (1) Excludes $463.9 million of CLO notes, held by the Company, which are eliminated within the collateralized loan obligations line in the consolidated balance sheet as of June 30, 2023. (2) On March 5, 2021, the Financial Conduct Authority of the U.K. (the “FCA”) announced that LIBOR tenors relevant to 2019-FL5 Issuer, 2021-FL6 Issuer, and 2021-FL7 Issuer would cease to be published or no longer be representative after June 30, 2023. The Alternative Reference Rates Committee (the “ARRC”) interpreted this announcement to constitute a benchmark transition event. The benchmark index of 1M LIBOR interest rate will convert from LIBOR to compounded SOFR, plus a benchmark adjustment of 11.448 basis points with a lookback period equal to the number of calendar days in the applicable interest accrual period plus two SOFR business days, conforming with the indenture agreement and recommendations from the ARRC. Compounded SOFR for any interest accrual period shall be the “30-Day Average SOFR” as published by the Federal Reserve Bank of New York on each benchmark determination date. Subsequent to the period ended June 30, 2023, the Company converted the indices for 2021-FL6 Issuer and 2021-FL7 Issuer to 1M Term SOFR + 11.448 basis points and the applicable spreads remains unchanged. (3) On July 17, 2023, the Company called all of the outstanding notes issued by BSPRT 2019-FL5 Issuer, Ltd., a wholly owned indirect subsidiary of the Company. The following table represents the terms of the notes issued by the CLOs as of December 31, 2022 (dollars in thousands): CLO Facility Tranche Par Value Issued Par Value Outstanding (1) Interest Rate Maturity Date 2019-FL5 Issuer Tranche A $ 407,025 $ — 1M LIBOR + 115 5/15/2029 2019-FL5 Issuer Tranche A-S 76,950 73,715 1M LIBOR + 148 5/15/2029 2019-FL5 Issuer Tranche B 50,000 50,000 1M LIBOR + 140 5/15/2029 2019-FL5 Issuer Tranche C 61,374 61,374 1M LIBOR + 200 5/15/2029 2019-FL5 Issuer Tranche D 48,600 5,000 1M LIBOR + 240 5/15/2029 2019-FL5 Issuer Tranche E 20,250 20,25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2021-FL7 Issuer Tranche A 508,500 508,500 1M LIBOR + 132 12/21/2038 2021-FL7 Issuer Tranche A-S 13,500 13,500 1M LIBOR + 165 12/21/2038 2021-FL7 Issuer Tranche B 52,875 52,875 1M LIBOR + 205 12/21/2038 2021-FL7 Issuer Tranche C 66,375 66,375 1M LIBOR + 230 12/21/2038 2021-FL7 Issuer Tranche D 67,500 67,500 1M LIBOR + 275 12/21/2038 2021-FL7 Issuer Tranche E 13,500 13,500 1M LIBOR + 340 12/21/2038 2022-FL8 Issuer Tranche A 690,000 690,000 1M SOFR + 150 2/15/2037 2022-FL8 Issuer Tranche A-S 66,000 66,000 1M SOFR + 185 2/15/2037 2022-FL8 Issuer Tranche B 55,500 55,500 1M SOFR + 205 2/15/2037 2022-FL8 Issuer Tranche C 67,500 67,500 1M SOFR + 230 2/15/2037 2022-FL8 Issuer Tranche D 81,000 81,000 1M SOFR + 280 2/15/2037 2022-FL9 Issuer Tranche A 423,667 423,667 1M SOFR + 255 5/15/2039 2022-FL9 Issuer Tranche A-S 96,380 96,380 1M SOFR + 310 5/15/2039 2022-FL9 Issuer Tranche B 42,166 42,166 1M SOFR + 360 5/15/2039 2022-FL9 Issuer Tranche C 48,189 48,189 1M SOFR + 415 5/15/2039 2022-FL9 Issuer Tranche D 49,194 49,194 1M SOFR + 505 5/15/2039 2022-FL9 Issuer Tranche E 11,041 11,043 1M SOFR + 565 5/15/2039 $ 3,601,586 $ 3,147,728 ________________________________________________________ (1) Excludes $453.4 million of CLO notes, held by the Company, which are eliminated within the collateralized loan obligations line in the consolidated balance sheet as of December 31, 2022.</t>
        </is>
      </c>
    </row>
    <row r="6">
      <c r="A6" s="4" t="inlineStr">
        <is>
          <t>Schedule of Collateralized Loan Obligations</t>
        </is>
      </c>
      <c r="B6" s="4" t="inlineStr">
        <is>
          <t>The below table reflects the total assets and liabilities of the Company's outstanding CLOs. The CLOs are considered VIEs and are consolidated into the Company's consolidated financial statements as of June 30, 2023 and December 31, 2022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June 30, 2023 December 31, 2022 Cash (1) $ 66,877 $ 43,246 Commercial mortgage loans, held for investment, net (2) 3,839,734 3,942,918 Accrued interest receivable 16,570 15,444 Total Assets $ 3,923,181 $ 4,001,608 Liabilities (dollars in thousands) Notes payable, net (3)(4) $ 3,502,260 $ 3,601,102 Accrued interest payable 11,694 10,582 Total Liabilities $ 3,513,954 $ 3,611,684 ________________________________________________________ (1) Includes $66.1 million and $42.5 million of cash held by the servicer related to CLO loan payoffs as of June 30, 2023 and December 31, 2022, respectively. (2) The balance is presented net of allowance for credit losses of $21.5 million and $13.2 million as of June 30, 2023 and December 31, 2022, respectively. (3) Includes $463.9 million and $453.4 million of CLO notes, held by the Company, which are eliminated within the collateralized loan obligation line of the consolidated balance sheets as of June 30, 2023 and December 31, 2022, respectively. (4) The balance is presented net of deferred financing cost and discount of $25.2 million and $19.2 million as of June 30, 2023 and December 31,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the Basic and Diluted Earnings Per Share</t>
        </is>
      </c>
      <c r="B4" s="4" t="inlineStr">
        <is>
          <t>The following table presents a reconciliation of the numerators and denominators of the basic and diluted earnings per share computations and the calculation of basic and diluted earnings per share for the three and six months ended June 30, 2023 and June 30, 2022 (in thousands, except share and per share data): Three Months Ended June 30, Six Months Ended June 30, 2023 2022 2023 2022 Numerator Net income/(loss) $ 39,644 $ (25,709) $ 83,483 $ (48,216) Net (income)/loss from noncontrolling interest (41) — (50) — Less: Preferred stock dividends 6,749 6,955 13,497 27,966 Net income/(loss) applicable to common stock $ 32,854 $ (32,664) $ 69,936 $ (76,182) Less: Participating securities' share in earnings 526 — 1,325 — Net income/(loss) applicable to common stockholders (basic &amp; diluted earnings per share) $ 32,328 $ (32,664) $ 68,611 $ (76,182) Denominator Weighted-average common shares outstanding for basic earnings per share 82,252,979 75,837,621 82,512,434 59,985,361 Weighted-average common shares outstanding for diluted earnings per share 82,252,979 75,837,621 82,512,434 59,985,361 Basic earnings per share $ 0.39 $ (0.43) $ 0.83 $ (1.27) Diluted earnings per share $ 0.39 $ (0.43) $ 0.83 $ (1.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and Equity Transactions (Tables)</t>
        </is>
      </c>
      <c r="B1" s="2" t="inlineStr">
        <is>
          <t>6 Months Ended</t>
        </is>
      </c>
    </row>
    <row r="2">
      <c r="B2" s="2" t="inlineStr">
        <is>
          <t>Jun. 30, 2023</t>
        </is>
      </c>
    </row>
    <row r="3">
      <c r="A3" s="3" t="inlineStr">
        <is>
          <t>Equity [Abstract]</t>
        </is>
      </c>
      <c r="B3" s="4" t="inlineStr">
        <is>
          <t xml:space="preserve"> </t>
        </is>
      </c>
    </row>
    <row r="4">
      <c r="A4" s="4" t="inlineStr">
        <is>
          <t>Summary of Shares Outstanding</t>
        </is>
      </c>
      <c r="B4" s="4" t="inlineStr">
        <is>
          <t>The following table presents the summary of the Company's outstanding shares of Redeemable Convertible Preferred Stock, Perpetual Preferred Stock and Common Stock as of June 30, 2023 and December 31, 2022 (dollars in thousands, except share amounts): Balance as of Shares Outstanding as of Second Quarter 2023 Dividend/Distribution Per Share (4) June 30, 2023 December 31, 2022 June 30, 2023 December 31, 2022 Redeemable Convertible Preferred Stock: Series H Preferred Stock $ 89,748 $ 89,748 17,950 17,950 $ 106.22 Series I Preferred Stock (1) $ — $ 5,000 — 1,000 106.22 Perpetual Preferred Stock: Series E Preferred Stock $ 258,742 $ 258,742 10,329,039 10,329,039 $ 0.46875 Common Stock: Common Stock - at par value (2)(3) $ 822 $ 826 83,019,881 82,992,784 $ 0.355 _________________________________________________________ (1) On January 19, 2023, all 1,000 outstanding shares of the Company's Series I Preferred Stock each automatically converted into 299.2 shares of common stock , pursuant to the terms of the Series I Preferred Stock, resulting in the issuance of 299,200 shares of common stock . (2) Common Stock includes shares issued pursuant to the DRIP and unvested restricted shares. (3) During the three and six months ended June 30, 2023, the Company repurchased 444,726 and 758,137 shares, respectively, of common stock at an average price of $12.36 per share and $12.08 per share, respectively, for a total of $5.5 million and $9.2 million, respectively. All of these shares were retired upon settlement, reducing the total outstanding shares as of June 30, 2023. See discussion in the "Stock Repurchases" section below. (4) As declared by the Company's board of directors.</t>
        </is>
      </c>
    </row>
    <row r="5">
      <c r="A5" s="4" t="inlineStr">
        <is>
          <t>Summary of Repurchases</t>
        </is>
      </c>
      <c r="B5" s="4" t="inlineStr">
        <is>
          <t>The following table is a summary of the Company’s repurchase activity of its common stock during the six months ended June 30, 2023 (dollars in thousands, except share amounts): For the Six Months Ended June 30, 2023 Shares Amount (2) Beginning of period, authorized repurchase amount (1) $ 48,421 Repurchases paid 758,137 (9,161) Remaining as of June 30, 2023 $ 39,260 _________________________________________________________ (1) Amount includes commissions paid associated with share repurchases . (2) For the six months ended June 30, 2023, the average purchase price was $12.08 per share.</t>
        </is>
      </c>
    </row>
    <row r="6">
      <c r="A6" s="4" t="inlineStr">
        <is>
          <t>Changes in Accumulated Other Comprehensive Income (Loss)</t>
        </is>
      </c>
      <c r="B6" s="4" t="inlineStr">
        <is>
          <t xml:space="preserve">The following tables set forth the changes in accumulated other comprehensive income/(loss) by component (dollars in thousands). For the Three Months Ended June 30, 2023 June 30, 2022 (dollars in thousands) Total Available for Sale Securities Cash Flow Hedges Total Available for Sale Securities Cash Flow Hedges Balance, Beginning of Period $ (1,935) $ (1,935) $ — $ — $ — $ — Other comprehensive income/(loss) 636 636 — — — — Reclassification adjustment for amounts included in net income/(loss) — — — — — — Balance, End of Period $ (1,299) $ (1,299) $ — $ — $ — $ — For the Six Months Ended June 30, 2023 June 30, 2022 Total Available for Sale Securities Cash Flow Hedges Total Available for Sale Securities Cash Flow Hedges Balance, Beginning of Period $ 390 $ 390 $ — $ (62) $ — $ (62) Other comprehensive income/(loss) (1,012) (1,012) — (220) — (220) Reclassification adjustment for amounts included in net income/(loss) (677) (677) — 282 — 282 Balance, End of Period $ (1,299) $ (1,299)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Unfunded Commitments Under Commercial Mortgage Loans</t>
        </is>
      </c>
      <c r="B4" s="4" t="inlineStr">
        <is>
          <t xml:space="preserve">As of June 30, 2023 and December 31, 2022, the Company had the below unfunded commitments to the Company's borrowers (dollars in thousands): Funding Expiration June 30, 2023 December 31, 2022 2023 (July - December) $ 32,764 $ 73,921 2024 304,224 312,009 2025 96,319 70,429 2026 and beyond 9,214 9,629 $ 442,521 $ 465,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Arrangement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Costs Incurred From Arrangements with Advisor and Affiliates</t>
        </is>
      </c>
      <c r="B4" s="4" t="inlineStr">
        <is>
          <t>The table below shows the costs incurred due to arrangements with our Advisor and its affiliates during the three and six months ended June 30, 2023 and 2022 and the associated payable as of June 30, 2023 and December 31, 2022 (dollars in thousands): Three Months Ended June 30, Six Months Ended June 30, Payable as of 2023 2022 2023 2022 June 30, 2023 December 31, 2022 Acquisition expenses (1) $ 283 $ 319 $ 661 $ 634 $ — $ — Administrative services expenses 3,398 3,048 7,427 6,401 3,398 3,526 Asset management and subordinated performance fee 8,900 6,601 16,985 13,346 10,767 8,843 Other related party expenses (2)(3) 339 228 550 481 1,764 3,060 Total related party fees and reimbursements $ 12,920 $ 10,196 $ 25,623 $ 20,862 $ 15,929 $ 15,429 _________________________________________________________ (1) Total acquisition expenses paid during the three months ended June 30, 2023 and 2022 were $1.8 million and $4.0 million, respectively, of which $1.5 million and $3.7 million, respectively, were capitalized within the commercial mortgage loans, held for investment and real estate securities, available for sale, measured at fair value lines of the consolidated balance sheets. Total acquisition expenses paid during the six months ended June 30, 2023 and 2022 were $2.9 million and $7.2 million, respectively, of which $2.2 million and $6.6 million were capitalized within the commercial mortgage loans, held for investment line of the consolidated balance sheets. (2) These are related to reimbursable costs incurred related to the increase in loan origination activities and are included in Other expenses in the Company's consolidated statements of operations. (3) As of June 30, 2023 and December 31, 2022, the related party payables include $1.6 million and $2.9 million, respectively, of payments made by the Advisor to third party vendors on behalf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Restricted Stock Units Roll Forward</t>
        </is>
      </c>
      <c r="B4" s="4" t="inlineStr">
        <is>
          <t xml:space="preserve">Restricted Stock and RSU activity issued under the RSP and 2021 Incentive Plan, respectively, for the six months ended June 30, 2023 and 2022 are summarized below: Shares Outstanding Second Quarter 2023 Weighted Average Grant Date Fair Value For the Six Months Ended June 30, 2023 June 30, 2022 RSP 2021 Incentive Plan RSP 2021 Incentive Plan Unvested equity awards outstanding at beginning of period 20,934 492,107 11,184 — $ 14.11 Grants — 481,189 28,143 492,107 14.20 Forfeitures — — — — — Vested (20,934) (164,039) (18,393) — 14.34 Unvested equity awards outstanding at end of period — 809,257 20,934 492,107 $ 1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Carried at Fair Value on a Recurring Basis</t>
        </is>
      </c>
      <c r="B4" s="4" t="inlineStr">
        <is>
          <t>The following table presents the Company's financial instruments carried at fair value on a recurring basis in the consolidated balance sheets by its level in the fair value hierarchy as of June 30, 2023 and December 31, 2022 (dollars in thousands): Total Level I Level II Level III June 30, 2023 Assets, at fair value Real estate securities, available for sale, measured at fair value $ 191,849 $ — $ 191,849 $ — Real estate securities, trading, measured at fair value 125,215 — — 125,215 Commercial mortgage loans, held for sale, measured at fair value 34,250 — — 34,250 Interest rate swaps 251 — 251 — Total assets, at fair value $ 351,564 $ — $ 192,099 $ 159,465 Liabilities, at fair value Credit default swaps $ 299 $ — $ 299 $ — Total liabilities, at fair value $ 299 $ — $ 299 $ — December 31, 2022 Assets, at fair value Real estate securities, available for sale, measured at fair value $ 221,025 $ — $ 221,025 $ — Real estate securities, trading, measured at fair value 235,728 — — 235,728 Commercial mortgage loans, held for sale, measured at fair value 15,559 — — 15,559 Treasury note futures 91 91 — — Interest rate swaps 90 — 90 — Credit default swaps 234 — 234 — Total assets, at fair value $ 472,727 $ 91 $ 221,349 $ 251,287 Liabilities, at fair value Credit default swaps $ 64 $ — $ 64 $ — Total liabilities, at fair value $ 64 $ — $ 64 $ — June 30, 2023 Commercial Mortgage Loans, held for sale, measured at fair value Real estate securities, trading, measured at fair value Beginning balance, January 1, 2023 $ 15,559 $ 235,728 Transfers into Level III (1) — — Total realized and unrealized gain/(loss) included in earnings: Realized gain/(loss) on sale of commercial mortgage loans, held for sale 2,094 — Realized gain/(loss) on sale of available for sale trading securities — — Unrealized gain/(loss) on commercial mortgage loans, held for sale and other real estate investments 44 — Trading gain/(loss) — 2,022 Purchases 76,250 — Sales / paydowns (59,697) (112,535) Transfers out of Level III (1) — — Ending Balance, June 30, 2023 $ 34,250 $ 125,215 ________________________________________________________ (1) There were no transfers in or out of Level III as of June 30, 2023 .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s, held for sale 2,358 — — Realized gain/(loss) on sale of available for sale trading securities — — (33) Unrealized gain/(loss) on commercial mortgage loans, held for sale and other real estate investments (511) — 4 Trading gain/(loss) — (119,220) — Net accretion — — — Purchases 366,692 — — Sales / paydowns (387,698) (4,211,923) (2,045) Transfers out of Level III — — — Ending Balance, December 31, 2022 $ 15,559 $ 235,728 $ — ________________________________________________________ (1) Transfers into Level III include transfers related to ARM Agency Securities transferred from Level II.</t>
        </is>
      </c>
    </row>
    <row r="5">
      <c r="A5" s="4" t="inlineStr">
        <is>
          <t>Fair Value Measurements, Recurring and Nonrecurring, Valuation Techniques</t>
        </is>
      </c>
      <c r="B5" s="4" t="inlineStr">
        <is>
          <t>The following table contains the Level III inputs used to value assets and liabilities on a recurring basis or where the Company discloses fair value as of June 30, 2023: Asset Category Fair Value Valuation Methodologies Unobservable Inputs (1) Weighted Average (2) Range June 30, 2023 Commercial mortgage loans, held for sale, measured at fair value $ 34,250 Discounted Cash Flow Yield 8.5% 8.2% - 8.7% Real estate securities, trading, measured at fair value 125,215 Discounted Cash Flow Yield 3.7% 2.0% - 7.5% December 31, 2022 Commercial mortgage loans, held for sale, measured at fair value $ 15,559 Discounted Cash Flow Yield 7.2% 6.3% - 7.7% Real estate securities, trading, measured at fair value 235,728 Discounted Cash Flow Yield 3.3% 2.0% - 6.5% ________________________________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4" t="inlineStr">
        <is>
          <t>Financial Instruments Not Carried at Fair Value</t>
        </is>
      </c>
      <c r="B6" s="4" t="inlineStr">
        <is>
          <t>The fair values of the Company's commercial mortgage loans, held for investment and collateralized loan obligations, which are not reported at fair value on the consolidated balance sheets are reported below as of June 30, 2023 and December 31, 2022 (dollars in thousands): June 30, 2023 December 31, 2022 Level Carrying Amount (1) Fair Value Carrying Amount (1) Fair Value Commercial mortgage loans, held for investment Asset III $ 5,062,511 $ 5,063,613 $ 5,269,776 $ 5,278,495 Collateralized loan obligations Liability III 3,031,984 2,969,339 3,121,983 3,055,810 Mortgage note payable Liability III 23,998 23,998 23,998 23,998 Other financing and loan participation - commercial mortgage loans Liability III 82,348 82,348 76,301 76,301 Unsecured debt Liability III 81,246 63,300 98,695 66,300 ________________________________________________________ (1) The carrying value is gross of $38.9 million and $40.8 million of allowance for credit losses as of June 30, 2023 and December 31,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52892</v>
      </c>
      <c r="C4" s="6" t="n">
        <v>70213</v>
      </c>
      <c r="D4" s="6" t="n">
        <v>283428</v>
      </c>
      <c r="E4" s="6" t="n">
        <v>145471</v>
      </c>
    </row>
    <row r="5">
      <c r="A5" s="4" t="inlineStr">
        <is>
          <t>Less: Interest expense</t>
        </is>
      </c>
      <c r="B5" s="5" t="n">
        <v>75299</v>
      </c>
      <c r="C5" s="5" t="n">
        <v>32807</v>
      </c>
      <c r="D5" s="5" t="n">
        <v>146374</v>
      </c>
      <c r="E5" s="5" t="n">
        <v>55287</v>
      </c>
    </row>
    <row r="6">
      <c r="A6" s="4" t="inlineStr">
        <is>
          <t>Net interest income</t>
        </is>
      </c>
      <c r="B6" s="5" t="n">
        <v>77593</v>
      </c>
      <c r="C6" s="5" t="n">
        <v>37406</v>
      </c>
      <c r="D6" s="5" t="n">
        <v>137054</v>
      </c>
      <c r="E6" s="5" t="n">
        <v>90184</v>
      </c>
    </row>
    <row r="7">
      <c r="A7" s="4" t="inlineStr">
        <is>
          <t>Revenue from real estate owned</t>
        </is>
      </c>
      <c r="B7" s="5" t="n">
        <v>6438</v>
      </c>
      <c r="C7" s="5" t="n">
        <v>2312</v>
      </c>
      <c r="D7" s="5" t="n">
        <v>9750</v>
      </c>
      <c r="E7" s="5" t="n">
        <v>4624</v>
      </c>
    </row>
    <row r="8">
      <c r="A8" s="4" t="inlineStr">
        <is>
          <t>Total income</t>
        </is>
      </c>
      <c r="B8" s="5" t="n">
        <v>84031</v>
      </c>
      <c r="C8" s="5" t="n">
        <v>39718</v>
      </c>
      <c r="D8" s="5" t="n">
        <v>146804</v>
      </c>
      <c r="E8" s="5" t="n">
        <v>94808</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Asset management and subordinated performance fee</t>
        </is>
      </c>
      <c r="B10" s="5" t="n">
        <v>8900</v>
      </c>
      <c r="C10" s="5" t="n">
        <v>6601</v>
      </c>
      <c r="D10" s="5" t="n">
        <v>16985</v>
      </c>
      <c r="E10" s="5" t="n">
        <v>13346</v>
      </c>
    </row>
    <row r="11">
      <c r="A11" s="4" t="inlineStr">
        <is>
          <t>Acquisition expenses</t>
        </is>
      </c>
      <c r="B11" s="5" t="n">
        <v>283</v>
      </c>
      <c r="C11" s="5" t="n">
        <v>319</v>
      </c>
      <c r="D11" s="5" t="n">
        <v>661</v>
      </c>
      <c r="E11" s="5" t="n">
        <v>634</v>
      </c>
    </row>
    <row r="12">
      <c r="A12" s="4" t="inlineStr">
        <is>
          <t>Administrative services expenses</t>
        </is>
      </c>
      <c r="B12" s="5" t="n">
        <v>3398</v>
      </c>
      <c r="C12" s="5" t="n">
        <v>3048</v>
      </c>
      <c r="D12" s="5" t="n">
        <v>7427</v>
      </c>
      <c r="E12" s="5" t="n">
        <v>6401</v>
      </c>
    </row>
    <row r="13">
      <c r="A13" s="4" t="inlineStr">
        <is>
          <t>Professional fees</t>
        </is>
      </c>
      <c r="B13" s="5" t="n">
        <v>2794</v>
      </c>
      <c r="C13" s="5" t="n">
        <v>8054</v>
      </c>
      <c r="D13" s="5" t="n">
        <v>7608</v>
      </c>
      <c r="E13" s="5" t="n">
        <v>14213</v>
      </c>
    </row>
    <row r="14">
      <c r="A14" s="4" t="inlineStr">
        <is>
          <t>Share-based compensation</t>
        </is>
      </c>
      <c r="B14" s="5" t="n">
        <v>1228</v>
      </c>
      <c r="C14" s="5" t="n">
        <v>682</v>
      </c>
      <c r="D14" s="5" t="n">
        <v>2250</v>
      </c>
      <c r="E14" s="5" t="n">
        <v>1182</v>
      </c>
    </row>
    <row r="15">
      <c r="A15" s="4" t="inlineStr">
        <is>
          <t>Depreciation and amortization</t>
        </is>
      </c>
      <c r="B15" s="5" t="n">
        <v>2196</v>
      </c>
      <c r="C15" s="5" t="n">
        <v>1296</v>
      </c>
      <c r="D15" s="5" t="n">
        <v>4001</v>
      </c>
      <c r="E15" s="5" t="n">
        <v>2591</v>
      </c>
    </row>
    <row r="16">
      <c r="A16" s="4" t="inlineStr">
        <is>
          <t>Other expenses</t>
        </is>
      </c>
      <c r="B16" s="5" t="n">
        <v>4301</v>
      </c>
      <c r="C16" s="5" t="n">
        <v>1663</v>
      </c>
      <c r="D16" s="5" t="n">
        <v>6467</v>
      </c>
      <c r="E16" s="5" t="n">
        <v>3425</v>
      </c>
    </row>
    <row r="17">
      <c r="A17" s="4" t="inlineStr">
        <is>
          <t>Total expenses</t>
        </is>
      </c>
      <c r="B17" s="5" t="n">
        <v>23100</v>
      </c>
      <c r="C17" s="5" t="n">
        <v>21663</v>
      </c>
      <c r="D17" s="5" t="n">
        <v>45399</v>
      </c>
      <c r="E17" s="5" t="n">
        <v>41792</v>
      </c>
    </row>
    <row r="18">
      <c r="A18" s="3" t="inlineStr">
        <is>
          <t>Other income/(loss)</t>
        </is>
      </c>
      <c r="B18" s="4" t="inlineStr">
        <is>
          <t xml:space="preserve"> </t>
        </is>
      </c>
      <c r="C18" s="4" t="inlineStr">
        <is>
          <t xml:space="preserve"> </t>
        </is>
      </c>
      <c r="D18" s="4" t="inlineStr">
        <is>
          <t xml:space="preserve"> </t>
        </is>
      </c>
      <c r="E18" s="4" t="inlineStr">
        <is>
          <t xml:space="preserve"> </t>
        </is>
      </c>
    </row>
    <row r="19">
      <c r="A19" s="4" t="inlineStr">
        <is>
          <t>(Provision)/benefit for credit losses</t>
        </is>
      </c>
      <c r="B19" s="5" t="n">
        <v>-21624</v>
      </c>
      <c r="C19" s="5" t="n">
        <v>-32530</v>
      </c>
      <c r="D19" s="5" t="n">
        <v>-25984</v>
      </c>
      <c r="E19" s="5" t="n">
        <v>-31575</v>
      </c>
    </row>
    <row r="20">
      <c r="A20" s="4" t="inlineStr">
        <is>
          <t>Realized gain/(loss) on extinguishment of debt</t>
        </is>
      </c>
      <c r="B20" s="5" t="n">
        <v>270</v>
      </c>
      <c r="C20" s="5" t="n">
        <v>15</v>
      </c>
      <c r="D20" s="5" t="n">
        <v>5037</v>
      </c>
      <c r="E20" s="5" t="n">
        <v>15</v>
      </c>
    </row>
    <row r="21">
      <c r="A21" s="4" t="inlineStr">
        <is>
          <t>Realized gain/(loss) on sale of available for sale trading securities</t>
        </is>
      </c>
      <c r="B21" s="5" t="n">
        <v>0</v>
      </c>
      <c r="C21" s="5" t="n">
        <v>0</v>
      </c>
      <c r="D21" s="5" t="n">
        <v>596</v>
      </c>
      <c r="E21" s="5" t="n">
        <v>0</v>
      </c>
    </row>
    <row r="22">
      <c r="A22" s="4" t="inlineStr">
        <is>
          <t>Realized gain/(loss) on sale of commercial mortgage loans, held for sale</t>
        </is>
      </c>
      <c r="B22" s="5" t="n">
        <v>0</v>
      </c>
      <c r="C22" s="5" t="n">
        <v>39</v>
      </c>
      <c r="D22" s="5" t="n">
        <v>0</v>
      </c>
      <c r="E22" s="5" t="n">
        <v>39</v>
      </c>
    </row>
    <row r="23">
      <c r="A23" s="4" t="inlineStr">
        <is>
          <t>Realized gain/(loss) on sale of commercial mortgage loans, held for sale, measured at fair value</t>
        </is>
      </c>
      <c r="B23" s="5" t="n">
        <v>2094</v>
      </c>
      <c r="C23" s="5" t="n">
        <v>-1833</v>
      </c>
      <c r="D23" s="5" t="n">
        <v>2094</v>
      </c>
      <c r="E23" s="5" t="n">
        <v>56</v>
      </c>
    </row>
    <row r="24">
      <c r="A24" s="4" t="inlineStr">
        <is>
          <t>Unrealized gain/(loss) on commercial mortgage loans, held for sale, measured at fair value</t>
        </is>
      </c>
      <c r="B24" s="5" t="n">
        <v>-303</v>
      </c>
      <c r="C24" s="5" t="n">
        <v>-2797</v>
      </c>
      <c r="D24" s="5" t="n">
        <v>44</v>
      </c>
      <c r="E24" s="5" t="n">
        <v>-3736</v>
      </c>
    </row>
    <row r="25">
      <c r="A25" s="4" t="inlineStr">
        <is>
          <t>Gain/(loss) on other real estate investments</t>
        </is>
      </c>
      <c r="B25" s="5" t="n">
        <v>-1691</v>
      </c>
      <c r="C25" s="5" t="n">
        <v>0</v>
      </c>
      <c r="D25" s="5" t="n">
        <v>-3030</v>
      </c>
      <c r="E25" s="5" t="n">
        <v>-29</v>
      </c>
    </row>
    <row r="26">
      <c r="A26" s="4" t="inlineStr">
        <is>
          <t>Trading gain/(loss)</t>
        </is>
      </c>
      <c r="B26" s="5" t="n">
        <v>-946</v>
      </c>
      <c r="C26" s="5" t="n">
        <v>-22538</v>
      </c>
      <c r="D26" s="5" t="n">
        <v>2022</v>
      </c>
      <c r="E26" s="5" t="n">
        <v>-110973</v>
      </c>
    </row>
    <row r="27">
      <c r="A27" s="4" t="inlineStr">
        <is>
          <t>Unrealized gain/(loss) on derivatives</t>
        </is>
      </c>
      <c r="B27" s="5" t="n">
        <v>393</v>
      </c>
      <c r="C27" s="5" t="n">
        <v>-9427</v>
      </c>
      <c r="D27" s="5" t="n">
        <v>73</v>
      </c>
      <c r="E27" s="5" t="n">
        <v>-14390</v>
      </c>
    </row>
    <row r="28">
      <c r="A28" s="4" t="inlineStr">
        <is>
          <t>Realized gain/(loss) on derivatives</t>
        </is>
      </c>
      <c r="B28" s="5" t="n">
        <v>573</v>
      </c>
      <c r="C28" s="5" t="n">
        <v>25193</v>
      </c>
      <c r="D28" s="5" t="n">
        <v>617</v>
      </c>
      <c r="E28" s="5" t="n">
        <v>59223</v>
      </c>
    </row>
    <row r="29">
      <c r="A29" s="4" t="inlineStr">
        <is>
          <t>Total other income/(loss)</t>
        </is>
      </c>
      <c r="B29" s="5" t="n">
        <v>-21234</v>
      </c>
      <c r="C29" s="5" t="n">
        <v>-43878</v>
      </c>
      <c r="D29" s="5" t="n">
        <v>-18531</v>
      </c>
      <c r="E29" s="5" t="n">
        <v>-101370</v>
      </c>
    </row>
    <row r="30">
      <c r="A30" s="4" t="inlineStr">
        <is>
          <t>Income/(loss) before taxes</t>
        </is>
      </c>
      <c r="B30" s="5" t="n">
        <v>39697</v>
      </c>
      <c r="C30" s="5" t="n">
        <v>-25823</v>
      </c>
      <c r="D30" s="5" t="n">
        <v>82874</v>
      </c>
      <c r="E30" s="5" t="n">
        <v>-48354</v>
      </c>
    </row>
    <row r="31">
      <c r="A31" s="4" t="inlineStr">
        <is>
          <t>(Provision)/benefit for income tax</t>
        </is>
      </c>
      <c r="B31" s="5" t="n">
        <v>-53</v>
      </c>
      <c r="C31" s="5" t="n">
        <v>114</v>
      </c>
      <c r="D31" s="5" t="n">
        <v>609</v>
      </c>
      <c r="E31" s="5" t="n">
        <v>138</v>
      </c>
    </row>
    <row r="32">
      <c r="A32" s="4" t="inlineStr">
        <is>
          <t>Net income/(loss)</t>
        </is>
      </c>
      <c r="B32" s="5" t="n">
        <v>39644</v>
      </c>
      <c r="C32" s="5" t="n">
        <v>-25709</v>
      </c>
      <c r="D32" s="5" t="n">
        <v>83483</v>
      </c>
      <c r="E32" s="5" t="n">
        <v>-48216</v>
      </c>
    </row>
    <row r="33">
      <c r="A33" s="4" t="inlineStr">
        <is>
          <t>Net (income)/loss attributable to non-controlling interest</t>
        </is>
      </c>
      <c r="B33" s="5" t="n">
        <v>-41</v>
      </c>
      <c r="C33" s="5" t="n">
        <v>0</v>
      </c>
      <c r="D33" s="5" t="n">
        <v>-50</v>
      </c>
      <c r="E33" s="5" t="n">
        <v>0</v>
      </c>
    </row>
    <row r="34">
      <c r="A34" s="4" t="inlineStr">
        <is>
          <t>Net income/(loss)</t>
        </is>
      </c>
      <c r="B34" s="5" t="n">
        <v>39603</v>
      </c>
      <c r="C34" s="5" t="n">
        <v>-25709</v>
      </c>
      <c r="D34" s="5" t="n">
        <v>83433</v>
      </c>
      <c r="E34" s="5" t="n">
        <v>-48216</v>
      </c>
    </row>
    <row r="35">
      <c r="A35" s="4" t="inlineStr">
        <is>
          <t>Less: Preferred stock dividends</t>
        </is>
      </c>
      <c r="B35" s="5" t="n">
        <v>6749</v>
      </c>
      <c r="C35" s="5" t="n">
        <v>6955</v>
      </c>
      <c r="D35" s="5" t="n">
        <v>13497</v>
      </c>
      <c r="E35" s="5" t="n">
        <v>27966</v>
      </c>
    </row>
    <row r="36">
      <c r="A36" s="4" t="inlineStr">
        <is>
          <t>Net income/(loss) applicable to common stock, basic</t>
        </is>
      </c>
      <c r="B36" s="5" t="n">
        <v>32854</v>
      </c>
      <c r="C36" s="5" t="n">
        <v>-32664</v>
      </c>
      <c r="D36" s="5" t="n">
        <v>69936</v>
      </c>
      <c r="E36" s="5" t="n">
        <v>-76182</v>
      </c>
    </row>
    <row r="37">
      <c r="A37" s="4" t="inlineStr">
        <is>
          <t>Net income/(loss) applicable to common stock, diluted</t>
        </is>
      </c>
      <c r="B37" s="6" t="n">
        <v>32854</v>
      </c>
      <c r="C37" s="6" t="n">
        <v>-32664</v>
      </c>
      <c r="D37" s="6" t="n">
        <v>69936</v>
      </c>
      <c r="E37" s="6" t="n">
        <v>-76182</v>
      </c>
    </row>
    <row r="38">
      <c r="A38" s="4" t="inlineStr">
        <is>
          <t>Basic earnings per share (in dollars per share)</t>
        </is>
      </c>
      <c r="B38" s="7" t="n">
        <v>0.39</v>
      </c>
      <c r="C38" s="7" t="n">
        <v>-0.43</v>
      </c>
      <c r="D38" s="7" t="n">
        <v>0.83</v>
      </c>
      <c r="E38" s="7" t="n">
        <v>-1.27</v>
      </c>
    </row>
    <row r="39">
      <c r="A39" s="4" t="inlineStr">
        <is>
          <t>Diluted earnings per share (in dollars per share)</t>
        </is>
      </c>
      <c r="B39" s="7" t="n">
        <v>0.39</v>
      </c>
      <c r="C39" s="7" t="n">
        <v>-0.43</v>
      </c>
      <c r="D39" s="7" t="n">
        <v>0.83</v>
      </c>
      <c r="E39" s="7" t="n">
        <v>-1.27</v>
      </c>
    </row>
    <row r="40">
      <c r="A40" s="4" t="inlineStr">
        <is>
          <t>Basic weighted average shares outstanding (in shares)</t>
        </is>
      </c>
      <c r="B40" s="5" t="n">
        <v>82252979</v>
      </c>
      <c r="C40" s="5" t="n">
        <v>75837621</v>
      </c>
      <c r="D40" s="5" t="n">
        <v>82512434</v>
      </c>
      <c r="E40" s="5" t="n">
        <v>59985361</v>
      </c>
    </row>
    <row r="41">
      <c r="A41" s="4" t="inlineStr">
        <is>
          <t>Diluted weighted average shares outstanding (in shares)</t>
        </is>
      </c>
      <c r="B41" s="5" t="n">
        <v>82252979</v>
      </c>
      <c r="C41" s="5" t="n">
        <v>75837621</v>
      </c>
      <c r="D41" s="5" t="n">
        <v>82512434</v>
      </c>
      <c r="E41" s="5" t="n">
        <v>59985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derivative instruments were outstanding as of June 30, 2023 and December 31, 2022 (dollars in thousands): June 30, 2023 December 31, 2022 Fair Value Fair Value Contract type Notional Assets Liabilities Notional Assets Liabilities Credit default swaps $ 20,000 $ — $ 299 $ 18,000 $ 234 $ 64 Interest rate swaps 28,700 251 — 9,800 90 — Treasury note futures — — — 3,500 91 — Total $ 48,700 $ 251 $ 299 $ 31,300 $ 415 $ 64 </t>
        </is>
      </c>
    </row>
    <row r="5">
      <c r="A5" s="4" t="inlineStr">
        <is>
          <t>Schedule of Derivative Liabilities at Fair Value</t>
        </is>
      </c>
      <c r="B5" s="4" t="inlineStr">
        <is>
          <t xml:space="preserve">The following derivative instruments were outstanding as of June 30, 2023 and December 31, 2022 (dollars in thousands): June 30, 2023 December 31, 2022 Fair Value Fair Value Contract type Notional Assets Liabilities Notional Assets Liabilities Credit default swaps $ 20,000 $ — $ 299 $ 18,000 $ 234 $ 64 Interest rate swaps 28,700 251 — 9,800 90 — Treasury note futures — — — 3,500 91 — Total $ 48,700 $ 251 $ 299 $ 31,300 $ 415 $ 64 </t>
        </is>
      </c>
    </row>
    <row r="6">
      <c r="A6" s="4" t="inlineStr">
        <is>
          <t>Schedule of Derivative Instruments, Gain (Loss)</t>
        </is>
      </c>
      <c r="B6" s="4" t="inlineStr">
        <is>
          <t xml:space="preserve">The following table indicates the net realized and unrealized gains and losses on derivatives, by primary underlying risk exposure, as included in Loss on derivative instruments in the consolidated statements of operations for the three and six months ended June 30, 2023 and 2022: Three Months Ended June 30, 2023 Three Months Ended June 30, 2022 Contract type Unrealized Gain/(Loss) Realized Gain/(Loss) Unrealized Gain/(Loss) Realized Gain/(Loss) Credit default swaps $ (60) $ 14 $ 654 $ (151) Interest rate swaps 453 559 (10,081) 25,344 Total $ 393 $ 573 $ (9,427) $ 25,193 Six Months Ended June 30, 2023 Six Months Ended June 30, 2022 Contract type Unrealized Gain/(Loss) Realized Gain/(Loss) Unrealized Gain/(Loss) Realized Gain/(Loss) Credit default swaps $ 3 $ 14 $ 555 $ (47) Interest rate swaps 161 559 (14,821) 58,331 Treasury note futures (91) 44 (124) 939 Total $ 73 $ 617 $ (14,390) $ 59,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3</t>
        </is>
      </c>
    </row>
    <row r="3">
      <c r="A3" s="3" t="inlineStr">
        <is>
          <t>Offsetting [Abstract]</t>
        </is>
      </c>
      <c r="B3" s="4" t="inlineStr">
        <is>
          <t xml:space="preserve"> </t>
        </is>
      </c>
    </row>
    <row r="4">
      <c r="A4" s="4" t="inlineStr">
        <is>
          <t>Offsetting Assets</t>
        </is>
      </c>
      <c r="B4" s="4" t="inlineStr">
        <is>
          <t>The table below provides a gross presentation, the effects of offsetting and a net presentation of the Company's derivative instruments and repurchase agreements within the scope of ASC 210-20, Balance Sheet—Offsetting , as of June 30, 2023 and December 31, 2022 (dollars in thousands): Gross Amounts Not Offset on the Balance Sheet Assets Gross Amounts of Recognized Assets Gross Amounts Offset on the Balance Sheet Net Amount of Assets Presented on the Balance Sheet Financial Instruments Cash Collateral (1) Net Amount June 30, 2023 Derivative instruments, at fair value $ 251 $ — $ 251 $ — $ — $ 251 December 31, 2022 Derivative instruments, at fair value $ 415 $ — $ 415 $ — $ — $ 415 _________________________________________________________ See notes below.</t>
        </is>
      </c>
    </row>
    <row r="5">
      <c r="A5" s="4" t="inlineStr">
        <is>
          <t>Offsetting Liabilities</t>
        </is>
      </c>
      <c r="B5" s="4" t="inlineStr">
        <is>
          <t>Gross Amounts Not Offset on the Balance Sheet Liabilities Gross Amounts of Recognized Liabilities Gross Amounts Offset on the Balance Sheet Net Amount of Liabilities Presented on the Balance Sheet Financial Instruments Cash Collateral (1) Net Amount June 30, 2023 Repurchase agreements - commercial mortgage loans $ 695,039 $ — $ 695,039 $ 695,039 $ — $ — Repurchase agreements - real estate securities 289,993 — 289,993 289,993 — — Derivative instruments, at fair value 299 — 299 — 299 — December 31, 2022 Repurchase agreements - commercial mortgage loans $ 680,859 $ — $ 680,859 $ 680,859 $ — $ — Repurchase agreements - real estate securities 440,008 — 440,008 440,008 — — Derivative instruments, at fair value 64 — 64 — 64 — _________________________________________________________ (1) Included in Restricted cash i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represents the Company's operations by segment for the three and six months ended June 30, 2023 and 2022 (dollars in thousands): Three Months Ended June 30, 2023 Total Real Estate Debt and Other Real Estate Investments Real Estate Securities TRS Real Estate Owned Interest income $ 152,892 $ 147,258 $ 4,012 $ 748 $ 874 Revenue from real estate owned 6,438 — — — 6,438 Interest expense 75,299 70,963 3,542 301 493 Net income/(loss) 39,644 46,742 (569) (7,378) 849 Total assets as of June 30, 2023 5,985,349 5,317,608 323,429 80,351 263,961 Three Months Ended June 30, 2022 Interest income $ 70,213 $ 62,801 $ 4,891 $ 2,521 $ — Revenue from real estate owned 2,312 — — — 2,312 Interest expense 32,807 29,980 2,458 131 238 Net income/(loss) (25,709) (11,564) (14,913) (5) 773 Total assets as of December 31, 2022 6,203,601 5,444,152 474,231 63,307 221,911 Six Months Ended June 30, 2023 Total Real Estate Debt and Other Real Estate Investments Real Estate Securities TRS Real Estate Owned Interest income $ 283,428 $ 273,207 $ 7,580 $ 1,070 $ 1,571 Revenue from real estate owned 9,750 — — — 9,750 Interest expense 146,374 137,921 6,988 517 948 Net income/(loss) 83,483 90,273 2,726 (10,692) 1,176 Total assets as of June 30, 2023 5,985,349 5,317,608 323,429 80,351 263,961 Six Months Ended June 30, 2022 Interest income $ 145,471 $ 118,488 $ 23,776 $ 3,207 $ — Revenue from real estate owned 4,624 — — — 4,624 Interest expense 55,287 49,444 5,074 337 432 Net income/(loss) (48,216) 10,528 (60,224) (112) 1,592 Total assets as of December 31, 2022 6,203,601 5,444,152 474,231 63,307 221,9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2" customWidth="1" min="5" max="5"/>
    <col width="41" customWidth="1" min="6" max="6"/>
    <col width="22" customWidth="1" min="7" max="7"/>
    <col width="21" customWidth="1" min="8" max="8"/>
    <col width="14" customWidth="1" min="9" max="9"/>
  </cols>
  <sheetData>
    <row r="1">
      <c r="A1" s="1" t="inlineStr">
        <is>
          <t>Summary of Significant Accounting Policies (Details)</t>
        </is>
      </c>
      <c r="D1" s="2" t="inlineStr">
        <is>
          <t>3 Months Ended</t>
        </is>
      </c>
      <c r="F1" s="2" t="inlineStr">
        <is>
          <t>6 Months Ended</t>
        </is>
      </c>
      <c r="H1" s="2" t="inlineStr">
        <is>
          <t>12 Months Ended</t>
        </is>
      </c>
    </row>
    <row r="2">
      <c r="B2" s="2" t="inlineStr">
        <is>
          <t>Jan. 19, 2024 shares</t>
        </is>
      </c>
      <c r="C2" s="2" t="inlineStr">
        <is>
          <t>Jan. 19, 2023 shares</t>
        </is>
      </c>
      <c r="D2" s="2" t="inlineStr">
        <is>
          <t>Jun. 30, 2023 USD ($) $ / shares</t>
        </is>
      </c>
      <c r="E2" s="2" t="inlineStr">
        <is>
          <t>Jun. 30, 2022 USD ($)</t>
        </is>
      </c>
      <c r="F2" s="2" t="inlineStr">
        <is>
          <t>Jun. 30, 2023 USD ($) segment $ / shares</t>
        </is>
      </c>
      <c r="G2" s="2" t="inlineStr">
        <is>
          <t>Jun. 30, 2022 USD ($)</t>
        </is>
      </c>
      <c r="H2" s="2" t="inlineStr">
        <is>
          <t>Dec. 31, 2023 shares</t>
        </is>
      </c>
      <c r="I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ized gain/(loss) on other real estate investments reclassified as gain/(loss) on other real estate investments</t>
        </is>
      </c>
      <c r="B4" s="4" t="inlineStr">
        <is>
          <t xml:space="preserve"> </t>
        </is>
      </c>
      <c r="C4" s="4" t="inlineStr">
        <is>
          <t xml:space="preserve"> </t>
        </is>
      </c>
      <c r="D4" s="6" t="n">
        <v>-1691000</v>
      </c>
      <c r="E4" s="6" t="n">
        <v>0</v>
      </c>
      <c r="F4" s="6" t="n">
        <v>-3030000</v>
      </c>
      <c r="G4" s="6" t="n">
        <v>-29000</v>
      </c>
      <c r="H4" s="4" t="inlineStr">
        <is>
          <t xml:space="preserve"> </t>
        </is>
      </c>
      <c r="I4" s="4" t="inlineStr">
        <is>
          <t xml:space="preserve"> </t>
        </is>
      </c>
    </row>
    <row r="5">
      <c r="A5" s="4" t="inlineStr">
        <is>
          <t>Professional fees reclassified as share-based compensation</t>
        </is>
      </c>
      <c r="B5" s="4" t="inlineStr">
        <is>
          <t xml:space="preserve"> </t>
        </is>
      </c>
      <c r="C5" s="4" t="inlineStr">
        <is>
          <t xml:space="preserve"> </t>
        </is>
      </c>
      <c r="D5" s="5" t="n">
        <v>1228000</v>
      </c>
      <c r="E5" s="5" t="n">
        <v>682000</v>
      </c>
      <c r="F5" s="6" t="n">
        <v>2250000</v>
      </c>
      <c r="G5" s="5" t="n">
        <v>1182000</v>
      </c>
      <c r="H5" s="4" t="inlineStr">
        <is>
          <t xml:space="preserve"> </t>
        </is>
      </c>
      <c r="I5" s="4" t="inlineStr">
        <is>
          <t xml:space="preserve"> </t>
        </is>
      </c>
    </row>
    <row r="6">
      <c r="A6" s="4" t="inlineStr">
        <is>
          <t>Minimum distribution percentage to qualify for REIT taxation status</t>
        </is>
      </c>
      <c r="B6" s="4" t="inlineStr">
        <is>
          <t xml:space="preserve"> </t>
        </is>
      </c>
      <c r="C6" s="4" t="inlineStr">
        <is>
          <t xml:space="preserve"> </t>
        </is>
      </c>
      <c r="D6" s="4" t="inlineStr">
        <is>
          <t xml:space="preserve"> </t>
        </is>
      </c>
      <c r="E6" s="4" t="inlineStr">
        <is>
          <t xml:space="preserve"> </t>
        </is>
      </c>
      <c r="F6" s="9" t="n">
        <v>0.9</v>
      </c>
      <c r="G6" s="4" t="inlineStr">
        <is>
          <t xml:space="preserve"> </t>
        </is>
      </c>
      <c r="H6" s="4" t="inlineStr">
        <is>
          <t xml:space="preserve"> </t>
        </is>
      </c>
      <c r="I6" s="4" t="inlineStr">
        <is>
          <t xml:space="preserve"> </t>
        </is>
      </c>
    </row>
    <row r="7">
      <c r="A7" s="4" t="inlineStr">
        <is>
          <t>Income tax (provision)/benefit</t>
        </is>
      </c>
      <c r="B7" s="4" t="inlineStr">
        <is>
          <t xml:space="preserve"> </t>
        </is>
      </c>
      <c r="C7" s="4" t="inlineStr">
        <is>
          <t xml:space="preserve"> </t>
        </is>
      </c>
      <c r="D7" s="6" t="n">
        <v>-53000</v>
      </c>
      <c r="E7" s="5" t="n">
        <v>114000</v>
      </c>
      <c r="F7" s="6" t="n">
        <v>609000</v>
      </c>
      <c r="G7" s="5" t="n">
        <v>138000</v>
      </c>
      <c r="H7" s="4" t="inlineStr">
        <is>
          <t xml:space="preserve"> </t>
        </is>
      </c>
      <c r="I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c r="I8" s="4" t="inlineStr">
        <is>
          <t xml:space="preserve"> </t>
        </is>
      </c>
    </row>
    <row r="9">
      <c r="A9" s="4" t="inlineStr">
        <is>
          <t>Series 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rate, as a percentage</t>
        </is>
      </c>
      <c r="B11" s="4" t="inlineStr">
        <is>
          <t xml:space="preserve"> </t>
        </is>
      </c>
      <c r="C11" s="4" t="inlineStr">
        <is>
          <t xml:space="preserve"> </t>
        </is>
      </c>
      <c r="D11" s="4" t="inlineStr">
        <is>
          <t xml:space="preserve"> </t>
        </is>
      </c>
      <c r="E11" s="4" t="inlineStr">
        <is>
          <t xml:space="preserve"> </t>
        </is>
      </c>
      <c r="F11" s="8" t="n">
        <v>0.075</v>
      </c>
      <c r="G11" s="4" t="inlineStr">
        <is>
          <t xml:space="preserve"> </t>
        </is>
      </c>
      <c r="H11" s="4" t="inlineStr">
        <is>
          <t xml:space="preserve"> </t>
        </is>
      </c>
      <c r="I11" s="8" t="n">
        <v>0.075</v>
      </c>
    </row>
    <row r="12">
      <c r="A12" s="4" t="inlineStr">
        <is>
          <t>Liquidation preference (in dollars per share) | $ / shares</t>
        </is>
      </c>
      <c r="B12" s="4" t="inlineStr">
        <is>
          <t xml:space="preserve"> </t>
        </is>
      </c>
      <c r="C12" s="4" t="inlineStr">
        <is>
          <t xml:space="preserve"> </t>
        </is>
      </c>
      <c r="D12" s="6" t="n">
        <v>25</v>
      </c>
      <c r="E12" s="4" t="inlineStr">
        <is>
          <t xml:space="preserve"> </t>
        </is>
      </c>
      <c r="F12" s="6" t="n">
        <v>25</v>
      </c>
      <c r="G12" s="4" t="inlineStr">
        <is>
          <t xml:space="preserve"> </t>
        </is>
      </c>
      <c r="H12" s="4" t="inlineStr">
        <is>
          <t xml:space="preserve"> </t>
        </is>
      </c>
      <c r="I12" s="4" t="inlineStr">
        <is>
          <t xml:space="preserve"> </t>
        </is>
      </c>
    </row>
    <row r="13">
      <c r="A13" s="4" t="inlineStr">
        <is>
          <t>Preferred stock, liquidation preference per share, per annum (in dollars per share) | $ / shares</t>
        </is>
      </c>
      <c r="B13" s="4" t="inlineStr">
        <is>
          <t xml:space="preserve"> </t>
        </is>
      </c>
      <c r="C13" s="4" t="inlineStr">
        <is>
          <t xml:space="preserve"> </t>
        </is>
      </c>
      <c r="D13" s="10" t="n">
        <v>1.875</v>
      </c>
      <c r="E13" s="4" t="inlineStr">
        <is>
          <t xml:space="preserve"> </t>
        </is>
      </c>
      <c r="F13" s="10" t="n">
        <v>1.875</v>
      </c>
      <c r="G13" s="4" t="inlineStr">
        <is>
          <t xml:space="preserve"> </t>
        </is>
      </c>
      <c r="H13" s="4" t="inlineStr">
        <is>
          <t xml:space="preserve"> </t>
        </is>
      </c>
      <c r="I13" s="4" t="inlineStr">
        <is>
          <t xml:space="preserve"> </t>
        </is>
      </c>
    </row>
    <row r="14">
      <c r="A14" s="4" t="inlineStr">
        <is>
          <t>Series H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quidation preference (in dollars per share) | $ / shares</t>
        </is>
      </c>
      <c r="B16" s="4" t="inlineStr">
        <is>
          <t xml:space="preserve"> </t>
        </is>
      </c>
      <c r="C16" s="4" t="inlineStr">
        <is>
          <t xml:space="preserve"> </t>
        </is>
      </c>
      <c r="D16" s="6" t="n">
        <v>5000</v>
      </c>
      <c r="E16" s="4" t="inlineStr">
        <is>
          <t xml:space="preserve"> </t>
        </is>
      </c>
      <c r="F16" s="6" t="n">
        <v>5000</v>
      </c>
      <c r="G16" s="4" t="inlineStr">
        <is>
          <t xml:space="preserve"> </t>
        </is>
      </c>
      <c r="H16" s="4" t="inlineStr">
        <is>
          <t xml:space="preserve"> </t>
        </is>
      </c>
      <c r="I16" s="4" t="inlineStr">
        <is>
          <t xml:space="preserve"> </t>
        </is>
      </c>
    </row>
    <row r="17">
      <c r="A17" s="4" t="inlineStr">
        <is>
          <t>Rate of dividend accrual (in percent)</t>
        </is>
      </c>
      <c r="B17" s="4" t="inlineStr">
        <is>
          <t xml:space="preserve"> </t>
        </is>
      </c>
      <c r="C17" s="4" t="inlineStr">
        <is>
          <t xml:space="preserve"> </t>
        </is>
      </c>
      <c r="D17" s="4" t="inlineStr">
        <is>
          <t xml:space="preserve"> </t>
        </is>
      </c>
      <c r="E17" s="4" t="inlineStr">
        <is>
          <t xml:space="preserve"> </t>
        </is>
      </c>
      <c r="F17" s="9" t="n">
        <v>0.04</v>
      </c>
      <c r="G17" s="4" t="inlineStr">
        <is>
          <t xml:space="preserve"> </t>
        </is>
      </c>
      <c r="H17" s="4" t="inlineStr">
        <is>
          <t xml:space="preserve"> </t>
        </is>
      </c>
      <c r="I17" s="4" t="inlineStr">
        <is>
          <t xml:space="preserve"> </t>
        </is>
      </c>
    </row>
    <row r="18">
      <c r="A18" s="4" t="inlineStr">
        <is>
          <t>Series H Preferred Stock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converted to common stock, per share stock consideration (in shares) | shares</t>
        </is>
      </c>
      <c r="B20" s="11" t="n">
        <v>29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llowable share conversions per month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87</v>
      </c>
      <c r="I21" s="4" t="inlineStr">
        <is>
          <t xml:space="preserve"> </t>
        </is>
      </c>
    </row>
    <row r="22">
      <c r="A22" s="4" t="inlineStr">
        <is>
          <t>Conversion of stock, preferred stock to common stock, notice period</t>
        </is>
      </c>
      <c r="B22" s="4" t="inlineStr">
        <is>
          <t>1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I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converted to common stock, per share stock consideration (in shares) | shares</t>
        </is>
      </c>
      <c r="B25" s="4" t="inlineStr">
        <is>
          <t xml:space="preserve"> </t>
        </is>
      </c>
      <c r="C25" s="11" t="n">
        <v>29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exchanged (in shares) | shares</t>
        </is>
      </c>
      <c r="B26" s="4" t="inlineStr">
        <is>
          <t xml:space="preserve"> </t>
        </is>
      </c>
      <c r="C26" s="5"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ision of Prior Period, Reclassific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gain/(loss) on other real estate investments reclassified as gain/(loss) on other real estate investments</t>
        </is>
      </c>
      <c r="B29" s="4" t="inlineStr">
        <is>
          <t xml:space="preserve"> </t>
        </is>
      </c>
      <c r="C29" s="4" t="inlineStr">
        <is>
          <t xml:space="preserve"> </t>
        </is>
      </c>
      <c r="D29" s="4" t="inlineStr">
        <is>
          <t xml:space="preserve"> </t>
        </is>
      </c>
      <c r="E29" s="4" t="inlineStr">
        <is>
          <t xml:space="preserve"> </t>
        </is>
      </c>
      <c r="F29" s="4" t="inlineStr">
        <is>
          <t xml:space="preserve"> </t>
        </is>
      </c>
      <c r="G29" s="5" t="n">
        <v>-4000</v>
      </c>
      <c r="H29" s="4" t="inlineStr">
        <is>
          <t xml:space="preserve"> </t>
        </is>
      </c>
      <c r="I29" s="4" t="inlineStr">
        <is>
          <t xml:space="preserve"> </t>
        </is>
      </c>
    </row>
    <row r="30">
      <c r="A30" s="4" t="inlineStr">
        <is>
          <t>Realized gain/(loss) on other real estate investments reclassified as gain/(loss) on other real estate investments</t>
        </is>
      </c>
      <c r="B30" s="4" t="inlineStr">
        <is>
          <t xml:space="preserve"> </t>
        </is>
      </c>
      <c r="C30" s="4" t="inlineStr">
        <is>
          <t xml:space="preserve"> </t>
        </is>
      </c>
      <c r="D30" s="4" t="inlineStr">
        <is>
          <t xml:space="preserve"> </t>
        </is>
      </c>
      <c r="E30" s="4" t="inlineStr">
        <is>
          <t xml:space="preserve"> </t>
        </is>
      </c>
      <c r="F30" s="4" t="inlineStr">
        <is>
          <t xml:space="preserve"> </t>
        </is>
      </c>
      <c r="G30" s="5" t="n">
        <v>33000</v>
      </c>
      <c r="H30" s="4" t="inlineStr">
        <is>
          <t xml:space="preserve"> </t>
        </is>
      </c>
      <c r="I30" s="4" t="inlineStr">
        <is>
          <t xml:space="preserve"> </t>
        </is>
      </c>
    </row>
    <row r="31">
      <c r="A31" s="4" t="inlineStr">
        <is>
          <t>Restricted Stock Units (RSUs) | 2021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fessional fees reclassified as share-based compensation</t>
        </is>
      </c>
      <c r="B33" s="4" t="inlineStr">
        <is>
          <t xml:space="preserve"> </t>
        </is>
      </c>
      <c r="C33" s="4" t="inlineStr">
        <is>
          <t xml:space="preserve"> </t>
        </is>
      </c>
      <c r="D33" s="6" t="n">
        <v>1200000</v>
      </c>
      <c r="E33" s="6" t="n">
        <v>600000</v>
      </c>
      <c r="F33" s="6" t="n">
        <v>2300000</v>
      </c>
      <c r="G33" s="6" t="n">
        <v>1100000</v>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row>
    <row r="35">
      <c r="A35" s="4" t="inlineStr">
        <is>
          <t>Minimum | Series 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redemption of stock, notice period</t>
        </is>
      </c>
      <c r="B37" s="4" t="inlineStr">
        <is>
          <t xml:space="preserve"> </t>
        </is>
      </c>
      <c r="C37" s="4" t="inlineStr">
        <is>
          <t xml:space="preserve"> </t>
        </is>
      </c>
      <c r="D37" s="4" t="inlineStr">
        <is>
          <t xml:space="preserve"> </t>
        </is>
      </c>
      <c r="E37" s="4" t="inlineStr">
        <is>
          <t xml:space="preserve"> </t>
        </is>
      </c>
      <c r="F37" s="4" t="inlineStr">
        <is>
          <t>30 days</t>
        </is>
      </c>
      <c r="G37" s="4" t="inlineStr">
        <is>
          <t xml:space="preserve"> </t>
        </is>
      </c>
      <c r="H37" s="4" t="inlineStr">
        <is>
          <t xml:space="preserve"> </t>
        </is>
      </c>
      <c r="I37" s="4" t="inlineStr">
        <is>
          <t xml:space="preserve"> </t>
        </is>
      </c>
    </row>
    <row r="38">
      <c r="A38" s="4" t="inlineStr">
        <is>
          <t>Maximum | Series 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redemption of stock, notice period</t>
        </is>
      </c>
      <c r="B40" s="4" t="inlineStr">
        <is>
          <t xml:space="preserve"> </t>
        </is>
      </c>
      <c r="C40" s="4" t="inlineStr">
        <is>
          <t xml:space="preserve"> </t>
        </is>
      </c>
      <c r="D40" s="4" t="inlineStr">
        <is>
          <t xml:space="preserve"> </t>
        </is>
      </c>
      <c r="E40" s="4" t="inlineStr">
        <is>
          <t xml:space="preserve"> </t>
        </is>
      </c>
      <c r="F40" s="4" t="inlineStr">
        <is>
          <t>60 days</t>
        </is>
      </c>
      <c r="G40" s="4" t="inlineStr">
        <is>
          <t xml:space="preserve"> </t>
        </is>
      </c>
      <c r="H40" s="4" t="inlineStr">
        <is>
          <t xml:space="preserve"> </t>
        </is>
      </c>
      <c r="I40" s="4" t="inlineStr">
        <is>
          <t xml:space="preserve"> </t>
        </is>
      </c>
    </row>
    <row r="41">
      <c r="A41" s="4" t="inlineStr">
        <is>
          <t>Bui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seful lives of property, plant, and equipment (up to)</t>
        </is>
      </c>
      <c r="B43" s="4" t="inlineStr">
        <is>
          <t xml:space="preserve"> </t>
        </is>
      </c>
      <c r="C43" s="4" t="inlineStr">
        <is>
          <t xml:space="preserve"> </t>
        </is>
      </c>
      <c r="D43" s="4" t="inlineStr">
        <is>
          <t>40 years</t>
        </is>
      </c>
      <c r="E43" s="4" t="inlineStr">
        <is>
          <t xml:space="preserve"> </t>
        </is>
      </c>
      <c r="F43" s="4" t="inlineStr">
        <is>
          <t>40 years</t>
        </is>
      </c>
      <c r="G43" s="4" t="inlineStr">
        <is>
          <t xml:space="preserve"> </t>
        </is>
      </c>
      <c r="H43" s="4" t="inlineStr">
        <is>
          <t xml:space="preserve"> </t>
        </is>
      </c>
      <c r="I43" s="4" t="inlineStr">
        <is>
          <t xml:space="preserve"> </t>
        </is>
      </c>
    </row>
    <row r="44">
      <c r="A44" s="4" t="inlineStr">
        <is>
          <t>Furniture, fixtures,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Class of Treasury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seful lives of property, plant, and equipment (up to)</t>
        </is>
      </c>
      <c r="B46" s="4" t="inlineStr">
        <is>
          <t xml:space="preserve"> </t>
        </is>
      </c>
      <c r="C46" s="4" t="inlineStr">
        <is>
          <t xml:space="preserve"> </t>
        </is>
      </c>
      <c r="D46" s="4" t="inlineStr">
        <is>
          <t>15 years</t>
        </is>
      </c>
      <c r="E46" s="4" t="inlineStr">
        <is>
          <t xml:space="preserve"> </t>
        </is>
      </c>
      <c r="F46" s="4" t="inlineStr">
        <is>
          <t>15 years</t>
        </is>
      </c>
      <c r="G46" s="4" t="inlineStr">
        <is>
          <t xml:space="preserve"> </t>
        </is>
      </c>
      <c r="H46" s="4" t="inlineStr">
        <is>
          <t xml:space="preserve"> </t>
        </is>
      </c>
      <c r="I46" s="4" t="inlineStr">
        <is>
          <t xml:space="preserve"> </t>
        </is>
      </c>
    </row>
    <row r="47">
      <c r="A47" s="4" t="inlineStr">
        <is>
          <t>Site Improvement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seful lives of property, plant, and equipment (up to)</t>
        </is>
      </c>
      <c r="B49" s="4" t="inlineStr">
        <is>
          <t xml:space="preserve"> </t>
        </is>
      </c>
      <c r="C49" s="4" t="inlineStr">
        <is>
          <t xml:space="preserve"> </t>
        </is>
      </c>
      <c r="D49" s="4" t="inlineStr">
        <is>
          <t>5 years</t>
        </is>
      </c>
      <c r="E49" s="4" t="inlineStr">
        <is>
          <t xml:space="preserve"> </t>
        </is>
      </c>
      <c r="F49" s="4" t="inlineStr">
        <is>
          <t>5 years</t>
        </is>
      </c>
      <c r="G49" s="4" t="inlineStr">
        <is>
          <t xml:space="preserve"> </t>
        </is>
      </c>
      <c r="H49" s="4" t="inlineStr">
        <is>
          <t xml:space="preserve"> </t>
        </is>
      </c>
      <c r="I49" s="4" t="inlineStr">
        <is>
          <t xml:space="preserve"> </t>
        </is>
      </c>
    </row>
    <row r="50">
      <c r="A50" s="4" t="inlineStr">
        <is>
          <t>Site Improvemen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seful lives of property, plant, and equipment (up to)</t>
        </is>
      </c>
      <c r="B52" s="4" t="inlineStr">
        <is>
          <t xml:space="preserve"> </t>
        </is>
      </c>
      <c r="C52" s="4" t="inlineStr">
        <is>
          <t xml:space="preserve"> </t>
        </is>
      </c>
      <c r="D52" s="4" t="inlineStr">
        <is>
          <t>25 years</t>
        </is>
      </c>
      <c r="E52" s="4" t="inlineStr">
        <is>
          <t xml:space="preserve"> </t>
        </is>
      </c>
      <c r="F52" s="4" t="inlineStr">
        <is>
          <t>25 years</t>
        </is>
      </c>
      <c r="G52" s="4" t="inlineStr">
        <is>
          <t xml:space="preserve"> </t>
        </is>
      </c>
      <c r="H52" s="4" t="inlineStr">
        <is>
          <t xml:space="preserve"> </t>
        </is>
      </c>
      <c r="I52"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gross carrying value of loans</t>
        </is>
      </c>
      <c r="B3" s="6" t="n">
        <v>5062511</v>
      </c>
      <c r="C3" s="6" t="n">
        <v>5269776</v>
      </c>
    </row>
    <row r="4">
      <c r="A4" s="4" t="inlineStr">
        <is>
          <t>Less: Allowance for credit losses</t>
        </is>
      </c>
      <c r="B4" s="5" t="n">
        <v>38932</v>
      </c>
      <c r="C4" s="5" t="n">
        <v>40848</v>
      </c>
    </row>
    <row r="5">
      <c r="A5" s="4" t="inlineStr">
        <is>
          <t>Total commercial mortgage loans, held for investment, net</t>
        </is>
      </c>
      <c r="B5" s="5" t="n">
        <v>5023579</v>
      </c>
      <c r="C5" s="5" t="n">
        <v>5228928</v>
      </c>
    </row>
    <row r="6">
      <c r="A6" s="4" t="inlineStr">
        <is>
          <t>General allowance for credit losse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ess: Allowance for credit losses</t>
        </is>
      </c>
      <c r="B8" s="5" t="n">
        <v>38932</v>
      </c>
      <c r="C8" s="5" t="n">
        <v>26624</v>
      </c>
    </row>
    <row r="9">
      <c r="A9" s="4" t="inlineStr">
        <is>
          <t>Specific allowance for credit losse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ess: Allowance for credit losses</t>
        </is>
      </c>
      <c r="B11" s="5" t="n">
        <v>0</v>
      </c>
      <c r="C11" s="5" t="n">
        <v>14224</v>
      </c>
    </row>
    <row r="12">
      <c r="A12" s="4" t="inlineStr">
        <is>
          <t>Senior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gross carrying value of loans</t>
        </is>
      </c>
      <c r="B14" s="5" t="n">
        <v>5032536</v>
      </c>
      <c r="C14" s="5" t="n">
        <v>5251464</v>
      </c>
    </row>
    <row r="15">
      <c r="A15" s="4" t="inlineStr">
        <is>
          <t>Mezzanine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gross carrying value of loans</t>
        </is>
      </c>
      <c r="B17" s="6" t="n">
        <v>29975</v>
      </c>
      <c r="C17" s="6" t="n">
        <v>18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ercial Mortgage Loans - Commercial Mortgage Loan Portfolio, Held-For-Invest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vision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of period</t>
        </is>
      </c>
      <c r="B4" s="4" t="inlineStr">
        <is>
          <t xml:space="preserve"> </t>
        </is>
      </c>
      <c r="C4" s="4" t="inlineStr">
        <is>
          <t xml:space="preserve"> </t>
        </is>
      </c>
      <c r="D4" s="6" t="n">
        <v>-40848</v>
      </c>
      <c r="E4" s="4" t="inlineStr">
        <is>
          <t xml:space="preserve"> </t>
        </is>
      </c>
      <c r="F4" s="4" t="inlineStr">
        <is>
          <t xml:space="preserve"> </t>
        </is>
      </c>
    </row>
    <row r="5">
      <c r="A5" s="4" t="inlineStr">
        <is>
          <t>(Provision)/benefit for credit losses</t>
        </is>
      </c>
      <c r="B5" s="6" t="n">
        <v>-21624</v>
      </c>
      <c r="C5" s="6" t="n">
        <v>-32530</v>
      </c>
      <c r="D5" s="5" t="n">
        <v>-25984</v>
      </c>
      <c r="E5" s="6" t="n">
        <v>-31575</v>
      </c>
      <c r="F5" s="4" t="inlineStr">
        <is>
          <t xml:space="preserve"> </t>
        </is>
      </c>
    </row>
    <row r="6">
      <c r="A6" s="4" t="inlineStr">
        <is>
          <t>Allowance for credit losses, end of period</t>
        </is>
      </c>
      <c r="B6" s="5" t="n">
        <v>-38932</v>
      </c>
      <c r="C6" s="4" t="inlineStr">
        <is>
          <t xml:space="preserve"> </t>
        </is>
      </c>
      <c r="D6" s="5" t="n">
        <v>-38932</v>
      </c>
      <c r="E6" s="4" t="inlineStr">
        <is>
          <t xml:space="preserve"> </t>
        </is>
      </c>
      <c r="F6" s="6" t="n">
        <v>-40848</v>
      </c>
    </row>
    <row r="7">
      <c r="A7" s="4" t="inlineStr">
        <is>
          <t>Total commercial mortgage loans, held for investment, net</t>
        </is>
      </c>
      <c r="B7" s="5" t="n">
        <v>5023579</v>
      </c>
      <c r="C7" s="4" t="inlineStr">
        <is>
          <t xml:space="preserve"> </t>
        </is>
      </c>
      <c r="D7" s="5" t="n">
        <v>5023579</v>
      </c>
      <c r="E7" s="4" t="inlineStr">
        <is>
          <t xml:space="preserve"> </t>
        </is>
      </c>
      <c r="F7" s="5" t="n">
        <v>5228928</v>
      </c>
    </row>
    <row r="8">
      <c r="A8" s="4" t="inlineStr">
        <is>
          <t>General (provision)/benefit for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vision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beginning of period</t>
        </is>
      </c>
      <c r="B10" s="4" t="inlineStr">
        <is>
          <t xml:space="preserve"> </t>
        </is>
      </c>
      <c r="C10" s="4" t="inlineStr">
        <is>
          <t xml:space="preserve"> </t>
        </is>
      </c>
      <c r="D10" s="5" t="n">
        <v>-26624</v>
      </c>
      <c r="E10" s="4" t="inlineStr">
        <is>
          <t xml:space="preserve"> </t>
        </is>
      </c>
      <c r="F10" s="4" t="inlineStr">
        <is>
          <t xml:space="preserve"> </t>
        </is>
      </c>
    </row>
    <row r="11">
      <c r="A11" s="4" t="inlineStr">
        <is>
          <t>Allowance for credit losses, end of period</t>
        </is>
      </c>
      <c r="B11" s="5" t="n">
        <v>-38932</v>
      </c>
      <c r="C11" s="4" t="inlineStr">
        <is>
          <t xml:space="preserve"> </t>
        </is>
      </c>
      <c r="D11" s="5" t="n">
        <v>-38932</v>
      </c>
      <c r="E11" s="4" t="inlineStr">
        <is>
          <t xml:space="preserve"> </t>
        </is>
      </c>
      <c r="F11" s="5" t="n">
        <v>-26624</v>
      </c>
    </row>
    <row r="12">
      <c r="A12" s="4" t="inlineStr">
        <is>
          <t>Specific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vision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beginning of period</t>
        </is>
      </c>
      <c r="B14" s="4" t="inlineStr">
        <is>
          <t xml:space="preserve"> </t>
        </is>
      </c>
      <c r="C14" s="4" t="inlineStr">
        <is>
          <t xml:space="preserve"> </t>
        </is>
      </c>
      <c r="D14" s="5" t="n">
        <v>-14224</v>
      </c>
      <c r="E14" s="4" t="inlineStr">
        <is>
          <t xml:space="preserve"> </t>
        </is>
      </c>
      <c r="F14" s="4" t="inlineStr">
        <is>
          <t xml:space="preserve"> </t>
        </is>
      </c>
    </row>
    <row r="15">
      <c r="A15" s="4" t="inlineStr">
        <is>
          <t>Allowance for credit losses, end of period</t>
        </is>
      </c>
      <c r="B15" s="5" t="n">
        <v>0</v>
      </c>
      <c r="C15" s="4" t="inlineStr">
        <is>
          <t xml:space="preserve"> </t>
        </is>
      </c>
      <c r="D15" s="5" t="n">
        <v>0</v>
      </c>
      <c r="E15" s="4" t="inlineStr">
        <is>
          <t xml:space="preserve"> </t>
        </is>
      </c>
      <c r="F15" s="5" t="n">
        <v>-14224</v>
      </c>
    </row>
    <row r="16">
      <c r="A16" s="4" t="inlineStr">
        <is>
          <t>Commercial Mortgage Receivable, Held-For-Inve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ed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beginning of period</t>
        </is>
      </c>
      <c r="B18" s="4" t="inlineStr">
        <is>
          <t xml:space="preserve"> </t>
        </is>
      </c>
      <c r="C18" s="4" t="inlineStr">
        <is>
          <t xml:space="preserve"> </t>
        </is>
      </c>
      <c r="D18" s="5" t="n">
        <v>5269776</v>
      </c>
      <c r="E18" s="5" t="n">
        <v>4226888</v>
      </c>
      <c r="F18" s="5" t="n">
        <v>4226888</v>
      </c>
    </row>
    <row r="19">
      <c r="A19" s="4" t="inlineStr">
        <is>
          <t>Acquisitions and originations</t>
        </is>
      </c>
      <c r="B19" s="4" t="inlineStr">
        <is>
          <t xml:space="preserve"> </t>
        </is>
      </c>
      <c r="C19" s="4" t="inlineStr">
        <is>
          <t xml:space="preserve"> </t>
        </is>
      </c>
      <c r="D19" s="5" t="n">
        <v>474380</v>
      </c>
      <c r="E19" s="4" t="inlineStr">
        <is>
          <t xml:space="preserve"> </t>
        </is>
      </c>
      <c r="F19" s="5" t="n">
        <v>2247613</v>
      </c>
    </row>
    <row r="20">
      <c r="A20" s="4" t="inlineStr">
        <is>
          <t>Principal repayments</t>
        </is>
      </c>
      <c r="B20" s="4" t="inlineStr">
        <is>
          <t xml:space="preserve"> </t>
        </is>
      </c>
      <c r="C20" s="4" t="inlineStr">
        <is>
          <t xml:space="preserve"> </t>
        </is>
      </c>
      <c r="D20" s="5" t="n">
        <v>-613660</v>
      </c>
      <c r="E20" s="4" t="inlineStr">
        <is>
          <t xml:space="preserve"> </t>
        </is>
      </c>
      <c r="F20" s="5" t="n">
        <v>-1109769</v>
      </c>
    </row>
    <row r="21">
      <c r="A21" s="4" t="inlineStr">
        <is>
          <t>Discount accretion/premium amortization</t>
        </is>
      </c>
      <c r="B21" s="4" t="inlineStr">
        <is>
          <t xml:space="preserve"> </t>
        </is>
      </c>
      <c r="C21" s="4" t="inlineStr">
        <is>
          <t xml:space="preserve"> </t>
        </is>
      </c>
      <c r="D21" s="5" t="n">
        <v>6934</v>
      </c>
      <c r="E21" s="4" t="inlineStr">
        <is>
          <t xml:space="preserve"> </t>
        </is>
      </c>
      <c r="F21" s="5" t="n">
        <v>12614</v>
      </c>
    </row>
    <row r="22">
      <c r="A22" s="4" t="inlineStr">
        <is>
          <t>Loans transferred from/(to) commercial real estate loans, held for sale</t>
        </is>
      </c>
      <c r="B22" s="4" t="inlineStr">
        <is>
          <t xml:space="preserve"> </t>
        </is>
      </c>
      <c r="C22" s="4" t="inlineStr">
        <is>
          <t xml:space="preserve"> </t>
        </is>
      </c>
      <c r="D22" s="5" t="n">
        <v>0</v>
      </c>
      <c r="E22" s="4" t="inlineStr">
        <is>
          <t xml:space="preserve"> </t>
        </is>
      </c>
      <c r="F22" s="5" t="n">
        <v>-9296</v>
      </c>
    </row>
    <row r="23">
      <c r="A23" s="4" t="inlineStr">
        <is>
          <t>Net fees capitalized into carrying value of loans</t>
        </is>
      </c>
      <c r="B23" s="4" t="inlineStr">
        <is>
          <t xml:space="preserve"> </t>
        </is>
      </c>
      <c r="C23" s="4" t="inlineStr">
        <is>
          <t xml:space="preserve"> </t>
        </is>
      </c>
      <c r="D23" s="5" t="n">
        <v>-2038</v>
      </c>
      <c r="E23" s="4" t="inlineStr">
        <is>
          <t xml:space="preserve"> </t>
        </is>
      </c>
      <c r="F23" s="5" t="n">
        <v>-13775</v>
      </c>
    </row>
    <row r="24">
      <c r="A24" s="4" t="inlineStr">
        <is>
          <t>Transfer to real estate owned</t>
        </is>
      </c>
      <c r="B24" s="4" t="inlineStr">
        <is>
          <t xml:space="preserve"> </t>
        </is>
      </c>
      <c r="C24" s="4" t="inlineStr">
        <is>
          <t xml:space="preserve"> </t>
        </is>
      </c>
      <c r="D24" s="5" t="n">
        <v>-59655</v>
      </c>
      <c r="E24" s="4" t="inlineStr">
        <is>
          <t xml:space="preserve"> </t>
        </is>
      </c>
      <c r="F24" s="5" t="n">
        <v>-80460</v>
      </c>
    </row>
    <row r="25">
      <c r="A25" s="4" t="inlineStr">
        <is>
          <t>Cost recovery</t>
        </is>
      </c>
      <c r="B25" s="4" t="inlineStr">
        <is>
          <t xml:space="preserve"> </t>
        </is>
      </c>
      <c r="C25" s="4" t="inlineStr">
        <is>
          <t xml:space="preserve"> </t>
        </is>
      </c>
      <c r="D25" s="5" t="n">
        <v>-1333</v>
      </c>
      <c r="E25" s="4" t="inlineStr">
        <is>
          <t xml:space="preserve"> </t>
        </is>
      </c>
      <c r="F25" s="5" t="n">
        <v>-4039</v>
      </c>
    </row>
    <row r="26">
      <c r="A26" s="4" t="inlineStr">
        <is>
          <t>Principal charge-off</t>
        </is>
      </c>
      <c r="B26" s="4" t="inlineStr">
        <is>
          <t xml:space="preserve"> </t>
        </is>
      </c>
      <c r="C26" s="4" t="inlineStr">
        <is>
          <t xml:space="preserve"> </t>
        </is>
      </c>
      <c r="D26" s="5" t="n">
        <v>-11893</v>
      </c>
      <c r="E26" s="4" t="inlineStr">
        <is>
          <t xml:space="preserve"> </t>
        </is>
      </c>
      <c r="F26" s="5" t="n">
        <v>0</v>
      </c>
    </row>
    <row r="27">
      <c r="A27" s="4" t="inlineStr">
        <is>
          <t>Amortized cost, end of period</t>
        </is>
      </c>
      <c r="B27" s="5" t="n">
        <v>5062511</v>
      </c>
      <c r="C27" s="4" t="inlineStr">
        <is>
          <t xml:space="preserve"> </t>
        </is>
      </c>
      <c r="D27" s="5" t="n">
        <v>5062511</v>
      </c>
      <c r="E27" s="4" t="inlineStr">
        <is>
          <t xml:space="preserve"> </t>
        </is>
      </c>
      <c r="F27" s="5" t="n">
        <v>5269776</v>
      </c>
    </row>
    <row r="28">
      <c r="A28" s="3" t="inlineStr">
        <is>
          <t>Provision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beginning of period</t>
        </is>
      </c>
      <c r="B29" s="4" t="inlineStr">
        <is>
          <t xml:space="preserve"> </t>
        </is>
      </c>
      <c r="C29" s="4" t="inlineStr">
        <is>
          <t xml:space="preserve"> </t>
        </is>
      </c>
      <c r="D29" s="5" t="n">
        <v>-40848</v>
      </c>
      <c r="E29" s="6" t="n">
        <v>-15827</v>
      </c>
      <c r="F29" s="5" t="n">
        <v>-15827</v>
      </c>
    </row>
    <row r="30">
      <c r="A30" s="4" t="inlineStr">
        <is>
          <t>Allowance for credit losses, end of period</t>
        </is>
      </c>
      <c r="B30" s="5" t="n">
        <v>-38932</v>
      </c>
      <c r="C30" s="4" t="inlineStr">
        <is>
          <t xml:space="preserve"> </t>
        </is>
      </c>
      <c r="D30" s="5" t="n">
        <v>-38932</v>
      </c>
      <c r="E30" s="4" t="inlineStr">
        <is>
          <t xml:space="preserve"> </t>
        </is>
      </c>
      <c r="F30" s="5" t="n">
        <v>-40848</v>
      </c>
    </row>
    <row r="31">
      <c r="A31" s="4" t="inlineStr">
        <is>
          <t>Total commercial mortgage loans, held for investment, net</t>
        </is>
      </c>
      <c r="B31" s="6" t="n">
        <v>5023579</v>
      </c>
      <c r="C31" s="4" t="inlineStr">
        <is>
          <t xml:space="preserve"> </t>
        </is>
      </c>
      <c r="D31" s="5" t="n">
        <v>5023579</v>
      </c>
      <c r="E31" s="4" t="inlineStr">
        <is>
          <t xml:space="preserve"> </t>
        </is>
      </c>
      <c r="F31" s="5" t="n">
        <v>5228928</v>
      </c>
    </row>
    <row r="32">
      <c r="A32" s="4" t="inlineStr">
        <is>
          <t>Commercial Mortgage Receivable, Held-For-Investment | General (provision)/benefit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vision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vision)/benefit for credit losses</t>
        </is>
      </c>
      <c r="B34" s="4" t="inlineStr">
        <is>
          <t xml:space="preserve"> </t>
        </is>
      </c>
      <c r="C34" s="4" t="inlineStr">
        <is>
          <t xml:space="preserve"> </t>
        </is>
      </c>
      <c r="D34" s="5" t="n">
        <v>-12308</v>
      </c>
      <c r="E34" s="4" t="inlineStr">
        <is>
          <t xml:space="preserve"> </t>
        </is>
      </c>
      <c r="F34" s="5" t="n">
        <v>-10797</v>
      </c>
    </row>
    <row r="35">
      <c r="A35" s="4" t="inlineStr">
        <is>
          <t>Commercial Mortgage Receivable, Held-For-Investment | Specific 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vision for Credit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vision)/benefit for credit losses</t>
        </is>
      </c>
      <c r="B37" s="4" t="inlineStr">
        <is>
          <t xml:space="preserve"> </t>
        </is>
      </c>
      <c r="C37" s="4" t="inlineStr">
        <is>
          <t xml:space="preserve"> </t>
        </is>
      </c>
      <c r="D37" s="5" t="n">
        <v>-12728</v>
      </c>
      <c r="E37" s="4" t="inlineStr">
        <is>
          <t xml:space="preserve"> </t>
        </is>
      </c>
      <c r="F37" s="5" t="n">
        <v>-25281</v>
      </c>
    </row>
    <row r="38">
      <c r="A38" s="4" t="inlineStr">
        <is>
          <t>Write offs from specific allowance for credit losses</t>
        </is>
      </c>
      <c r="B38" s="4" t="inlineStr">
        <is>
          <t xml:space="preserve"> </t>
        </is>
      </c>
      <c r="C38" s="4" t="inlineStr">
        <is>
          <t xml:space="preserve"> </t>
        </is>
      </c>
      <c r="D38" s="6" t="n">
        <v>26952</v>
      </c>
      <c r="E38" s="4" t="inlineStr">
        <is>
          <t xml:space="preserve"> </t>
        </is>
      </c>
      <c r="F38" s="6" t="n">
        <v>110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43" customWidth="1" min="6" max="6"/>
    <col width="29" customWidth="1" min="7" max="7"/>
    <col width="43" customWidth="1" min="8" max="8"/>
    <col width="22" customWidth="1" min="9" max="9"/>
  </cols>
  <sheetData>
    <row r="1">
      <c r="A1" s="1" t="inlineStr">
        <is>
          <t>Commercial Mortgage Loans - Narrative (Details) $ in Thousands</t>
        </is>
      </c>
      <c r="B1" s="2" t="inlineStr">
        <is>
          <t>1 Months Ended</t>
        </is>
      </c>
      <c r="C1" s="2" t="inlineStr">
        <is>
          <t>3 Months Ended</t>
        </is>
      </c>
      <c r="F1" s="2" t="inlineStr">
        <is>
          <t>6 Months Ended</t>
        </is>
      </c>
      <c r="H1" s="2" t="inlineStr">
        <is>
          <t>12 Months Ended</t>
        </is>
      </c>
    </row>
    <row r="2">
      <c r="B2" s="2" t="inlineStr">
        <is>
          <t>Feb. 28, 2023 USD ($)</t>
        </is>
      </c>
      <c r="C2" s="2" t="inlineStr">
        <is>
          <t>Jun. 30, 2023 USD ($) property</t>
        </is>
      </c>
      <c r="D2" s="2" t="inlineStr">
        <is>
          <t>Mar. 31, 2023 USD ($)</t>
        </is>
      </c>
      <c r="E2" s="2" t="inlineStr">
        <is>
          <t>Jun. 30, 2022 USD ($)</t>
        </is>
      </c>
      <c r="F2" s="2" t="inlineStr">
        <is>
          <t>Jun. 30, 2023 USD ($) rating property loan</t>
        </is>
      </c>
      <c r="G2" s="2" t="inlineStr">
        <is>
          <t>Jun. 30, 2022 USD ($) rating</t>
        </is>
      </c>
      <c r="H2" s="2" t="inlineStr">
        <is>
          <t>Dec. 31, 2022 USD ($) rating property loan</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benefit) for credit losses</t>
        </is>
      </c>
      <c r="B4" s="4" t="inlineStr">
        <is>
          <t xml:space="preserve"> </t>
        </is>
      </c>
      <c r="C4" s="6" t="n">
        <v>21624</v>
      </c>
      <c r="D4" s="4" t="inlineStr">
        <is>
          <t xml:space="preserve"> </t>
        </is>
      </c>
      <c r="E4" s="6" t="n">
        <v>32530</v>
      </c>
      <c r="F4" s="6" t="n">
        <v>25984</v>
      </c>
      <c r="G4" s="6" t="n">
        <v>31575</v>
      </c>
      <c r="H4" s="4" t="inlineStr">
        <is>
          <t xml:space="preserve"> </t>
        </is>
      </c>
      <c r="I4" s="4" t="inlineStr">
        <is>
          <t xml:space="preserve"> </t>
        </is>
      </c>
    </row>
    <row r="5">
      <c r="A5" s="4" t="inlineStr">
        <is>
          <t>Par Value</t>
        </is>
      </c>
      <c r="B5" s="4" t="inlineStr">
        <is>
          <t xml:space="preserve"> </t>
        </is>
      </c>
      <c r="C5" s="5" t="n">
        <v>5062511</v>
      </c>
      <c r="D5" s="4" t="inlineStr">
        <is>
          <t xml:space="preserve"> </t>
        </is>
      </c>
      <c r="E5" s="4" t="inlineStr">
        <is>
          <t xml:space="preserve"> </t>
        </is>
      </c>
      <c r="F5" s="5" t="n">
        <v>5062511</v>
      </c>
      <c r="G5" s="4" t="inlineStr">
        <is>
          <t xml:space="preserve"> </t>
        </is>
      </c>
      <c r="H5" s="6" t="n">
        <v>5269776</v>
      </c>
      <c r="I5" s="4" t="inlineStr">
        <is>
          <t xml:space="preserve"> </t>
        </is>
      </c>
    </row>
    <row r="6">
      <c r="A6" s="4" t="inlineStr">
        <is>
          <t>Amortized cost basis of loan</t>
        </is>
      </c>
      <c r="B6" s="4" t="inlineStr">
        <is>
          <t xml:space="preserve"> </t>
        </is>
      </c>
      <c r="C6" s="6" t="n">
        <v>5023579</v>
      </c>
      <c r="D6" s="4" t="inlineStr">
        <is>
          <t xml:space="preserve"> </t>
        </is>
      </c>
      <c r="E6" s="4" t="inlineStr">
        <is>
          <t xml:space="preserve"> </t>
        </is>
      </c>
      <c r="F6" s="6" t="n">
        <v>5023579</v>
      </c>
      <c r="G6" s="4" t="inlineStr">
        <is>
          <t xml:space="preserve"> </t>
        </is>
      </c>
      <c r="H6" s="6" t="n">
        <v>5228928</v>
      </c>
      <c r="I6" s="4" t="inlineStr">
        <is>
          <t xml:space="preserve"> </t>
        </is>
      </c>
    </row>
    <row r="7">
      <c r="A7" s="4" t="inlineStr">
        <is>
          <t>Initial risk rating | rating</t>
        </is>
      </c>
      <c r="B7" s="4" t="inlineStr">
        <is>
          <t xml:space="preserve"> </t>
        </is>
      </c>
      <c r="C7" s="4" t="inlineStr">
        <is>
          <t xml:space="preserve"> </t>
        </is>
      </c>
      <c r="D7" s="4" t="inlineStr">
        <is>
          <t xml:space="preserve"> </t>
        </is>
      </c>
      <c r="E7" s="4" t="inlineStr">
        <is>
          <t xml:space="preserve"> </t>
        </is>
      </c>
      <c r="F7" s="5" t="n">
        <v>2</v>
      </c>
      <c r="G7" s="5" t="n">
        <v>2</v>
      </c>
      <c r="H7" s="4" t="inlineStr">
        <is>
          <t xml:space="preserve"> </t>
        </is>
      </c>
      <c r="I7" s="4" t="inlineStr">
        <is>
          <t xml:space="preserve"> </t>
        </is>
      </c>
    </row>
    <row r="8">
      <c r="A8" s="4" t="inlineStr">
        <is>
          <t>Weighted average risk rating of loans | rating</t>
        </is>
      </c>
      <c r="B8" s="4" t="inlineStr">
        <is>
          <t xml:space="preserve"> </t>
        </is>
      </c>
      <c r="C8" s="4" t="inlineStr">
        <is>
          <t xml:space="preserve"> </t>
        </is>
      </c>
      <c r="D8" s="4" t="inlineStr">
        <is>
          <t xml:space="preserve"> </t>
        </is>
      </c>
      <c r="E8" s="4" t="inlineStr">
        <is>
          <t xml:space="preserve"> </t>
        </is>
      </c>
      <c r="F8" s="11" t="n">
        <v>2.2</v>
      </c>
      <c r="G8" s="4" t="inlineStr">
        <is>
          <t xml:space="preserve"> </t>
        </is>
      </c>
      <c r="H8" s="11" t="n">
        <v>2.2</v>
      </c>
      <c r="I8" s="4" t="inlineStr">
        <is>
          <t xml:space="preserve"> </t>
        </is>
      </c>
    </row>
    <row r="9">
      <c r="A9" s="4" t="inlineStr">
        <is>
          <t>Retail | Franklin BSP Realty Trust, Inc | Vario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ease properties acquired through foreclosures | property</t>
        </is>
      </c>
      <c r="B11" s="4" t="inlineStr">
        <is>
          <t xml:space="preserve"> </t>
        </is>
      </c>
      <c r="C11" s="5" t="n">
        <v>24</v>
      </c>
      <c r="D11" s="4" t="inlineStr">
        <is>
          <t xml:space="preserve"> </t>
        </is>
      </c>
      <c r="E11" s="4" t="inlineStr">
        <is>
          <t xml:space="preserve"> </t>
        </is>
      </c>
      <c r="F11" s="5" t="n">
        <v>24</v>
      </c>
      <c r="G11" s="4" t="inlineStr">
        <is>
          <t xml:space="preserve"> </t>
        </is>
      </c>
      <c r="H11" s="5" t="n">
        <v>10</v>
      </c>
      <c r="I11" s="4" t="inlineStr">
        <is>
          <t xml:space="preserve"> </t>
        </is>
      </c>
    </row>
    <row r="12">
      <c r="A12" s="4" t="inlineStr">
        <is>
          <t>Commercial Portfolio Segment | Fully Committed Status to Committed Sta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recovery</t>
        </is>
      </c>
      <c r="B14" s="4" t="inlineStr">
        <is>
          <t xml:space="preserve"> </t>
        </is>
      </c>
      <c r="C14" s="4" t="inlineStr">
        <is>
          <t xml:space="preserve"> </t>
        </is>
      </c>
      <c r="D14" s="4" t="inlineStr">
        <is>
          <t xml:space="preserve"> </t>
        </is>
      </c>
      <c r="E14" s="4" t="inlineStr">
        <is>
          <t xml:space="preserve"> </t>
        </is>
      </c>
      <c r="F14" s="6" t="n">
        <v>700</v>
      </c>
      <c r="G14" s="4" t="inlineStr">
        <is>
          <t xml:space="preserve"> </t>
        </is>
      </c>
      <c r="H14" s="4" t="inlineStr">
        <is>
          <t xml:space="preserve"> </t>
        </is>
      </c>
      <c r="I14" s="4" t="inlineStr">
        <is>
          <t xml:space="preserve"> </t>
        </is>
      </c>
    </row>
    <row r="15">
      <c r="A15" s="4" t="inlineStr">
        <is>
          <t>Amortized cost basis of loan</t>
        </is>
      </c>
      <c r="B15" s="4" t="inlineStr">
        <is>
          <t xml:space="preserve"> </t>
        </is>
      </c>
      <c r="C15" s="6" t="n">
        <v>20400</v>
      </c>
      <c r="D15" s="4" t="inlineStr">
        <is>
          <t xml:space="preserve"> </t>
        </is>
      </c>
      <c r="E15" s="4" t="inlineStr">
        <is>
          <t xml:space="preserve"> </t>
        </is>
      </c>
      <c r="F15" s="6" t="n">
        <v>20400</v>
      </c>
      <c r="G15" s="4" t="inlineStr">
        <is>
          <t xml:space="preserve"> </t>
        </is>
      </c>
      <c r="H15" s="4" t="inlineStr">
        <is>
          <t xml:space="preserve"> </t>
        </is>
      </c>
      <c r="I15" s="4" t="inlineStr">
        <is>
          <t xml:space="preserve"> </t>
        </is>
      </c>
    </row>
    <row r="16">
      <c r="A16" s="4" t="inlineStr">
        <is>
          <t>Commercial Portfolio Segment | Reta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roperties securing loan | property</t>
        </is>
      </c>
      <c r="B18" s="4" t="inlineStr">
        <is>
          <t xml:space="preserve"> </t>
        </is>
      </c>
      <c r="C18" s="4" t="inlineStr">
        <is>
          <t xml:space="preserve"> </t>
        </is>
      </c>
      <c r="D18" s="4" t="inlineStr">
        <is>
          <t xml:space="preserve"> </t>
        </is>
      </c>
      <c r="E18" s="4" t="inlineStr">
        <is>
          <t xml:space="preserve"> </t>
        </is>
      </c>
      <c r="F18" s="5" t="n">
        <v>24</v>
      </c>
      <c r="G18" s="4" t="inlineStr">
        <is>
          <t xml:space="preserve"> </t>
        </is>
      </c>
      <c r="H18" s="4" t="inlineStr">
        <is>
          <t xml:space="preserve"> </t>
        </is>
      </c>
      <c r="I18" s="4" t="inlineStr">
        <is>
          <t xml:space="preserve"> </t>
        </is>
      </c>
    </row>
    <row r="19">
      <c r="A19" s="4" t="inlineStr">
        <is>
          <t>General allowance for credit losses | 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benefit) for credit losses</t>
        </is>
      </c>
      <c r="B21" s="4" t="inlineStr">
        <is>
          <t xml:space="preserve"> </t>
        </is>
      </c>
      <c r="C21" s="5" t="n">
        <v>10181</v>
      </c>
      <c r="D21" s="6" t="n">
        <v>2127</v>
      </c>
      <c r="E21" s="4" t="inlineStr">
        <is>
          <t xml:space="preserve"> </t>
        </is>
      </c>
      <c r="F21" s="6" t="n">
        <v>12300</v>
      </c>
      <c r="G21" s="4" t="inlineStr">
        <is>
          <t xml:space="preserve"> </t>
        </is>
      </c>
      <c r="H21" s="4" t="inlineStr">
        <is>
          <t xml:space="preserve"> </t>
        </is>
      </c>
      <c r="I21" s="4" t="inlineStr">
        <is>
          <t xml:space="preserve"> </t>
        </is>
      </c>
    </row>
    <row r="22">
      <c r="A22" s="4" t="inlineStr">
        <is>
          <t>General allowance for credit losses | Commercial Portfolio Segment | Reta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vision/(benefit) for credit losses</t>
        </is>
      </c>
      <c r="B24" s="4" t="inlineStr">
        <is>
          <t xml:space="preserve"> </t>
        </is>
      </c>
      <c r="C24" s="5" t="n">
        <v>269</v>
      </c>
      <c r="D24" s="5" t="n">
        <v>-34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eneral allowance for credit losses | Commercial Portfolio Segment | Off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vision/(benefit) for credit losses</t>
        </is>
      </c>
      <c r="B27" s="4" t="inlineStr">
        <is>
          <t xml:space="preserve"> </t>
        </is>
      </c>
      <c r="C27" s="5" t="n">
        <v>-2779</v>
      </c>
      <c r="D27" s="5" t="n">
        <v>298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ral allowance for credit losses | Commercial Portfolio Segment | Hospita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vision/(benefit) for credit losses</t>
        </is>
      </c>
      <c r="B30" s="4" t="inlineStr">
        <is>
          <t xml:space="preserve"> </t>
        </is>
      </c>
      <c r="C30" s="5" t="n">
        <v>2321</v>
      </c>
      <c r="D30" s="5" t="n">
        <v>13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ecific allowance for credit losses | Commercial Portfolio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vision/(benefit) for credit losses</t>
        </is>
      </c>
      <c r="B33" s="4" t="inlineStr">
        <is>
          <t xml:space="preserve"> </t>
        </is>
      </c>
      <c r="C33" s="5" t="n">
        <v>11893</v>
      </c>
      <c r="D33" s="5" t="n">
        <v>83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rite offs against specific allowance for credit losses</t>
        </is>
      </c>
      <c r="B34" s="4" t="inlineStr">
        <is>
          <t xml:space="preserve"> </t>
        </is>
      </c>
      <c r="C34" s="5" t="n">
        <v>11893</v>
      </c>
      <c r="D34" s="5" t="n">
        <v>1505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pecific allowance for credit losses | Commercial Portfolio Segment | Fully Committed Status to Committed Sta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vision/(benefit) for credit losses</t>
        </is>
      </c>
      <c r="B37" s="4" t="inlineStr">
        <is>
          <t xml:space="preserve"> </t>
        </is>
      </c>
      <c r="C37" s="5" t="n">
        <v>11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rite offs against specific allowance for credit losses</t>
        </is>
      </c>
      <c r="B38" s="4" t="inlineStr">
        <is>
          <t xml:space="preserve"> </t>
        </is>
      </c>
      <c r="C38" s="4" t="inlineStr">
        <is>
          <t xml:space="preserve"> </t>
        </is>
      </c>
      <c r="D38" s="4" t="inlineStr">
        <is>
          <t xml:space="preserve"> </t>
        </is>
      </c>
      <c r="E38" s="4" t="inlineStr">
        <is>
          <t xml:space="preserve"> </t>
        </is>
      </c>
      <c r="F38" s="5" t="n">
        <v>11900</v>
      </c>
      <c r="G38" s="4" t="inlineStr">
        <is>
          <t xml:space="preserve"> </t>
        </is>
      </c>
      <c r="H38" s="4" t="inlineStr">
        <is>
          <t xml:space="preserve"> </t>
        </is>
      </c>
      <c r="I38" s="4" t="inlineStr">
        <is>
          <t xml:space="preserve"> </t>
        </is>
      </c>
    </row>
    <row r="39">
      <c r="A39" s="4" t="inlineStr">
        <is>
          <t>Specific allowance for credit losses | Commercial Portfolio Segment | Retai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vision/(benefit) for credit losses</t>
        </is>
      </c>
      <c r="B41" s="4" t="inlineStr">
        <is>
          <t xml:space="preserve"> </t>
        </is>
      </c>
      <c r="C41" s="5" t="n">
        <v>0</v>
      </c>
      <c r="D41" s="5" t="n">
        <v>83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rite offs against specific allowance for credit losses</t>
        </is>
      </c>
      <c r="B42" s="4" t="inlineStr">
        <is>
          <t xml:space="preserve"> </t>
        </is>
      </c>
      <c r="C42" s="5" t="n">
        <v>0</v>
      </c>
      <c r="D42" s="5" t="n">
        <v>15059</v>
      </c>
      <c r="E42" s="4" t="inlineStr">
        <is>
          <t xml:space="preserve"> </t>
        </is>
      </c>
      <c r="F42" s="6" t="n">
        <v>15100</v>
      </c>
      <c r="G42" s="4" t="inlineStr">
        <is>
          <t xml:space="preserve"> </t>
        </is>
      </c>
      <c r="H42" s="4" t="inlineStr">
        <is>
          <t xml:space="preserve"> </t>
        </is>
      </c>
      <c r="I42" s="4" t="inlineStr">
        <is>
          <t xml:space="preserve"> </t>
        </is>
      </c>
    </row>
    <row r="43">
      <c r="A43" s="4" t="inlineStr">
        <is>
          <t>Specific allowance for credit losses | Commercial Portfolio Segment | Retail | Nonperforming 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vision/(benefit) for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4200</v>
      </c>
      <c r="I45" s="4" t="inlineStr">
        <is>
          <t xml:space="preserve"> </t>
        </is>
      </c>
    </row>
    <row r="46">
      <c r="A46" s="4" t="inlineStr">
        <is>
          <t>Specific allowance for credit losses | Commercial Portfolio Segment | Off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vision/(benefit) for credit losses</t>
        </is>
      </c>
      <c r="B48" s="4" t="inlineStr">
        <is>
          <t xml:space="preserve"> </t>
        </is>
      </c>
      <c r="C48" s="5" t="n">
        <v>11893</v>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rite offs against specific allowance for credit losses</t>
        </is>
      </c>
      <c r="B49" s="4" t="inlineStr">
        <is>
          <t xml:space="preserve"> </t>
        </is>
      </c>
      <c r="C49" s="5" t="n">
        <v>11893</v>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pecific allowance for credit losses | Commercial Portfolio Segment | Hospita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vision/(benefit) for credit losses</t>
        </is>
      </c>
      <c r="B52" s="4" t="inlineStr">
        <is>
          <t xml:space="preserve"> </t>
        </is>
      </c>
      <c r="C52" s="5" t="n">
        <v>0</v>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rite offs against specific allowance for credit losses</t>
        </is>
      </c>
      <c r="B53" s="4" t="inlineStr">
        <is>
          <t xml:space="preserve"> </t>
        </is>
      </c>
      <c r="C53" s="5" t="n">
        <v>0</v>
      </c>
      <c r="D53" s="6"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ercial Mortgage Receivable, Held-For-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loans | loan</t>
        </is>
      </c>
      <c r="B56" s="4" t="inlineStr">
        <is>
          <t xml:space="preserve"> </t>
        </is>
      </c>
      <c r="C56" s="4" t="inlineStr">
        <is>
          <t xml:space="preserve"> </t>
        </is>
      </c>
      <c r="D56" s="4" t="inlineStr">
        <is>
          <t xml:space="preserve"> </t>
        </is>
      </c>
      <c r="E56" s="4" t="inlineStr">
        <is>
          <t xml:space="preserve"> </t>
        </is>
      </c>
      <c r="F56" s="5" t="n">
        <v>156</v>
      </c>
      <c r="G56" s="4" t="inlineStr">
        <is>
          <t xml:space="preserve"> </t>
        </is>
      </c>
      <c r="H56" s="5" t="n">
        <v>161</v>
      </c>
      <c r="I56" s="4" t="inlineStr">
        <is>
          <t xml:space="preserve"> </t>
        </is>
      </c>
    </row>
    <row r="57">
      <c r="A57" s="4" t="inlineStr">
        <is>
          <t>Amortized cost basis of loan</t>
        </is>
      </c>
      <c r="B57" s="4" t="inlineStr">
        <is>
          <t xml:space="preserve"> </t>
        </is>
      </c>
      <c r="C57" s="5" t="n">
        <v>5023579</v>
      </c>
      <c r="D57" s="4" t="inlineStr">
        <is>
          <t xml:space="preserve"> </t>
        </is>
      </c>
      <c r="E57" s="4" t="inlineStr">
        <is>
          <t xml:space="preserve"> </t>
        </is>
      </c>
      <c r="F57" s="6" t="n">
        <v>5023579</v>
      </c>
      <c r="G57" s="4" t="inlineStr">
        <is>
          <t xml:space="preserve"> </t>
        </is>
      </c>
      <c r="H57" s="6" t="n">
        <v>5228928</v>
      </c>
      <c r="I57" s="4" t="inlineStr">
        <is>
          <t xml:space="preserve"> </t>
        </is>
      </c>
    </row>
    <row r="58">
      <c r="A58" s="4" t="inlineStr">
        <is>
          <t>Commercial Mortgage Receivable, Held-For-Investment | Commercial Portfolio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 Value</t>
        </is>
      </c>
      <c r="B60" s="4" t="inlineStr">
        <is>
          <t xml:space="preserve"> </t>
        </is>
      </c>
      <c r="C60" s="5" t="n">
        <v>5062511</v>
      </c>
      <c r="D60" s="4" t="inlineStr">
        <is>
          <t xml:space="preserve"> </t>
        </is>
      </c>
      <c r="E60" s="4" t="inlineStr">
        <is>
          <t xml:space="preserve"> </t>
        </is>
      </c>
      <c r="F60" s="5" t="n">
        <v>5062511</v>
      </c>
      <c r="G60" s="4" t="inlineStr">
        <is>
          <t xml:space="preserve"> </t>
        </is>
      </c>
      <c r="H60" s="5" t="n">
        <v>5269776</v>
      </c>
      <c r="I60" s="4" t="inlineStr">
        <is>
          <t xml:space="preserve"> </t>
        </is>
      </c>
    </row>
    <row r="61">
      <c r="A61" s="4" t="inlineStr">
        <is>
          <t>Commercial Mortgage Receivable, Held-For-Investment | Commercial Portfolio Segment | Nonperforming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accrual loan</t>
        </is>
      </c>
      <c r="B63" s="4" t="inlineStr">
        <is>
          <t xml:space="preserve"> </t>
        </is>
      </c>
      <c r="C63" s="5" t="n">
        <v>20384</v>
      </c>
      <c r="D63" s="4" t="inlineStr">
        <is>
          <t xml:space="preserve"> </t>
        </is>
      </c>
      <c r="E63" s="4" t="inlineStr">
        <is>
          <t xml:space="preserve"> </t>
        </is>
      </c>
      <c r="F63" s="6" t="n">
        <v>20384</v>
      </c>
      <c r="G63" s="4" t="inlineStr">
        <is>
          <t xml:space="preserve"> </t>
        </is>
      </c>
      <c r="H63" s="5" t="n">
        <v>117379</v>
      </c>
      <c r="I63" s="6" t="n">
        <v>57075</v>
      </c>
    </row>
    <row r="64">
      <c r="A64" s="4" t="inlineStr">
        <is>
          <t>Number of loans removed from non-performing status | loan</t>
        </is>
      </c>
      <c r="B64" s="4" t="inlineStr">
        <is>
          <t xml:space="preserve"> </t>
        </is>
      </c>
      <c r="C64" s="4" t="inlineStr">
        <is>
          <t xml:space="preserve"> </t>
        </is>
      </c>
      <c r="D64" s="4" t="inlineStr">
        <is>
          <t xml:space="preserve"> </t>
        </is>
      </c>
      <c r="E64" s="4" t="inlineStr">
        <is>
          <t xml:space="preserve"> </t>
        </is>
      </c>
      <c r="F64" s="5" t="n">
        <v>2</v>
      </c>
      <c r="G64" s="4" t="inlineStr">
        <is>
          <t xml:space="preserve"> </t>
        </is>
      </c>
      <c r="H64" s="4" t="inlineStr">
        <is>
          <t xml:space="preserve"> </t>
        </is>
      </c>
      <c r="I64" s="4" t="inlineStr">
        <is>
          <t xml:space="preserve"> </t>
        </is>
      </c>
    </row>
    <row r="65">
      <c r="A65" s="4" t="inlineStr">
        <is>
          <t>Value of loans removed from non-performing status</t>
        </is>
      </c>
      <c r="B65" s="4" t="inlineStr">
        <is>
          <t xml:space="preserve"> </t>
        </is>
      </c>
      <c r="C65" s="4" t="inlineStr">
        <is>
          <t xml:space="preserve"> </t>
        </is>
      </c>
      <c r="D65" s="4" t="inlineStr">
        <is>
          <t xml:space="preserve"> </t>
        </is>
      </c>
      <c r="E65" s="4" t="inlineStr">
        <is>
          <t xml:space="preserve"> </t>
        </is>
      </c>
      <c r="F65" s="6" t="n">
        <v>117379</v>
      </c>
      <c r="G65" s="4" t="inlineStr">
        <is>
          <t xml:space="preserve"> </t>
        </is>
      </c>
      <c r="H65" s="5" t="n">
        <v>0</v>
      </c>
      <c r="I65" s="4" t="inlineStr">
        <is>
          <t xml:space="preserve"> </t>
        </is>
      </c>
    </row>
    <row r="66">
      <c r="A66" s="4" t="inlineStr">
        <is>
          <t>Commercial Mortgage Receivable, Held-For-Investment | Commercial Portfolio Segment | Retai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r Value</t>
        </is>
      </c>
      <c r="B68" s="4" t="inlineStr">
        <is>
          <t xml:space="preserve"> </t>
        </is>
      </c>
      <c r="C68" s="5" t="n">
        <v>50000</v>
      </c>
      <c r="D68" s="4" t="inlineStr">
        <is>
          <t xml:space="preserve"> </t>
        </is>
      </c>
      <c r="E68" s="4" t="inlineStr">
        <is>
          <t xml:space="preserve"> </t>
        </is>
      </c>
      <c r="F68" s="5" t="n">
        <v>50000</v>
      </c>
      <c r="G68" s="4" t="inlineStr">
        <is>
          <t xml:space="preserve"> </t>
        </is>
      </c>
      <c r="H68" s="5" t="n">
        <v>116463</v>
      </c>
      <c r="I68" s="4" t="inlineStr">
        <is>
          <t xml:space="preserve"> </t>
        </is>
      </c>
    </row>
    <row r="69">
      <c r="A69" s="4" t="inlineStr">
        <is>
          <t>Commercial Mortgage Receivable, Held-For-Investment | Commercial Portfolio Segment | Retail | Nonperforming Financial Instruments | Vario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naccrual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0300</v>
      </c>
      <c r="I71" s="4" t="inlineStr">
        <is>
          <t xml:space="preserve"> </t>
        </is>
      </c>
    </row>
    <row r="72">
      <c r="A72" s="4" t="inlineStr">
        <is>
          <t>Commercial Mortgage Receivable, Held-For-Investment | Commercial Portfolio Segment | Off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rite offs against specific allowance for credit losses</t>
        </is>
      </c>
      <c r="B74" s="4" t="inlineStr">
        <is>
          <t xml:space="preserve"> </t>
        </is>
      </c>
      <c r="C74" s="4" t="inlineStr">
        <is>
          <t xml:space="preserve"> </t>
        </is>
      </c>
      <c r="D74" s="4" t="inlineStr">
        <is>
          <t xml:space="preserve"> </t>
        </is>
      </c>
      <c r="E74" s="4" t="inlineStr">
        <is>
          <t xml:space="preserve"> </t>
        </is>
      </c>
      <c r="F74" s="5" t="n">
        <v>11893</v>
      </c>
      <c r="G74" s="4" t="inlineStr">
        <is>
          <t xml:space="preserve"> </t>
        </is>
      </c>
      <c r="H74" s="4" t="inlineStr">
        <is>
          <t xml:space="preserve"> </t>
        </is>
      </c>
      <c r="I74" s="4" t="inlineStr">
        <is>
          <t xml:space="preserve"> </t>
        </is>
      </c>
    </row>
    <row r="75">
      <c r="A75" s="4" t="inlineStr">
        <is>
          <t>Par Value</t>
        </is>
      </c>
      <c r="B75" s="4" t="inlineStr">
        <is>
          <t xml:space="preserve"> </t>
        </is>
      </c>
      <c r="C75" s="5" t="n">
        <v>313633</v>
      </c>
      <c r="D75" s="4" t="inlineStr">
        <is>
          <t xml:space="preserve"> </t>
        </is>
      </c>
      <c r="E75" s="4" t="inlineStr">
        <is>
          <t xml:space="preserve"> </t>
        </is>
      </c>
      <c r="F75" s="6" t="n">
        <v>313633</v>
      </c>
      <c r="G75" s="4" t="inlineStr">
        <is>
          <t xml:space="preserve"> </t>
        </is>
      </c>
      <c r="H75" s="5" t="n">
        <v>405165</v>
      </c>
      <c r="I75" s="4" t="inlineStr">
        <is>
          <t xml:space="preserve"> </t>
        </is>
      </c>
    </row>
    <row r="76">
      <c r="A76" s="4" t="inlineStr">
        <is>
          <t>Commercial Mortgage Receivable, Held-For-Investment | Commercial Portfolio Segment | Office | Nonperforming Financial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loans | loan</t>
        </is>
      </c>
      <c r="B78" s="4" t="inlineStr">
        <is>
          <t xml:space="preserve"> </t>
        </is>
      </c>
      <c r="C78" s="4" t="inlineStr">
        <is>
          <t xml:space="preserve"> </t>
        </is>
      </c>
      <c r="D78" s="4" t="inlineStr">
        <is>
          <t xml:space="preserve"> </t>
        </is>
      </c>
      <c r="E78" s="4" t="inlineStr">
        <is>
          <t xml:space="preserve"> </t>
        </is>
      </c>
      <c r="F78" s="5" t="n">
        <v>1</v>
      </c>
      <c r="G78" s="4" t="inlineStr">
        <is>
          <t xml:space="preserve"> </t>
        </is>
      </c>
      <c r="H78" s="4" t="inlineStr">
        <is>
          <t xml:space="preserve"> </t>
        </is>
      </c>
      <c r="I78" s="4" t="inlineStr">
        <is>
          <t xml:space="preserve"> </t>
        </is>
      </c>
    </row>
    <row r="79">
      <c r="A79" s="4" t="inlineStr">
        <is>
          <t>Nonaccrual loan</t>
        </is>
      </c>
      <c r="B79" s="4" t="inlineStr">
        <is>
          <t xml:space="preserve"> </t>
        </is>
      </c>
      <c r="C79" s="5" t="n">
        <v>20400</v>
      </c>
      <c r="D79" s="4" t="inlineStr">
        <is>
          <t xml:space="preserve"> </t>
        </is>
      </c>
      <c r="E79" s="4" t="inlineStr">
        <is>
          <t xml:space="preserve"> </t>
        </is>
      </c>
      <c r="F79" s="6" t="n">
        <v>20400</v>
      </c>
      <c r="G79" s="4" t="inlineStr">
        <is>
          <t xml:space="preserve"> </t>
        </is>
      </c>
      <c r="H79" s="4" t="inlineStr">
        <is>
          <t xml:space="preserve"> </t>
        </is>
      </c>
      <c r="I79" s="4" t="inlineStr">
        <is>
          <t xml:space="preserve"> </t>
        </is>
      </c>
    </row>
    <row r="80">
      <c r="A80" s="4" t="inlineStr">
        <is>
          <t>Commercial Mortgage Receivable, Held-For-Investment | Commercial Portfolio Segment | Hospita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ar Value</t>
        </is>
      </c>
      <c r="B82" s="4" t="inlineStr">
        <is>
          <t xml:space="preserve"> </t>
        </is>
      </c>
      <c r="C82" s="5" t="n">
        <v>582340</v>
      </c>
      <c r="D82" s="4" t="inlineStr">
        <is>
          <t xml:space="preserve"> </t>
        </is>
      </c>
      <c r="E82" s="4" t="inlineStr">
        <is>
          <t xml:space="preserve"> </t>
        </is>
      </c>
      <c r="F82" s="5" t="n">
        <v>582340</v>
      </c>
      <c r="G82" s="4" t="inlineStr">
        <is>
          <t xml:space="preserve"> </t>
        </is>
      </c>
      <c r="H82" s="5" t="n">
        <v>509186</v>
      </c>
      <c r="I82" s="4" t="inlineStr">
        <is>
          <t xml:space="preserve"> </t>
        </is>
      </c>
    </row>
    <row r="83">
      <c r="A83" s="4" t="inlineStr">
        <is>
          <t>Commercial Mortgage Receivable, Held-For-Investment | Commercial Portfolio Segment | Hospitality | New York City, 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est income recognized</t>
        </is>
      </c>
      <c r="B85" s="4" t="inlineStr">
        <is>
          <t xml:space="preserve"> </t>
        </is>
      </c>
      <c r="C85" s="5" t="n">
        <v>20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ercial Mortgage Receivable, Held-For-Investment | Commercial Portfolio Segment | Hospitality | Nonperforming Financial Instruments | New York City, N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naccrual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7100</v>
      </c>
      <c r="I88" s="4" t="inlineStr">
        <is>
          <t xml:space="preserve"> </t>
        </is>
      </c>
    </row>
    <row r="89">
      <c r="A89" s="4" t="inlineStr">
        <is>
          <t>Commercial Mortgage Receivable, Held-For-Investment | General allowance for credi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ovision/(benefit) for credit losses</t>
        </is>
      </c>
      <c r="B91" s="4" t="inlineStr">
        <is>
          <t xml:space="preserve"> </t>
        </is>
      </c>
      <c r="C91" s="4" t="inlineStr">
        <is>
          <t xml:space="preserve"> </t>
        </is>
      </c>
      <c r="D91" s="4" t="inlineStr">
        <is>
          <t xml:space="preserve"> </t>
        </is>
      </c>
      <c r="E91" s="4" t="inlineStr">
        <is>
          <t xml:space="preserve"> </t>
        </is>
      </c>
      <c r="F91" s="5" t="n">
        <v>12308</v>
      </c>
      <c r="G91" s="4" t="inlineStr">
        <is>
          <t xml:space="preserve"> </t>
        </is>
      </c>
      <c r="H91" s="5" t="n">
        <v>10797</v>
      </c>
      <c r="I91" s="4" t="inlineStr">
        <is>
          <t xml:space="preserve"> </t>
        </is>
      </c>
    </row>
    <row r="92">
      <c r="A92" s="4" t="inlineStr">
        <is>
          <t>Commercial Mortgage Receivable, Held-For-Investment | Specific 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ovision/(benefit) for credit losses</t>
        </is>
      </c>
      <c r="B94" s="4" t="inlineStr">
        <is>
          <t xml:space="preserve"> </t>
        </is>
      </c>
      <c r="C94" s="4" t="inlineStr">
        <is>
          <t xml:space="preserve"> </t>
        </is>
      </c>
      <c r="D94" s="4" t="inlineStr">
        <is>
          <t xml:space="preserve"> </t>
        </is>
      </c>
      <c r="E94" s="4" t="inlineStr">
        <is>
          <t xml:space="preserve"> </t>
        </is>
      </c>
      <c r="F94" s="5" t="n">
        <v>12728</v>
      </c>
      <c r="G94" s="4" t="inlineStr">
        <is>
          <t xml:space="preserve"> </t>
        </is>
      </c>
      <c r="H94" s="6" t="n">
        <v>25281</v>
      </c>
      <c r="I94" s="4" t="inlineStr">
        <is>
          <t xml:space="preserve"> </t>
        </is>
      </c>
    </row>
    <row r="95">
      <c r="A95" s="4" t="inlineStr">
        <is>
          <t>Commercial Mortgage Receivable, Held-For-Investment | Specific allowance for credit losses | Commercial Portfolio Segment | Retail | Nonperforming Financial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ovision/(benefit) for credit losses</t>
        </is>
      </c>
      <c r="B97" s="4" t="inlineStr">
        <is>
          <t xml:space="preserve"> </t>
        </is>
      </c>
      <c r="C97" s="4" t="inlineStr">
        <is>
          <t xml:space="preserve"> </t>
        </is>
      </c>
      <c r="D97" s="4" t="inlineStr">
        <is>
          <t xml:space="preserve"> </t>
        </is>
      </c>
      <c r="E97" s="4" t="inlineStr">
        <is>
          <t xml:space="preserve"> </t>
        </is>
      </c>
      <c r="F97" s="6" t="n">
        <v>800</v>
      </c>
      <c r="G97" s="4" t="inlineStr">
        <is>
          <t xml:space="preserve"> </t>
        </is>
      </c>
      <c r="H97" s="4" t="inlineStr">
        <is>
          <t xml:space="preserve"> </t>
        </is>
      </c>
      <c r="I97" s="4" t="inlineStr">
        <is>
          <t xml:space="preserve"> </t>
        </is>
      </c>
    </row>
    <row r="98">
      <c r="A98" s="4" t="inlineStr">
        <is>
          <t>Commercial Mortgage Receivable, Held-For-Sa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umber of loans | loan</t>
        </is>
      </c>
      <c r="B100" s="4" t="inlineStr">
        <is>
          <t xml:space="preserve"> </t>
        </is>
      </c>
      <c r="C100" s="4" t="inlineStr">
        <is>
          <t xml:space="preserve"> </t>
        </is>
      </c>
      <c r="D100" s="4" t="inlineStr">
        <is>
          <t xml:space="preserve"> </t>
        </is>
      </c>
      <c r="E100" s="4" t="inlineStr">
        <is>
          <t xml:space="preserve"> </t>
        </is>
      </c>
      <c r="F100" s="5" t="n">
        <v>1</v>
      </c>
      <c r="G100" s="4" t="inlineStr">
        <is>
          <t xml:space="preserve"> </t>
        </is>
      </c>
      <c r="H100" s="5" t="n">
        <v>2</v>
      </c>
      <c r="I100" s="4" t="inlineStr">
        <is>
          <t xml:space="preserve"> </t>
        </is>
      </c>
    </row>
    <row r="101">
      <c r="A101" s="4" t="inlineStr">
        <is>
          <t>Par Value</t>
        </is>
      </c>
      <c r="B101" s="4" t="inlineStr">
        <is>
          <t xml:space="preserve"> </t>
        </is>
      </c>
      <c r="C101" s="5" t="n">
        <v>34250</v>
      </c>
      <c r="D101" s="4" t="inlineStr">
        <is>
          <t xml:space="preserve"> </t>
        </is>
      </c>
      <c r="E101" s="4" t="inlineStr">
        <is>
          <t xml:space="preserve"> </t>
        </is>
      </c>
      <c r="F101" s="6" t="n">
        <v>34250</v>
      </c>
      <c r="G101" s="4" t="inlineStr">
        <is>
          <t xml:space="preserve"> </t>
        </is>
      </c>
      <c r="H101" s="6" t="n">
        <v>15625</v>
      </c>
      <c r="I101" s="4" t="inlineStr">
        <is>
          <t xml:space="preserve"> </t>
        </is>
      </c>
    </row>
    <row r="102">
      <c r="A102" s="4" t="inlineStr">
        <is>
          <t>Commercial Mortgage Receivable, Held-For-Sale | Retai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ar Value</t>
        </is>
      </c>
      <c r="B104" s="4" t="inlineStr">
        <is>
          <t xml:space="preserve"> </t>
        </is>
      </c>
      <c r="C104" s="5" t="n">
        <v>0</v>
      </c>
      <c r="D104" s="4" t="inlineStr">
        <is>
          <t xml:space="preserve"> </t>
        </is>
      </c>
      <c r="E104" s="4" t="inlineStr">
        <is>
          <t xml:space="preserve"> </t>
        </is>
      </c>
      <c r="F104" s="5" t="n">
        <v>0</v>
      </c>
      <c r="G104" s="4" t="inlineStr">
        <is>
          <t xml:space="preserve"> </t>
        </is>
      </c>
      <c r="H104" s="5" t="n">
        <v>12000</v>
      </c>
      <c r="I104" s="4" t="inlineStr">
        <is>
          <t xml:space="preserve"> </t>
        </is>
      </c>
    </row>
    <row r="105">
      <c r="A105" s="4" t="inlineStr">
        <is>
          <t>Commercial Mortgage Receivable, Held-For-Sale | Off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ar Value</t>
        </is>
      </c>
      <c r="B107" s="4" t="inlineStr">
        <is>
          <t xml:space="preserve"> </t>
        </is>
      </c>
      <c r="C107" s="5" t="n">
        <v>0</v>
      </c>
      <c r="D107" s="4" t="inlineStr">
        <is>
          <t xml:space="preserve"> </t>
        </is>
      </c>
      <c r="E107" s="4" t="inlineStr">
        <is>
          <t xml:space="preserve"> </t>
        </is>
      </c>
      <c r="F107" s="5" t="n">
        <v>0</v>
      </c>
      <c r="G107" s="4" t="inlineStr">
        <is>
          <t xml:space="preserve"> </t>
        </is>
      </c>
      <c r="H107" s="5" t="n">
        <v>3625</v>
      </c>
      <c r="I107" s="4" t="inlineStr">
        <is>
          <t xml:space="preserve"> </t>
        </is>
      </c>
    </row>
    <row r="108">
      <c r="A108" s="4" t="inlineStr">
        <is>
          <t>Commercial Mortgage Receivable, Held-For-Sale | Hospita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ar Value</t>
        </is>
      </c>
      <c r="B110" s="4" t="inlineStr">
        <is>
          <t xml:space="preserve"> </t>
        </is>
      </c>
      <c r="C110" s="5" t="n">
        <v>34250</v>
      </c>
      <c r="D110" s="4" t="inlineStr">
        <is>
          <t xml:space="preserve"> </t>
        </is>
      </c>
      <c r="E110" s="4" t="inlineStr">
        <is>
          <t xml:space="preserve"> </t>
        </is>
      </c>
      <c r="F110" s="5" t="n">
        <v>34250</v>
      </c>
      <c r="G110" s="4" t="inlineStr">
        <is>
          <t xml:space="preserve"> </t>
        </is>
      </c>
      <c r="H110" s="5" t="n">
        <v>0</v>
      </c>
      <c r="I110" s="4" t="inlineStr">
        <is>
          <t xml:space="preserve"> </t>
        </is>
      </c>
    </row>
    <row r="111">
      <c r="A111" s="4" t="inlineStr">
        <is>
          <t>Senior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ar Value</t>
        </is>
      </c>
      <c r="B113" s="4" t="inlineStr">
        <is>
          <t xml:space="preserve"> </t>
        </is>
      </c>
      <c r="C113" s="5" t="n">
        <v>5032536</v>
      </c>
      <c r="D113" s="4" t="inlineStr">
        <is>
          <t xml:space="preserve"> </t>
        </is>
      </c>
      <c r="E113" s="4" t="inlineStr">
        <is>
          <t xml:space="preserve"> </t>
        </is>
      </c>
      <c r="F113" s="5" t="n">
        <v>5032536</v>
      </c>
      <c r="G113" s="4" t="inlineStr">
        <is>
          <t xml:space="preserve"> </t>
        </is>
      </c>
      <c r="H113" s="5" t="n">
        <v>5251464</v>
      </c>
      <c r="I113" s="4" t="inlineStr">
        <is>
          <t xml:space="preserve"> </t>
        </is>
      </c>
    </row>
    <row r="114">
      <c r="A114" s="4" t="inlineStr">
        <is>
          <t>Senior loans | Fully Committed Status to Committed Statu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oan modified in period</t>
        </is>
      </c>
      <c r="B116" s="6" t="n">
        <v>373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ar Value</t>
        </is>
      </c>
      <c r="B117" s="5" t="n">
        <v>2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enior loans | Specific allowance for credit losses | Commercial Portfolio Segment | Fully Committed Status to Committed Statu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Write offs against specific allowance for credit losses</t>
        </is>
      </c>
      <c r="B120" s="4" t="inlineStr">
        <is>
          <t xml:space="preserve"> </t>
        </is>
      </c>
      <c r="C120" s="4" t="inlineStr">
        <is>
          <t xml:space="preserve"> </t>
        </is>
      </c>
      <c r="D120" s="4" t="inlineStr">
        <is>
          <t xml:space="preserve"> </t>
        </is>
      </c>
      <c r="E120" s="4" t="inlineStr">
        <is>
          <t xml:space="preserve"> </t>
        </is>
      </c>
      <c r="F120" s="5" t="n">
        <v>4300</v>
      </c>
      <c r="G120" s="4" t="inlineStr">
        <is>
          <t xml:space="preserve"> </t>
        </is>
      </c>
      <c r="H120" s="4" t="inlineStr">
        <is>
          <t xml:space="preserve"> </t>
        </is>
      </c>
      <c r="I120" s="4" t="inlineStr">
        <is>
          <t xml:space="preserve"> </t>
        </is>
      </c>
    </row>
    <row r="121">
      <c r="A121" s="4" t="inlineStr">
        <is>
          <t>Mezzanine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ar Value</t>
        </is>
      </c>
      <c r="B123" s="4" t="inlineStr">
        <is>
          <t xml:space="preserve"> </t>
        </is>
      </c>
      <c r="C123" s="6" t="n">
        <v>29975</v>
      </c>
      <c r="D123" s="4" t="inlineStr">
        <is>
          <t xml:space="preserve"> </t>
        </is>
      </c>
      <c r="E123" s="4" t="inlineStr">
        <is>
          <t xml:space="preserve"> </t>
        </is>
      </c>
      <c r="F123" s="5" t="n">
        <v>29975</v>
      </c>
      <c r="G123" s="4" t="inlineStr">
        <is>
          <t xml:space="preserve"> </t>
        </is>
      </c>
      <c r="H123" s="6" t="n">
        <v>18312</v>
      </c>
      <c r="I123" s="4" t="inlineStr">
        <is>
          <t xml:space="preserve"> </t>
        </is>
      </c>
    </row>
    <row r="124">
      <c r="A124" s="4" t="inlineStr">
        <is>
          <t>Mezzanine loans | Fully Committed Status to Committed Statu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ar Value</t>
        </is>
      </c>
      <c r="B126" s="6" t="n">
        <v>101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Mezzanine loans | Specific allowance for credit losses | Commercial Portfolio Segment | Fully Committed Status to Committed Statu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Write offs against specific allowance for credit losses</t>
        </is>
      </c>
      <c r="B129" s="4" t="inlineStr">
        <is>
          <t xml:space="preserve"> </t>
        </is>
      </c>
      <c r="C129" s="4" t="inlineStr">
        <is>
          <t xml:space="preserve"> </t>
        </is>
      </c>
      <c r="D129" s="4" t="inlineStr">
        <is>
          <t xml:space="preserve"> </t>
        </is>
      </c>
      <c r="E129" s="4" t="inlineStr">
        <is>
          <t xml:space="preserve"> </t>
        </is>
      </c>
      <c r="F129" s="6" t="n">
        <v>7600</v>
      </c>
      <c r="G129" s="4" t="inlineStr">
        <is>
          <t xml:space="preserve"> </t>
        </is>
      </c>
      <c r="H129" s="4" t="inlineStr">
        <is>
          <t xml:space="preserve"> </t>
        </is>
      </c>
      <c r="I129"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ercial Mortgage Loans - Allowance for Credit Loss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40848</v>
      </c>
      <c r="D4" s="4" t="inlineStr">
        <is>
          <t xml:space="preserve"> </t>
        </is>
      </c>
      <c r="E4" s="6" t="n">
        <v>40848</v>
      </c>
      <c r="F4" s="4" t="inlineStr">
        <is>
          <t xml:space="preserve"> </t>
        </is>
      </c>
    </row>
    <row r="5">
      <c r="A5" s="4" t="inlineStr">
        <is>
          <t>Provision/(benefit) for credit losses</t>
        </is>
      </c>
      <c r="B5" s="6" t="n">
        <v>21624</v>
      </c>
      <c r="C5" s="4" t="inlineStr">
        <is>
          <t xml:space="preserve"> </t>
        </is>
      </c>
      <c r="D5" s="6" t="n">
        <v>32530</v>
      </c>
      <c r="E5" s="5" t="n">
        <v>25984</v>
      </c>
      <c r="F5" s="6" t="n">
        <v>31575</v>
      </c>
    </row>
    <row r="6">
      <c r="A6" s="4" t="inlineStr">
        <is>
          <t>Ending balance</t>
        </is>
      </c>
      <c r="B6" s="5" t="n">
        <v>38932</v>
      </c>
      <c r="C6" s="4" t="inlineStr">
        <is>
          <t xml:space="preserve"> </t>
        </is>
      </c>
      <c r="D6" s="4" t="inlineStr">
        <is>
          <t xml:space="preserve"> </t>
        </is>
      </c>
      <c r="E6" s="5" t="n">
        <v>38932</v>
      </c>
      <c r="F6" s="4" t="inlineStr">
        <is>
          <t xml:space="preserve"> </t>
        </is>
      </c>
    </row>
    <row r="7">
      <c r="A7" s="4" t="inlineStr">
        <is>
          <t>General allowance/(benefit) for credit los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5" t="n">
        <v>26624</v>
      </c>
      <c r="D9" s="4" t="inlineStr">
        <is>
          <t xml:space="preserve"> </t>
        </is>
      </c>
      <c r="E9" s="5" t="n">
        <v>26624</v>
      </c>
      <c r="F9" s="4" t="inlineStr">
        <is>
          <t xml:space="preserve"> </t>
        </is>
      </c>
    </row>
    <row r="10">
      <c r="A10" s="4" t="inlineStr">
        <is>
          <t>Ending balance</t>
        </is>
      </c>
      <c r="B10" s="5" t="n">
        <v>38932</v>
      </c>
      <c r="C10" s="4" t="inlineStr">
        <is>
          <t xml:space="preserve"> </t>
        </is>
      </c>
      <c r="D10" s="4" t="inlineStr">
        <is>
          <t xml:space="preserve"> </t>
        </is>
      </c>
      <c r="E10" s="5" t="n">
        <v>38932</v>
      </c>
      <c r="F10" s="4" t="inlineStr">
        <is>
          <t xml:space="preserve"> </t>
        </is>
      </c>
    </row>
    <row r="11">
      <c r="A11" s="4" t="inlineStr">
        <is>
          <t>Specific allowance/(benefit) for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5" t="n">
        <v>14224</v>
      </c>
      <c r="D13" s="4" t="inlineStr">
        <is>
          <t xml:space="preserve"> </t>
        </is>
      </c>
      <c r="E13" s="5" t="n">
        <v>14224</v>
      </c>
      <c r="F13" s="4" t="inlineStr">
        <is>
          <t xml:space="preserve"> </t>
        </is>
      </c>
    </row>
    <row r="14">
      <c r="A14" s="4" t="inlineStr">
        <is>
          <t>Ending balance</t>
        </is>
      </c>
      <c r="B14" s="5" t="n">
        <v>0</v>
      </c>
      <c r="C14" s="4" t="inlineStr">
        <is>
          <t xml:space="preserve"> </t>
        </is>
      </c>
      <c r="D14" s="4" t="inlineStr">
        <is>
          <t xml:space="preserve"> </t>
        </is>
      </c>
      <c r="E14" s="5" t="n">
        <v>0</v>
      </c>
      <c r="F14" s="4" t="inlineStr">
        <is>
          <t xml:space="preserve"> </t>
        </is>
      </c>
    </row>
    <row r="15">
      <c r="A15" s="4" t="inlineStr">
        <is>
          <t>Commercial Portfolio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28751</v>
      </c>
      <c r="C17" s="5" t="n">
        <v>40848</v>
      </c>
      <c r="D17" s="4" t="inlineStr">
        <is>
          <t xml:space="preserve"> </t>
        </is>
      </c>
      <c r="E17" s="5" t="n">
        <v>40848</v>
      </c>
      <c r="F17" s="4" t="inlineStr">
        <is>
          <t xml:space="preserve"> </t>
        </is>
      </c>
    </row>
    <row r="18">
      <c r="A18" s="4" t="inlineStr">
        <is>
          <t>Ending balance</t>
        </is>
      </c>
      <c r="B18" s="5" t="n">
        <v>38932</v>
      </c>
      <c r="C18" s="5" t="n">
        <v>28751</v>
      </c>
      <c r="D18" s="4" t="inlineStr">
        <is>
          <t xml:space="preserve"> </t>
        </is>
      </c>
      <c r="E18" s="5" t="n">
        <v>38932</v>
      </c>
      <c r="F18" s="4" t="inlineStr">
        <is>
          <t xml:space="preserve"> </t>
        </is>
      </c>
    </row>
    <row r="19">
      <c r="A19" s="4" t="inlineStr">
        <is>
          <t>Commercial Portfolio Segment | General allowance/(benefit)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benefit) for credit losses</t>
        </is>
      </c>
      <c r="B21" s="5" t="n">
        <v>10181</v>
      </c>
      <c r="C21" s="5" t="n">
        <v>2127</v>
      </c>
      <c r="D21" s="4" t="inlineStr">
        <is>
          <t xml:space="preserve"> </t>
        </is>
      </c>
      <c r="E21" s="5" t="n">
        <v>12300</v>
      </c>
      <c r="F21" s="4" t="inlineStr">
        <is>
          <t xml:space="preserve"> </t>
        </is>
      </c>
    </row>
    <row r="22">
      <c r="A22" s="4" t="inlineStr">
        <is>
          <t>Commercial Portfolio Segment | Specific allowance/(benefit) for credi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benefit) for credit losses</t>
        </is>
      </c>
      <c r="B24" s="5" t="n">
        <v>11893</v>
      </c>
      <c r="C24" s="5" t="n">
        <v>835</v>
      </c>
      <c r="D24" s="4" t="inlineStr">
        <is>
          <t xml:space="preserve"> </t>
        </is>
      </c>
      <c r="E24" s="4" t="inlineStr">
        <is>
          <t xml:space="preserve"> </t>
        </is>
      </c>
      <c r="F24" s="4" t="inlineStr">
        <is>
          <t xml:space="preserve"> </t>
        </is>
      </c>
    </row>
    <row r="25">
      <c r="A25" s="4" t="inlineStr">
        <is>
          <t>Write offs against specific allowance for credit losses</t>
        </is>
      </c>
      <c r="B25" s="5" t="n">
        <v>-11893</v>
      </c>
      <c r="C25" s="5" t="n">
        <v>-15059</v>
      </c>
      <c r="D25" s="4" t="inlineStr">
        <is>
          <t xml:space="preserve"> </t>
        </is>
      </c>
      <c r="E25" s="4" t="inlineStr">
        <is>
          <t xml:space="preserve"> </t>
        </is>
      </c>
      <c r="F25" s="4" t="inlineStr">
        <is>
          <t xml:space="preserve"> </t>
        </is>
      </c>
    </row>
    <row r="26">
      <c r="A26" s="4" t="inlineStr">
        <is>
          <t>Commercial Portfolio Segment | Unfunded Loan Commi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678</v>
      </c>
      <c r="C28" s="5" t="n">
        <v>280</v>
      </c>
      <c r="D28" s="4" t="inlineStr">
        <is>
          <t xml:space="preserve"> </t>
        </is>
      </c>
      <c r="E28" s="5" t="n">
        <v>280</v>
      </c>
      <c r="F28" s="4" t="inlineStr">
        <is>
          <t xml:space="preserve"> </t>
        </is>
      </c>
    </row>
    <row r="29">
      <c r="A29" s="4" t="inlineStr">
        <is>
          <t>Ending balance</t>
        </is>
      </c>
      <c r="B29" s="5" t="n">
        <v>1228</v>
      </c>
      <c r="C29" s="5" t="n">
        <v>1678</v>
      </c>
      <c r="D29" s="4" t="inlineStr">
        <is>
          <t xml:space="preserve"> </t>
        </is>
      </c>
      <c r="E29" s="5" t="n">
        <v>1228</v>
      </c>
      <c r="F29" s="4" t="inlineStr">
        <is>
          <t xml:space="preserve"> </t>
        </is>
      </c>
    </row>
    <row r="30">
      <c r="A30" s="4" t="inlineStr">
        <is>
          <t>Commercial Portfolio Segment | Unfunded Loan Commitment | General allowance/(benefit) for credit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benefit) for credit losses</t>
        </is>
      </c>
      <c r="B32" s="5" t="n">
        <v>-450</v>
      </c>
      <c r="C32" s="5" t="n">
        <v>1398</v>
      </c>
      <c r="D32" s="4" t="inlineStr">
        <is>
          <t xml:space="preserve"> </t>
        </is>
      </c>
      <c r="E32" s="4" t="inlineStr">
        <is>
          <t xml:space="preserve"> </t>
        </is>
      </c>
      <c r="F32" s="4" t="inlineStr">
        <is>
          <t xml:space="preserve"> </t>
        </is>
      </c>
    </row>
    <row r="33">
      <c r="A33" s="4" t="inlineStr">
        <is>
          <t>Commercial Portfolio Segment | Multifami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19407</v>
      </c>
      <c r="C35" s="5" t="n">
        <v>21166</v>
      </c>
      <c r="D35" s="4" t="inlineStr">
        <is>
          <t xml:space="preserve"> </t>
        </is>
      </c>
      <c r="E35" s="5" t="n">
        <v>21166</v>
      </c>
      <c r="F35" s="4" t="inlineStr">
        <is>
          <t xml:space="preserve"> </t>
        </is>
      </c>
    </row>
    <row r="36">
      <c r="A36" s="4" t="inlineStr">
        <is>
          <t>Ending balance</t>
        </is>
      </c>
      <c r="B36" s="5" t="n">
        <v>29735</v>
      </c>
      <c r="C36" s="5" t="n">
        <v>19407</v>
      </c>
      <c r="D36" s="4" t="inlineStr">
        <is>
          <t xml:space="preserve"> </t>
        </is>
      </c>
      <c r="E36" s="5" t="n">
        <v>29735</v>
      </c>
      <c r="F36" s="4" t="inlineStr">
        <is>
          <t xml:space="preserve"> </t>
        </is>
      </c>
    </row>
    <row r="37">
      <c r="A37" s="4" t="inlineStr">
        <is>
          <t>Commercial Portfolio Segment | Multifamily | General allowance/(benefit)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vision/(benefit) for credit losses</t>
        </is>
      </c>
      <c r="B39" s="5" t="n">
        <v>10328</v>
      </c>
      <c r="C39" s="5" t="n">
        <v>-1759</v>
      </c>
      <c r="D39" s="4" t="inlineStr">
        <is>
          <t xml:space="preserve"> </t>
        </is>
      </c>
      <c r="E39" s="4" t="inlineStr">
        <is>
          <t xml:space="preserve"> </t>
        </is>
      </c>
      <c r="F39" s="4" t="inlineStr">
        <is>
          <t xml:space="preserve"> </t>
        </is>
      </c>
    </row>
    <row r="40">
      <c r="A40" s="4" t="inlineStr">
        <is>
          <t>Commercial Portfolio Segment | Multifamily | Specific allowance/(benefit) for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vision/(benefit) for credit losses</t>
        </is>
      </c>
      <c r="B42" s="5" t="n">
        <v>0</v>
      </c>
      <c r="C42" s="5" t="n">
        <v>0</v>
      </c>
      <c r="D42" s="4" t="inlineStr">
        <is>
          <t xml:space="preserve"> </t>
        </is>
      </c>
      <c r="E42" s="4" t="inlineStr">
        <is>
          <t xml:space="preserve"> </t>
        </is>
      </c>
      <c r="F42" s="4" t="inlineStr">
        <is>
          <t xml:space="preserve"> </t>
        </is>
      </c>
    </row>
    <row r="43">
      <c r="A43" s="4" t="inlineStr">
        <is>
          <t>Write offs against specific allowance for credit losses</t>
        </is>
      </c>
      <c r="B43" s="5" t="n">
        <v>0</v>
      </c>
      <c r="C43" s="5" t="n">
        <v>0</v>
      </c>
      <c r="D43" s="4" t="inlineStr">
        <is>
          <t xml:space="preserve"> </t>
        </is>
      </c>
      <c r="E43" s="4" t="inlineStr">
        <is>
          <t xml:space="preserve"> </t>
        </is>
      </c>
      <c r="F43" s="4" t="inlineStr">
        <is>
          <t xml:space="preserve"> </t>
        </is>
      </c>
    </row>
    <row r="44">
      <c r="A44" s="4" t="inlineStr">
        <is>
          <t>Commercial Portfolio Segment | Multifamily | Unfunded Loan Commi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744</v>
      </c>
      <c r="C46" s="5" t="n">
        <v>165</v>
      </c>
      <c r="D46" s="4" t="inlineStr">
        <is>
          <t xml:space="preserve"> </t>
        </is>
      </c>
      <c r="E46" s="5" t="n">
        <v>165</v>
      </c>
      <c r="F46" s="4" t="inlineStr">
        <is>
          <t xml:space="preserve"> </t>
        </is>
      </c>
    </row>
    <row r="47">
      <c r="A47" s="4" t="inlineStr">
        <is>
          <t>Ending balance</t>
        </is>
      </c>
      <c r="B47" s="5" t="n">
        <v>1096</v>
      </c>
      <c r="C47" s="5" t="n">
        <v>744</v>
      </c>
      <c r="D47" s="4" t="inlineStr">
        <is>
          <t xml:space="preserve"> </t>
        </is>
      </c>
      <c r="E47" s="5" t="n">
        <v>1096</v>
      </c>
      <c r="F47" s="4" t="inlineStr">
        <is>
          <t xml:space="preserve"> </t>
        </is>
      </c>
    </row>
    <row r="48">
      <c r="A48" s="4" t="inlineStr">
        <is>
          <t>Commercial Portfolio Segment | Multifamily | Unfunded Loan Commitment | General allowance/(benefit)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vision/(benefit) for credit losses</t>
        </is>
      </c>
      <c r="B50" s="5" t="n">
        <v>352</v>
      </c>
      <c r="C50" s="5" t="n">
        <v>579</v>
      </c>
      <c r="D50" s="4" t="inlineStr">
        <is>
          <t xml:space="preserve"> </t>
        </is>
      </c>
      <c r="E50" s="4" t="inlineStr">
        <is>
          <t xml:space="preserve"> </t>
        </is>
      </c>
      <c r="F50" s="4" t="inlineStr">
        <is>
          <t xml:space="preserve"> </t>
        </is>
      </c>
    </row>
    <row r="51">
      <c r="A51" s="4" t="inlineStr">
        <is>
          <t>Commercial Portfolio Segment | Retai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34</v>
      </c>
      <c r="C53" s="5" t="n">
        <v>14601</v>
      </c>
      <c r="D53" s="4" t="inlineStr">
        <is>
          <t xml:space="preserve"> </t>
        </is>
      </c>
      <c r="E53" s="5" t="n">
        <v>14601</v>
      </c>
      <c r="F53" s="4" t="inlineStr">
        <is>
          <t xml:space="preserve"> </t>
        </is>
      </c>
    </row>
    <row r="54">
      <c r="A54" s="4" t="inlineStr">
        <is>
          <t>Ending balance</t>
        </is>
      </c>
      <c r="B54" s="5" t="n">
        <v>303</v>
      </c>
      <c r="C54" s="5" t="n">
        <v>34</v>
      </c>
      <c r="D54" s="4" t="inlineStr">
        <is>
          <t xml:space="preserve"> </t>
        </is>
      </c>
      <c r="E54" s="5" t="n">
        <v>303</v>
      </c>
      <c r="F54" s="4" t="inlineStr">
        <is>
          <t xml:space="preserve"> </t>
        </is>
      </c>
    </row>
    <row r="55">
      <c r="A55" s="4" t="inlineStr">
        <is>
          <t>Commercial Portfolio Segment | Retail | General allowance/(benefit) for credit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vision/(benefit) for credit losses</t>
        </is>
      </c>
      <c r="B57" s="5" t="n">
        <v>269</v>
      </c>
      <c r="C57" s="5" t="n">
        <v>-343</v>
      </c>
      <c r="D57" s="4" t="inlineStr">
        <is>
          <t xml:space="preserve"> </t>
        </is>
      </c>
      <c r="E57" s="4" t="inlineStr">
        <is>
          <t xml:space="preserve"> </t>
        </is>
      </c>
      <c r="F57" s="4" t="inlineStr">
        <is>
          <t xml:space="preserve"> </t>
        </is>
      </c>
    </row>
    <row r="58">
      <c r="A58" s="4" t="inlineStr">
        <is>
          <t>Commercial Portfolio Segment | Retail | Specific allowance/(benefit)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vision/(benefit) for credit losses</t>
        </is>
      </c>
      <c r="B60" s="5" t="n">
        <v>0</v>
      </c>
      <c r="C60" s="5" t="n">
        <v>835</v>
      </c>
      <c r="D60" s="4" t="inlineStr">
        <is>
          <t xml:space="preserve"> </t>
        </is>
      </c>
      <c r="E60" s="4" t="inlineStr">
        <is>
          <t xml:space="preserve"> </t>
        </is>
      </c>
      <c r="F60" s="4" t="inlineStr">
        <is>
          <t xml:space="preserve"> </t>
        </is>
      </c>
    </row>
    <row r="61">
      <c r="A61" s="4" t="inlineStr">
        <is>
          <t>Write offs against specific allowance for credit losses</t>
        </is>
      </c>
      <c r="B61" s="5" t="n">
        <v>0</v>
      </c>
      <c r="C61" s="5" t="n">
        <v>-15059</v>
      </c>
      <c r="D61" s="4" t="inlineStr">
        <is>
          <t xml:space="preserve"> </t>
        </is>
      </c>
      <c r="E61" s="5" t="n">
        <v>-15100</v>
      </c>
      <c r="F61" s="4" t="inlineStr">
        <is>
          <t xml:space="preserve"> </t>
        </is>
      </c>
    </row>
    <row r="62">
      <c r="A62" s="4" t="inlineStr">
        <is>
          <t>Commercial Portfolio Segment | Retail | Unfunded Loan Commi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0</v>
      </c>
      <c r="C64" s="5" t="n">
        <v>-36</v>
      </c>
      <c r="D64" s="4" t="inlineStr">
        <is>
          <t xml:space="preserve"> </t>
        </is>
      </c>
      <c r="E64" s="5" t="n">
        <v>-36</v>
      </c>
      <c r="F64" s="4" t="inlineStr">
        <is>
          <t xml:space="preserve"> </t>
        </is>
      </c>
    </row>
    <row r="65">
      <c r="A65" s="4" t="inlineStr">
        <is>
          <t>Ending balance</t>
        </is>
      </c>
      <c r="B65" s="5" t="n">
        <v>2</v>
      </c>
      <c r="C65" s="5" t="n">
        <v>0</v>
      </c>
      <c r="D65" s="4" t="inlineStr">
        <is>
          <t xml:space="preserve"> </t>
        </is>
      </c>
      <c r="E65" s="5" t="n">
        <v>2</v>
      </c>
      <c r="F65" s="4" t="inlineStr">
        <is>
          <t xml:space="preserve"> </t>
        </is>
      </c>
    </row>
    <row r="66">
      <c r="A66" s="4" t="inlineStr">
        <is>
          <t>Commercial Portfolio Segment | Retail | Unfunded Loan Commitment | General allowance/(benefit) for credit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vision/(benefit) for credit losses</t>
        </is>
      </c>
      <c r="B68" s="5" t="n">
        <v>2</v>
      </c>
      <c r="C68" s="5" t="n">
        <v>36</v>
      </c>
      <c r="D68" s="4" t="inlineStr">
        <is>
          <t xml:space="preserve"> </t>
        </is>
      </c>
      <c r="E68" s="4" t="inlineStr">
        <is>
          <t xml:space="preserve"> </t>
        </is>
      </c>
      <c r="F68" s="4" t="inlineStr">
        <is>
          <t xml:space="preserve"> </t>
        </is>
      </c>
    </row>
    <row r="69">
      <c r="A69" s="4" t="inlineStr">
        <is>
          <t>Commercial Portfolio Segment | Offi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5" t="n">
        <v>3656</v>
      </c>
      <c r="C71" s="5" t="n">
        <v>670</v>
      </c>
      <c r="D71" s="4" t="inlineStr">
        <is>
          <t xml:space="preserve"> </t>
        </is>
      </c>
      <c r="E71" s="5" t="n">
        <v>670</v>
      </c>
      <c r="F71" s="4" t="inlineStr">
        <is>
          <t xml:space="preserve"> </t>
        </is>
      </c>
    </row>
    <row r="72">
      <c r="A72" s="4" t="inlineStr">
        <is>
          <t>Ending balance</t>
        </is>
      </c>
      <c r="B72" s="5" t="n">
        <v>877</v>
      </c>
      <c r="C72" s="5" t="n">
        <v>3656</v>
      </c>
      <c r="D72" s="4" t="inlineStr">
        <is>
          <t xml:space="preserve"> </t>
        </is>
      </c>
      <c r="E72" s="5" t="n">
        <v>877</v>
      </c>
      <c r="F72" s="4" t="inlineStr">
        <is>
          <t xml:space="preserve"> </t>
        </is>
      </c>
    </row>
    <row r="73">
      <c r="A73" s="4" t="inlineStr">
        <is>
          <t>Commercial Portfolio Segment | Office | General allowance/(benefit) for credit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Excluding Accrued Interest, Allowance for Credit Loss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vision/(benefit) for credit losses</t>
        </is>
      </c>
      <c r="B75" s="5" t="n">
        <v>-2779</v>
      </c>
      <c r="C75" s="5" t="n">
        <v>2986</v>
      </c>
      <c r="D75" s="4" t="inlineStr">
        <is>
          <t xml:space="preserve"> </t>
        </is>
      </c>
      <c r="E75" s="4" t="inlineStr">
        <is>
          <t xml:space="preserve"> </t>
        </is>
      </c>
      <c r="F75" s="4" t="inlineStr">
        <is>
          <t xml:space="preserve"> </t>
        </is>
      </c>
    </row>
    <row r="76">
      <c r="A76" s="4" t="inlineStr">
        <is>
          <t>Commercial Portfolio Segment | Office | Specific allowance/(benefit) for credit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vision/(benefit) for credit losses</t>
        </is>
      </c>
      <c r="B78" s="5" t="n">
        <v>11893</v>
      </c>
      <c r="C78" s="5" t="n">
        <v>0</v>
      </c>
      <c r="D78" s="4" t="inlineStr">
        <is>
          <t xml:space="preserve"> </t>
        </is>
      </c>
      <c r="E78" s="4" t="inlineStr">
        <is>
          <t xml:space="preserve"> </t>
        </is>
      </c>
      <c r="F78" s="4" t="inlineStr">
        <is>
          <t xml:space="preserve"> </t>
        </is>
      </c>
    </row>
    <row r="79">
      <c r="A79" s="4" t="inlineStr">
        <is>
          <t>Write offs against specific allowance for credit losses</t>
        </is>
      </c>
      <c r="B79" s="5" t="n">
        <v>-11893</v>
      </c>
      <c r="C79" s="5" t="n">
        <v>0</v>
      </c>
      <c r="D79" s="4" t="inlineStr">
        <is>
          <t xml:space="preserve"> </t>
        </is>
      </c>
      <c r="E79" s="4" t="inlineStr">
        <is>
          <t xml:space="preserve"> </t>
        </is>
      </c>
      <c r="F79" s="4" t="inlineStr">
        <is>
          <t xml:space="preserve"> </t>
        </is>
      </c>
    </row>
    <row r="80">
      <c r="A80" s="4" t="inlineStr">
        <is>
          <t>Commercial Portfolio Segment | Office | Unfunded Loan Commit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Excluding Accrued Interest,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890</v>
      </c>
      <c r="C82" s="5" t="n">
        <v>86</v>
      </c>
      <c r="D82" s="4" t="inlineStr">
        <is>
          <t xml:space="preserve"> </t>
        </is>
      </c>
      <c r="E82" s="5" t="n">
        <v>86</v>
      </c>
      <c r="F82" s="4" t="inlineStr">
        <is>
          <t xml:space="preserve"> </t>
        </is>
      </c>
    </row>
    <row r="83">
      <c r="A83" s="4" t="inlineStr">
        <is>
          <t>Ending balance</t>
        </is>
      </c>
      <c r="B83" s="5" t="n">
        <v>64</v>
      </c>
      <c r="C83" s="5" t="n">
        <v>890</v>
      </c>
      <c r="D83" s="4" t="inlineStr">
        <is>
          <t xml:space="preserve"> </t>
        </is>
      </c>
      <c r="E83" s="5" t="n">
        <v>64</v>
      </c>
      <c r="F83" s="4" t="inlineStr">
        <is>
          <t xml:space="preserve"> </t>
        </is>
      </c>
    </row>
    <row r="84">
      <c r="A84" s="4" t="inlineStr">
        <is>
          <t>Commercial Portfolio Segment | Office | Unfunded Loan Commitment | General allowance/(benefit) for credit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vision/(benefit) for credit losses</t>
        </is>
      </c>
      <c r="B86" s="5" t="n">
        <v>-826</v>
      </c>
      <c r="C86" s="5" t="n">
        <v>804</v>
      </c>
      <c r="D86" s="4" t="inlineStr">
        <is>
          <t xml:space="preserve"> </t>
        </is>
      </c>
      <c r="E86" s="4" t="inlineStr">
        <is>
          <t xml:space="preserve"> </t>
        </is>
      </c>
      <c r="F86" s="4" t="inlineStr">
        <is>
          <t xml:space="preserve"> </t>
        </is>
      </c>
    </row>
    <row r="87">
      <c r="A87" s="4" t="inlineStr">
        <is>
          <t>Commercial Portfolio Segment | Industria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54</v>
      </c>
      <c r="C89" s="5" t="n">
        <v>259</v>
      </c>
      <c r="D89" s="4" t="inlineStr">
        <is>
          <t xml:space="preserve"> </t>
        </is>
      </c>
      <c r="E89" s="5" t="n">
        <v>259</v>
      </c>
      <c r="F89" s="4" t="inlineStr">
        <is>
          <t xml:space="preserve"> </t>
        </is>
      </c>
    </row>
    <row r="90">
      <c r="A90" s="4" t="inlineStr">
        <is>
          <t>Ending balance</t>
        </is>
      </c>
      <c r="B90" s="5" t="n">
        <v>64</v>
      </c>
      <c r="C90" s="5" t="n">
        <v>54</v>
      </c>
      <c r="D90" s="4" t="inlineStr">
        <is>
          <t xml:space="preserve"> </t>
        </is>
      </c>
      <c r="E90" s="5" t="n">
        <v>64</v>
      </c>
      <c r="F90" s="4" t="inlineStr">
        <is>
          <t xml:space="preserve"> </t>
        </is>
      </c>
    </row>
    <row r="91">
      <c r="A91" s="4" t="inlineStr">
        <is>
          <t>Commercial Portfolio Segment | Industrial | General allowance/(benefit) for credit loss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Excluding Accrued Interest,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ovision/(benefit) for credit losses</t>
        </is>
      </c>
      <c r="B93" s="5" t="n">
        <v>10</v>
      </c>
      <c r="C93" s="5" t="n">
        <v>-205</v>
      </c>
      <c r="D93" s="4" t="inlineStr">
        <is>
          <t xml:space="preserve"> </t>
        </is>
      </c>
      <c r="E93" s="4" t="inlineStr">
        <is>
          <t xml:space="preserve"> </t>
        </is>
      </c>
      <c r="F93" s="4" t="inlineStr">
        <is>
          <t xml:space="preserve"> </t>
        </is>
      </c>
    </row>
    <row r="94">
      <c r="A94" s="4" t="inlineStr">
        <is>
          <t>Commercial Portfolio Segment | Industrial | Specific allowance/(benefit) for credit los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Excluding Accrued Interest, Allowance for Credit Loss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ovision/(benefit) for credit losses</t>
        </is>
      </c>
      <c r="B96" s="5" t="n">
        <v>0</v>
      </c>
      <c r="C96" s="5" t="n">
        <v>0</v>
      </c>
      <c r="D96" s="4" t="inlineStr">
        <is>
          <t xml:space="preserve"> </t>
        </is>
      </c>
      <c r="E96" s="4" t="inlineStr">
        <is>
          <t xml:space="preserve"> </t>
        </is>
      </c>
      <c r="F96" s="4" t="inlineStr">
        <is>
          <t xml:space="preserve"> </t>
        </is>
      </c>
    </row>
    <row r="97">
      <c r="A97" s="4" t="inlineStr">
        <is>
          <t>Write offs against specific allowance for credit losses</t>
        </is>
      </c>
      <c r="B97" s="5" t="n">
        <v>0</v>
      </c>
      <c r="C97" s="5" t="n">
        <v>0</v>
      </c>
      <c r="D97" s="4" t="inlineStr">
        <is>
          <t xml:space="preserve"> </t>
        </is>
      </c>
      <c r="E97" s="4" t="inlineStr">
        <is>
          <t xml:space="preserve"> </t>
        </is>
      </c>
      <c r="F97" s="4" t="inlineStr">
        <is>
          <t xml:space="preserve"> </t>
        </is>
      </c>
    </row>
    <row r="98">
      <c r="A98" s="4" t="inlineStr">
        <is>
          <t>Commercial Portfolio Segment | Industrial | Unfunded Loan Commit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Excluding Accrued Interest,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3</v>
      </c>
      <c r="C100" s="5" t="n">
        <v>3</v>
      </c>
      <c r="D100" s="4" t="inlineStr">
        <is>
          <t xml:space="preserve"> </t>
        </is>
      </c>
      <c r="E100" s="5" t="n">
        <v>3</v>
      </c>
      <c r="F100" s="4" t="inlineStr">
        <is>
          <t xml:space="preserve"> </t>
        </is>
      </c>
    </row>
    <row r="101">
      <c r="A101" s="4" t="inlineStr">
        <is>
          <t>Ending balance</t>
        </is>
      </c>
      <c r="B101" s="5" t="n">
        <v>3</v>
      </c>
      <c r="C101" s="5" t="n">
        <v>3</v>
      </c>
      <c r="D101" s="4" t="inlineStr">
        <is>
          <t xml:space="preserve"> </t>
        </is>
      </c>
      <c r="E101" s="5" t="n">
        <v>3</v>
      </c>
      <c r="F101" s="4" t="inlineStr">
        <is>
          <t xml:space="preserve"> </t>
        </is>
      </c>
    </row>
    <row r="102">
      <c r="A102" s="4" t="inlineStr">
        <is>
          <t>Commercial Portfolio Segment | Industrial | Unfunded Loan Commitment | General allowance/(benefit)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Excluding Accrued Interest, Allowance for Credit Loss [Roll Forw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ovision/(benefit) for credit losses</t>
        </is>
      </c>
      <c r="B104" s="5" t="n">
        <v>0</v>
      </c>
      <c r="C104" s="5" t="n">
        <v>0</v>
      </c>
      <c r="D104" s="4" t="inlineStr">
        <is>
          <t xml:space="preserve"> </t>
        </is>
      </c>
      <c r="E104" s="4" t="inlineStr">
        <is>
          <t xml:space="preserve"> </t>
        </is>
      </c>
      <c r="F104" s="4" t="inlineStr">
        <is>
          <t xml:space="preserve"> </t>
        </is>
      </c>
    </row>
    <row r="105">
      <c r="A105" s="4" t="inlineStr">
        <is>
          <t>Commercial Portfolio Segment | Mixed Us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Excluding Accrued Interest, Allowance for Credit Los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5" t="n">
        <v>77</v>
      </c>
      <c r="C107" s="5" t="n">
        <v>47</v>
      </c>
      <c r="D107" s="4" t="inlineStr">
        <is>
          <t xml:space="preserve"> </t>
        </is>
      </c>
      <c r="E107" s="5" t="n">
        <v>47</v>
      </c>
      <c r="F107" s="4" t="inlineStr">
        <is>
          <t xml:space="preserve"> </t>
        </is>
      </c>
    </row>
    <row r="108">
      <c r="A108" s="4" t="inlineStr">
        <is>
          <t>Ending balance</t>
        </is>
      </c>
      <c r="B108" s="5" t="n">
        <v>77</v>
      </c>
      <c r="C108" s="5" t="n">
        <v>77</v>
      </c>
      <c r="D108" s="4" t="inlineStr">
        <is>
          <t xml:space="preserve"> </t>
        </is>
      </c>
      <c r="E108" s="5" t="n">
        <v>77</v>
      </c>
      <c r="F108" s="4" t="inlineStr">
        <is>
          <t xml:space="preserve"> </t>
        </is>
      </c>
    </row>
    <row r="109">
      <c r="A109" s="4" t="inlineStr">
        <is>
          <t>Commercial Portfolio Segment | Mixed Use | General allowance/(benefit)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Excluding Accrued Interest, Allowance for Credit Loss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ovision/(benefit) for credit losses</t>
        </is>
      </c>
      <c r="B111" s="5" t="n">
        <v>0</v>
      </c>
      <c r="C111" s="5" t="n">
        <v>30</v>
      </c>
      <c r="D111" s="4" t="inlineStr">
        <is>
          <t xml:space="preserve"> </t>
        </is>
      </c>
      <c r="E111" s="4" t="inlineStr">
        <is>
          <t xml:space="preserve"> </t>
        </is>
      </c>
      <c r="F111" s="4" t="inlineStr">
        <is>
          <t xml:space="preserve"> </t>
        </is>
      </c>
    </row>
    <row r="112">
      <c r="A112" s="4" t="inlineStr">
        <is>
          <t>Commercial Portfolio Segment | Mixed Use | Specific allowance/(benefit) for credit los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Excluding Accrued Interest, Allowance for Credit Loss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ovision/(benefit) for credit losses</t>
        </is>
      </c>
      <c r="B114" s="5" t="n">
        <v>0</v>
      </c>
      <c r="C114" s="5" t="n">
        <v>0</v>
      </c>
      <c r="D114" s="4" t="inlineStr">
        <is>
          <t xml:space="preserve"> </t>
        </is>
      </c>
      <c r="E114" s="4" t="inlineStr">
        <is>
          <t xml:space="preserve"> </t>
        </is>
      </c>
      <c r="F114" s="4" t="inlineStr">
        <is>
          <t xml:space="preserve"> </t>
        </is>
      </c>
    </row>
    <row r="115">
      <c r="A115" s="4" t="inlineStr">
        <is>
          <t>Write offs against specific allowance for credit losses</t>
        </is>
      </c>
      <c r="B115" s="5" t="n">
        <v>0</v>
      </c>
      <c r="C115" s="5" t="n">
        <v>0</v>
      </c>
      <c r="D115" s="4" t="inlineStr">
        <is>
          <t xml:space="preserve"> </t>
        </is>
      </c>
      <c r="E115" s="4" t="inlineStr">
        <is>
          <t xml:space="preserve"> </t>
        </is>
      </c>
      <c r="F115" s="4" t="inlineStr">
        <is>
          <t xml:space="preserve"> </t>
        </is>
      </c>
    </row>
    <row r="116">
      <c r="A116" s="4" t="inlineStr">
        <is>
          <t>Commercial Portfolio Segment | Mixed Use | Unfunded Loan Commit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Excluding Accrued Interest, Allowance for Credit Loss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5" t="n">
        <v>0</v>
      </c>
      <c r="C118" s="5" t="n">
        <v>0</v>
      </c>
      <c r="D118" s="4" t="inlineStr">
        <is>
          <t xml:space="preserve"> </t>
        </is>
      </c>
      <c r="E118" s="5" t="n">
        <v>0</v>
      </c>
      <c r="F118" s="4" t="inlineStr">
        <is>
          <t xml:space="preserve"> </t>
        </is>
      </c>
    </row>
    <row r="119">
      <c r="A119" s="4" t="inlineStr">
        <is>
          <t>Ending balance</t>
        </is>
      </c>
      <c r="B119" s="5" t="n">
        <v>0</v>
      </c>
      <c r="C119" s="5" t="n">
        <v>0</v>
      </c>
      <c r="D119" s="4" t="inlineStr">
        <is>
          <t xml:space="preserve"> </t>
        </is>
      </c>
      <c r="E119" s="5" t="n">
        <v>0</v>
      </c>
      <c r="F119" s="4" t="inlineStr">
        <is>
          <t xml:space="preserve"> </t>
        </is>
      </c>
    </row>
    <row r="120">
      <c r="A120" s="4" t="inlineStr">
        <is>
          <t>Commercial Portfolio Segment | Mixed Use | Unfunded Loan Commitment | General allowance/(benefit) for credit los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Excluding Accrued Interest, Allowance for Credit Loss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ovision/(benefit) for credit losses</t>
        </is>
      </c>
      <c r="B122" s="5" t="n">
        <v>0</v>
      </c>
      <c r="C122" s="5" t="n">
        <v>0</v>
      </c>
      <c r="D122" s="4" t="inlineStr">
        <is>
          <t xml:space="preserve"> </t>
        </is>
      </c>
      <c r="E122" s="4" t="inlineStr">
        <is>
          <t xml:space="preserve"> </t>
        </is>
      </c>
      <c r="F122" s="4" t="inlineStr">
        <is>
          <t xml:space="preserve"> </t>
        </is>
      </c>
    </row>
    <row r="123">
      <c r="A123" s="4" t="inlineStr">
        <is>
          <t>Commercial Portfolio Segment | Hospitalit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Excluding Accrued Interest, Allowance for Credit Loss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5" t="n">
        <v>5406</v>
      </c>
      <c r="C125" s="5" t="n">
        <v>4064</v>
      </c>
      <c r="D125" s="4" t="inlineStr">
        <is>
          <t xml:space="preserve"> </t>
        </is>
      </c>
      <c r="E125" s="5" t="n">
        <v>4064</v>
      </c>
      <c r="F125" s="4" t="inlineStr">
        <is>
          <t xml:space="preserve"> </t>
        </is>
      </c>
    </row>
    <row r="126">
      <c r="A126" s="4" t="inlineStr">
        <is>
          <t>Ending balance</t>
        </is>
      </c>
      <c r="B126" s="5" t="n">
        <v>7727</v>
      </c>
      <c r="C126" s="5" t="n">
        <v>5406</v>
      </c>
      <c r="D126" s="4" t="inlineStr">
        <is>
          <t xml:space="preserve"> </t>
        </is>
      </c>
      <c r="E126" s="5" t="n">
        <v>7727</v>
      </c>
      <c r="F126" s="4" t="inlineStr">
        <is>
          <t xml:space="preserve"> </t>
        </is>
      </c>
    </row>
    <row r="127">
      <c r="A127" s="4" t="inlineStr">
        <is>
          <t>Commercial Portfolio Segment | Hospitality | General allowance/(benefit) for credit loss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Excluding Accrued Interest, Allowance for Credit Loss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ovision/(benefit) for credit losses</t>
        </is>
      </c>
      <c r="B129" s="5" t="n">
        <v>2321</v>
      </c>
      <c r="C129" s="5" t="n">
        <v>1342</v>
      </c>
      <c r="D129" s="4" t="inlineStr">
        <is>
          <t xml:space="preserve"> </t>
        </is>
      </c>
      <c r="E129" s="4" t="inlineStr">
        <is>
          <t xml:space="preserve"> </t>
        </is>
      </c>
      <c r="F129" s="4" t="inlineStr">
        <is>
          <t xml:space="preserve"> </t>
        </is>
      </c>
    </row>
    <row r="130">
      <c r="A130" s="4" t="inlineStr">
        <is>
          <t>Commercial Portfolio Segment | Hospitality | Specific allowance/(benefit) for credit los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Excluding Accrued Interest, Allowance for Credit Loss [Roll Forwar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rovision/(benefit) for credit losses</t>
        </is>
      </c>
      <c r="B132" s="5" t="n">
        <v>0</v>
      </c>
      <c r="C132" s="5" t="n">
        <v>0</v>
      </c>
      <c r="D132" s="4" t="inlineStr">
        <is>
          <t xml:space="preserve"> </t>
        </is>
      </c>
      <c r="E132" s="4" t="inlineStr">
        <is>
          <t xml:space="preserve"> </t>
        </is>
      </c>
      <c r="F132" s="4" t="inlineStr">
        <is>
          <t xml:space="preserve"> </t>
        </is>
      </c>
    </row>
    <row r="133">
      <c r="A133" s="4" t="inlineStr">
        <is>
          <t>Write offs against specific allowance for credit losses</t>
        </is>
      </c>
      <c r="B133" s="5" t="n">
        <v>0</v>
      </c>
      <c r="C133" s="5" t="n">
        <v>0</v>
      </c>
      <c r="D133" s="4" t="inlineStr">
        <is>
          <t xml:space="preserve"> </t>
        </is>
      </c>
      <c r="E133" s="4" t="inlineStr">
        <is>
          <t xml:space="preserve"> </t>
        </is>
      </c>
      <c r="F133" s="4" t="inlineStr">
        <is>
          <t xml:space="preserve"> </t>
        </is>
      </c>
    </row>
    <row r="134">
      <c r="A134" s="4" t="inlineStr">
        <is>
          <t>Commercial Portfolio Segment | Hospitality | Unfunded Loan Commitm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Excluding Accrued Interest, Allowance for Credit Loss [Roll Forwar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5" t="n">
        <v>40</v>
      </c>
      <c r="C136" s="5" t="n">
        <v>61</v>
      </c>
      <c r="D136" s="4" t="inlineStr">
        <is>
          <t xml:space="preserve"> </t>
        </is>
      </c>
      <c r="E136" s="5" t="n">
        <v>61</v>
      </c>
      <c r="F136" s="4" t="inlineStr">
        <is>
          <t xml:space="preserve"> </t>
        </is>
      </c>
    </row>
    <row r="137">
      <c r="A137" s="4" t="inlineStr">
        <is>
          <t>Ending balance</t>
        </is>
      </c>
      <c r="B137" s="5" t="n">
        <v>63</v>
      </c>
      <c r="C137" s="5" t="n">
        <v>40</v>
      </c>
      <c r="D137" s="4" t="inlineStr">
        <is>
          <t xml:space="preserve"> </t>
        </is>
      </c>
      <c r="E137" s="5" t="n">
        <v>63</v>
      </c>
      <c r="F137" s="4" t="inlineStr">
        <is>
          <t xml:space="preserve"> </t>
        </is>
      </c>
    </row>
    <row r="138">
      <c r="A138" s="4" t="inlineStr">
        <is>
          <t>Commercial Portfolio Segment | Hospitality | Unfunded Loan Commitment | General allowance/(benefit) for credit los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Excluding Accrued Interest, Allowance for Credit Loss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ovision/(benefit) for credit losses</t>
        </is>
      </c>
      <c r="B140" s="5" t="n">
        <v>23</v>
      </c>
      <c r="C140" s="5" t="n">
        <v>-21</v>
      </c>
      <c r="D140" s="4" t="inlineStr">
        <is>
          <t xml:space="preserve"> </t>
        </is>
      </c>
      <c r="E140" s="4" t="inlineStr">
        <is>
          <t xml:space="preserve"> </t>
        </is>
      </c>
      <c r="F140" s="4" t="inlineStr">
        <is>
          <t xml:space="preserve"> </t>
        </is>
      </c>
    </row>
    <row r="141">
      <c r="A141" s="4" t="inlineStr">
        <is>
          <t>Commercial Portfolio Segment | Self Storag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Excluding Accrued Interest, Allowance for Credit Loss [Roll Forwar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eginning balance</t>
        </is>
      </c>
      <c r="B143" s="5" t="n">
        <v>55</v>
      </c>
      <c r="C143" s="5" t="n">
        <v>10</v>
      </c>
      <c r="D143" s="4" t="inlineStr">
        <is>
          <t xml:space="preserve"> </t>
        </is>
      </c>
      <c r="E143" s="5" t="n">
        <v>10</v>
      </c>
      <c r="F143" s="4" t="inlineStr">
        <is>
          <t xml:space="preserve"> </t>
        </is>
      </c>
    </row>
    <row r="144">
      <c r="A144" s="4" t="inlineStr">
        <is>
          <t>Ending balance</t>
        </is>
      </c>
      <c r="B144" s="5" t="n">
        <v>44</v>
      </c>
      <c r="C144" s="5" t="n">
        <v>55</v>
      </c>
      <c r="D144" s="4" t="inlineStr">
        <is>
          <t xml:space="preserve"> </t>
        </is>
      </c>
      <c r="E144" s="5" t="n">
        <v>44</v>
      </c>
      <c r="F144" s="4" t="inlineStr">
        <is>
          <t xml:space="preserve"> </t>
        </is>
      </c>
    </row>
    <row r="145">
      <c r="A145" s="4" t="inlineStr">
        <is>
          <t>Commercial Portfolio Segment | Self Storage | General allowance/(benefit) for credit los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Excluding Accrued Interest, Allowance for Credit Loss [Roll Forwar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rovision/(benefit) for credit losses</t>
        </is>
      </c>
      <c r="B147" s="5" t="n">
        <v>-11</v>
      </c>
      <c r="C147" s="5" t="n">
        <v>45</v>
      </c>
      <c r="D147" s="4" t="inlineStr">
        <is>
          <t xml:space="preserve"> </t>
        </is>
      </c>
      <c r="E147" s="4" t="inlineStr">
        <is>
          <t xml:space="preserve"> </t>
        </is>
      </c>
      <c r="F147" s="4" t="inlineStr">
        <is>
          <t xml:space="preserve"> </t>
        </is>
      </c>
    </row>
    <row r="148">
      <c r="A148" s="4" t="inlineStr">
        <is>
          <t>Commercial Portfolio Segment | Self Storage | Specific allowance/(benefit) for credit loss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Excluding Accrued Interest, Allowance for Credit Loss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rovision/(benefit) for credit losses</t>
        </is>
      </c>
      <c r="B150" s="5" t="n">
        <v>0</v>
      </c>
      <c r="C150" s="5" t="n">
        <v>0</v>
      </c>
      <c r="D150" s="4" t="inlineStr">
        <is>
          <t xml:space="preserve"> </t>
        </is>
      </c>
      <c r="E150" s="4" t="inlineStr">
        <is>
          <t xml:space="preserve"> </t>
        </is>
      </c>
      <c r="F150" s="4" t="inlineStr">
        <is>
          <t xml:space="preserve"> </t>
        </is>
      </c>
    </row>
    <row r="151">
      <c r="A151" s="4" t="inlineStr">
        <is>
          <t>Write offs against specific allowance for credit losses</t>
        </is>
      </c>
      <c r="B151" s="5" t="n">
        <v>0</v>
      </c>
      <c r="C151" s="5" t="n">
        <v>0</v>
      </c>
      <c r="D151" s="4" t="inlineStr">
        <is>
          <t xml:space="preserve"> </t>
        </is>
      </c>
      <c r="E151" s="4" t="inlineStr">
        <is>
          <t xml:space="preserve"> </t>
        </is>
      </c>
      <c r="F151" s="4" t="inlineStr">
        <is>
          <t xml:space="preserve"> </t>
        </is>
      </c>
    </row>
    <row r="152">
      <c r="A152" s="4" t="inlineStr">
        <is>
          <t>Commercial Portfolio Segment | Self Storage | Unfunded Loan Commit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Excluding Accrued Interest, Allowance for Credit Loss [Roll Forwar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eginning balance</t>
        </is>
      </c>
      <c r="B154" s="5" t="n">
        <v>0</v>
      </c>
      <c r="C154" s="5" t="n">
        <v>0</v>
      </c>
      <c r="D154" s="4" t="inlineStr">
        <is>
          <t xml:space="preserve"> </t>
        </is>
      </c>
      <c r="E154" s="5" t="n">
        <v>0</v>
      </c>
      <c r="F154" s="4" t="inlineStr">
        <is>
          <t xml:space="preserve"> </t>
        </is>
      </c>
    </row>
    <row r="155">
      <c r="A155" s="4" t="inlineStr">
        <is>
          <t>Ending balance</t>
        </is>
      </c>
      <c r="B155" s="5" t="n">
        <v>0</v>
      </c>
      <c r="C155" s="5" t="n">
        <v>0</v>
      </c>
      <c r="D155" s="4" t="inlineStr">
        <is>
          <t xml:space="preserve"> </t>
        </is>
      </c>
      <c r="E155" s="5" t="n">
        <v>0</v>
      </c>
      <c r="F155" s="4" t="inlineStr">
        <is>
          <t xml:space="preserve"> </t>
        </is>
      </c>
    </row>
    <row r="156">
      <c r="A156" s="4" t="inlineStr">
        <is>
          <t>Commercial Portfolio Segment | Self Storage | Unfunded Loan Commitment | General allowance/(benefit) for credit loss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Excluding Accrued Interest, Allowance for Credit Loss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Provision/(benefit) for credit losses</t>
        </is>
      </c>
      <c r="B158" s="5" t="n">
        <v>0</v>
      </c>
      <c r="C158" s="5" t="n">
        <v>0</v>
      </c>
      <c r="D158" s="4" t="inlineStr">
        <is>
          <t xml:space="preserve"> </t>
        </is>
      </c>
      <c r="E158" s="4" t="inlineStr">
        <is>
          <t xml:space="preserve"> </t>
        </is>
      </c>
      <c r="F158" s="4" t="inlineStr">
        <is>
          <t xml:space="preserve"> </t>
        </is>
      </c>
    </row>
    <row r="159">
      <c r="A159" s="4" t="inlineStr">
        <is>
          <t>Commercial Portfolio Segment | Manufactured Housing</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Excluding Accrued Interest, Allowance for Credit Loss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5" t="n">
        <v>62</v>
      </c>
      <c r="C161" s="5" t="n">
        <v>31</v>
      </c>
      <c r="D161" s="4" t="inlineStr">
        <is>
          <t xml:space="preserve"> </t>
        </is>
      </c>
      <c r="E161" s="5" t="n">
        <v>31</v>
      </c>
      <c r="F161" s="4" t="inlineStr">
        <is>
          <t xml:space="preserve"> </t>
        </is>
      </c>
    </row>
    <row r="162">
      <c r="A162" s="4" t="inlineStr">
        <is>
          <t>Ending balance</t>
        </is>
      </c>
      <c r="B162" s="5" t="n">
        <v>105</v>
      </c>
      <c r="C162" s="5" t="n">
        <v>62</v>
      </c>
      <c r="D162" s="4" t="inlineStr">
        <is>
          <t xml:space="preserve"> </t>
        </is>
      </c>
      <c r="E162" s="5" t="n">
        <v>105</v>
      </c>
      <c r="F162" s="4" t="inlineStr">
        <is>
          <t xml:space="preserve"> </t>
        </is>
      </c>
    </row>
    <row r="163">
      <c r="A163" s="4" t="inlineStr">
        <is>
          <t>Commercial Portfolio Segment | Manufactured Housing | General allowance/(benefit) for credit loss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Excluding Accrued Interest, Allowance for Credit Loss [Roll Forward]</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rovision/(benefit) for credit losses</t>
        </is>
      </c>
      <c r="B165" s="5" t="n">
        <v>43</v>
      </c>
      <c r="C165" s="5" t="n">
        <v>31</v>
      </c>
      <c r="D165" s="4" t="inlineStr">
        <is>
          <t xml:space="preserve"> </t>
        </is>
      </c>
      <c r="E165" s="4" t="inlineStr">
        <is>
          <t xml:space="preserve"> </t>
        </is>
      </c>
      <c r="F165" s="4" t="inlineStr">
        <is>
          <t xml:space="preserve"> </t>
        </is>
      </c>
    </row>
    <row r="166">
      <c r="A166" s="4" t="inlineStr">
        <is>
          <t>Commercial Portfolio Segment | Manufactured Housing | Specific allowance/(benefit) for credit loss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Excluding Accrued Interest, Allowance for Credit Loss [Roll Forwar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rovision/(benefit) for credit losses</t>
        </is>
      </c>
      <c r="B168" s="5" t="n">
        <v>0</v>
      </c>
      <c r="C168" s="5" t="n">
        <v>0</v>
      </c>
      <c r="D168" s="4" t="inlineStr">
        <is>
          <t xml:space="preserve"> </t>
        </is>
      </c>
      <c r="E168" s="4" t="inlineStr">
        <is>
          <t xml:space="preserve"> </t>
        </is>
      </c>
      <c r="F168" s="4" t="inlineStr">
        <is>
          <t xml:space="preserve"> </t>
        </is>
      </c>
    </row>
    <row r="169">
      <c r="A169" s="4" t="inlineStr">
        <is>
          <t>Write offs against specific allowance for credit losses</t>
        </is>
      </c>
      <c r="B169" s="5" t="n">
        <v>0</v>
      </c>
      <c r="C169" s="5" t="n">
        <v>0</v>
      </c>
      <c r="D169" s="4" t="inlineStr">
        <is>
          <t xml:space="preserve"> </t>
        </is>
      </c>
      <c r="E169" s="4" t="inlineStr">
        <is>
          <t xml:space="preserve"> </t>
        </is>
      </c>
      <c r="F169" s="4" t="inlineStr">
        <is>
          <t xml:space="preserve"> </t>
        </is>
      </c>
    </row>
    <row r="170">
      <c r="A170" s="4" t="inlineStr">
        <is>
          <t>Commercial Portfolio Segment | Manufactured Housing | Unfunded Loan Commitme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Excluding Accrued Interest, Allowance for Credit Loss [Roll Forward]</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Beginning balance</t>
        </is>
      </c>
      <c r="B172" s="5" t="n">
        <v>1</v>
      </c>
      <c r="C172" s="5" t="n">
        <v>1</v>
      </c>
      <c r="D172" s="4" t="inlineStr">
        <is>
          <t xml:space="preserve"> </t>
        </is>
      </c>
      <c r="E172" s="5" t="n">
        <v>1</v>
      </c>
      <c r="F172" s="4" t="inlineStr">
        <is>
          <t xml:space="preserve"> </t>
        </is>
      </c>
    </row>
    <row r="173">
      <c r="A173" s="4" t="inlineStr">
        <is>
          <t>Ending balance</t>
        </is>
      </c>
      <c r="B173" s="5" t="n">
        <v>0</v>
      </c>
      <c r="C173" s="5" t="n">
        <v>1</v>
      </c>
      <c r="D173" s="4" t="inlineStr">
        <is>
          <t xml:space="preserve"> </t>
        </is>
      </c>
      <c r="E173" s="6" t="n">
        <v>0</v>
      </c>
      <c r="F173" s="4" t="inlineStr">
        <is>
          <t xml:space="preserve"> </t>
        </is>
      </c>
    </row>
    <row r="174">
      <c r="A174" s="4" t="inlineStr">
        <is>
          <t>Commercial Portfolio Segment | Manufactured Housing | Unfunded Loan Commitment | General allowance/(benefit) for credit loss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Excluding Accrued Interest, Allowance for Credit Loss [Roll Forwar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rovision/(benefit) for credit losses</t>
        </is>
      </c>
      <c r="B176" s="6" t="n">
        <v>-1</v>
      </c>
      <c r="C176" s="6" t="n">
        <v>0</v>
      </c>
      <c r="D176" s="4" t="inlineStr">
        <is>
          <t xml:space="preserve"> </t>
        </is>
      </c>
      <c r="E176" s="4" t="inlineStr">
        <is>
          <t xml:space="preserve"> </t>
        </is>
      </c>
      <c r="F176"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 Portfolio, Excluding Fair Value (Details) - USD ($) $ in Thousand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ar Value</t>
        </is>
      </c>
      <c r="B4" s="6" t="n">
        <v>5062511</v>
      </c>
      <c r="C4" s="6" t="n">
        <v>5269776</v>
      </c>
    </row>
    <row r="5">
      <c r="A5" s="4" t="inlineStr">
        <is>
          <t>Commercial Mortgage Receivable, Held-For-Invest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r Value</t>
        </is>
      </c>
      <c r="B7" s="6" t="n">
        <v>5086090</v>
      </c>
      <c r="C7" s="6" t="n">
        <v>5288974</v>
      </c>
    </row>
    <row r="8">
      <c r="A8" s="4" t="inlineStr">
        <is>
          <t>Commercial Mortgage Receivable, Held-For-Investment | Customer Concentration Risk | Commercial Mortgage Loans, held for sale, measured at fair val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t>
        </is>
      </c>
      <c r="B10" s="9" t="n">
        <v>1</v>
      </c>
      <c r="C10" s="9" t="n">
        <v>1</v>
      </c>
    </row>
    <row r="11">
      <c r="A11" s="4" t="inlineStr">
        <is>
          <t>Commercial Mortgage Receivable, Held-For-Investment | Geographic Concentration Risk | Commercial Mortgage Loans, held for sale, measured at fair val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t>
        </is>
      </c>
      <c r="B13" s="9" t="n">
        <v>1</v>
      </c>
      <c r="C13" s="9" t="n">
        <v>1</v>
      </c>
    </row>
    <row r="14">
      <c r="A14" s="4" t="inlineStr">
        <is>
          <t>Commercial Mortgage Receivable, Held-For-Investment | Southeas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ar Value</t>
        </is>
      </c>
      <c r="B16" s="6" t="n">
        <v>2116194</v>
      </c>
      <c r="C16" s="6" t="n">
        <v>2229756</v>
      </c>
    </row>
    <row r="17">
      <c r="A17" s="4" t="inlineStr">
        <is>
          <t>Commercial Mortgage Receivable, Held-For-Investment | Southeast | Geographic Concentration Risk | Commercial Mortgage Loans, held for sale, measured at 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t>
        </is>
      </c>
      <c r="B19" s="8" t="n">
        <v>0.416</v>
      </c>
      <c r="C19" s="8" t="n">
        <v>0.422</v>
      </c>
    </row>
    <row r="20">
      <c r="A20" s="4" t="inlineStr">
        <is>
          <t>Commercial Mortgage Receivable, Held-For-Investment | Southwes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ar Value</t>
        </is>
      </c>
      <c r="B22" s="6" t="n">
        <v>1788685</v>
      </c>
      <c r="C22" s="6" t="n">
        <v>1763492</v>
      </c>
    </row>
    <row r="23">
      <c r="A23" s="4" t="inlineStr">
        <is>
          <t>Commercial Mortgage Receivable, Held-For-Investment | Southwest | Geographic Concentration Risk | Commercial Mortgage Loans, held for sale, measured at fair val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t>
        </is>
      </c>
      <c r="B25" s="8" t="n">
        <v>0.352</v>
      </c>
      <c r="C25" s="8" t="n">
        <v>0.333</v>
      </c>
    </row>
    <row r="26">
      <c r="A26" s="4" t="inlineStr">
        <is>
          <t>Commercial Mortgage Receivable, Held-For-Investment | Mideas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ar Value</t>
        </is>
      </c>
      <c r="B28" s="6" t="n">
        <v>562079</v>
      </c>
      <c r="C28" s="6" t="n">
        <v>706192</v>
      </c>
    </row>
    <row r="29">
      <c r="A29" s="4" t="inlineStr">
        <is>
          <t>Commercial Mortgage Receivable, Held-For-Investment | Mideast | Geographic Concentration Risk | Commercial Mortgage Loans, held for sale, measured at fair val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t>
        </is>
      </c>
      <c r="B31" s="8" t="n">
        <v>0.111</v>
      </c>
      <c r="C31" s="8" t="n">
        <v>0.134</v>
      </c>
    </row>
    <row r="32">
      <c r="A32" s="4" t="inlineStr">
        <is>
          <t>Commercial Mortgage Receivable, Held-For-Investment | Far Wes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ar Value</t>
        </is>
      </c>
      <c r="B34" s="6" t="n">
        <v>202114</v>
      </c>
      <c r="C34" s="6" t="n">
        <v>234891</v>
      </c>
    </row>
    <row r="35">
      <c r="A35" s="4" t="inlineStr">
        <is>
          <t>Commercial Mortgage Receivable, Held-For-Investment | Far West | Geographic Concentration Risk | Commercial Mortgage Loans, held for sale, measured at fair val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t>
        </is>
      </c>
      <c r="B37" s="9" t="n">
        <v>0.04</v>
      </c>
      <c r="C37" s="8" t="n">
        <v>0.044</v>
      </c>
    </row>
    <row r="38">
      <c r="A38" s="4" t="inlineStr">
        <is>
          <t>Commercial Mortgage Receivable, Held-For-Investment | Great Lak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ar Value</t>
        </is>
      </c>
      <c r="B40" s="6" t="n">
        <v>162479</v>
      </c>
      <c r="C40" s="6" t="n">
        <v>162162</v>
      </c>
    </row>
    <row r="41">
      <c r="A41" s="4" t="inlineStr">
        <is>
          <t>Commercial Mortgage Receivable, Held-For-Investment | Great Lakes | Geographic Concentration Risk | Commercial Mortgage Loans, held for sale, measured at fair val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t>
        </is>
      </c>
      <c r="B43" s="8" t="n">
        <v>0.032</v>
      </c>
      <c r="C43" s="8" t="n">
        <v>0.031</v>
      </c>
    </row>
    <row r="44">
      <c r="A44" s="4" t="inlineStr">
        <is>
          <t>Commercial Mortgage Receivable, Held-For-Investment | Variou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ar Value</t>
        </is>
      </c>
      <c r="B46" s="6" t="n">
        <v>254539</v>
      </c>
      <c r="C46" s="6" t="n">
        <v>192481</v>
      </c>
    </row>
    <row r="47">
      <c r="A47" s="4" t="inlineStr">
        <is>
          <t>Commercial Mortgage Receivable, Held-For-Investment | Various | Geographic Concentration Risk | Commercial Mortgage Loans, held for sale, measured at fair val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t>
        </is>
      </c>
      <c r="B49" s="8" t="n">
        <v>0.049</v>
      </c>
      <c r="C49" s="8" t="n">
        <v>0.036</v>
      </c>
    </row>
    <row r="50">
      <c r="A50" s="4" t="inlineStr">
        <is>
          <t>Commercial Mortgage Receivable, Held-For-Investment | Multifamily</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ar Value</t>
        </is>
      </c>
      <c r="B52" s="6" t="n">
        <v>3938973</v>
      </c>
      <c r="C52" s="6" t="n">
        <v>4030975</v>
      </c>
    </row>
    <row r="53">
      <c r="A53" s="4" t="inlineStr">
        <is>
          <t>Commercial Mortgage Receivable, Held-For-Investment | Multifamily | Customer Concentration Risk | Commercial Mortgage Loans, held for sale, measured at fair val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t>
        </is>
      </c>
      <c r="B55" s="8" t="n">
        <v>0.774</v>
      </c>
      <c r="C55" s="8" t="n">
        <v>0.761</v>
      </c>
    </row>
    <row r="56">
      <c r="A56" s="4" t="inlineStr">
        <is>
          <t>Commercial Mortgage Receivable, Held-For-Investment | Hospitalit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ar Value</t>
        </is>
      </c>
      <c r="B58" s="6" t="n">
        <v>583744</v>
      </c>
      <c r="C58" s="6" t="n">
        <v>510566</v>
      </c>
    </row>
    <row r="59">
      <c r="A59" s="4" t="inlineStr">
        <is>
          <t>Commercial Mortgage Receivable, Held-For-Investment | Hospitality | Customer Concentration Risk | Commercial Mortgage Loans, held for sale, measured at fair valu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t>
        </is>
      </c>
      <c r="B61" s="8" t="n">
        <v>0.115</v>
      </c>
      <c r="C61" s="8" t="n">
        <v>0.097</v>
      </c>
    </row>
    <row r="62">
      <c r="A62" s="4" t="inlineStr">
        <is>
          <t>Commercial Mortgage Receivable, Held-For-Investment | Offic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ar Value</t>
        </is>
      </c>
      <c r="B64" s="6" t="n">
        <v>326526</v>
      </c>
      <c r="C64" s="6" t="n">
        <v>405705</v>
      </c>
    </row>
    <row r="65">
      <c r="A65" s="4" t="inlineStr">
        <is>
          <t>Commercial Mortgage Receivable, Held-For-Investment | Office | Customer Concentration Risk | Commercial Mortgage Loans, held for sale, measured at fair valu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t>
        </is>
      </c>
      <c r="B67" s="8" t="n">
        <v>0.064</v>
      </c>
      <c r="C67" s="8" t="n">
        <v>0.077</v>
      </c>
    </row>
    <row r="68">
      <c r="A68" s="4" t="inlineStr">
        <is>
          <t>Commercial Mortgage Receivable, Held-For-Investment | Retail</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ar Value</t>
        </is>
      </c>
      <c r="B70" s="6" t="n">
        <v>50156</v>
      </c>
      <c r="C70" s="6" t="n">
        <v>120017</v>
      </c>
    </row>
    <row r="71">
      <c r="A71" s="4" t="inlineStr">
        <is>
          <t>Commercial Mortgage Receivable, Held-For-Investment | Retail | Customer Concentration Risk | Commercial Mortgage Loans, held for sale, measured at fair valu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ercentage</t>
        </is>
      </c>
      <c r="B73" s="9" t="n">
        <v>0.01</v>
      </c>
      <c r="C73" s="8" t="n">
        <v>0.023</v>
      </c>
    </row>
    <row r="74">
      <c r="A74" s="4" t="inlineStr">
        <is>
          <t>Commercial Mortgage Receivable, Held-For-Investment | Industri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Par Value</t>
        </is>
      </c>
      <c r="B76" s="6" t="n">
        <v>78050</v>
      </c>
      <c r="C76" s="6" t="n">
        <v>93035</v>
      </c>
    </row>
    <row r="77">
      <c r="A77" s="4" t="inlineStr">
        <is>
          <t>Commercial Mortgage Receivable, Held-For-Investment | Industrial | Customer Concentration Risk | Commercial Mortgage Loans, held for sale, measured at fair valu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Percentage</t>
        </is>
      </c>
      <c r="B79" s="8" t="n">
        <v>0.015</v>
      </c>
      <c r="C79" s="8" t="n">
        <v>0.018</v>
      </c>
    </row>
    <row r="80">
      <c r="A80" s="4" t="inlineStr">
        <is>
          <t>Commercial Mortgage Receivable, Held-For-Investment | Oth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Par Value</t>
        </is>
      </c>
      <c r="B82" s="6" t="n">
        <v>108641</v>
      </c>
      <c r="C82" s="6" t="n">
        <v>128676</v>
      </c>
    </row>
    <row r="83">
      <c r="A83" s="4" t="inlineStr">
        <is>
          <t>Commercial Mortgage Receivable, Held-For-Investment | Other | Customer Concentration Risk | Commercial Mortgage Loans, held for sale, measured at fair val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Percentage</t>
        </is>
      </c>
      <c r="B85" s="8" t="n">
        <v>0.022</v>
      </c>
      <c r="C85" s="8" t="n">
        <v>0.024</v>
      </c>
    </row>
    <row r="86">
      <c r="A86" s="4" t="inlineStr">
        <is>
          <t>Commercial Mortgage Receivable, Held-For-Sal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Par Value</t>
        </is>
      </c>
      <c r="B88" s="6" t="n">
        <v>34250</v>
      </c>
      <c r="C88" s="6" t="n">
        <v>15625</v>
      </c>
    </row>
    <row r="89">
      <c r="A89" s="4" t="inlineStr">
        <is>
          <t>Commercial Mortgage Receivable, Held-For-Sale | Customer Concentration Risk | Commercial Mortgage Loans, held for sale, measured at fair valu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Percentage</t>
        </is>
      </c>
      <c r="B91" s="9" t="n">
        <v>1</v>
      </c>
      <c r="C91" s="9" t="n">
        <v>1</v>
      </c>
    </row>
    <row r="92">
      <c r="A92" s="4" t="inlineStr">
        <is>
          <t>Commercial Mortgage Receivable, Held-For-Sale | Southeas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Par Value</t>
        </is>
      </c>
      <c r="B94" s="6" t="n">
        <v>34250</v>
      </c>
      <c r="C94" s="6" t="n">
        <v>15625</v>
      </c>
    </row>
    <row r="95">
      <c r="A95" s="4" t="inlineStr">
        <is>
          <t>Commercial Mortgage Receivable, Held-For-Sale | Southeast | Geographic Concentration Risk | Commercial Mortgage Loans, held for sale, measured at fair val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Percentage</t>
        </is>
      </c>
      <c r="B97" s="9" t="n">
        <v>1</v>
      </c>
      <c r="C97" s="9" t="n">
        <v>1</v>
      </c>
    </row>
    <row r="98">
      <c r="A98" s="4" t="inlineStr">
        <is>
          <t>Commercial Mortgage Receivable, Held-For-Sale | Hospitality</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Par Value</t>
        </is>
      </c>
      <c r="B100" s="6" t="n">
        <v>34250</v>
      </c>
      <c r="C100" s="6" t="n">
        <v>0</v>
      </c>
    </row>
    <row r="101">
      <c r="A101" s="4" t="inlineStr">
        <is>
          <t>Commercial Mortgage Receivable, Held-For-Sale | Hospitality | Customer Concentration Risk | Commercial Mortgage Loans, held for sale, measured at fair valu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Percentage</t>
        </is>
      </c>
      <c r="B103" s="9" t="n">
        <v>1</v>
      </c>
      <c r="C103" s="9" t="n">
        <v>0</v>
      </c>
    </row>
    <row r="104">
      <c r="A104" s="4" t="inlineStr">
        <is>
          <t>Commercial Mortgage Receivable, Held-For-Sale | Office</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Par Value</t>
        </is>
      </c>
      <c r="B106" s="6" t="n">
        <v>0</v>
      </c>
      <c r="C106" s="6" t="n">
        <v>3625</v>
      </c>
    </row>
    <row r="107">
      <c r="A107" s="4" t="inlineStr">
        <is>
          <t>Commercial Mortgage Receivable, Held-For-Sale | Office | Customer Concentration Risk | Commercial Mortgage Loans, held for sale, measured at fair valu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Percentage</t>
        </is>
      </c>
      <c r="B109" s="9" t="n">
        <v>0</v>
      </c>
      <c r="C109" s="8" t="n">
        <v>0.232</v>
      </c>
    </row>
    <row r="110">
      <c r="A110" s="4" t="inlineStr">
        <is>
          <t>Commercial Mortgage Receivable, Held-For-Sale | Retail</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Par Value</t>
        </is>
      </c>
      <c r="B112" s="6" t="n">
        <v>0</v>
      </c>
      <c r="C112" s="6" t="n">
        <v>12000</v>
      </c>
    </row>
    <row r="113">
      <c r="A113" s="4" t="inlineStr">
        <is>
          <t>Commercial Mortgage Receivable, Held-For-Sale | Retail | Customer Concentration Risk | Commercial Mortgage Loans, held for sale, measured at fair valu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Percentage</t>
        </is>
      </c>
      <c r="B115" s="9" t="n">
        <v>0</v>
      </c>
      <c r="C115" s="8" t="n">
        <v>0.7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Commercial Mortgage Loans - Allocation by Risk Rating (Details) $ in Thousands</t>
        </is>
      </c>
      <c r="B1" s="2" t="inlineStr">
        <is>
          <t>6 Months Ended</t>
        </is>
      </c>
      <c r="C1" s="2" t="inlineStr">
        <is>
          <t>12 Months Ended</t>
        </is>
      </c>
    </row>
    <row r="2">
      <c r="B2" s="2" t="inlineStr">
        <is>
          <t>Jun. 30, 2023 USD ($)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Par Value</t>
        </is>
      </c>
      <c r="B4" s="6" t="n">
        <v>5062511</v>
      </c>
      <c r="C4" s="6" t="n">
        <v>5269776</v>
      </c>
    </row>
    <row r="5">
      <c r="A5" s="4" t="inlineStr">
        <is>
          <t>Commercial Mortgage Receivable, Held-For-Invest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umber of Loans | loan</t>
        </is>
      </c>
      <c r="B7" s="5" t="n">
        <v>156</v>
      </c>
      <c r="C7" s="5" t="n">
        <v>161</v>
      </c>
    </row>
    <row r="8">
      <c r="A8" s="4" t="inlineStr">
        <is>
          <t>Par Value</t>
        </is>
      </c>
      <c r="B8" s="6" t="n">
        <v>5086090</v>
      </c>
      <c r="C8" s="6" t="n">
        <v>5288974</v>
      </c>
    </row>
    <row r="9">
      <c r="A9" s="4" t="inlineStr">
        <is>
          <t>1 | Commercial Mortgage Receivable, Held-For-Invest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 loan</t>
        </is>
      </c>
      <c r="B11" s="5" t="n">
        <v>2</v>
      </c>
      <c r="C11" s="5" t="n">
        <v>0</v>
      </c>
    </row>
    <row r="12">
      <c r="A12" s="4" t="inlineStr">
        <is>
          <t>Par Value</t>
        </is>
      </c>
      <c r="B12" s="6" t="n">
        <v>61526</v>
      </c>
      <c r="C12" s="6" t="n">
        <v>0</v>
      </c>
    </row>
    <row r="13">
      <c r="A13" s="4" t="inlineStr">
        <is>
          <t>2 | Commercial Mortgage Receivable, Held-For-Invest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umber of Loans | loan</t>
        </is>
      </c>
      <c r="B15" s="5" t="n">
        <v>127</v>
      </c>
      <c r="C15" s="5" t="n">
        <v>141</v>
      </c>
    </row>
    <row r="16">
      <c r="A16" s="4" t="inlineStr">
        <is>
          <t>Par Value</t>
        </is>
      </c>
      <c r="B16" s="6" t="n">
        <v>4343059</v>
      </c>
      <c r="C16" s="6" t="n">
        <v>4783568</v>
      </c>
    </row>
    <row r="17">
      <c r="A17" s="4" t="inlineStr">
        <is>
          <t>3 | Commercial Mortgage Receivable, Held-For-Invest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Loans | loan</t>
        </is>
      </c>
      <c r="B19" s="5" t="n">
        <v>22</v>
      </c>
      <c r="C19" s="5" t="n">
        <v>15</v>
      </c>
    </row>
    <row r="20">
      <c r="A20" s="4" t="inlineStr">
        <is>
          <t>Par Value</t>
        </is>
      </c>
      <c r="B20" s="6" t="n">
        <v>535339</v>
      </c>
      <c r="C20" s="6" t="n">
        <v>281071</v>
      </c>
    </row>
    <row r="21">
      <c r="A21" s="4" t="inlineStr">
        <is>
          <t>4 | Commercial Mortgage Receivable, Held-For-Investmen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umber of Loans | loan</t>
        </is>
      </c>
      <c r="B23" s="5" t="n">
        <v>4</v>
      </c>
      <c r="C23" s="5" t="n">
        <v>4</v>
      </c>
    </row>
    <row r="24">
      <c r="A24" s="4" t="inlineStr">
        <is>
          <t>Par Value</t>
        </is>
      </c>
      <c r="B24" s="6" t="n">
        <v>113204</v>
      </c>
      <c r="C24" s="6" t="n">
        <v>160695</v>
      </c>
    </row>
    <row r="25">
      <c r="A25" s="4" t="inlineStr">
        <is>
          <t>5 | Commercial Mortgage Receivable, Held-For-Invest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umber of Loans | loan</t>
        </is>
      </c>
      <c r="B27" s="5" t="n">
        <v>1</v>
      </c>
      <c r="C27" s="5" t="n">
        <v>1</v>
      </c>
    </row>
    <row r="28">
      <c r="A28" s="4" t="inlineStr">
        <is>
          <t>Par Value</t>
        </is>
      </c>
      <c r="B28" s="6" t="n">
        <v>32962</v>
      </c>
      <c r="C28" s="6" t="n">
        <v>636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9644</v>
      </c>
      <c r="C4" s="6" t="n">
        <v>-25709</v>
      </c>
      <c r="D4" s="6" t="n">
        <v>83483</v>
      </c>
      <c r="E4" s="6" t="n">
        <v>-48216</v>
      </c>
    </row>
    <row r="5">
      <c r="A5" s="3" t="inlineStr">
        <is>
          <t>Amounts related to available for sale real estate securities:</t>
        </is>
      </c>
      <c r="B5" s="4" t="inlineStr">
        <is>
          <t xml:space="preserve"> </t>
        </is>
      </c>
      <c r="C5" s="4" t="inlineStr">
        <is>
          <t xml:space="preserve"> </t>
        </is>
      </c>
      <c r="D5" s="4" t="inlineStr">
        <is>
          <t xml:space="preserve"> </t>
        </is>
      </c>
      <c r="E5" s="4" t="inlineStr">
        <is>
          <t xml:space="preserve"> </t>
        </is>
      </c>
    </row>
    <row r="6">
      <c r="A6" s="4" t="inlineStr">
        <is>
          <t>Change in net unrealized gain/(loss)</t>
        </is>
      </c>
      <c r="B6" s="5" t="n">
        <v>636</v>
      </c>
      <c r="C6" s="5" t="n">
        <v>0</v>
      </c>
      <c r="D6" s="5" t="n">
        <v>-1012</v>
      </c>
      <c r="E6" s="5" t="n">
        <v>0</v>
      </c>
    </row>
    <row r="7">
      <c r="A7" s="4" t="inlineStr">
        <is>
          <t>Reclassification adjustment for amounts included in net income/(loss)</t>
        </is>
      </c>
      <c r="B7" s="5" t="n">
        <v>0</v>
      </c>
      <c r="C7" s="5" t="n">
        <v>0</v>
      </c>
      <c r="D7" s="5" t="n">
        <v>-677</v>
      </c>
      <c r="E7" s="5" t="n">
        <v>0</v>
      </c>
    </row>
    <row r="8">
      <c r="A8" s="4" t="inlineStr">
        <is>
          <t>Total unrealized gain (loss)</t>
        </is>
      </c>
      <c r="B8" s="5" t="n">
        <v>636</v>
      </c>
      <c r="C8" s="5" t="n">
        <v>0</v>
      </c>
      <c r="D8" s="5" t="n">
        <v>-1689</v>
      </c>
      <c r="E8" s="5" t="n">
        <v>0</v>
      </c>
    </row>
    <row r="9">
      <c r="A9" s="3" t="inlineStr">
        <is>
          <t>Amounts related to cash flow hedges:</t>
        </is>
      </c>
      <c r="B9" s="4" t="inlineStr">
        <is>
          <t xml:space="preserve"> </t>
        </is>
      </c>
      <c r="C9" s="4" t="inlineStr">
        <is>
          <t xml:space="preserve"> </t>
        </is>
      </c>
      <c r="D9" s="4" t="inlineStr">
        <is>
          <t xml:space="preserve"> </t>
        </is>
      </c>
      <c r="E9" s="4" t="inlineStr">
        <is>
          <t xml:space="preserve"> </t>
        </is>
      </c>
    </row>
    <row r="10">
      <c r="A10" s="4" t="inlineStr">
        <is>
          <t>Change in net unrealized gain/(loss)</t>
        </is>
      </c>
      <c r="B10" s="5" t="n">
        <v>0</v>
      </c>
      <c r="C10" s="5" t="n">
        <v>0</v>
      </c>
      <c r="D10" s="5" t="n">
        <v>0</v>
      </c>
      <c r="E10" s="5" t="n">
        <v>-220</v>
      </c>
    </row>
    <row r="11">
      <c r="A11" s="4" t="inlineStr">
        <is>
          <t>Reclassification adjustment for amounts included in net income/(loss)</t>
        </is>
      </c>
      <c r="B11" s="5" t="n">
        <v>0</v>
      </c>
      <c r="C11" s="5" t="n">
        <v>0</v>
      </c>
      <c r="D11" s="5" t="n">
        <v>0</v>
      </c>
      <c r="E11" s="5" t="n">
        <v>282</v>
      </c>
    </row>
    <row r="12">
      <c r="A12" s="4" t="inlineStr">
        <is>
          <t>Total unrealized gain (loss)</t>
        </is>
      </c>
      <c r="B12" s="5" t="n">
        <v>0</v>
      </c>
      <c r="C12" s="5" t="n">
        <v>0</v>
      </c>
      <c r="D12" s="5" t="n">
        <v>0</v>
      </c>
      <c r="E12" s="5" t="n">
        <v>62</v>
      </c>
    </row>
    <row r="13">
      <c r="A13" s="4" t="inlineStr">
        <is>
          <t>Comprehensive (income)/loss attributed to non-controlling interest</t>
        </is>
      </c>
      <c r="B13" s="5" t="n">
        <v>-41</v>
      </c>
      <c r="C13" s="5" t="n">
        <v>0</v>
      </c>
      <c r="D13" s="5" t="n">
        <v>-50</v>
      </c>
      <c r="E13" s="5" t="n">
        <v>0</v>
      </c>
    </row>
    <row r="14">
      <c r="A14" s="4" t="inlineStr">
        <is>
          <t>Comprehensive income/(loss) attributable to Franklin BSP Realty Trust, Inc.</t>
        </is>
      </c>
      <c r="B14" s="6" t="n">
        <v>40239</v>
      </c>
      <c r="C14" s="6" t="n">
        <v>-25709</v>
      </c>
      <c r="D14" s="6" t="n">
        <v>81744</v>
      </c>
      <c r="E14" s="6" t="n">
        <v>-481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Mortgage Loans - Internal Credit Qualities (Details) - USD ($) $ in Thousands</t>
        </is>
      </c>
      <c r="B1" s="2" t="inlineStr">
        <is>
          <t>6 Months Ended</t>
        </is>
      </c>
    </row>
    <row r="2">
      <c r="B2" s="2" t="inlineStr">
        <is>
          <t>Jun.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6" t="n">
        <v>5062511</v>
      </c>
      <c r="C4" s="6" t="n">
        <v>5269776</v>
      </c>
    </row>
    <row r="5">
      <c r="A5" s="4" t="inlineStr">
        <is>
          <t>Commercial Portfolio Segment | Commercial Mortgage Receivable, Held-For-Investment</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Year one, originated in current fiscal year</t>
        </is>
      </c>
      <c r="B7" s="5" t="n">
        <v>340823</v>
      </c>
      <c r="C7" s="5" t="n">
        <v>1871300</v>
      </c>
    </row>
    <row r="8">
      <c r="A8" s="4" t="inlineStr">
        <is>
          <t>Year two, originated in prior fiscal year one</t>
        </is>
      </c>
      <c r="B8" s="5" t="n">
        <v>1678713</v>
      </c>
      <c r="C8" s="5" t="n">
        <v>2650827</v>
      </c>
    </row>
    <row r="9">
      <c r="A9" s="4" t="inlineStr">
        <is>
          <t>Year three, originated in prior fiscal year two</t>
        </is>
      </c>
      <c r="B9" s="5" t="n">
        <v>2515848</v>
      </c>
      <c r="C9" s="5" t="n">
        <v>388280</v>
      </c>
    </row>
    <row r="10">
      <c r="A10" s="4" t="inlineStr">
        <is>
          <t>Year four, originated in prior fiscal year three</t>
        </is>
      </c>
      <c r="B10" s="5" t="n">
        <v>235695</v>
      </c>
      <c r="C10" s="5" t="n">
        <v>170304</v>
      </c>
    </row>
    <row r="11">
      <c r="A11" s="4" t="inlineStr">
        <is>
          <t>Year five, original in prior fiscal year four</t>
        </is>
      </c>
      <c r="B11" s="5" t="n">
        <v>159648</v>
      </c>
      <c r="C11" s="5" t="n">
        <v>110198</v>
      </c>
    </row>
    <row r="12">
      <c r="A12" s="4" t="inlineStr">
        <is>
          <t>Originated more than five years before current fiscal year</t>
        </is>
      </c>
      <c r="B12" s="5" t="n">
        <v>131784</v>
      </c>
      <c r="C12" s="5" t="n">
        <v>78867</v>
      </c>
    </row>
    <row r="13">
      <c r="A13" s="4" t="inlineStr">
        <is>
          <t>Total</t>
        </is>
      </c>
      <c r="B13" s="5" t="n">
        <v>5062511</v>
      </c>
      <c r="C13" s="5" t="n">
        <v>5269776</v>
      </c>
    </row>
    <row r="14">
      <c r="A14" s="4" t="inlineStr">
        <is>
          <t>Commercial Portfolio Segment | Commercial Mortgage Receivable, Held-For-Investment | Multifamily</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Year one, originated in current fiscal year</t>
        </is>
      </c>
      <c r="B16" s="5" t="n">
        <v>172656</v>
      </c>
      <c r="C16" s="5" t="n">
        <v>1511181</v>
      </c>
    </row>
    <row r="17">
      <c r="A17" s="4" t="inlineStr">
        <is>
          <t>Year two, originated in prior fiscal year one</t>
        </is>
      </c>
      <c r="B17" s="5" t="n">
        <v>1402628</v>
      </c>
      <c r="C17" s="5" t="n">
        <v>2352069</v>
      </c>
    </row>
    <row r="18">
      <c r="A18" s="4" t="inlineStr">
        <is>
          <t>Year three, originated in prior fiscal year two</t>
        </is>
      </c>
      <c r="B18" s="5" t="n">
        <v>2249813</v>
      </c>
      <c r="C18" s="5" t="n">
        <v>85179</v>
      </c>
    </row>
    <row r="19">
      <c r="A19" s="4" t="inlineStr">
        <is>
          <t>Year four, originated in prior fiscal year three</t>
        </is>
      </c>
      <c r="B19" s="5" t="n">
        <v>35451</v>
      </c>
      <c r="C19" s="5" t="n">
        <v>0</v>
      </c>
    </row>
    <row r="20">
      <c r="A20" s="4" t="inlineStr">
        <is>
          <t>Year five, original in prior fiscal year four</t>
        </is>
      </c>
      <c r="B20" s="5" t="n">
        <v>0</v>
      </c>
      <c r="C20" s="5" t="n">
        <v>69399</v>
      </c>
    </row>
    <row r="21">
      <c r="A21" s="4" t="inlineStr">
        <is>
          <t>Originated more than five years before current fiscal year</t>
        </is>
      </c>
      <c r="B21" s="5" t="n">
        <v>69603</v>
      </c>
      <c r="C21" s="5" t="n">
        <v>0</v>
      </c>
    </row>
    <row r="22">
      <c r="A22" s="4" t="inlineStr">
        <is>
          <t>Total</t>
        </is>
      </c>
      <c r="B22" s="5" t="n">
        <v>3930151</v>
      </c>
      <c r="C22" s="5" t="n">
        <v>4017828</v>
      </c>
    </row>
    <row r="23">
      <c r="A23" s="4" t="inlineStr">
        <is>
          <t>Commercial Portfolio Segment | Commercial Mortgage Receivable, Held-For-Investment | Retail</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Year one, originated in current fiscal year</t>
        </is>
      </c>
      <c r="B25" s="5" t="n">
        <v>0</v>
      </c>
      <c r="C25" s="5" t="n">
        <v>82579</v>
      </c>
    </row>
    <row r="26">
      <c r="A26" s="4" t="inlineStr">
        <is>
          <t>Year two, originated in prior fiscal year one</t>
        </is>
      </c>
      <c r="B26" s="5" t="n">
        <v>16089</v>
      </c>
      <c r="C26" s="5" t="n">
        <v>33884</v>
      </c>
    </row>
    <row r="27">
      <c r="A27" s="4" t="inlineStr">
        <is>
          <t>Year three, originated in prior fiscal year two</t>
        </is>
      </c>
      <c r="B27" s="5" t="n">
        <v>33911</v>
      </c>
      <c r="C27" s="5" t="n">
        <v>0</v>
      </c>
    </row>
    <row r="28">
      <c r="A28" s="4" t="inlineStr">
        <is>
          <t>Year four, originated in prior fiscal year three</t>
        </is>
      </c>
      <c r="B28" s="5" t="n">
        <v>0</v>
      </c>
      <c r="C28" s="5" t="n">
        <v>0</v>
      </c>
    </row>
    <row r="29">
      <c r="A29" s="4" t="inlineStr">
        <is>
          <t>Year five, original in prior fiscal year four</t>
        </is>
      </c>
      <c r="B29" s="5" t="n">
        <v>0</v>
      </c>
      <c r="C29" s="5" t="n">
        <v>0</v>
      </c>
    </row>
    <row r="30">
      <c r="A30" s="4" t="inlineStr">
        <is>
          <t>Originated more than five years before current fiscal year</t>
        </is>
      </c>
      <c r="B30" s="5" t="n">
        <v>0</v>
      </c>
      <c r="C30" s="5" t="n">
        <v>0</v>
      </c>
    </row>
    <row r="31">
      <c r="A31" s="4" t="inlineStr">
        <is>
          <t>Total</t>
        </is>
      </c>
      <c r="B31" s="5" t="n">
        <v>50000</v>
      </c>
      <c r="C31" s="5" t="n">
        <v>116463</v>
      </c>
    </row>
    <row r="32">
      <c r="A32" s="4" t="inlineStr">
        <is>
          <t>Commercial Portfolio Segment | Commercial Mortgage Receivable, Held-For-Investment | Office</t>
        </is>
      </c>
      <c r="B32" s="4" t="inlineStr">
        <is>
          <t xml:space="preserve"> </t>
        </is>
      </c>
      <c r="C32" s="4" t="inlineStr">
        <is>
          <t xml:space="preserve"> </t>
        </is>
      </c>
    </row>
    <row r="33">
      <c r="A33" s="3" t="inlineStr">
        <is>
          <t>Financing Receivable, Excluding Accrued Interest, before Allowance for Credit Loss, by Origination Year [Abstract]</t>
        </is>
      </c>
      <c r="B33" s="4" t="inlineStr">
        <is>
          <t xml:space="preserve"> </t>
        </is>
      </c>
      <c r="C33" s="4" t="inlineStr">
        <is>
          <t xml:space="preserve"> </t>
        </is>
      </c>
    </row>
    <row r="34">
      <c r="A34" s="4" t="inlineStr">
        <is>
          <t>Year one, originated in current fiscal year</t>
        </is>
      </c>
      <c r="B34" s="5" t="n">
        <v>0</v>
      </c>
      <c r="C34" s="5" t="n">
        <v>0</v>
      </c>
    </row>
    <row r="35">
      <c r="A35" s="4" t="inlineStr">
        <is>
          <t>Year two, originated in prior fiscal year one</t>
        </is>
      </c>
      <c r="B35" s="5" t="n">
        <v>0</v>
      </c>
      <c r="C35" s="5" t="n">
        <v>50351</v>
      </c>
    </row>
    <row r="36">
      <c r="A36" s="4" t="inlineStr">
        <is>
          <t>Year three, originated in prior fiscal year two</t>
        </is>
      </c>
      <c r="B36" s="5" t="n">
        <v>51531</v>
      </c>
      <c r="C36" s="5" t="n">
        <v>244273</v>
      </c>
    </row>
    <row r="37">
      <c r="A37" s="4" t="inlineStr">
        <is>
          <t>Year four, originated in prior fiscal year three</t>
        </is>
      </c>
      <c r="B37" s="5" t="n">
        <v>161365</v>
      </c>
      <c r="C37" s="5" t="n">
        <v>91858</v>
      </c>
    </row>
    <row r="38">
      <c r="A38" s="4" t="inlineStr">
        <is>
          <t>Year five, original in prior fiscal year four</t>
        </is>
      </c>
      <c r="B38" s="5" t="n">
        <v>82180</v>
      </c>
      <c r="C38" s="5" t="n">
        <v>18683</v>
      </c>
    </row>
    <row r="39">
      <c r="A39" s="4" t="inlineStr">
        <is>
          <t>Originated more than five years before current fiscal year</t>
        </is>
      </c>
      <c r="B39" s="5" t="n">
        <v>18557</v>
      </c>
      <c r="C39" s="5" t="n">
        <v>0</v>
      </c>
    </row>
    <row r="40">
      <c r="A40" s="4" t="inlineStr">
        <is>
          <t>Total</t>
        </is>
      </c>
      <c r="B40" s="5" t="n">
        <v>313633</v>
      </c>
      <c r="C40" s="5" t="n">
        <v>405165</v>
      </c>
    </row>
    <row r="41">
      <c r="A41" s="3" t="inlineStr">
        <is>
          <t>Financing Receivable, Excluding Accrued Interest, Allowance for Credit Loss, Writeoff, by Origination Year [Abstract]</t>
        </is>
      </c>
      <c r="B41" s="4" t="inlineStr">
        <is>
          <t xml:space="preserve"> </t>
        </is>
      </c>
      <c r="C41" s="4" t="inlineStr">
        <is>
          <t xml:space="preserve"> </t>
        </is>
      </c>
    </row>
    <row r="42">
      <c r="A42" s="4" t="inlineStr">
        <is>
          <t>Year one, originated in current fiscal year, charge-off</t>
        </is>
      </c>
      <c r="B42" s="5" t="n">
        <v>0</v>
      </c>
      <c r="C42" s="4" t="inlineStr">
        <is>
          <t xml:space="preserve"> </t>
        </is>
      </c>
    </row>
    <row r="43">
      <c r="A43" s="4" t="inlineStr">
        <is>
          <t>Year two, originated in prior fiscal year one, charge-off</t>
        </is>
      </c>
      <c r="B43" s="5" t="n">
        <v>0</v>
      </c>
      <c r="C43" s="4" t="inlineStr">
        <is>
          <t xml:space="preserve"> </t>
        </is>
      </c>
    </row>
    <row r="44">
      <c r="A44" s="4" t="inlineStr">
        <is>
          <t>Year three, originated in prior fiscal year two, charge-off</t>
        </is>
      </c>
      <c r="B44" s="5" t="n">
        <v>0</v>
      </c>
      <c r="C44" s="4" t="inlineStr">
        <is>
          <t xml:space="preserve"> </t>
        </is>
      </c>
    </row>
    <row r="45">
      <c r="A45" s="4" t="inlineStr">
        <is>
          <t>Year four, originated in prior fiscal year three, charge-off</t>
        </is>
      </c>
      <c r="B45" s="5" t="n">
        <v>11893</v>
      </c>
      <c r="C45" s="4" t="inlineStr">
        <is>
          <t xml:space="preserve"> </t>
        </is>
      </c>
    </row>
    <row r="46">
      <c r="A46" s="4" t="inlineStr">
        <is>
          <t>Year five, original in prior fiscal year four, charge-off</t>
        </is>
      </c>
      <c r="B46" s="5" t="n">
        <v>0</v>
      </c>
      <c r="C46" s="4" t="inlineStr">
        <is>
          <t xml:space="preserve"> </t>
        </is>
      </c>
    </row>
    <row r="47">
      <c r="A47" s="4" t="inlineStr">
        <is>
          <t>Originated more than five years before current fiscal year, charge-off</t>
        </is>
      </c>
      <c r="B47" s="5" t="n">
        <v>0</v>
      </c>
      <c r="C47" s="4" t="inlineStr">
        <is>
          <t xml:space="preserve"> </t>
        </is>
      </c>
    </row>
    <row r="48">
      <c r="A48" s="4" t="inlineStr">
        <is>
          <t>Current-period gross charge-offs</t>
        </is>
      </c>
      <c r="B48" s="5" t="n">
        <v>11893</v>
      </c>
      <c r="C48" s="4" t="inlineStr">
        <is>
          <t xml:space="preserve"> </t>
        </is>
      </c>
    </row>
    <row r="49">
      <c r="A49" s="4" t="inlineStr">
        <is>
          <t>Commercial Portfolio Segment | Commercial Mortgage Receivable, Held-For-Investment | Industrial</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Year one, originated in current fiscal year</t>
        </is>
      </c>
      <c r="B51" s="5" t="n">
        <v>0</v>
      </c>
      <c r="C51" s="5" t="n">
        <v>77762</v>
      </c>
    </row>
    <row r="52">
      <c r="A52" s="4" t="inlineStr">
        <is>
          <t>Year two, originated in prior fiscal year one</t>
        </is>
      </c>
      <c r="B52" s="5" t="n">
        <v>77865</v>
      </c>
      <c r="C52" s="5" t="n">
        <v>0</v>
      </c>
    </row>
    <row r="53">
      <c r="A53" s="4" t="inlineStr">
        <is>
          <t>Year three, originated in prior fiscal year two</t>
        </is>
      </c>
      <c r="B53" s="5" t="n">
        <v>0</v>
      </c>
      <c r="C53" s="5" t="n">
        <v>14955</v>
      </c>
    </row>
    <row r="54">
      <c r="A54" s="4" t="inlineStr">
        <is>
          <t>Year four, originated in prior fiscal year three</t>
        </is>
      </c>
      <c r="B54" s="5" t="n">
        <v>0</v>
      </c>
      <c r="C54" s="5" t="n">
        <v>0</v>
      </c>
    </row>
    <row r="55">
      <c r="A55" s="4" t="inlineStr">
        <is>
          <t>Year five, original in prior fiscal year four</t>
        </is>
      </c>
      <c r="B55" s="5" t="n">
        <v>0</v>
      </c>
      <c r="C55" s="5" t="n">
        <v>0</v>
      </c>
    </row>
    <row r="56">
      <c r="A56" s="4" t="inlineStr">
        <is>
          <t>Originated more than five years before current fiscal year</t>
        </is>
      </c>
      <c r="B56" s="5" t="n">
        <v>0</v>
      </c>
      <c r="C56" s="5" t="n">
        <v>0</v>
      </c>
    </row>
    <row r="57">
      <c r="A57" s="4" t="inlineStr">
        <is>
          <t>Total</t>
        </is>
      </c>
      <c r="B57" s="5" t="n">
        <v>77865</v>
      </c>
      <c r="C57" s="5" t="n">
        <v>92717</v>
      </c>
    </row>
    <row r="58">
      <c r="A58" s="4" t="inlineStr">
        <is>
          <t>Commercial Portfolio Segment | Commercial Mortgage Receivable, Held-For-Investment | Hospitality</t>
        </is>
      </c>
      <c r="B58" s="4" t="inlineStr">
        <is>
          <t xml:space="preserve"> </t>
        </is>
      </c>
      <c r="C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row>
    <row r="60">
      <c r="A60" s="4" t="inlineStr">
        <is>
          <t>Year one, originated in current fiscal year</t>
        </is>
      </c>
      <c r="B60" s="5" t="n">
        <v>168167</v>
      </c>
      <c r="C60" s="5" t="n">
        <v>169360</v>
      </c>
    </row>
    <row r="61">
      <c r="A61" s="4" t="inlineStr">
        <is>
          <t>Year two, originated in prior fiscal year one</t>
        </is>
      </c>
      <c r="B61" s="5" t="n">
        <v>151668</v>
      </c>
      <c r="C61" s="5" t="n">
        <v>160397</v>
      </c>
    </row>
    <row r="62">
      <c r="A62" s="4" t="inlineStr">
        <is>
          <t>Year three, originated in prior fiscal year two</t>
        </is>
      </c>
      <c r="B62" s="5" t="n">
        <v>141413</v>
      </c>
      <c r="C62" s="5" t="n">
        <v>0</v>
      </c>
    </row>
    <row r="63">
      <c r="A63" s="4" t="inlineStr">
        <is>
          <t>Year four, originated in prior fiscal year three</t>
        </is>
      </c>
      <c r="B63" s="5" t="n">
        <v>0</v>
      </c>
      <c r="C63" s="5" t="n">
        <v>78446</v>
      </c>
    </row>
    <row r="64">
      <c r="A64" s="4" t="inlineStr">
        <is>
          <t>Year five, original in prior fiscal year four</t>
        </is>
      </c>
      <c r="B64" s="5" t="n">
        <v>77468</v>
      </c>
      <c r="C64" s="5" t="n">
        <v>22116</v>
      </c>
    </row>
    <row r="65">
      <c r="A65" s="4" t="inlineStr">
        <is>
          <t>Originated more than five years before current fiscal year</t>
        </is>
      </c>
      <c r="B65" s="5" t="n">
        <v>43624</v>
      </c>
      <c r="C65" s="5" t="n">
        <v>78867</v>
      </c>
    </row>
    <row r="66">
      <c r="A66" s="4" t="inlineStr">
        <is>
          <t>Total</t>
        </is>
      </c>
      <c r="B66" s="5" t="n">
        <v>582340</v>
      </c>
      <c r="C66" s="5" t="n">
        <v>509186</v>
      </c>
    </row>
    <row r="67">
      <c r="A67" s="4" t="inlineStr">
        <is>
          <t>Commercial Portfolio Segment | Commercial Mortgage Receivable, Held-For-Investment | Other</t>
        </is>
      </c>
      <c r="B67" s="4" t="inlineStr">
        <is>
          <t xml:space="preserve"> </t>
        </is>
      </c>
      <c r="C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row>
    <row r="69">
      <c r="A69" s="4" t="inlineStr">
        <is>
          <t>Year one, originated in current fiscal year</t>
        </is>
      </c>
      <c r="B69" s="5" t="n">
        <v>0</v>
      </c>
      <c r="C69" s="5" t="n">
        <v>30418</v>
      </c>
    </row>
    <row r="70">
      <c r="A70" s="4" t="inlineStr">
        <is>
          <t>Year two, originated in prior fiscal year one</t>
        </is>
      </c>
      <c r="B70" s="5" t="n">
        <v>30463</v>
      </c>
      <c r="C70" s="5" t="n">
        <v>54126</v>
      </c>
    </row>
    <row r="71">
      <c r="A71" s="4" t="inlineStr">
        <is>
          <t>Year three, originated in prior fiscal year two</t>
        </is>
      </c>
      <c r="B71" s="5" t="n">
        <v>39180</v>
      </c>
      <c r="C71" s="5" t="n">
        <v>43873</v>
      </c>
    </row>
    <row r="72">
      <c r="A72" s="4" t="inlineStr">
        <is>
          <t>Year four, originated in prior fiscal year three</t>
        </is>
      </c>
      <c r="B72" s="5" t="n">
        <v>38879</v>
      </c>
      <c r="C72" s="5" t="n">
        <v>0</v>
      </c>
    </row>
    <row r="73">
      <c r="A73" s="4" t="inlineStr">
        <is>
          <t>Year five, original in prior fiscal year four</t>
        </is>
      </c>
      <c r="B73" s="5" t="n">
        <v>0</v>
      </c>
      <c r="C73" s="5" t="n">
        <v>0</v>
      </c>
    </row>
    <row r="74">
      <c r="A74" s="4" t="inlineStr">
        <is>
          <t>Originated more than five years before current fiscal year</t>
        </is>
      </c>
      <c r="B74" s="5" t="n">
        <v>0</v>
      </c>
      <c r="C74" s="5" t="n">
        <v>0</v>
      </c>
    </row>
    <row r="75">
      <c r="A75" s="4" t="inlineStr">
        <is>
          <t>Total</t>
        </is>
      </c>
      <c r="B75" s="5" t="n">
        <v>108522</v>
      </c>
      <c r="C75" s="5" t="n">
        <v>128417</v>
      </c>
    </row>
    <row r="76">
      <c r="A76" s="4" t="inlineStr">
        <is>
          <t>Commercial Portfolio Segment | Commercial Mortgage Receivable, Held-For-Investment | 1-2 internal grade | Multifamily</t>
        </is>
      </c>
      <c r="B76" s="4" t="inlineStr">
        <is>
          <t xml:space="preserve"> </t>
        </is>
      </c>
      <c r="C76" s="4" t="inlineStr">
        <is>
          <t xml:space="preserve"> </t>
        </is>
      </c>
    </row>
    <row r="77">
      <c r="A77" s="3" t="inlineStr">
        <is>
          <t>Financing Receivable, Excluding Accrued Interest, before Allowance for Credit Loss, by Origination Year [Abstract]</t>
        </is>
      </c>
      <c r="B77" s="4" t="inlineStr">
        <is>
          <t xml:space="preserve"> </t>
        </is>
      </c>
      <c r="C77" s="4" t="inlineStr">
        <is>
          <t xml:space="preserve"> </t>
        </is>
      </c>
    </row>
    <row r="78">
      <c r="A78" s="4" t="inlineStr">
        <is>
          <t>Year one, originated in current fiscal year</t>
        </is>
      </c>
      <c r="B78" s="5" t="n">
        <v>172656</v>
      </c>
      <c r="C78" s="5" t="n">
        <v>1511181</v>
      </c>
    </row>
    <row r="79">
      <c r="A79" s="4" t="inlineStr">
        <is>
          <t>Year two, originated in prior fiscal year one</t>
        </is>
      </c>
      <c r="B79" s="5" t="n">
        <v>1346198</v>
      </c>
      <c r="C79" s="5" t="n">
        <v>2184362</v>
      </c>
    </row>
    <row r="80">
      <c r="A80" s="4" t="inlineStr">
        <is>
          <t>Year three, originated in prior fiscal year two</t>
        </is>
      </c>
      <c r="B80" s="5" t="n">
        <v>1910726</v>
      </c>
      <c r="C80" s="5" t="n">
        <v>74372</v>
      </c>
    </row>
    <row r="81">
      <c r="A81" s="4" t="inlineStr">
        <is>
          <t>Year four, originated in prior fiscal year three</t>
        </is>
      </c>
      <c r="B81" s="5" t="n">
        <v>35451</v>
      </c>
      <c r="C81" s="5" t="n">
        <v>0</v>
      </c>
    </row>
    <row r="82">
      <c r="A82" s="4" t="inlineStr">
        <is>
          <t>Year five, original in prior fiscal year four</t>
        </is>
      </c>
      <c r="B82" s="5" t="n">
        <v>0</v>
      </c>
      <c r="C82" s="5" t="n">
        <v>34668</v>
      </c>
    </row>
    <row r="83">
      <c r="A83" s="4" t="inlineStr">
        <is>
          <t>Originated more than five years before current fiscal year</t>
        </is>
      </c>
      <c r="B83" s="5" t="n">
        <v>0</v>
      </c>
      <c r="C83" s="5" t="n">
        <v>0</v>
      </c>
    </row>
    <row r="84">
      <c r="A84" s="4" t="inlineStr">
        <is>
          <t>Total</t>
        </is>
      </c>
      <c r="B84" s="5" t="n">
        <v>3465031</v>
      </c>
      <c r="C84" s="5" t="n">
        <v>3804583</v>
      </c>
    </row>
    <row r="85">
      <c r="A85" s="4" t="inlineStr">
        <is>
          <t>Commercial Portfolio Segment | Commercial Mortgage Receivable, Held-For-Investment | 1-2 internal grade | Retail</t>
        </is>
      </c>
      <c r="B85" s="4" t="inlineStr">
        <is>
          <t xml:space="preserve"> </t>
        </is>
      </c>
      <c r="C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row>
    <row r="87">
      <c r="A87" s="4" t="inlineStr">
        <is>
          <t>Year one, originated in current fiscal year</t>
        </is>
      </c>
      <c r="B87" s="5" t="n">
        <v>0</v>
      </c>
      <c r="C87" s="5" t="n">
        <v>22275</v>
      </c>
    </row>
    <row r="88">
      <c r="A88" s="4" t="inlineStr">
        <is>
          <t>Year two, originated in prior fiscal year one</t>
        </is>
      </c>
      <c r="B88" s="5" t="n">
        <v>16089</v>
      </c>
      <c r="C88" s="5" t="n">
        <v>33884</v>
      </c>
    </row>
    <row r="89">
      <c r="A89" s="4" t="inlineStr">
        <is>
          <t>Year three, originated in prior fiscal year two</t>
        </is>
      </c>
      <c r="B89" s="5" t="n">
        <v>33911</v>
      </c>
      <c r="C89" s="5" t="n">
        <v>0</v>
      </c>
    </row>
    <row r="90">
      <c r="A90" s="4" t="inlineStr">
        <is>
          <t>Year four, originated in prior fiscal year three</t>
        </is>
      </c>
      <c r="B90" s="5" t="n">
        <v>0</v>
      </c>
      <c r="C90" s="5" t="n">
        <v>0</v>
      </c>
    </row>
    <row r="91">
      <c r="A91" s="4" t="inlineStr">
        <is>
          <t>Year five, original in prior fiscal year four</t>
        </is>
      </c>
      <c r="B91" s="5" t="n">
        <v>0</v>
      </c>
      <c r="C91" s="5" t="n">
        <v>0</v>
      </c>
    </row>
    <row r="92">
      <c r="A92" s="4" t="inlineStr">
        <is>
          <t>Originated more than five years before current fiscal year</t>
        </is>
      </c>
      <c r="B92" s="5" t="n">
        <v>0</v>
      </c>
      <c r="C92" s="5" t="n">
        <v>0</v>
      </c>
    </row>
    <row r="93">
      <c r="A93" s="4" t="inlineStr">
        <is>
          <t>Total</t>
        </is>
      </c>
      <c r="B93" s="5" t="n">
        <v>50000</v>
      </c>
      <c r="C93" s="5" t="n">
        <v>56159</v>
      </c>
    </row>
    <row r="94">
      <c r="A94" s="4" t="inlineStr">
        <is>
          <t>Commercial Portfolio Segment | Commercial Mortgage Receivable, Held-For-Investment | 1-2 internal grade | Office</t>
        </is>
      </c>
      <c r="B94" s="4" t="inlineStr">
        <is>
          <t xml:space="preserve"> </t>
        </is>
      </c>
      <c r="C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row>
    <row r="96">
      <c r="A96" s="4" t="inlineStr">
        <is>
          <t>Year one, originated in current fiscal year</t>
        </is>
      </c>
      <c r="B96" s="5" t="n">
        <v>0</v>
      </c>
      <c r="C96" s="5" t="n">
        <v>0</v>
      </c>
    </row>
    <row r="97">
      <c r="A97" s="4" t="inlineStr">
        <is>
          <t>Year two, originated in prior fiscal year one</t>
        </is>
      </c>
      <c r="B97" s="5" t="n">
        <v>0</v>
      </c>
      <c r="C97" s="5" t="n">
        <v>50351</v>
      </c>
    </row>
    <row r="98">
      <c r="A98" s="4" t="inlineStr">
        <is>
          <t>Year three, originated in prior fiscal year two</t>
        </is>
      </c>
      <c r="B98" s="5" t="n">
        <v>6694</v>
      </c>
      <c r="C98" s="5" t="n">
        <v>189740</v>
      </c>
    </row>
    <row r="99">
      <c r="A99" s="4" t="inlineStr">
        <is>
          <t>Year four, originated in prior fiscal year three</t>
        </is>
      </c>
      <c r="B99" s="5" t="n">
        <v>122987</v>
      </c>
      <c r="C99" s="5" t="n">
        <v>66110</v>
      </c>
    </row>
    <row r="100">
      <c r="A100" s="4" t="inlineStr">
        <is>
          <t>Year five, original in prior fiscal year four</t>
        </is>
      </c>
      <c r="B100" s="5" t="n">
        <v>56406</v>
      </c>
      <c r="C100" s="5" t="n">
        <v>18683</v>
      </c>
    </row>
    <row r="101">
      <c r="A101" s="4" t="inlineStr">
        <is>
          <t>Originated more than five years before current fiscal year</t>
        </is>
      </c>
      <c r="B101" s="5" t="n">
        <v>18557</v>
      </c>
      <c r="C101" s="5" t="n">
        <v>0</v>
      </c>
    </row>
    <row r="102">
      <c r="A102" s="4" t="inlineStr">
        <is>
          <t>Total</t>
        </is>
      </c>
      <c r="B102" s="5" t="n">
        <v>204644</v>
      </c>
      <c r="C102" s="5" t="n">
        <v>324884</v>
      </c>
    </row>
    <row r="103">
      <c r="A103" s="4" t="inlineStr">
        <is>
          <t>Commercial Portfolio Segment | Commercial Mortgage Receivable, Held-For-Investment | 1-2 internal grade | Industrial</t>
        </is>
      </c>
      <c r="B103" s="4" t="inlineStr">
        <is>
          <t xml:space="preserve"> </t>
        </is>
      </c>
      <c r="C103" s="4" t="inlineStr">
        <is>
          <t xml:space="preserve"> </t>
        </is>
      </c>
    </row>
    <row r="104">
      <c r="A104" s="3" t="inlineStr">
        <is>
          <t>Financing Receivable, Excluding Accrued Interest, before Allowance for Credit Loss, by Origination Year [Abstract]</t>
        </is>
      </c>
      <c r="B104" s="4" t="inlineStr">
        <is>
          <t xml:space="preserve"> </t>
        </is>
      </c>
      <c r="C104" s="4" t="inlineStr">
        <is>
          <t xml:space="preserve"> </t>
        </is>
      </c>
    </row>
    <row r="105">
      <c r="A105" s="4" t="inlineStr">
        <is>
          <t>Year one, originated in current fiscal year</t>
        </is>
      </c>
      <c r="B105" s="5" t="n">
        <v>0</v>
      </c>
      <c r="C105" s="5" t="n">
        <v>77762</v>
      </c>
    </row>
    <row r="106">
      <c r="A106" s="4" t="inlineStr">
        <is>
          <t>Year two, originated in prior fiscal year one</t>
        </is>
      </c>
      <c r="B106" s="5" t="n">
        <v>77865</v>
      </c>
      <c r="C106" s="5" t="n">
        <v>0</v>
      </c>
    </row>
    <row r="107">
      <c r="A107" s="4" t="inlineStr">
        <is>
          <t>Year three, originated in prior fiscal year two</t>
        </is>
      </c>
      <c r="B107" s="5" t="n">
        <v>0</v>
      </c>
      <c r="C107" s="5" t="n">
        <v>14955</v>
      </c>
    </row>
    <row r="108">
      <c r="A108" s="4" t="inlineStr">
        <is>
          <t>Year four, originated in prior fiscal year three</t>
        </is>
      </c>
      <c r="B108" s="5" t="n">
        <v>0</v>
      </c>
      <c r="C108" s="5" t="n">
        <v>0</v>
      </c>
    </row>
    <row r="109">
      <c r="A109" s="4" t="inlineStr">
        <is>
          <t>Year five, original in prior fiscal year four</t>
        </is>
      </c>
      <c r="B109" s="5" t="n">
        <v>0</v>
      </c>
      <c r="C109" s="5" t="n">
        <v>0</v>
      </c>
    </row>
    <row r="110">
      <c r="A110" s="4" t="inlineStr">
        <is>
          <t>Originated more than five years before current fiscal year</t>
        </is>
      </c>
      <c r="B110" s="5" t="n">
        <v>0</v>
      </c>
      <c r="C110" s="5" t="n">
        <v>0</v>
      </c>
    </row>
    <row r="111">
      <c r="A111" s="4" t="inlineStr">
        <is>
          <t>Total</t>
        </is>
      </c>
      <c r="B111" s="5" t="n">
        <v>77865</v>
      </c>
      <c r="C111" s="5" t="n">
        <v>92717</v>
      </c>
    </row>
    <row r="112">
      <c r="A112" s="4" t="inlineStr">
        <is>
          <t>Commercial Portfolio Segment | Commercial Mortgage Receivable, Held-For-Investment | 1-2 internal grade | Hospitality</t>
        </is>
      </c>
      <c r="B112" s="4" t="inlineStr">
        <is>
          <t xml:space="preserve"> </t>
        </is>
      </c>
      <c r="C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row>
    <row r="114">
      <c r="A114" s="4" t="inlineStr">
        <is>
          <t>Year one, originated in current fiscal year</t>
        </is>
      </c>
      <c r="B114" s="5" t="n">
        <v>168167</v>
      </c>
      <c r="C114" s="5" t="n">
        <v>137055</v>
      </c>
    </row>
    <row r="115">
      <c r="A115" s="4" t="inlineStr">
        <is>
          <t>Year two, originated in prior fiscal year one</t>
        </is>
      </c>
      <c r="B115" s="5" t="n">
        <v>151668</v>
      </c>
      <c r="C115" s="5" t="n">
        <v>160397</v>
      </c>
    </row>
    <row r="116">
      <c r="A116" s="4" t="inlineStr">
        <is>
          <t>Year three, originated in prior fiscal year two</t>
        </is>
      </c>
      <c r="B116" s="5" t="n">
        <v>141413</v>
      </c>
      <c r="C116" s="5" t="n">
        <v>0</v>
      </c>
    </row>
    <row r="117">
      <c r="A117" s="4" t="inlineStr">
        <is>
          <t>Year four, originated in prior fiscal year three</t>
        </is>
      </c>
      <c r="B117" s="5" t="n">
        <v>0</v>
      </c>
      <c r="C117" s="5" t="n">
        <v>49564</v>
      </c>
    </row>
    <row r="118">
      <c r="A118" s="4" t="inlineStr">
        <is>
          <t>Year five, original in prior fiscal year four</t>
        </is>
      </c>
      <c r="B118" s="5" t="n">
        <v>49400</v>
      </c>
      <c r="C118" s="5" t="n">
        <v>22116</v>
      </c>
    </row>
    <row r="119">
      <c r="A119" s="4" t="inlineStr">
        <is>
          <t>Originated more than five years before current fiscal year</t>
        </is>
      </c>
      <c r="B119" s="5" t="n">
        <v>21956</v>
      </c>
      <c r="C119" s="5" t="n">
        <v>0</v>
      </c>
    </row>
    <row r="120">
      <c r="A120" s="4" t="inlineStr">
        <is>
          <t>Total</t>
        </is>
      </c>
      <c r="B120" s="5" t="n">
        <v>532604</v>
      </c>
      <c r="C120" s="5" t="n">
        <v>369132</v>
      </c>
    </row>
    <row r="121">
      <c r="A121" s="4" t="inlineStr">
        <is>
          <t>Commercial Portfolio Segment | Commercial Mortgage Receivable, Held-For-Investment | 1-2 internal grade | Other</t>
        </is>
      </c>
      <c r="B121" s="4" t="inlineStr">
        <is>
          <t xml:space="preserve"> </t>
        </is>
      </c>
      <c r="C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row>
    <row r="123">
      <c r="A123" s="4" t="inlineStr">
        <is>
          <t>Year one, originated in current fiscal year</t>
        </is>
      </c>
      <c r="B123" s="5" t="n">
        <v>0</v>
      </c>
      <c r="C123" s="5" t="n">
        <v>30418</v>
      </c>
    </row>
    <row r="124">
      <c r="A124" s="4" t="inlineStr">
        <is>
          <t>Year two, originated in prior fiscal year one</t>
        </is>
      </c>
      <c r="B124" s="5" t="n">
        <v>30463</v>
      </c>
      <c r="C124" s="5" t="n">
        <v>54126</v>
      </c>
    </row>
    <row r="125">
      <c r="A125" s="4" t="inlineStr">
        <is>
          <t>Year three, originated in prior fiscal year two</t>
        </is>
      </c>
      <c r="B125" s="5" t="n">
        <v>32498</v>
      </c>
      <c r="C125" s="5" t="n">
        <v>36202</v>
      </c>
    </row>
    <row r="126">
      <c r="A126" s="4" t="inlineStr">
        <is>
          <t>Year four, originated in prior fiscal year three</t>
        </is>
      </c>
      <c r="B126" s="5" t="n">
        <v>1316</v>
      </c>
      <c r="C126" s="5" t="n">
        <v>0</v>
      </c>
    </row>
    <row r="127">
      <c r="A127" s="4" t="inlineStr">
        <is>
          <t>Year five, original in prior fiscal year four</t>
        </is>
      </c>
      <c r="B127" s="5" t="n">
        <v>0</v>
      </c>
      <c r="C127" s="5" t="n">
        <v>0</v>
      </c>
    </row>
    <row r="128">
      <c r="A128" s="4" t="inlineStr">
        <is>
          <t>Originated more than five years before current fiscal year</t>
        </is>
      </c>
      <c r="B128" s="5" t="n">
        <v>0</v>
      </c>
      <c r="C128" s="5" t="n">
        <v>0</v>
      </c>
    </row>
    <row r="129">
      <c r="A129" s="4" t="inlineStr">
        <is>
          <t>Total</t>
        </is>
      </c>
      <c r="B129" s="5" t="n">
        <v>64277</v>
      </c>
      <c r="C129" s="5" t="n">
        <v>120746</v>
      </c>
    </row>
    <row r="130">
      <c r="A130" s="4" t="inlineStr">
        <is>
          <t>Commercial Portfolio Segment | Commercial Mortgage Receivable, Held-For-Investment | 3-4 internal grade | Multifamily</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Year one, originated in current fiscal year</t>
        </is>
      </c>
      <c r="B132" s="5" t="n">
        <v>0</v>
      </c>
      <c r="C132" s="5" t="n">
        <v>0</v>
      </c>
    </row>
    <row r="133">
      <c r="A133" s="4" t="inlineStr">
        <is>
          <t>Year two, originated in prior fiscal year one</t>
        </is>
      </c>
      <c r="B133" s="5" t="n">
        <v>56430</v>
      </c>
      <c r="C133" s="5" t="n">
        <v>167707</v>
      </c>
    </row>
    <row r="134">
      <c r="A134" s="4" t="inlineStr">
        <is>
          <t>Year three, originated in prior fiscal year two</t>
        </is>
      </c>
      <c r="B134" s="5" t="n">
        <v>339087</v>
      </c>
      <c r="C134" s="5" t="n">
        <v>10807</v>
      </c>
    </row>
    <row r="135">
      <c r="A135" s="4" t="inlineStr">
        <is>
          <t>Year four, originated in prior fiscal year three</t>
        </is>
      </c>
      <c r="B135" s="5" t="n">
        <v>0</v>
      </c>
      <c r="C135" s="5" t="n">
        <v>0</v>
      </c>
    </row>
    <row r="136">
      <c r="A136" s="4" t="inlineStr">
        <is>
          <t>Year five, original in prior fiscal year four</t>
        </is>
      </c>
      <c r="B136" s="5" t="n">
        <v>0</v>
      </c>
      <c r="C136" s="5" t="n">
        <v>34731</v>
      </c>
    </row>
    <row r="137">
      <c r="A137" s="4" t="inlineStr">
        <is>
          <t>Originated more than five years before current fiscal year</t>
        </is>
      </c>
      <c r="B137" s="5" t="n">
        <v>69603</v>
      </c>
      <c r="C137" s="5" t="n">
        <v>0</v>
      </c>
    </row>
    <row r="138">
      <c r="A138" s="4" t="inlineStr">
        <is>
          <t>Total</t>
        </is>
      </c>
      <c r="B138" s="5" t="n">
        <v>465120</v>
      </c>
      <c r="C138" s="5" t="n">
        <v>213245</v>
      </c>
    </row>
    <row r="139">
      <c r="A139" s="4" t="inlineStr">
        <is>
          <t>Commercial Portfolio Segment | Commercial Mortgage Receivable, Held-For-Investment | 3-4 internal grade | Retail</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Year one, originated in current fiscal year</t>
        </is>
      </c>
      <c r="B141" s="4" t="inlineStr">
        <is>
          <t xml:space="preserve"> </t>
        </is>
      </c>
      <c r="C141" s="5" t="n">
        <v>0</v>
      </c>
    </row>
    <row r="142">
      <c r="A142" s="4" t="inlineStr">
        <is>
          <t>Year two, originated in prior fiscal year one</t>
        </is>
      </c>
      <c r="B142" s="4" t="inlineStr">
        <is>
          <t xml:space="preserve"> </t>
        </is>
      </c>
      <c r="C142" s="5" t="n">
        <v>0</v>
      </c>
    </row>
    <row r="143">
      <c r="A143" s="4" t="inlineStr">
        <is>
          <t>Year three, originated in prior fiscal year two</t>
        </is>
      </c>
      <c r="B143" s="4" t="inlineStr">
        <is>
          <t xml:space="preserve"> </t>
        </is>
      </c>
      <c r="C143" s="5" t="n">
        <v>0</v>
      </c>
    </row>
    <row r="144">
      <c r="A144" s="4" t="inlineStr">
        <is>
          <t>Year four, originated in prior fiscal year three</t>
        </is>
      </c>
      <c r="B144" s="4" t="inlineStr">
        <is>
          <t xml:space="preserve"> </t>
        </is>
      </c>
      <c r="C144" s="5" t="n">
        <v>0</v>
      </c>
    </row>
    <row r="145">
      <c r="A145" s="4" t="inlineStr">
        <is>
          <t>Year five, original in prior fiscal year four</t>
        </is>
      </c>
      <c r="B145" s="4" t="inlineStr">
        <is>
          <t xml:space="preserve"> </t>
        </is>
      </c>
      <c r="C145" s="5" t="n">
        <v>0</v>
      </c>
    </row>
    <row r="146">
      <c r="A146" s="4" t="inlineStr">
        <is>
          <t>Originated more than five years before current fiscal year</t>
        </is>
      </c>
      <c r="B146" s="4" t="inlineStr">
        <is>
          <t xml:space="preserve"> </t>
        </is>
      </c>
      <c r="C146" s="5" t="n">
        <v>0</v>
      </c>
    </row>
    <row r="147">
      <c r="A147" s="4" t="inlineStr">
        <is>
          <t>Total</t>
        </is>
      </c>
      <c r="B147" s="4" t="inlineStr">
        <is>
          <t xml:space="preserve"> </t>
        </is>
      </c>
      <c r="C147" s="5" t="n">
        <v>0</v>
      </c>
    </row>
    <row r="148">
      <c r="A148" s="4" t="inlineStr">
        <is>
          <t>Commercial Portfolio Segment | Commercial Mortgage Receivable, Held-For-Investment | 3-4 internal grade | Office</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Year one, originated in current fiscal year</t>
        </is>
      </c>
      <c r="B150" s="5" t="n">
        <v>0</v>
      </c>
      <c r="C150" s="5" t="n">
        <v>0</v>
      </c>
    </row>
    <row r="151">
      <c r="A151" s="4" t="inlineStr">
        <is>
          <t>Year two, originated in prior fiscal year one</t>
        </is>
      </c>
      <c r="B151" s="5" t="n">
        <v>0</v>
      </c>
      <c r="C151" s="5" t="n">
        <v>0</v>
      </c>
    </row>
    <row r="152">
      <c r="A152" s="4" t="inlineStr">
        <is>
          <t>Year three, originated in prior fiscal year two</t>
        </is>
      </c>
      <c r="B152" s="5" t="n">
        <v>44837</v>
      </c>
      <c r="C152" s="5" t="n">
        <v>54533</v>
      </c>
    </row>
    <row r="153">
      <c r="A153" s="4" t="inlineStr">
        <is>
          <t>Year four, originated in prior fiscal year three</t>
        </is>
      </c>
      <c r="B153" s="5" t="n">
        <v>17994</v>
      </c>
      <c r="C153" s="5" t="n">
        <v>25748</v>
      </c>
    </row>
    <row r="154">
      <c r="A154" s="4" t="inlineStr">
        <is>
          <t>Year five, original in prior fiscal year four</t>
        </is>
      </c>
      <c r="B154" s="5" t="n">
        <v>25774</v>
      </c>
      <c r="C154" s="5" t="n">
        <v>0</v>
      </c>
    </row>
    <row r="155">
      <c r="A155" s="4" t="inlineStr">
        <is>
          <t>Originated more than five years before current fiscal year</t>
        </is>
      </c>
      <c r="B155" s="5" t="n">
        <v>0</v>
      </c>
      <c r="C155" s="5" t="n">
        <v>0</v>
      </c>
    </row>
    <row r="156">
      <c r="A156" s="4" t="inlineStr">
        <is>
          <t>Total</t>
        </is>
      </c>
      <c r="B156" s="5" t="n">
        <v>88605</v>
      </c>
      <c r="C156" s="5" t="n">
        <v>80281</v>
      </c>
    </row>
    <row r="157">
      <c r="A157" s="4" t="inlineStr">
        <is>
          <t>Commercial Portfolio Segment | Commercial Mortgage Receivable, Held-For-Investment | 3-4 internal grade | Industrial</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Year one, originated in current fiscal year</t>
        </is>
      </c>
      <c r="B159" s="4" t="inlineStr">
        <is>
          <t xml:space="preserve"> </t>
        </is>
      </c>
      <c r="C159" s="5" t="n">
        <v>0</v>
      </c>
    </row>
    <row r="160">
      <c r="A160" s="4" t="inlineStr">
        <is>
          <t>Year two, originated in prior fiscal year one</t>
        </is>
      </c>
      <c r="B160" s="4" t="inlineStr">
        <is>
          <t xml:space="preserve"> </t>
        </is>
      </c>
      <c r="C160" s="5" t="n">
        <v>0</v>
      </c>
    </row>
    <row r="161">
      <c r="A161" s="4" t="inlineStr">
        <is>
          <t>Year three, originated in prior fiscal year two</t>
        </is>
      </c>
      <c r="B161" s="4" t="inlineStr">
        <is>
          <t xml:space="preserve"> </t>
        </is>
      </c>
      <c r="C161" s="5" t="n">
        <v>0</v>
      </c>
    </row>
    <row r="162">
      <c r="A162" s="4" t="inlineStr">
        <is>
          <t>Year four, originated in prior fiscal year three</t>
        </is>
      </c>
      <c r="B162" s="4" t="inlineStr">
        <is>
          <t xml:space="preserve"> </t>
        </is>
      </c>
      <c r="C162" s="5" t="n">
        <v>0</v>
      </c>
    </row>
    <row r="163">
      <c r="A163" s="4" t="inlineStr">
        <is>
          <t>Year five, original in prior fiscal year four</t>
        </is>
      </c>
      <c r="B163" s="4" t="inlineStr">
        <is>
          <t xml:space="preserve"> </t>
        </is>
      </c>
      <c r="C163" s="5" t="n">
        <v>0</v>
      </c>
    </row>
    <row r="164">
      <c r="A164" s="4" t="inlineStr">
        <is>
          <t>Originated more than five years before current fiscal year</t>
        </is>
      </c>
      <c r="B164" s="4" t="inlineStr">
        <is>
          <t xml:space="preserve"> </t>
        </is>
      </c>
      <c r="C164" s="5" t="n">
        <v>0</v>
      </c>
    </row>
    <row r="165">
      <c r="A165" s="4" t="inlineStr">
        <is>
          <t>Total</t>
        </is>
      </c>
      <c r="B165" s="4" t="inlineStr">
        <is>
          <t xml:space="preserve"> </t>
        </is>
      </c>
      <c r="C165" s="5" t="n">
        <v>0</v>
      </c>
    </row>
    <row r="166">
      <c r="A166" s="4" t="inlineStr">
        <is>
          <t>Commercial Portfolio Segment | Commercial Mortgage Receivable, Held-For-Investment | 3-4 internal grade | Hospitality</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Year one, originated in current fiscal year</t>
        </is>
      </c>
      <c r="B168" s="5" t="n">
        <v>0</v>
      </c>
      <c r="C168" s="5" t="n">
        <v>32305</v>
      </c>
    </row>
    <row r="169">
      <c r="A169" s="4" t="inlineStr">
        <is>
          <t>Year two, originated in prior fiscal year one</t>
        </is>
      </c>
      <c r="B169" s="5" t="n">
        <v>0</v>
      </c>
      <c r="C169" s="5" t="n">
        <v>0</v>
      </c>
    </row>
    <row r="170">
      <c r="A170" s="4" t="inlineStr">
        <is>
          <t>Year three, originated in prior fiscal year two</t>
        </is>
      </c>
      <c r="B170" s="5" t="n">
        <v>0</v>
      </c>
      <c r="C170" s="5" t="n">
        <v>0</v>
      </c>
    </row>
    <row r="171">
      <c r="A171" s="4" t="inlineStr">
        <is>
          <t>Year four, originated in prior fiscal year three</t>
        </is>
      </c>
      <c r="B171" s="5" t="n">
        <v>0</v>
      </c>
      <c r="C171" s="5" t="n">
        <v>28882</v>
      </c>
    </row>
    <row r="172">
      <c r="A172" s="4" t="inlineStr">
        <is>
          <t>Year five, original in prior fiscal year four</t>
        </is>
      </c>
      <c r="B172" s="5" t="n">
        <v>28068</v>
      </c>
      <c r="C172" s="5" t="n">
        <v>0</v>
      </c>
    </row>
    <row r="173">
      <c r="A173" s="4" t="inlineStr">
        <is>
          <t>Originated more than five years before current fiscal year</t>
        </is>
      </c>
      <c r="B173" s="5" t="n">
        <v>21668</v>
      </c>
      <c r="C173" s="5" t="n">
        <v>78867</v>
      </c>
    </row>
    <row r="174">
      <c r="A174" s="4" t="inlineStr">
        <is>
          <t>Total</t>
        </is>
      </c>
      <c r="B174" s="5" t="n">
        <v>49736</v>
      </c>
      <c r="C174" s="5" t="n">
        <v>140054</v>
      </c>
    </row>
    <row r="175">
      <c r="A175" s="4" t="inlineStr">
        <is>
          <t>Commercial Portfolio Segment | Commercial Mortgage Receivable, Held-For-Investment | 3-4 internal grade | Other</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Year one, originated in current fiscal year</t>
        </is>
      </c>
      <c r="B177" s="5" t="n">
        <v>0</v>
      </c>
      <c r="C177" s="5" t="n">
        <v>0</v>
      </c>
    </row>
    <row r="178">
      <c r="A178" s="4" t="inlineStr">
        <is>
          <t>Year two, originated in prior fiscal year one</t>
        </is>
      </c>
      <c r="B178" s="5" t="n">
        <v>0</v>
      </c>
      <c r="C178" s="5" t="n">
        <v>0</v>
      </c>
    </row>
    <row r="179">
      <c r="A179" s="4" t="inlineStr">
        <is>
          <t>Year three, originated in prior fiscal year two</t>
        </is>
      </c>
      <c r="B179" s="5" t="n">
        <v>6682</v>
      </c>
      <c r="C179" s="5" t="n">
        <v>7671</v>
      </c>
    </row>
    <row r="180">
      <c r="A180" s="4" t="inlineStr">
        <is>
          <t>Year four, originated in prior fiscal year three</t>
        </is>
      </c>
      <c r="B180" s="5" t="n">
        <v>37563</v>
      </c>
      <c r="C180" s="5" t="n">
        <v>0</v>
      </c>
    </row>
    <row r="181">
      <c r="A181" s="4" t="inlineStr">
        <is>
          <t>Year five, original in prior fiscal year four</t>
        </is>
      </c>
      <c r="B181" s="5" t="n">
        <v>0</v>
      </c>
      <c r="C181" s="5" t="n">
        <v>0</v>
      </c>
    </row>
    <row r="182">
      <c r="A182" s="4" t="inlineStr">
        <is>
          <t>Originated more than five years before current fiscal year</t>
        </is>
      </c>
      <c r="B182" s="5" t="n">
        <v>0</v>
      </c>
      <c r="C182" s="5" t="n">
        <v>0</v>
      </c>
    </row>
    <row r="183">
      <c r="A183" s="4" t="inlineStr">
        <is>
          <t>Total</t>
        </is>
      </c>
      <c r="B183" s="5" t="n">
        <v>44245</v>
      </c>
      <c r="C183" s="5" t="n">
        <v>7671</v>
      </c>
    </row>
    <row r="184">
      <c r="A184" s="4" t="inlineStr">
        <is>
          <t>Commercial Portfolio Segment | Commercial Mortgage Receivable, Held-For-Investment | 5 internal grade | Retail</t>
        </is>
      </c>
      <c r="B184" s="4" t="inlineStr">
        <is>
          <t xml:space="preserve"> </t>
        </is>
      </c>
      <c r="C184" s="4" t="inlineStr">
        <is>
          <t xml:space="preserve"> </t>
        </is>
      </c>
    </row>
    <row r="185">
      <c r="A185" s="3" t="inlineStr">
        <is>
          <t>Financing Receivable, Excluding Accrued Interest, before Allowance for Credit Loss, by Origination Year [Abstract]</t>
        </is>
      </c>
      <c r="B185" s="4" t="inlineStr">
        <is>
          <t xml:space="preserve"> </t>
        </is>
      </c>
      <c r="C185" s="4" t="inlineStr">
        <is>
          <t xml:space="preserve"> </t>
        </is>
      </c>
    </row>
    <row r="186">
      <c r="A186" s="4" t="inlineStr">
        <is>
          <t>Year one, originated in current fiscal year</t>
        </is>
      </c>
      <c r="B186" s="4" t="inlineStr">
        <is>
          <t xml:space="preserve"> </t>
        </is>
      </c>
      <c r="C186" s="5" t="n">
        <v>60304</v>
      </c>
    </row>
    <row r="187">
      <c r="A187" s="4" t="inlineStr">
        <is>
          <t>Year two, originated in prior fiscal year one</t>
        </is>
      </c>
      <c r="B187" s="4" t="inlineStr">
        <is>
          <t xml:space="preserve"> </t>
        </is>
      </c>
      <c r="C187" s="5" t="n">
        <v>0</v>
      </c>
    </row>
    <row r="188">
      <c r="A188" s="4" t="inlineStr">
        <is>
          <t>Year three, originated in prior fiscal year two</t>
        </is>
      </c>
      <c r="B188" s="4" t="inlineStr">
        <is>
          <t xml:space="preserve"> </t>
        </is>
      </c>
      <c r="C188" s="5" t="n">
        <v>0</v>
      </c>
    </row>
    <row r="189">
      <c r="A189" s="4" t="inlineStr">
        <is>
          <t>Year four, originated in prior fiscal year three</t>
        </is>
      </c>
      <c r="B189" s="4" t="inlineStr">
        <is>
          <t xml:space="preserve"> </t>
        </is>
      </c>
      <c r="C189" s="5" t="n">
        <v>0</v>
      </c>
    </row>
    <row r="190">
      <c r="A190" s="4" t="inlineStr">
        <is>
          <t>Year five, original in prior fiscal year four</t>
        </is>
      </c>
      <c r="B190" s="4" t="inlineStr">
        <is>
          <t xml:space="preserve"> </t>
        </is>
      </c>
      <c r="C190" s="5" t="n">
        <v>0</v>
      </c>
    </row>
    <row r="191">
      <c r="A191" s="4" t="inlineStr">
        <is>
          <t>Originated more than five years before current fiscal year</t>
        </is>
      </c>
      <c r="B191" s="4" t="inlineStr">
        <is>
          <t xml:space="preserve"> </t>
        </is>
      </c>
      <c r="C191" s="5" t="n">
        <v>0</v>
      </c>
    </row>
    <row r="192">
      <c r="A192" s="4" t="inlineStr">
        <is>
          <t>Total</t>
        </is>
      </c>
      <c r="B192" s="4" t="inlineStr">
        <is>
          <t xml:space="preserve"> </t>
        </is>
      </c>
      <c r="C192" s="6" t="n">
        <v>60304</v>
      </c>
    </row>
    <row r="193">
      <c r="A193" s="4" t="inlineStr">
        <is>
          <t>Commercial Portfolio Segment | Commercial Mortgage Receivable, Held-For-Investment | 5 internal grade | Office</t>
        </is>
      </c>
      <c r="B193" s="4" t="inlineStr">
        <is>
          <t xml:space="preserve"> </t>
        </is>
      </c>
      <c r="C193" s="4" t="inlineStr">
        <is>
          <t xml:space="preserve"> </t>
        </is>
      </c>
    </row>
    <row r="194">
      <c r="A194" s="3" t="inlineStr">
        <is>
          <t>Financing Receivable, Excluding Accrued Interest, before Allowance for Credit Loss, by Origination Year [Abstract]</t>
        </is>
      </c>
      <c r="B194" s="4" t="inlineStr">
        <is>
          <t xml:space="preserve"> </t>
        </is>
      </c>
      <c r="C194" s="4" t="inlineStr">
        <is>
          <t xml:space="preserve"> </t>
        </is>
      </c>
    </row>
    <row r="195">
      <c r="A195" s="4" t="inlineStr">
        <is>
          <t>Year one, originated in current fiscal year</t>
        </is>
      </c>
      <c r="B195" s="5" t="n">
        <v>0</v>
      </c>
      <c r="C195" s="4" t="inlineStr">
        <is>
          <t xml:space="preserve"> </t>
        </is>
      </c>
    </row>
    <row r="196">
      <c r="A196" s="4" t="inlineStr">
        <is>
          <t>Year two, originated in prior fiscal year one</t>
        </is>
      </c>
      <c r="B196" s="5" t="n">
        <v>0</v>
      </c>
      <c r="C196" s="4" t="inlineStr">
        <is>
          <t xml:space="preserve"> </t>
        </is>
      </c>
    </row>
    <row r="197">
      <c r="A197" s="4" t="inlineStr">
        <is>
          <t>Year three, originated in prior fiscal year two</t>
        </is>
      </c>
      <c r="B197" s="5" t="n">
        <v>0</v>
      </c>
      <c r="C197" s="4" t="inlineStr">
        <is>
          <t xml:space="preserve"> </t>
        </is>
      </c>
    </row>
    <row r="198">
      <c r="A198" s="4" t="inlineStr">
        <is>
          <t>Year four, originated in prior fiscal year three</t>
        </is>
      </c>
      <c r="B198" s="5" t="n">
        <v>20384</v>
      </c>
      <c r="C198" s="4" t="inlineStr">
        <is>
          <t xml:space="preserve"> </t>
        </is>
      </c>
    </row>
    <row r="199">
      <c r="A199" s="4" t="inlineStr">
        <is>
          <t>Year five, original in prior fiscal year four</t>
        </is>
      </c>
      <c r="B199" s="5" t="n">
        <v>0</v>
      </c>
      <c r="C199" s="4" t="inlineStr">
        <is>
          <t xml:space="preserve"> </t>
        </is>
      </c>
    </row>
    <row r="200">
      <c r="A200" s="4" t="inlineStr">
        <is>
          <t>Originated more than five years before current fiscal year</t>
        </is>
      </c>
      <c r="B200" s="5" t="n">
        <v>0</v>
      </c>
      <c r="C200" s="4" t="inlineStr">
        <is>
          <t xml:space="preserve"> </t>
        </is>
      </c>
    </row>
    <row r="201">
      <c r="A201" s="4" t="inlineStr">
        <is>
          <t>Total</t>
        </is>
      </c>
      <c r="B201" s="6" t="n">
        <v>20384</v>
      </c>
      <c r="C20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ercial Mortgage Loans - Past Due (Details) - USD ($) $ in Thousands</t>
        </is>
      </c>
      <c r="B1" s="2" t="inlineStr">
        <is>
          <t>3 Months Ended</t>
        </is>
      </c>
    </row>
    <row r="2">
      <c r="B2" s="2" t="inlineStr">
        <is>
          <t>Jun. 30, 2023</t>
        </is>
      </c>
      <c r="C2" s="2" t="inlineStr">
        <is>
          <t>Jul. 31,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Loans, gross</t>
        </is>
      </c>
      <c r="B4" s="6" t="n">
        <v>5062511</v>
      </c>
      <c r="C4" s="4" t="inlineStr">
        <is>
          <t xml:space="preserve"> </t>
        </is>
      </c>
      <c r="D4" s="6" t="n">
        <v>5269776</v>
      </c>
    </row>
    <row r="5">
      <c r="A5" s="4" t="inlineStr">
        <is>
          <t>Financing Receivable, Held-to-Maturity | Commercial Portfolio Segm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ans, gross</t>
        </is>
      </c>
      <c r="B7" s="5" t="n">
        <v>5062511</v>
      </c>
      <c r="C7" s="4" t="inlineStr">
        <is>
          <t xml:space="preserve"> </t>
        </is>
      </c>
      <c r="D7" s="4" t="inlineStr">
        <is>
          <t xml:space="preserve"> </t>
        </is>
      </c>
    </row>
    <row r="8">
      <c r="A8" s="4" t="inlineStr">
        <is>
          <t>Financing Receivable, Held-to-Maturity | Commercial Portfolio Segment | Current</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gross</t>
        </is>
      </c>
      <c r="B10" s="5" t="n">
        <v>5036552</v>
      </c>
      <c r="C10" s="4" t="inlineStr">
        <is>
          <t xml:space="preserve"> </t>
        </is>
      </c>
      <c r="D10" s="4" t="inlineStr">
        <is>
          <t xml:space="preserve"> </t>
        </is>
      </c>
    </row>
    <row r="11">
      <c r="A11" s="4" t="inlineStr">
        <is>
          <t>Financing Receivable, Held-to-Maturity | Commercial Portfolio Segment | 1-2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 gross</t>
        </is>
      </c>
      <c r="B13" s="5" t="n">
        <v>0</v>
      </c>
      <c r="C13" s="4" t="inlineStr">
        <is>
          <t xml:space="preserve"> </t>
        </is>
      </c>
      <c r="D13" s="4" t="inlineStr">
        <is>
          <t xml:space="preserve"> </t>
        </is>
      </c>
    </row>
    <row r="14">
      <c r="A14" s="4" t="inlineStr">
        <is>
          <t>Financing Receivable, Held-to-Maturity | Commercial Portfolio Segment | 30-5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 gross</t>
        </is>
      </c>
      <c r="B16" s="5" t="n">
        <v>0</v>
      </c>
      <c r="C16" s="4" t="inlineStr">
        <is>
          <t xml:space="preserve"> </t>
        </is>
      </c>
      <c r="D16" s="4" t="inlineStr">
        <is>
          <t xml:space="preserve"> </t>
        </is>
      </c>
    </row>
    <row r="17">
      <c r="A17" s="4" t="inlineStr">
        <is>
          <t>Financing Receivable, Held-to-Maturity | Commercial Portfolio Segment | 60-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 gross</t>
        </is>
      </c>
      <c r="B19" s="5" t="n">
        <v>0</v>
      </c>
      <c r="C19" s="4" t="inlineStr">
        <is>
          <t xml:space="preserve"> </t>
        </is>
      </c>
      <c r="D19" s="4" t="inlineStr">
        <is>
          <t xml:space="preserve"> </t>
        </is>
      </c>
    </row>
    <row r="20">
      <c r="A20" s="4" t="inlineStr">
        <is>
          <t>Financing Receivable, Held-to-Maturity | Commercial Portfolio Segment | 90-119 days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 gross</t>
        </is>
      </c>
      <c r="B22" s="5" t="n">
        <v>0</v>
      </c>
      <c r="C22" s="4" t="inlineStr">
        <is>
          <t xml:space="preserve"> </t>
        </is>
      </c>
      <c r="D22" s="4" t="inlineStr">
        <is>
          <t xml:space="preserve"> </t>
        </is>
      </c>
    </row>
    <row r="23">
      <c r="A23" s="4" t="inlineStr">
        <is>
          <t>Financing Receivable, Held-to-Maturity | Commercial Portfolio Segment | 120+ days past due</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gross</t>
        </is>
      </c>
      <c r="B25" s="5" t="n">
        <v>25959</v>
      </c>
      <c r="C25" s="4" t="inlineStr">
        <is>
          <t xml:space="preserve"> </t>
        </is>
      </c>
      <c r="D25" s="4" t="inlineStr">
        <is>
          <t xml:space="preserve"> </t>
        </is>
      </c>
    </row>
    <row r="26">
      <c r="A26" s="4" t="inlineStr">
        <is>
          <t>Financing Receivable, Held-to-Maturity | Commercial Portfolio Segment | Multifamily</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Loans, gross</t>
        </is>
      </c>
      <c r="B28" s="5" t="n">
        <v>3935724</v>
      </c>
      <c r="C28" s="4" t="inlineStr">
        <is>
          <t xml:space="preserve"> </t>
        </is>
      </c>
      <c r="D28" s="4" t="inlineStr">
        <is>
          <t xml:space="preserve"> </t>
        </is>
      </c>
    </row>
    <row r="29">
      <c r="A29" s="4" t="inlineStr">
        <is>
          <t>Financing Receivable, Held-to-Maturity | Commercial Portfolio Segment | Multifamily | Current</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Loans, gross</t>
        </is>
      </c>
      <c r="B31" s="5" t="n">
        <v>3930149</v>
      </c>
      <c r="C31" s="4" t="inlineStr">
        <is>
          <t xml:space="preserve"> </t>
        </is>
      </c>
      <c r="D31" s="4" t="inlineStr">
        <is>
          <t xml:space="preserve"> </t>
        </is>
      </c>
    </row>
    <row r="32">
      <c r="A32" s="4" t="inlineStr">
        <is>
          <t>Financing Receivable, Held-to-Maturity | Commercial Portfolio Segment | Multifamily | 1-29 days past due</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 gross</t>
        </is>
      </c>
      <c r="B34" s="5" t="n">
        <v>0</v>
      </c>
      <c r="C34" s="4" t="inlineStr">
        <is>
          <t xml:space="preserve"> </t>
        </is>
      </c>
      <c r="D34" s="4" t="inlineStr">
        <is>
          <t xml:space="preserve"> </t>
        </is>
      </c>
    </row>
    <row r="35">
      <c r="A35" s="4" t="inlineStr">
        <is>
          <t>Financing Receivable, Held-to-Maturity | Commercial Portfolio Segment | Multifamily | 30-59 days past due</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 gross</t>
        </is>
      </c>
      <c r="B37" s="5" t="n">
        <v>0</v>
      </c>
      <c r="C37" s="4" t="inlineStr">
        <is>
          <t xml:space="preserve"> </t>
        </is>
      </c>
      <c r="D37" s="4" t="inlineStr">
        <is>
          <t xml:space="preserve"> </t>
        </is>
      </c>
    </row>
    <row r="38">
      <c r="A38" s="4" t="inlineStr">
        <is>
          <t>Financing Receivable, Held-to-Maturity | Commercial Portfolio Segment | Multifamily | 60-89 days past du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gross</t>
        </is>
      </c>
      <c r="B40" s="5" t="n">
        <v>0</v>
      </c>
      <c r="C40" s="4" t="inlineStr">
        <is>
          <t xml:space="preserve"> </t>
        </is>
      </c>
      <c r="D40" s="4" t="inlineStr">
        <is>
          <t xml:space="preserve"> </t>
        </is>
      </c>
    </row>
    <row r="41">
      <c r="A41" s="4" t="inlineStr">
        <is>
          <t>Financing Receivable, Held-to-Maturity | Commercial Portfolio Segment | Multifamily | 90-119 days past due</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Loans, gross</t>
        </is>
      </c>
      <c r="B43" s="5" t="n">
        <v>0</v>
      </c>
      <c r="C43" s="4" t="inlineStr">
        <is>
          <t xml:space="preserve"> </t>
        </is>
      </c>
      <c r="D43" s="4" t="inlineStr">
        <is>
          <t xml:space="preserve"> </t>
        </is>
      </c>
    </row>
    <row r="44">
      <c r="A44" s="4" t="inlineStr">
        <is>
          <t>Financing Receivable, Held-to-Maturity | Commercial Portfolio Segment | Multifamily | 120+ days past due</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Loans, gross</t>
        </is>
      </c>
      <c r="B46" s="5" t="n">
        <v>5575</v>
      </c>
      <c r="C46" s="4" t="inlineStr">
        <is>
          <t xml:space="preserve"> </t>
        </is>
      </c>
      <c r="D46" s="4" t="inlineStr">
        <is>
          <t xml:space="preserve"> </t>
        </is>
      </c>
    </row>
    <row r="47">
      <c r="A47" s="4" t="inlineStr">
        <is>
          <t>Financing Receivable, Held-to-Maturity | Commercial Portfolio Segment | Multifamily | 120+ days past due | Subsequent Event</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Loans, gross</t>
        </is>
      </c>
      <c r="B49" s="4" t="inlineStr">
        <is>
          <t xml:space="preserve"> </t>
        </is>
      </c>
      <c r="C49" s="6" t="n">
        <v>5600</v>
      </c>
      <c r="D49" s="4" t="inlineStr">
        <is>
          <t xml:space="preserve"> </t>
        </is>
      </c>
    </row>
    <row r="50">
      <c r="A50" s="4" t="inlineStr">
        <is>
          <t>Financing Receivable, Held-to-Maturity | Commercial Portfolio Segment | Retail</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Loans, gross</t>
        </is>
      </c>
      <c r="B52" s="5" t="n">
        <v>29616</v>
      </c>
      <c r="C52" s="4" t="inlineStr">
        <is>
          <t xml:space="preserve"> </t>
        </is>
      </c>
      <c r="D52" s="4" t="inlineStr">
        <is>
          <t xml:space="preserve"> </t>
        </is>
      </c>
    </row>
    <row r="53">
      <c r="A53" s="4" t="inlineStr">
        <is>
          <t>Financing Receivable, Held-to-Maturity | Commercial Portfolio Segment | Retail | Current</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Loans, gross</t>
        </is>
      </c>
      <c r="B55" s="5" t="n">
        <v>29616</v>
      </c>
      <c r="C55" s="4" t="inlineStr">
        <is>
          <t xml:space="preserve"> </t>
        </is>
      </c>
      <c r="D55" s="4" t="inlineStr">
        <is>
          <t xml:space="preserve"> </t>
        </is>
      </c>
    </row>
    <row r="56">
      <c r="A56" s="4" t="inlineStr">
        <is>
          <t>Financing Receivable, Held-to-Maturity | Commercial Portfolio Segment | Retail | 1-29 days past due</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gross</t>
        </is>
      </c>
      <c r="B58" s="5" t="n">
        <v>0</v>
      </c>
      <c r="C58" s="4" t="inlineStr">
        <is>
          <t xml:space="preserve"> </t>
        </is>
      </c>
      <c r="D58" s="4" t="inlineStr">
        <is>
          <t xml:space="preserve"> </t>
        </is>
      </c>
    </row>
    <row r="59">
      <c r="A59" s="4" t="inlineStr">
        <is>
          <t>Financing Receivable, Held-to-Maturity | Commercial Portfolio Segment | Retail | 30-59 days past du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Loans, gross</t>
        </is>
      </c>
      <c r="B61" s="5" t="n">
        <v>0</v>
      </c>
      <c r="C61" s="4" t="inlineStr">
        <is>
          <t xml:space="preserve"> </t>
        </is>
      </c>
      <c r="D61" s="4" t="inlineStr">
        <is>
          <t xml:space="preserve"> </t>
        </is>
      </c>
    </row>
    <row r="62">
      <c r="A62" s="4" t="inlineStr">
        <is>
          <t>Financing Receivable, Held-to-Maturity | Commercial Portfolio Segment | Retail | 60-89 days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Loans, gross</t>
        </is>
      </c>
      <c r="B64" s="5" t="n">
        <v>0</v>
      </c>
      <c r="C64" s="4" t="inlineStr">
        <is>
          <t xml:space="preserve"> </t>
        </is>
      </c>
      <c r="D64" s="4" t="inlineStr">
        <is>
          <t xml:space="preserve"> </t>
        </is>
      </c>
    </row>
    <row r="65">
      <c r="A65" s="4" t="inlineStr">
        <is>
          <t>Financing Receivable, Held-to-Maturity | Commercial Portfolio Segment | Retail | 90-119 days past due</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Loans, gross</t>
        </is>
      </c>
      <c r="B67" s="5" t="n">
        <v>0</v>
      </c>
      <c r="C67" s="4" t="inlineStr">
        <is>
          <t xml:space="preserve"> </t>
        </is>
      </c>
      <c r="D67" s="4" t="inlineStr">
        <is>
          <t xml:space="preserve"> </t>
        </is>
      </c>
    </row>
    <row r="68">
      <c r="A68" s="4" t="inlineStr">
        <is>
          <t>Financing Receivable, Held-to-Maturity | Commercial Portfolio Segment | Retail | 120+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Loans, gross</t>
        </is>
      </c>
      <c r="B70" s="5" t="n">
        <v>0</v>
      </c>
      <c r="C70" s="4" t="inlineStr">
        <is>
          <t xml:space="preserve"> </t>
        </is>
      </c>
      <c r="D70" s="4" t="inlineStr">
        <is>
          <t xml:space="preserve"> </t>
        </is>
      </c>
    </row>
    <row r="71">
      <c r="A71" s="4" t="inlineStr">
        <is>
          <t>Financing Receivable, Held-to-Maturity | Commercial Portfolio Segment | Office</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Loans, gross</t>
        </is>
      </c>
      <c r="B73" s="5" t="n">
        <v>334016</v>
      </c>
      <c r="C73" s="4" t="inlineStr">
        <is>
          <t xml:space="preserve"> </t>
        </is>
      </c>
      <c r="D73" s="4" t="inlineStr">
        <is>
          <t xml:space="preserve"> </t>
        </is>
      </c>
    </row>
    <row r="74">
      <c r="A74" s="4" t="inlineStr">
        <is>
          <t>Financing Receivable, Held-to-Maturity | Commercial Portfolio Segment | Office | Current</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Loans, gross</t>
        </is>
      </c>
      <c r="B76" s="5" t="n">
        <v>313632</v>
      </c>
      <c r="C76" s="4" t="inlineStr">
        <is>
          <t xml:space="preserve"> </t>
        </is>
      </c>
      <c r="D76" s="4" t="inlineStr">
        <is>
          <t xml:space="preserve"> </t>
        </is>
      </c>
    </row>
    <row r="77">
      <c r="A77" s="4" t="inlineStr">
        <is>
          <t>Financing Receivable, Held-to-Maturity | Commercial Portfolio Segment | Office | 1-29 days past due</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Loans, gross</t>
        </is>
      </c>
      <c r="B79" s="5" t="n">
        <v>0</v>
      </c>
      <c r="C79" s="4" t="inlineStr">
        <is>
          <t xml:space="preserve"> </t>
        </is>
      </c>
      <c r="D79" s="4" t="inlineStr">
        <is>
          <t xml:space="preserve"> </t>
        </is>
      </c>
    </row>
    <row r="80">
      <c r="A80" s="4" t="inlineStr">
        <is>
          <t>Financing Receivable, Held-to-Maturity | Commercial Portfolio Segment | Office | 30-59 days past due</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Loans, gross</t>
        </is>
      </c>
      <c r="B82" s="5" t="n">
        <v>0</v>
      </c>
      <c r="C82" s="4" t="inlineStr">
        <is>
          <t xml:space="preserve"> </t>
        </is>
      </c>
      <c r="D82" s="4" t="inlineStr">
        <is>
          <t xml:space="preserve"> </t>
        </is>
      </c>
    </row>
    <row r="83">
      <c r="A83" s="4" t="inlineStr">
        <is>
          <t>Financing Receivable, Held-to-Maturity | Commercial Portfolio Segment | Office | 60-89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Loans, gross</t>
        </is>
      </c>
      <c r="B85" s="5" t="n">
        <v>0</v>
      </c>
      <c r="C85" s="4" t="inlineStr">
        <is>
          <t xml:space="preserve"> </t>
        </is>
      </c>
      <c r="D85" s="4" t="inlineStr">
        <is>
          <t xml:space="preserve"> </t>
        </is>
      </c>
    </row>
    <row r="86">
      <c r="A86" s="4" t="inlineStr">
        <is>
          <t>Financing Receivable, Held-to-Maturity | Commercial Portfolio Segment | Office | 90-119 days past due</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Loans, gross</t>
        </is>
      </c>
      <c r="B88" s="5" t="n">
        <v>0</v>
      </c>
      <c r="C88" s="4" t="inlineStr">
        <is>
          <t xml:space="preserve"> </t>
        </is>
      </c>
      <c r="D88" s="4" t="inlineStr">
        <is>
          <t xml:space="preserve"> </t>
        </is>
      </c>
    </row>
    <row r="89">
      <c r="A89" s="4" t="inlineStr">
        <is>
          <t>Financing Receivable, Held-to-Maturity | Commercial Portfolio Segment | Office | 120+ days past du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 gross</t>
        </is>
      </c>
      <c r="B91" s="5" t="n">
        <v>20384</v>
      </c>
      <c r="C91" s="4" t="inlineStr">
        <is>
          <t xml:space="preserve"> </t>
        </is>
      </c>
      <c r="D91" s="4" t="inlineStr">
        <is>
          <t xml:space="preserve"> </t>
        </is>
      </c>
    </row>
    <row r="92">
      <c r="A92" s="4" t="inlineStr">
        <is>
          <t>Interest income recognized</t>
        </is>
      </c>
      <c r="B92" s="5" t="n">
        <v>0</v>
      </c>
      <c r="C92" s="4" t="inlineStr">
        <is>
          <t xml:space="preserve"> </t>
        </is>
      </c>
      <c r="D92" s="4" t="inlineStr">
        <is>
          <t xml:space="preserve"> </t>
        </is>
      </c>
    </row>
    <row r="93">
      <c r="A93" s="4" t="inlineStr">
        <is>
          <t>Financing Receivable, Held-to-Maturity | Commercial Portfolio Segment | Industrial</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gross</t>
        </is>
      </c>
      <c r="B95" s="5" t="n">
        <v>77865</v>
      </c>
      <c r="C95" s="4" t="inlineStr">
        <is>
          <t xml:space="preserve"> </t>
        </is>
      </c>
      <c r="D95" s="4" t="inlineStr">
        <is>
          <t xml:space="preserve"> </t>
        </is>
      </c>
    </row>
    <row r="96">
      <c r="A96" s="4" t="inlineStr">
        <is>
          <t>Financing Receivable, Held-to-Maturity | Commercial Portfolio Segment | Industrial | Current</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gross</t>
        </is>
      </c>
      <c r="B98" s="5" t="n">
        <v>77865</v>
      </c>
      <c r="C98" s="4" t="inlineStr">
        <is>
          <t xml:space="preserve"> </t>
        </is>
      </c>
      <c r="D98" s="4" t="inlineStr">
        <is>
          <t xml:space="preserve"> </t>
        </is>
      </c>
    </row>
    <row r="99">
      <c r="A99" s="4" t="inlineStr">
        <is>
          <t>Financing Receivable, Held-to-Maturity | Commercial Portfolio Segment | Industrial | 1-29 days past due</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gross</t>
        </is>
      </c>
      <c r="B101" s="5" t="n">
        <v>0</v>
      </c>
      <c r="C101" s="4" t="inlineStr">
        <is>
          <t xml:space="preserve"> </t>
        </is>
      </c>
      <c r="D101" s="4" t="inlineStr">
        <is>
          <t xml:space="preserve"> </t>
        </is>
      </c>
    </row>
    <row r="102">
      <c r="A102" s="4" t="inlineStr">
        <is>
          <t>Financing Receivable, Held-to-Maturity | Commercial Portfolio Segment | Industrial | 30-59 days past due</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gross</t>
        </is>
      </c>
      <c r="B104" s="5" t="n">
        <v>0</v>
      </c>
      <c r="C104" s="4" t="inlineStr">
        <is>
          <t xml:space="preserve"> </t>
        </is>
      </c>
      <c r="D104" s="4" t="inlineStr">
        <is>
          <t xml:space="preserve"> </t>
        </is>
      </c>
    </row>
    <row r="105">
      <c r="A105" s="4" t="inlineStr">
        <is>
          <t>Financing Receivable, Held-to-Maturity | Commercial Portfolio Segment | Industrial | 60-89 days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gross</t>
        </is>
      </c>
      <c r="B107" s="5" t="n">
        <v>0</v>
      </c>
      <c r="C107" s="4" t="inlineStr">
        <is>
          <t xml:space="preserve"> </t>
        </is>
      </c>
      <c r="D107" s="4" t="inlineStr">
        <is>
          <t xml:space="preserve"> </t>
        </is>
      </c>
    </row>
    <row r="108">
      <c r="A108" s="4" t="inlineStr">
        <is>
          <t>Financing Receivable, Held-to-Maturity | Commercial Portfolio Segment | Industrial | 90-119 days past du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gross</t>
        </is>
      </c>
      <c r="B110" s="5" t="n">
        <v>0</v>
      </c>
      <c r="C110" s="4" t="inlineStr">
        <is>
          <t xml:space="preserve"> </t>
        </is>
      </c>
      <c r="D110" s="4" t="inlineStr">
        <is>
          <t xml:space="preserve"> </t>
        </is>
      </c>
    </row>
    <row r="111">
      <c r="A111" s="4" t="inlineStr">
        <is>
          <t>Financing Receivable, Held-to-Maturity | Commercial Portfolio Segment | Industrial | 120+ days past du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gross</t>
        </is>
      </c>
      <c r="B113" s="5" t="n">
        <v>0</v>
      </c>
      <c r="C113" s="4" t="inlineStr">
        <is>
          <t xml:space="preserve"> </t>
        </is>
      </c>
      <c r="D113" s="4" t="inlineStr">
        <is>
          <t xml:space="preserve"> </t>
        </is>
      </c>
    </row>
    <row r="114">
      <c r="A114" s="4" t="inlineStr">
        <is>
          <t>Financing Receivable, Held-to-Maturity | Commercial Portfolio Segment | Mixed Use</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 gross</t>
        </is>
      </c>
      <c r="B116" s="5" t="n">
        <v>52463</v>
      </c>
      <c r="C116" s="4" t="inlineStr">
        <is>
          <t xml:space="preserve"> </t>
        </is>
      </c>
      <c r="D116" s="4" t="inlineStr">
        <is>
          <t xml:space="preserve"> </t>
        </is>
      </c>
    </row>
    <row r="117">
      <c r="A117" s="4" t="inlineStr">
        <is>
          <t>Financing Receivable, Held-to-Maturity | Commercial Portfolio Segment | Mixed Use | Current</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Loans, gross</t>
        </is>
      </c>
      <c r="B119" s="5" t="n">
        <v>52463</v>
      </c>
      <c r="C119" s="4" t="inlineStr">
        <is>
          <t xml:space="preserve"> </t>
        </is>
      </c>
      <c r="D119" s="4" t="inlineStr">
        <is>
          <t xml:space="preserve"> </t>
        </is>
      </c>
    </row>
    <row r="120">
      <c r="A120" s="4" t="inlineStr">
        <is>
          <t>Financing Receivable, Held-to-Maturity | Commercial Portfolio Segment | Mixed Use | 1-29 days past due</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Loans, gross</t>
        </is>
      </c>
      <c r="B122" s="5" t="n">
        <v>0</v>
      </c>
      <c r="C122" s="4" t="inlineStr">
        <is>
          <t xml:space="preserve"> </t>
        </is>
      </c>
      <c r="D122" s="4" t="inlineStr">
        <is>
          <t xml:space="preserve"> </t>
        </is>
      </c>
    </row>
    <row r="123">
      <c r="A123" s="4" t="inlineStr">
        <is>
          <t>Financing Receivable, Held-to-Maturity | Commercial Portfolio Segment | Mixed Use | 30-59 days past due</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Loans, gross</t>
        </is>
      </c>
      <c r="B125" s="5" t="n">
        <v>0</v>
      </c>
      <c r="C125" s="4" t="inlineStr">
        <is>
          <t xml:space="preserve"> </t>
        </is>
      </c>
      <c r="D125" s="4" t="inlineStr">
        <is>
          <t xml:space="preserve"> </t>
        </is>
      </c>
    </row>
    <row r="126">
      <c r="A126" s="4" t="inlineStr">
        <is>
          <t>Financing Receivable, Held-to-Maturity | Commercial Portfolio Segment | Mixed Use | 60-89 days past due</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Loans, gross</t>
        </is>
      </c>
      <c r="B128" s="5" t="n">
        <v>0</v>
      </c>
      <c r="C128" s="4" t="inlineStr">
        <is>
          <t xml:space="preserve"> </t>
        </is>
      </c>
      <c r="D128" s="4" t="inlineStr">
        <is>
          <t xml:space="preserve"> </t>
        </is>
      </c>
    </row>
    <row r="129">
      <c r="A129" s="4" t="inlineStr">
        <is>
          <t>Financing Receivable, Held-to-Maturity | Commercial Portfolio Segment | Mixed Use | 90-119 days past due</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Loans, gross</t>
        </is>
      </c>
      <c r="B131" s="5" t="n">
        <v>0</v>
      </c>
      <c r="C131" s="4" t="inlineStr">
        <is>
          <t xml:space="preserve"> </t>
        </is>
      </c>
      <c r="D131" s="4" t="inlineStr">
        <is>
          <t xml:space="preserve"> </t>
        </is>
      </c>
    </row>
    <row r="132">
      <c r="A132" s="4" t="inlineStr">
        <is>
          <t>Financing Receivable, Held-to-Maturity | Commercial Portfolio Segment | Mixed Use | 120+ days past due</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Loans, gross</t>
        </is>
      </c>
      <c r="B134" s="5" t="n">
        <v>0</v>
      </c>
      <c r="C134" s="4" t="inlineStr">
        <is>
          <t xml:space="preserve"> </t>
        </is>
      </c>
      <c r="D134" s="4" t="inlineStr">
        <is>
          <t xml:space="preserve"> </t>
        </is>
      </c>
    </row>
    <row r="135">
      <c r="A135" s="4" t="inlineStr">
        <is>
          <t>Financing Receivable, Held-to-Maturity | Commercial Portfolio Segment | Hospitality</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Loans, gross</t>
        </is>
      </c>
      <c r="B137" s="5" t="n">
        <v>576766</v>
      </c>
      <c r="C137" s="4" t="inlineStr">
        <is>
          <t xml:space="preserve"> </t>
        </is>
      </c>
      <c r="D137" s="4" t="inlineStr">
        <is>
          <t xml:space="preserve"> </t>
        </is>
      </c>
    </row>
    <row r="138">
      <c r="A138" s="4" t="inlineStr">
        <is>
          <t>Financing Receivable, Held-to-Maturity | Commercial Portfolio Segment | Hospitality | Current</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 gross</t>
        </is>
      </c>
      <c r="B140" s="5" t="n">
        <v>576766</v>
      </c>
      <c r="C140" s="4" t="inlineStr">
        <is>
          <t xml:space="preserve"> </t>
        </is>
      </c>
      <c r="D140" s="4" t="inlineStr">
        <is>
          <t xml:space="preserve"> </t>
        </is>
      </c>
    </row>
    <row r="141">
      <c r="A141" s="4" t="inlineStr">
        <is>
          <t>Financing Receivable, Held-to-Maturity | Commercial Portfolio Segment | Hospitality | 1-29 days past due</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 gross</t>
        </is>
      </c>
      <c r="B143" s="5" t="n">
        <v>0</v>
      </c>
      <c r="C143" s="4" t="inlineStr">
        <is>
          <t xml:space="preserve"> </t>
        </is>
      </c>
      <c r="D143" s="4" t="inlineStr">
        <is>
          <t xml:space="preserve"> </t>
        </is>
      </c>
    </row>
    <row r="144">
      <c r="A144" s="4" t="inlineStr">
        <is>
          <t>Financing Receivable, Held-to-Maturity | Commercial Portfolio Segment | Hospitality | 30-59 days past due</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 gross</t>
        </is>
      </c>
      <c r="B146" s="5" t="n">
        <v>0</v>
      </c>
      <c r="C146" s="4" t="inlineStr">
        <is>
          <t xml:space="preserve"> </t>
        </is>
      </c>
      <c r="D146" s="4" t="inlineStr">
        <is>
          <t xml:space="preserve"> </t>
        </is>
      </c>
    </row>
    <row r="147">
      <c r="A147" s="4" t="inlineStr">
        <is>
          <t>Financing Receivable, Held-to-Maturity | Commercial Portfolio Segment | Hospitality | 60-89 days past due</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 gross</t>
        </is>
      </c>
      <c r="B149" s="5" t="n">
        <v>0</v>
      </c>
      <c r="C149" s="4" t="inlineStr">
        <is>
          <t xml:space="preserve"> </t>
        </is>
      </c>
      <c r="D149" s="4" t="inlineStr">
        <is>
          <t xml:space="preserve"> </t>
        </is>
      </c>
    </row>
    <row r="150">
      <c r="A150" s="4" t="inlineStr">
        <is>
          <t>Financing Receivable, Held-to-Maturity | Commercial Portfolio Segment | Hospitality | 90-119 days past due</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 gross</t>
        </is>
      </c>
      <c r="B152" s="5" t="n">
        <v>0</v>
      </c>
      <c r="C152" s="4" t="inlineStr">
        <is>
          <t xml:space="preserve"> </t>
        </is>
      </c>
      <c r="D152" s="4" t="inlineStr">
        <is>
          <t xml:space="preserve"> </t>
        </is>
      </c>
    </row>
    <row r="153">
      <c r="A153" s="4" t="inlineStr">
        <is>
          <t>Financing Receivable, Held-to-Maturity | Commercial Portfolio Segment | Hospitality | 120+ days past due</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 gross</t>
        </is>
      </c>
      <c r="B155" s="5" t="n">
        <v>0</v>
      </c>
      <c r="C155" s="4" t="inlineStr">
        <is>
          <t xml:space="preserve"> </t>
        </is>
      </c>
      <c r="D155" s="4" t="inlineStr">
        <is>
          <t xml:space="preserve"> </t>
        </is>
      </c>
    </row>
    <row r="156">
      <c r="A156" s="4" t="inlineStr">
        <is>
          <t>Financing Receivable, Held-to-Maturity | Commercial Portfolio Segment | Self Storage</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Loans, gross</t>
        </is>
      </c>
      <c r="B158" s="5" t="n">
        <v>29885</v>
      </c>
      <c r="C158" s="4" t="inlineStr">
        <is>
          <t xml:space="preserve"> </t>
        </is>
      </c>
      <c r="D158" s="4" t="inlineStr">
        <is>
          <t xml:space="preserve"> </t>
        </is>
      </c>
    </row>
    <row r="159">
      <c r="A159" s="4" t="inlineStr">
        <is>
          <t>Financing Receivable, Held-to-Maturity | Commercial Portfolio Segment | Self Storage | Current</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Loans, gross</t>
        </is>
      </c>
      <c r="B161" s="5" t="n">
        <v>29885</v>
      </c>
      <c r="C161" s="4" t="inlineStr">
        <is>
          <t xml:space="preserve"> </t>
        </is>
      </c>
      <c r="D161" s="4" t="inlineStr">
        <is>
          <t xml:space="preserve"> </t>
        </is>
      </c>
    </row>
    <row r="162">
      <c r="A162" s="4" t="inlineStr">
        <is>
          <t>Financing Receivable, Held-to-Maturity | Commercial Portfolio Segment | Self Storage | 1-29 days past due</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Loans, gross</t>
        </is>
      </c>
      <c r="B164" s="4" t="inlineStr">
        <is>
          <t xml:space="preserve"> </t>
        </is>
      </c>
      <c r="C164" s="4" t="inlineStr">
        <is>
          <t xml:space="preserve"> </t>
        </is>
      </c>
      <c r="D164" s="4" t="inlineStr">
        <is>
          <t xml:space="preserve"> </t>
        </is>
      </c>
    </row>
    <row r="165">
      <c r="A165" s="4" t="inlineStr">
        <is>
          <t>Financing Receivable, Held-to-Maturity | Commercial Portfolio Segment | Self Storage | 30-59 days past due</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Loans, gross</t>
        </is>
      </c>
      <c r="B167" s="5" t="n">
        <v>0</v>
      </c>
      <c r="C167" s="4" t="inlineStr">
        <is>
          <t xml:space="preserve"> </t>
        </is>
      </c>
      <c r="D167" s="4" t="inlineStr">
        <is>
          <t xml:space="preserve"> </t>
        </is>
      </c>
    </row>
    <row r="168">
      <c r="A168" s="4" t="inlineStr">
        <is>
          <t>Financing Receivable, Held-to-Maturity | Commercial Portfolio Segment | Self Storage | 60-89 days past due</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Loans, gross</t>
        </is>
      </c>
      <c r="B170" s="5" t="n">
        <v>0</v>
      </c>
      <c r="C170" s="4" t="inlineStr">
        <is>
          <t xml:space="preserve"> </t>
        </is>
      </c>
      <c r="D170" s="4" t="inlineStr">
        <is>
          <t xml:space="preserve"> </t>
        </is>
      </c>
    </row>
    <row r="171">
      <c r="A171" s="4" t="inlineStr">
        <is>
          <t>Financing Receivable, Held-to-Maturity | Commercial Portfolio Segment | Self Storage | 90-119 days past due</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Loans, gross</t>
        </is>
      </c>
      <c r="B173" s="5" t="n">
        <v>0</v>
      </c>
      <c r="C173" s="4" t="inlineStr">
        <is>
          <t xml:space="preserve"> </t>
        </is>
      </c>
      <c r="D173" s="4" t="inlineStr">
        <is>
          <t xml:space="preserve"> </t>
        </is>
      </c>
    </row>
    <row r="174">
      <c r="A174" s="4" t="inlineStr">
        <is>
          <t>Financing Receivable, Held-to-Maturity | Commercial Portfolio Segment | Self Storage | 120+ days past due</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Loans, gross</t>
        </is>
      </c>
      <c r="B176" s="5" t="n">
        <v>0</v>
      </c>
      <c r="C176" s="4" t="inlineStr">
        <is>
          <t xml:space="preserve"> </t>
        </is>
      </c>
      <c r="D176" s="4" t="inlineStr">
        <is>
          <t xml:space="preserve"> </t>
        </is>
      </c>
    </row>
    <row r="177">
      <c r="A177" s="4" t="inlineStr">
        <is>
          <t>Financing Receivable, Held-to-Maturity | Commercial Portfolio Segment | Manufactured Housing</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 gross</t>
        </is>
      </c>
      <c r="B179" s="5" t="n">
        <v>26176</v>
      </c>
      <c r="C179" s="4" t="inlineStr">
        <is>
          <t xml:space="preserve"> </t>
        </is>
      </c>
      <c r="D179" s="4" t="inlineStr">
        <is>
          <t xml:space="preserve"> </t>
        </is>
      </c>
    </row>
    <row r="180">
      <c r="A180" s="4" t="inlineStr">
        <is>
          <t>Financing Receivable, Held-to-Maturity | Commercial Portfolio Segment | Manufactured Housing | Current</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 gross</t>
        </is>
      </c>
      <c r="B182" s="5" t="n">
        <v>26176</v>
      </c>
      <c r="C182" s="4" t="inlineStr">
        <is>
          <t xml:space="preserve"> </t>
        </is>
      </c>
      <c r="D182" s="4" t="inlineStr">
        <is>
          <t xml:space="preserve"> </t>
        </is>
      </c>
    </row>
    <row r="183">
      <c r="A183" s="4" t="inlineStr">
        <is>
          <t>Financing Receivable, Held-to-Maturity | Commercial Portfolio Segment | Manufactured Housing | 1-29 days past due</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Loans, gross</t>
        </is>
      </c>
      <c r="B185" s="5" t="n">
        <v>0</v>
      </c>
      <c r="C185" s="4" t="inlineStr">
        <is>
          <t xml:space="preserve"> </t>
        </is>
      </c>
      <c r="D185" s="4" t="inlineStr">
        <is>
          <t xml:space="preserve"> </t>
        </is>
      </c>
    </row>
    <row r="186">
      <c r="A186" s="4" t="inlineStr">
        <is>
          <t>Financing Receivable, Held-to-Maturity | Commercial Portfolio Segment | Manufactured Housing | 30-59 days past due</t>
        </is>
      </c>
      <c r="B186" s="4" t="inlineStr">
        <is>
          <t xml:space="preserve"> </t>
        </is>
      </c>
      <c r="C186" s="4" t="inlineStr">
        <is>
          <t xml:space="preserve"> </t>
        </is>
      </c>
      <c r="D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row>
    <row r="188">
      <c r="A188" s="4" t="inlineStr">
        <is>
          <t>Loans, gross</t>
        </is>
      </c>
      <c r="B188" s="5" t="n">
        <v>0</v>
      </c>
      <c r="C188" s="4" t="inlineStr">
        <is>
          <t xml:space="preserve"> </t>
        </is>
      </c>
      <c r="D188" s="4" t="inlineStr">
        <is>
          <t xml:space="preserve"> </t>
        </is>
      </c>
    </row>
    <row r="189">
      <c r="A189" s="4" t="inlineStr">
        <is>
          <t>Financing Receivable, Held-to-Maturity | Commercial Portfolio Segment | Manufactured Housing | 60-89 days past due</t>
        </is>
      </c>
      <c r="B189" s="4" t="inlineStr">
        <is>
          <t xml:space="preserve"> </t>
        </is>
      </c>
      <c r="C189" s="4" t="inlineStr">
        <is>
          <t xml:space="preserve"> </t>
        </is>
      </c>
      <c r="D189" s="4" t="inlineStr">
        <is>
          <t xml:space="preserve"> </t>
        </is>
      </c>
    </row>
    <row r="190">
      <c r="A190" s="3" t="inlineStr">
        <is>
          <t>Financing Receivable, Past Due [Line Items]</t>
        </is>
      </c>
      <c r="B190" s="4" t="inlineStr">
        <is>
          <t xml:space="preserve"> </t>
        </is>
      </c>
      <c r="C190" s="4" t="inlineStr">
        <is>
          <t xml:space="preserve"> </t>
        </is>
      </c>
      <c r="D190" s="4" t="inlineStr">
        <is>
          <t xml:space="preserve"> </t>
        </is>
      </c>
    </row>
    <row r="191">
      <c r="A191" s="4" t="inlineStr">
        <is>
          <t>Loans, gross</t>
        </is>
      </c>
      <c r="B191" s="5" t="n">
        <v>0</v>
      </c>
      <c r="C191" s="4" t="inlineStr">
        <is>
          <t xml:space="preserve"> </t>
        </is>
      </c>
      <c r="D191" s="4" t="inlineStr">
        <is>
          <t xml:space="preserve"> </t>
        </is>
      </c>
    </row>
    <row r="192">
      <c r="A192" s="4" t="inlineStr">
        <is>
          <t>Financing Receivable, Held-to-Maturity | Commercial Portfolio Segment | Manufactured Housing | 90-119 days past due</t>
        </is>
      </c>
      <c r="B192" s="4" t="inlineStr">
        <is>
          <t xml:space="preserve"> </t>
        </is>
      </c>
      <c r="C192" s="4" t="inlineStr">
        <is>
          <t xml:space="preserve"> </t>
        </is>
      </c>
      <c r="D192" s="4" t="inlineStr">
        <is>
          <t xml:space="preserve"> </t>
        </is>
      </c>
    </row>
    <row r="193">
      <c r="A193" s="3" t="inlineStr">
        <is>
          <t>Financing Receivable, Past Due [Line Items]</t>
        </is>
      </c>
      <c r="B193" s="4" t="inlineStr">
        <is>
          <t xml:space="preserve"> </t>
        </is>
      </c>
      <c r="C193" s="4" t="inlineStr">
        <is>
          <t xml:space="preserve"> </t>
        </is>
      </c>
      <c r="D193" s="4" t="inlineStr">
        <is>
          <t xml:space="preserve"> </t>
        </is>
      </c>
    </row>
    <row r="194">
      <c r="A194" s="4" t="inlineStr">
        <is>
          <t>Loans, gross</t>
        </is>
      </c>
      <c r="B194" s="5" t="n">
        <v>0</v>
      </c>
      <c r="C194" s="4" t="inlineStr">
        <is>
          <t xml:space="preserve"> </t>
        </is>
      </c>
      <c r="D194" s="4" t="inlineStr">
        <is>
          <t xml:space="preserve"> </t>
        </is>
      </c>
    </row>
    <row r="195">
      <c r="A195" s="4" t="inlineStr">
        <is>
          <t>Financing Receivable, Held-to-Maturity | Commercial Portfolio Segment | Manufactured Housing | 120+ days past due</t>
        </is>
      </c>
      <c r="B195" s="4" t="inlineStr">
        <is>
          <t xml:space="preserve"> </t>
        </is>
      </c>
      <c r="C195" s="4" t="inlineStr">
        <is>
          <t xml:space="preserve"> </t>
        </is>
      </c>
      <c r="D195" s="4" t="inlineStr">
        <is>
          <t xml:space="preserve"> </t>
        </is>
      </c>
    </row>
    <row r="196">
      <c r="A196" s="3" t="inlineStr">
        <is>
          <t>Financing Receivable, Past Due [Line Items]</t>
        </is>
      </c>
      <c r="B196" s="4" t="inlineStr">
        <is>
          <t xml:space="preserve"> </t>
        </is>
      </c>
      <c r="C196" s="4" t="inlineStr">
        <is>
          <t xml:space="preserve"> </t>
        </is>
      </c>
      <c r="D196" s="4" t="inlineStr">
        <is>
          <t xml:space="preserve"> </t>
        </is>
      </c>
    </row>
    <row r="197">
      <c r="A197" s="4" t="inlineStr">
        <is>
          <t>Loans, gross</t>
        </is>
      </c>
      <c r="B197" s="6" t="n">
        <v>0</v>
      </c>
      <c r="C197" s="4" t="inlineStr">
        <is>
          <t xml:space="preserve"> </t>
        </is>
      </c>
      <c r="D19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Non-Performing Status (Details) - Nonperforming Financial Instruments - Commercial Portfolio Segment - Commercial Mortgage Receivable, Held-For-Investment - USD ($) $ in Thousands</t>
        </is>
      </c>
      <c r="B1" s="2" t="inlineStr">
        <is>
          <t>6 Months Ended</t>
        </is>
      </c>
      <c r="C1" s="2" t="inlineStr">
        <is>
          <t>12 Months Ended</t>
        </is>
      </c>
    </row>
    <row r="2">
      <c r="B2" s="2" t="inlineStr">
        <is>
          <t>Jun. 30, 2023</t>
        </is>
      </c>
      <c r="C2" s="2" t="inlineStr">
        <is>
          <t>Dec. 31, 2022</t>
        </is>
      </c>
    </row>
    <row r="3">
      <c r="A3" s="3" t="inlineStr">
        <is>
          <t>Non-Performing Financial Instruments [Roll Forward]</t>
        </is>
      </c>
      <c r="B3" s="4" t="inlineStr">
        <is>
          <t xml:space="preserve"> </t>
        </is>
      </c>
      <c r="C3" s="4" t="inlineStr">
        <is>
          <t xml:space="preserve"> </t>
        </is>
      </c>
    </row>
    <row r="4">
      <c r="A4" s="4" t="inlineStr">
        <is>
          <t>Non-performing loan amortized cost at beginning of year, January 1</t>
        </is>
      </c>
      <c r="B4" s="6" t="n">
        <v>117379</v>
      </c>
      <c r="C4" s="6" t="n">
        <v>57075</v>
      </c>
    </row>
    <row r="5">
      <c r="A5" s="4" t="inlineStr">
        <is>
          <t>Addition of non-performing loan amortized cost</t>
        </is>
      </c>
      <c r="B5" s="5" t="n">
        <v>20384</v>
      </c>
      <c r="C5" s="5" t="n">
        <v>60304</v>
      </c>
    </row>
    <row r="6">
      <c r="A6" s="4" t="inlineStr">
        <is>
          <t>Less: Removal of non-performing loan amortized cost</t>
        </is>
      </c>
      <c r="B6" s="5" t="n">
        <v>117379</v>
      </c>
      <c r="C6" s="5" t="n">
        <v>0</v>
      </c>
    </row>
    <row r="7">
      <c r="A7" s="4" t="inlineStr">
        <is>
          <t>Non-performing loan amortized cost at end of period</t>
        </is>
      </c>
      <c r="B7" s="6" t="n">
        <v>20384</v>
      </c>
      <c r="C7" s="6" t="n">
        <v>1173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Securities - Summary of RMB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Carrying Amount</t>
        </is>
      </c>
      <c r="B3" s="6" t="n">
        <v>125215</v>
      </c>
      <c r="C3" s="6" t="n">
        <v>235728</v>
      </c>
    </row>
    <row r="4">
      <c r="A4" s="4" t="inlineStr">
        <is>
          <t>Fannie Mae/Freddie Mac ARM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Carrying Amount</t>
        </is>
      </c>
      <c r="B6" s="6" t="n">
        <v>125215</v>
      </c>
      <c r="C6" s="6" t="n">
        <v>235728</v>
      </c>
    </row>
    <row r="7">
      <c r="A7" s="4" t="inlineStr">
        <is>
          <t>Average Yield</t>
        </is>
      </c>
      <c r="B7" s="8" t="n">
        <v>0.035</v>
      </c>
      <c r="C7" s="8" t="n">
        <v>0.0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Real Estate Securities - Narrative (Details) $ in Thousands</t>
        </is>
      </c>
      <c r="B1" s="2" t="inlineStr">
        <is>
          <t>3 Months Ended</t>
        </is>
      </c>
      <c r="D1" s="2" t="inlineStr">
        <is>
          <t>6 Months Ended</t>
        </is>
      </c>
      <c r="F1" s="2" t="inlineStr">
        <is>
          <t>12 Months Ended</t>
        </is>
      </c>
    </row>
    <row r="2">
      <c r="B2" s="2" t="inlineStr">
        <is>
          <t>Jun. 30, 2023 USD ($) position</t>
        </is>
      </c>
      <c r="C2" s="2" t="inlineStr">
        <is>
          <t>Jun. 30, 2022 USD ($)</t>
        </is>
      </c>
      <c r="D2" s="2" t="inlineStr">
        <is>
          <t>Jun. 30, 2023 USD ($) position</t>
        </is>
      </c>
      <c r="E2" s="2" t="inlineStr">
        <is>
          <t>Jun. 30, 2022 USD ($)</t>
        </is>
      </c>
      <c r="F2" s="2" t="inlineStr">
        <is>
          <t>Dec. 31, 2022 USD ($) position</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term</t>
        </is>
      </c>
      <c r="B4" s="4" t="inlineStr">
        <is>
          <t xml:space="preserve"> </t>
        </is>
      </c>
      <c r="C4" s="4" t="inlineStr">
        <is>
          <t xml:space="preserve"> </t>
        </is>
      </c>
      <c r="D4" s="4" t="inlineStr">
        <is>
          <t>206 months</t>
        </is>
      </c>
      <c r="E4" s="4" t="inlineStr">
        <is>
          <t xml:space="preserve"> </t>
        </is>
      </c>
      <c r="F4" s="4" t="inlineStr">
        <is>
          <t xml:space="preserve"> </t>
        </is>
      </c>
    </row>
    <row r="5">
      <c r="A5" s="4" t="inlineStr">
        <is>
          <t>Proceeds from sale of debt securities, trading</t>
        </is>
      </c>
      <c r="B5" s="6" t="n">
        <v>0</v>
      </c>
      <c r="C5" s="6" t="n">
        <v>1600000</v>
      </c>
      <c r="D5" s="6" t="n">
        <v>95500</v>
      </c>
      <c r="E5" s="6" t="n">
        <v>3800000</v>
      </c>
      <c r="F5" s="4" t="inlineStr">
        <is>
          <t xml:space="preserve"> </t>
        </is>
      </c>
    </row>
    <row r="6">
      <c r="A6" s="4" t="inlineStr">
        <is>
          <t>Trading gain/(loss)</t>
        </is>
      </c>
      <c r="B6" s="6" t="n">
        <v>-946</v>
      </c>
      <c r="C6" s="6" t="n">
        <v>-22538</v>
      </c>
      <c r="D6" s="6" t="n">
        <v>2022</v>
      </c>
      <c r="E6" s="6" t="n">
        <v>-110973</v>
      </c>
      <c r="F6" s="4" t="inlineStr">
        <is>
          <t xml:space="preserve"> </t>
        </is>
      </c>
    </row>
    <row r="7">
      <c r="A7" s="4" t="inlineStr">
        <is>
          <t>CL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contractual maturity for CLO investments in the CMBS portfolio</t>
        </is>
      </c>
      <c r="B9" s="4" t="inlineStr">
        <is>
          <t xml:space="preserve"> </t>
        </is>
      </c>
      <c r="C9" s="4" t="inlineStr">
        <is>
          <t xml:space="preserve"> </t>
        </is>
      </c>
      <c r="D9" s="4" t="inlineStr">
        <is>
          <t>14 years</t>
        </is>
      </c>
      <c r="E9" s="4" t="inlineStr">
        <is>
          <t xml:space="preserve"> </t>
        </is>
      </c>
      <c r="F9" s="4" t="inlineStr">
        <is>
          <t>15 years 4 months 24 days</t>
        </is>
      </c>
    </row>
    <row r="10">
      <c r="A10" s="4" t="inlineStr">
        <is>
          <t>Number of positions with net unrealized gain (loss) period less than 12 months | position</t>
        </is>
      </c>
      <c r="B10" s="5" t="n">
        <v>9</v>
      </c>
      <c r="C10" s="4" t="inlineStr">
        <is>
          <t xml:space="preserve"> </t>
        </is>
      </c>
      <c r="D10" s="5" t="n">
        <v>9</v>
      </c>
      <c r="E10" s="4" t="inlineStr">
        <is>
          <t xml:space="preserve"> </t>
        </is>
      </c>
      <c r="F10" s="5" t="n">
        <v>7</v>
      </c>
    </row>
    <row r="11">
      <c r="A11" s="4" t="inlineStr">
        <is>
          <t>Amortized Cost</t>
        </is>
      </c>
      <c r="B11" s="6" t="n">
        <v>192471</v>
      </c>
      <c r="C11" s="4" t="inlineStr">
        <is>
          <t xml:space="preserve"> </t>
        </is>
      </c>
      <c r="D11" s="6" t="n">
        <v>192471</v>
      </c>
      <c r="E11" s="4" t="inlineStr">
        <is>
          <t xml:space="preserve"> </t>
        </is>
      </c>
      <c r="F11" s="6" t="n">
        <v>220635</v>
      </c>
    </row>
    <row r="12">
      <c r="A12" s="4" t="inlineStr">
        <is>
          <t>Net unrealized gain (loss) on CLO bonds</t>
        </is>
      </c>
      <c r="B12" s="5" t="n">
        <v>-600</v>
      </c>
      <c r="C12" s="4" t="inlineStr">
        <is>
          <t xml:space="preserve"> </t>
        </is>
      </c>
      <c r="D12" s="5" t="n">
        <v>-600</v>
      </c>
      <c r="E12" s="4" t="inlineStr">
        <is>
          <t xml:space="preserve"> </t>
        </is>
      </c>
      <c r="F12" s="5" t="n">
        <v>390</v>
      </c>
    </row>
    <row r="13">
      <c r="A13" s="4" t="inlineStr">
        <is>
          <t>Gross unrealized gain (loss) on CLO bonds</t>
        </is>
      </c>
      <c r="B13" s="6" t="n">
        <v>-1100</v>
      </c>
      <c r="C13" s="4" t="inlineStr">
        <is>
          <t xml:space="preserve"> </t>
        </is>
      </c>
      <c r="D13" s="6" t="n">
        <v>-1100</v>
      </c>
      <c r="E13" s="4" t="inlineStr">
        <is>
          <t xml:space="preserve"> </t>
        </is>
      </c>
      <c r="F13" s="6" t="n">
        <v>-400</v>
      </c>
    </row>
    <row r="14">
      <c r="A14" s="4" t="inlineStr">
        <is>
          <t>Number of positions with gross unrealized gain (loss) period less than 12 months | position</t>
        </is>
      </c>
      <c r="B14" s="5" t="n">
        <v>7</v>
      </c>
      <c r="C14" s="4" t="inlineStr">
        <is>
          <t xml:space="preserve"> </t>
        </is>
      </c>
      <c r="D14" s="5" t="n">
        <v>7</v>
      </c>
      <c r="E14" s="4" t="inlineStr">
        <is>
          <t xml:space="preserve"> </t>
        </is>
      </c>
      <c r="F14" s="5" t="n">
        <v>3</v>
      </c>
    </row>
    <row r="15">
      <c r="A15" s="4" t="inlineStr">
        <is>
          <t>Number of positions in unrealized loss position 12 months or longer | position</t>
        </is>
      </c>
      <c r="B15" s="5" t="n">
        <v>0</v>
      </c>
      <c r="C15" s="4" t="inlineStr">
        <is>
          <t xml:space="preserve"> </t>
        </is>
      </c>
      <c r="D15" s="5" t="n">
        <v>0</v>
      </c>
      <c r="E15" s="4" t="inlineStr">
        <is>
          <t xml:space="preserve"> </t>
        </is>
      </c>
      <c r="F15" s="5" t="n">
        <v>0</v>
      </c>
    </row>
    <row r="16">
      <c r="A16" s="4" t="inlineStr">
        <is>
          <t>Fair value of securities in an unrealized loss position</t>
        </is>
      </c>
      <c r="B16" s="6" t="n">
        <v>153100</v>
      </c>
      <c r="C16" s="4" t="inlineStr">
        <is>
          <t xml:space="preserve"> </t>
        </is>
      </c>
      <c r="D16" s="6" t="n">
        <v>153100</v>
      </c>
      <c r="E16" s="4" t="inlineStr">
        <is>
          <t xml:space="preserve"> </t>
        </is>
      </c>
      <c r="F16" s="6" t="n">
        <v>113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ecurities Classified As Available For Sal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191849</v>
      </c>
      <c r="C3" s="6" t="n">
        <v>221025</v>
      </c>
    </row>
    <row r="4">
      <c r="A4" s="4" t="inlineStr">
        <is>
          <t>CLO</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Par Value</t>
        </is>
      </c>
      <c r="B6" s="5" t="n">
        <v>193607</v>
      </c>
      <c r="C6" s="5" t="n">
        <v>221000</v>
      </c>
    </row>
    <row r="7">
      <c r="A7" s="4" t="inlineStr">
        <is>
          <t>Fair Value</t>
        </is>
      </c>
      <c r="B7" s="6" t="n">
        <v>191849</v>
      </c>
      <c r="C7" s="6" t="n">
        <v>221025</v>
      </c>
    </row>
    <row r="8">
      <c r="A8" s="4" t="inlineStr">
        <is>
          <t>CRE CLO bond 1</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terest Rate</t>
        </is>
      </c>
      <c r="B10" s="8" t="n">
        <v>0.079</v>
      </c>
      <c r="C10" s="8" t="n">
        <v>0.07099999999999999</v>
      </c>
    </row>
    <row r="11">
      <c r="A11" s="4" t="inlineStr">
        <is>
          <t>Par Value</t>
        </is>
      </c>
      <c r="B11" s="6" t="n">
        <v>40000</v>
      </c>
      <c r="C11" s="6" t="n">
        <v>40000</v>
      </c>
    </row>
    <row r="12">
      <c r="A12" s="4" t="inlineStr">
        <is>
          <t>Fair Value</t>
        </is>
      </c>
      <c r="B12" s="6" t="n">
        <v>39540</v>
      </c>
      <c r="C12" s="6" t="n">
        <v>39795</v>
      </c>
    </row>
    <row r="13">
      <c r="A13" s="4" t="inlineStr">
        <is>
          <t>CRE CLO bond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terest Rate</t>
        </is>
      </c>
      <c r="B15" s="8" t="n">
        <v>0.083</v>
      </c>
      <c r="C15" s="8" t="n">
        <v>0.076</v>
      </c>
    </row>
    <row r="16">
      <c r="A16" s="4" t="inlineStr">
        <is>
          <t>Par Value</t>
        </is>
      </c>
      <c r="B16" s="6" t="n">
        <v>25000</v>
      </c>
      <c r="C16" s="6" t="n">
        <v>25000</v>
      </c>
    </row>
    <row r="17">
      <c r="A17" s="4" t="inlineStr">
        <is>
          <t>Fair Value</t>
        </is>
      </c>
      <c r="B17" s="6" t="n">
        <v>24827</v>
      </c>
      <c r="C17" s="6" t="n">
        <v>25010</v>
      </c>
    </row>
    <row r="18">
      <c r="A18" s="4" t="inlineStr">
        <is>
          <t>CRE CLO bond 3</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Interest Rate</t>
        </is>
      </c>
      <c r="B20" s="9" t="n">
        <v>0.08</v>
      </c>
      <c r="C20" s="8" t="n">
        <v>0.08400000000000001</v>
      </c>
    </row>
    <row r="21">
      <c r="A21" s="4" t="inlineStr">
        <is>
          <t>Par Value</t>
        </is>
      </c>
      <c r="B21" s="6" t="n">
        <v>28340</v>
      </c>
      <c r="C21" s="6" t="n">
        <v>10000</v>
      </c>
    </row>
    <row r="22">
      <c r="A22" s="4" t="inlineStr">
        <is>
          <t>Fair Value</t>
        </is>
      </c>
      <c r="B22" s="6" t="n">
        <v>28391</v>
      </c>
      <c r="C22" s="6" t="n">
        <v>10056</v>
      </c>
    </row>
    <row r="23">
      <c r="A23" s="4" t="inlineStr">
        <is>
          <t>CRE CLO bond 4</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Interest Rate</t>
        </is>
      </c>
      <c r="B25" s="8" t="n">
        <v>0.079</v>
      </c>
      <c r="C25" s="8" t="n">
        <v>0.074</v>
      </c>
    </row>
    <row r="26">
      <c r="A26" s="4" t="inlineStr">
        <is>
          <t>Par Value</t>
        </is>
      </c>
      <c r="B26" s="6" t="n">
        <v>5885</v>
      </c>
      <c r="C26" s="6" t="n">
        <v>36700</v>
      </c>
    </row>
    <row r="27">
      <c r="A27" s="4" t="inlineStr">
        <is>
          <t>Fair Value</t>
        </is>
      </c>
      <c r="B27" s="6" t="n">
        <v>5840</v>
      </c>
      <c r="C27" s="6" t="n">
        <v>36990</v>
      </c>
    </row>
    <row r="28">
      <c r="A28" s="4" t="inlineStr">
        <is>
          <t>CRE CLO bond 5</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Interest Rate</t>
        </is>
      </c>
      <c r="B30" s="8" t="n">
        <v>0.08500000000000001</v>
      </c>
      <c r="C30" s="9" t="n">
        <v>0.08</v>
      </c>
    </row>
    <row r="31">
      <c r="A31" s="4" t="inlineStr">
        <is>
          <t>Par Value</t>
        </is>
      </c>
      <c r="B31" s="6" t="n">
        <v>14382</v>
      </c>
      <c r="C31" s="6" t="n">
        <v>35000</v>
      </c>
    </row>
    <row r="32">
      <c r="A32" s="4" t="inlineStr">
        <is>
          <t>Fair Value</t>
        </is>
      </c>
      <c r="B32" s="6" t="n">
        <v>14270</v>
      </c>
      <c r="C32" s="6" t="n">
        <v>35298</v>
      </c>
    </row>
    <row r="33">
      <c r="A33" s="4" t="inlineStr">
        <is>
          <t>CRE CLO bond 6</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terest Rate</t>
        </is>
      </c>
      <c r="B35" s="8" t="n">
        <v>0.113</v>
      </c>
      <c r="C35" s="8" t="n">
        <v>0.08599999999999999</v>
      </c>
    </row>
    <row r="36">
      <c r="A36" s="4" t="inlineStr">
        <is>
          <t>Par Value</t>
        </is>
      </c>
      <c r="B36" s="6" t="n">
        <v>10900</v>
      </c>
      <c r="C36" s="6" t="n">
        <v>14300</v>
      </c>
    </row>
    <row r="37">
      <c r="A37" s="4" t="inlineStr">
        <is>
          <t>Fair Value</t>
        </is>
      </c>
      <c r="B37" s="6" t="n">
        <v>10386</v>
      </c>
      <c r="C37" s="6" t="n">
        <v>14221</v>
      </c>
    </row>
    <row r="38">
      <c r="A38" s="4" t="inlineStr">
        <is>
          <t>CRE CLO bond 7</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Interest Rate</t>
        </is>
      </c>
      <c r="B40" s="8" t="n">
        <v>0.06900000000000001</v>
      </c>
      <c r="C40" s="8" t="n">
        <v>0.073</v>
      </c>
    </row>
    <row r="41">
      <c r="A41" s="4" t="inlineStr">
        <is>
          <t>Par Value</t>
        </is>
      </c>
      <c r="B41" s="6" t="n">
        <v>4300</v>
      </c>
      <c r="C41" s="6" t="n">
        <v>60000</v>
      </c>
    </row>
    <row r="42">
      <c r="A42" s="4" t="inlineStr">
        <is>
          <t>Fair Value</t>
        </is>
      </c>
      <c r="B42" s="6" t="n">
        <v>4219</v>
      </c>
      <c r="C42" s="6" t="n">
        <v>59655</v>
      </c>
    </row>
    <row r="43">
      <c r="A43" s="4" t="inlineStr">
        <is>
          <t>CRE CLO bond 8</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terest Rate</t>
        </is>
      </c>
      <c r="B45" s="8" t="n">
        <v>0.067</v>
      </c>
      <c r="C45" s="4" t="inlineStr">
        <is>
          <t xml:space="preserve"> </t>
        </is>
      </c>
    </row>
    <row r="46">
      <c r="A46" s="4" t="inlineStr">
        <is>
          <t>Par Value</t>
        </is>
      </c>
      <c r="B46" s="6" t="n">
        <v>14800</v>
      </c>
      <c r="C46" s="4" t="inlineStr">
        <is>
          <t xml:space="preserve"> </t>
        </is>
      </c>
    </row>
    <row r="47">
      <c r="A47" s="4" t="inlineStr">
        <is>
          <t>Fair Value</t>
        </is>
      </c>
      <c r="B47" s="6" t="n">
        <v>14530</v>
      </c>
      <c r="C47" s="4" t="inlineStr">
        <is>
          <t xml:space="preserve"> </t>
        </is>
      </c>
    </row>
    <row r="48">
      <c r="A48" s="4" t="inlineStr">
        <is>
          <t>CRE CLO bond 9</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Interest Rate</t>
        </is>
      </c>
      <c r="B50" s="8" t="n">
        <v>0.083</v>
      </c>
      <c r="C50" s="4" t="inlineStr">
        <is>
          <t xml:space="preserve"> </t>
        </is>
      </c>
    </row>
    <row r="51">
      <c r="A51" s="4" t="inlineStr">
        <is>
          <t>Par Value</t>
        </is>
      </c>
      <c r="B51" s="6" t="n">
        <v>50000</v>
      </c>
      <c r="C51" s="4" t="inlineStr">
        <is>
          <t xml:space="preserve"> </t>
        </is>
      </c>
    </row>
    <row r="52">
      <c r="A52" s="4" t="inlineStr">
        <is>
          <t>Fair Value</t>
        </is>
      </c>
      <c r="B52" s="6" t="n">
        <v>49846</v>
      </c>
      <c r="C5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mortized Cost and Fair Value of CLO Bond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191849</v>
      </c>
      <c r="C3" s="6" t="n">
        <v>221025</v>
      </c>
    </row>
    <row r="4">
      <c r="A4" s="4" t="inlineStr">
        <is>
          <t>CLO</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92471</v>
      </c>
      <c r="C6" s="5" t="n">
        <v>220635</v>
      </c>
    </row>
    <row r="7">
      <c r="A7" s="4" t="inlineStr">
        <is>
          <t>Credit Loss Allowance</t>
        </is>
      </c>
      <c r="B7" s="5" t="n">
        <v>0</v>
      </c>
      <c r="C7" s="5" t="n">
        <v>0</v>
      </c>
    </row>
    <row r="8">
      <c r="A8" s="4" t="inlineStr">
        <is>
          <t>Unrealized Gain</t>
        </is>
      </c>
      <c r="B8" s="5" t="n">
        <v>510</v>
      </c>
      <c r="C8" s="5" t="n">
        <v>833</v>
      </c>
    </row>
    <row r="9">
      <c r="A9" s="4" t="inlineStr">
        <is>
          <t>Unrealized (Loss)</t>
        </is>
      </c>
      <c r="B9" s="5" t="n">
        <v>-1132</v>
      </c>
      <c r="C9" s="5" t="n">
        <v>-443</v>
      </c>
    </row>
    <row r="10">
      <c r="A10" s="4" t="inlineStr">
        <is>
          <t>Fair Value</t>
        </is>
      </c>
      <c r="B10" s="6" t="n">
        <v>191849</v>
      </c>
      <c r="C10" s="6" t="n">
        <v>221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Real Estate Owned - Summary (Details) $ in Thousands</t>
        </is>
      </c>
      <c r="B1" s="2" t="inlineStr">
        <is>
          <t>Jun. 30, 2023 USD ($) property</t>
        </is>
      </c>
      <c r="C1" s="2" t="inlineStr">
        <is>
          <t>Dec. 31, 2022 USD ($) property</t>
        </is>
      </c>
    </row>
    <row r="2">
      <c r="A2" s="3" t="inlineStr">
        <is>
          <t>Real Estate [Line Items]</t>
        </is>
      </c>
      <c r="B2" s="4" t="inlineStr">
        <is>
          <t xml:space="preserve"> </t>
        </is>
      </c>
      <c r="C2" s="4" t="inlineStr">
        <is>
          <t xml:space="preserve"> </t>
        </is>
      </c>
    </row>
    <row r="3">
      <c r="A3" s="4" t="inlineStr">
        <is>
          <t>Accumulated Depreciation</t>
        </is>
      </c>
      <c r="B3" s="6" t="n">
        <v>-4852</v>
      </c>
      <c r="C3" s="6" t="n">
        <v>-2992</v>
      </c>
    </row>
    <row r="4">
      <c r="A4" s="4" t="inlineStr">
        <is>
          <t>Real Estate Owned, net</t>
        </is>
      </c>
      <c r="B4" s="5" t="n">
        <v>179252</v>
      </c>
      <c r="C4" s="5" t="n">
        <v>127772</v>
      </c>
    </row>
    <row r="5">
      <c r="A5" s="4" t="inlineStr">
        <is>
          <t>Land</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owned, gross</t>
        </is>
      </c>
      <c r="B7" s="5" t="n">
        <v>23549</v>
      </c>
      <c r="C7" s="5" t="n">
        <v>12541</v>
      </c>
    </row>
    <row r="8">
      <c r="A8" s="4" t="inlineStr">
        <is>
          <t>Building and Improvement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al estate owned, gross</t>
        </is>
      </c>
      <c r="B10" s="5" t="n">
        <v>157627</v>
      </c>
      <c r="C10" s="5" t="n">
        <v>115295</v>
      </c>
    </row>
    <row r="11">
      <c r="A11" s="4" t="inlineStr">
        <is>
          <t>Furniture, Fixtures and Equipment</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Real estate owned, gross</t>
        </is>
      </c>
      <c r="B13" s="5" t="n">
        <v>2928</v>
      </c>
      <c r="C13" s="5" t="n">
        <v>2928</v>
      </c>
    </row>
    <row r="14">
      <c r="A14" s="4" t="inlineStr">
        <is>
          <t>Industrial | Jeffersonville, GA</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ccumulated Depreciation</t>
        </is>
      </c>
      <c r="B16" s="5" t="n">
        <v>-4028</v>
      </c>
      <c r="C16" s="5" t="n">
        <v>-2877</v>
      </c>
    </row>
    <row r="17">
      <c r="A17" s="4" t="inlineStr">
        <is>
          <t>Real Estate Owned, net</t>
        </is>
      </c>
      <c r="B17" s="5" t="n">
        <v>86595</v>
      </c>
      <c r="C17" s="5" t="n">
        <v>87746</v>
      </c>
    </row>
    <row r="18">
      <c r="A18" s="4" t="inlineStr">
        <is>
          <t>Industrial | Jeffersonville, GA | Land</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owned, gross</t>
        </is>
      </c>
      <c r="B20" s="5" t="n">
        <v>3436</v>
      </c>
      <c r="C20" s="5" t="n">
        <v>3436</v>
      </c>
    </row>
    <row r="21">
      <c r="A21" s="4" t="inlineStr">
        <is>
          <t>Industrial | Jeffersonville, GA | Building and Improvement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owned, gross</t>
        </is>
      </c>
      <c r="B23" s="5" t="n">
        <v>84259</v>
      </c>
      <c r="C23" s="5" t="n">
        <v>84259</v>
      </c>
    </row>
    <row r="24">
      <c r="A24" s="4" t="inlineStr">
        <is>
          <t>Industrial | Jeffersonville, GA | Furniture, Fixtures and Equipment</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owned, gross</t>
        </is>
      </c>
      <c r="B26" s="5" t="n">
        <v>2928</v>
      </c>
      <c r="C26" s="5" t="n">
        <v>2928</v>
      </c>
    </row>
    <row r="27">
      <c r="A27" s="4" t="inlineStr">
        <is>
          <t>Retail | Various</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Accumulated Depreciation</t>
        </is>
      </c>
      <c r="B29" s="5" t="n">
        <v>-824</v>
      </c>
      <c r="C29" s="5" t="n">
        <v>-115</v>
      </c>
    </row>
    <row r="30">
      <c r="A30" s="4" t="inlineStr">
        <is>
          <t>Real Estate Owned, net</t>
        </is>
      </c>
      <c r="B30" s="6" t="n">
        <v>92657</v>
      </c>
      <c r="C30" s="6" t="n">
        <v>40026</v>
      </c>
    </row>
    <row r="31">
      <c r="A31" s="4" t="inlineStr">
        <is>
          <t>Retail | Various | Franklin BSP Realty Trust, Inc</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Number of lease properties acquired through foreclosures | property</t>
        </is>
      </c>
      <c r="B33" s="5" t="n">
        <v>24</v>
      </c>
      <c r="C33" s="5" t="n">
        <v>10</v>
      </c>
    </row>
    <row r="34">
      <c r="A34" s="4" t="inlineStr">
        <is>
          <t>Retail | Various | Land</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 owned, gross</t>
        </is>
      </c>
      <c r="B36" s="6" t="n">
        <v>20113</v>
      </c>
      <c r="C36" s="6" t="n">
        <v>9105</v>
      </c>
    </row>
    <row r="37">
      <c r="A37" s="4" t="inlineStr">
        <is>
          <t>Retail | Various | Building and Improvements</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Real estate owned, gross</t>
        </is>
      </c>
      <c r="B39" s="5" t="n">
        <v>73368</v>
      </c>
      <c r="C39" s="5" t="n">
        <v>31036</v>
      </c>
    </row>
    <row r="40">
      <c r="A40" s="4" t="inlineStr">
        <is>
          <t>Retail | Various | Furniture, Fixtures and Equipment</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Real estate owned, gross</t>
        </is>
      </c>
      <c r="B42" s="6" t="n">
        <v>0</v>
      </c>
      <c r="C4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31" customWidth="1" min="7" max="7"/>
    <col width="23" customWidth="1" min="8" max="8"/>
    <col width="22" customWidth="1" min="9" max="9"/>
    <col width="22" customWidth="1" min="10" max="10"/>
  </cols>
  <sheetData>
    <row r="1">
      <c r="A1" s="1" t="inlineStr">
        <is>
          <t>Real Estate Owned - Narrative (Details) $ in Thousands</t>
        </is>
      </c>
      <c r="B1" s="2" t="inlineStr">
        <is>
          <t>1 Months Ended</t>
        </is>
      </c>
      <c r="C1" s="2" t="inlineStr">
        <is>
          <t>3 Months Ended</t>
        </is>
      </c>
      <c r="E1" s="2" t="inlineStr">
        <is>
          <t>6 Months Ended</t>
        </is>
      </c>
    </row>
    <row r="2">
      <c r="B2" s="2" t="inlineStr">
        <is>
          <t>Jun. 30, 2023 USD ($) property</t>
        </is>
      </c>
      <c r="C2" s="2" t="inlineStr">
        <is>
          <t>Jun. 30, 2023 USD ($) property</t>
        </is>
      </c>
      <c r="D2" s="2" t="inlineStr">
        <is>
          <t>Jun. 30, 2022 USD ($)</t>
        </is>
      </c>
      <c r="E2" s="2" t="inlineStr">
        <is>
          <t>Jun. 30, 2023 USD ($) property</t>
        </is>
      </c>
      <c r="F2" s="2" t="inlineStr">
        <is>
          <t>Jun. 30, 2022 USD ($)</t>
        </is>
      </c>
      <c r="G2" s="2" t="inlineStr">
        <is>
          <t>Dec. 31, 2022 USD ($) property</t>
        </is>
      </c>
      <c r="H2" s="2" t="inlineStr">
        <is>
          <t>Nov. 30, 2022 property</t>
        </is>
      </c>
      <c r="I2" s="2" t="inlineStr">
        <is>
          <t>Sep. 30, 2021 USD ($)</t>
        </is>
      </c>
      <c r="J2" s="2" t="inlineStr">
        <is>
          <t>Sep. 17,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6" t="n">
        <v>1000</v>
      </c>
      <c r="D4" s="6" t="n">
        <v>600</v>
      </c>
      <c r="E4" s="6" t="n">
        <v>1900</v>
      </c>
      <c r="F4" s="6" t="n">
        <v>2400</v>
      </c>
      <c r="G4" s="4" t="inlineStr">
        <is>
          <t xml:space="preserve"> </t>
        </is>
      </c>
      <c r="H4" s="4" t="inlineStr">
        <is>
          <t xml:space="preserve"> </t>
        </is>
      </c>
      <c r="I4" s="4" t="inlineStr">
        <is>
          <t xml:space="preserve"> </t>
        </is>
      </c>
      <c r="J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row>
    <row r="6">
      <c r="A6" s="4" t="inlineStr">
        <is>
          <t>Loans, gross</t>
        </is>
      </c>
      <c r="B6" s="6" t="n">
        <v>5062511</v>
      </c>
      <c r="C6" s="5" t="n">
        <v>5062511</v>
      </c>
      <c r="D6" s="4" t="inlineStr">
        <is>
          <t xml:space="preserve"> </t>
        </is>
      </c>
      <c r="E6" s="5" t="n">
        <v>5062511</v>
      </c>
      <c r="F6" s="4" t="inlineStr">
        <is>
          <t xml:space="preserve"> </t>
        </is>
      </c>
      <c r="G6" s="6" t="n">
        <v>5269776</v>
      </c>
      <c r="H6" s="4" t="inlineStr">
        <is>
          <t xml:space="preserve"> </t>
        </is>
      </c>
      <c r="I6" s="4" t="inlineStr">
        <is>
          <t xml:space="preserve"> </t>
        </is>
      </c>
      <c r="J6" s="4" t="inlineStr">
        <is>
          <t xml:space="preserve"> </t>
        </is>
      </c>
    </row>
    <row r="7">
      <c r="A7" s="4" t="inlineStr">
        <is>
          <t>Commercial mortgage loans, held for investment, net</t>
        </is>
      </c>
      <c r="B7" s="5" t="n">
        <v>5023579</v>
      </c>
      <c r="C7" s="5" t="n">
        <v>5023579</v>
      </c>
      <c r="D7" s="4" t="inlineStr">
        <is>
          <t xml:space="preserve"> </t>
        </is>
      </c>
      <c r="E7" s="5" t="n">
        <v>5023579</v>
      </c>
      <c r="F7" s="4" t="inlineStr">
        <is>
          <t xml:space="preserve"> </t>
        </is>
      </c>
      <c r="G7" s="5" t="n">
        <v>5228928</v>
      </c>
      <c r="H7" s="4" t="inlineStr">
        <is>
          <t xml:space="preserve"> </t>
        </is>
      </c>
      <c r="I7" s="4" t="inlineStr">
        <is>
          <t xml:space="preserve"> </t>
        </is>
      </c>
      <c r="J7" s="4" t="inlineStr">
        <is>
          <t xml:space="preserve"> </t>
        </is>
      </c>
    </row>
    <row r="8">
      <c r="A8" s="4" t="inlineStr">
        <is>
          <t>Real estate owned, held for sale</t>
        </is>
      </c>
      <c r="B8" s="5" t="n">
        <v>11760</v>
      </c>
      <c r="C8" s="5" t="n">
        <v>11760</v>
      </c>
      <c r="D8" s="4" t="inlineStr">
        <is>
          <t xml:space="preserve"> </t>
        </is>
      </c>
      <c r="E8" s="5" t="n">
        <v>11760</v>
      </c>
      <c r="F8" s="4" t="inlineStr">
        <is>
          <t xml:space="preserve"> </t>
        </is>
      </c>
      <c r="G8" s="5" t="n">
        <v>36497</v>
      </c>
      <c r="H8" s="4" t="inlineStr">
        <is>
          <t xml:space="preserve"> </t>
        </is>
      </c>
      <c r="I8" s="4" t="inlineStr">
        <is>
          <t xml:space="preserve"> </t>
        </is>
      </c>
      <c r="J8" s="4" t="inlineStr">
        <is>
          <t xml:space="preserve"> </t>
        </is>
      </c>
    </row>
    <row r="9">
      <c r="A9" s="4" t="inlineStr">
        <is>
          <t>Loss on sale of real estate asset</t>
        </is>
      </c>
      <c r="B9" s="4" t="inlineStr">
        <is>
          <t xml:space="preserve"> </t>
        </is>
      </c>
      <c r="C9" s="5" t="n">
        <v>1691</v>
      </c>
      <c r="D9" s="6" t="n">
        <v>0</v>
      </c>
      <c r="E9" s="5" t="n">
        <v>3030</v>
      </c>
      <c r="F9" s="6" t="n">
        <v>29</v>
      </c>
      <c r="G9" s="4" t="inlineStr">
        <is>
          <t xml:space="preserve"> </t>
        </is>
      </c>
      <c r="H9" s="4" t="inlineStr">
        <is>
          <t xml:space="preserve"> </t>
        </is>
      </c>
      <c r="I9" s="4" t="inlineStr">
        <is>
          <t xml:space="preserve"> </t>
        </is>
      </c>
      <c r="J9" s="4" t="inlineStr">
        <is>
          <t xml:space="preserve"> </t>
        </is>
      </c>
    </row>
    <row r="10">
      <c r="A10" s="4" t="inlineStr">
        <is>
          <t>Commercial Mortgage Receivable, Held-For-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ercial mortgage loans, held for investment, net</t>
        </is>
      </c>
      <c r="B12" s="5" t="n">
        <v>5023579</v>
      </c>
      <c r="C12" s="5" t="n">
        <v>5023579</v>
      </c>
      <c r="D12" s="4" t="inlineStr">
        <is>
          <t xml:space="preserve"> </t>
        </is>
      </c>
      <c r="E12" s="5" t="n">
        <v>5023579</v>
      </c>
      <c r="F12" s="4" t="inlineStr">
        <is>
          <t xml:space="preserve"> </t>
        </is>
      </c>
      <c r="G12" s="5" t="n">
        <v>5228928</v>
      </c>
      <c r="H12" s="4" t="inlineStr">
        <is>
          <t xml:space="preserve"> </t>
        </is>
      </c>
      <c r="I12" s="4" t="inlineStr">
        <is>
          <t xml:space="preserve"> </t>
        </is>
      </c>
      <c r="J12" s="4" t="inlineStr">
        <is>
          <t xml:space="preserve"> </t>
        </is>
      </c>
    </row>
    <row r="13">
      <c r="A13" s="4" t="inlineStr">
        <is>
          <t>Industrial | Jeffersonville, G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al estate investment property,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9500</v>
      </c>
      <c r="J15" s="4" t="inlineStr">
        <is>
          <t xml:space="preserve"> </t>
        </is>
      </c>
    </row>
    <row r="16">
      <c r="A16" s="4" t="inlineStr">
        <is>
          <t>Industrial | Jeffersonville, GA | Mortg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2700</v>
      </c>
    </row>
    <row r="19">
      <c r="A19" s="4" t="inlineStr">
        <is>
          <t>Industrial | Jeffersonville, GA | Franklin BSP Realty Trus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interest, ownership percentage by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79</v>
      </c>
      <c r="J21" s="4" t="inlineStr">
        <is>
          <t xml:space="preserve"> </t>
        </is>
      </c>
    </row>
    <row r="22">
      <c r="A22" s="4" t="inlineStr">
        <is>
          <t>Real estate investments,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9800</v>
      </c>
      <c r="J22" s="4" t="inlineStr">
        <is>
          <t xml:space="preserve"> </t>
        </is>
      </c>
    </row>
    <row r="23">
      <c r="A23" s="4"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100</v>
      </c>
      <c r="J23" s="4" t="inlineStr">
        <is>
          <t xml:space="preserve"> </t>
        </is>
      </c>
    </row>
    <row r="24">
      <c r="A24" s="4" t="inlineStr">
        <is>
          <t>Industrial | Jeffersonville, GA | Franklin BSP Realty Trust, Inc | September 2021 Mortgage Note Payable, Eliminated in Consolidation | Mortg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8700</v>
      </c>
      <c r="J26" s="6" t="n">
        <v>88700</v>
      </c>
    </row>
    <row r="27">
      <c r="A27" s="4" t="inlineStr">
        <is>
          <t>Industrial | Jeffersonville, GA | Jeffersonville JV, Affili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ontrolling interest, ownership percentage by noncontrolling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21</v>
      </c>
      <c r="J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800</v>
      </c>
      <c r="J30" s="4" t="inlineStr">
        <is>
          <t xml:space="preserve"> </t>
        </is>
      </c>
    </row>
    <row r="31">
      <c r="A31" s="4" t="inlineStr">
        <is>
          <t>Noncontrolling interest in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800</v>
      </c>
      <c r="J31" s="4" t="inlineStr">
        <is>
          <t xml:space="preserve"> </t>
        </is>
      </c>
    </row>
    <row r="32">
      <c r="A32" s="4" t="inlineStr">
        <is>
          <t>Industrial | Jeffersonville, GA | Jeffersonville JV, Affiliate | September 2021 Mortgage Note Payable, Affiliate | Mortg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t>
        </is>
      </c>
      <c r="B34" s="6" t="n">
        <v>24000</v>
      </c>
      <c r="C34" s="6" t="n">
        <v>24000</v>
      </c>
      <c r="D34" s="4" t="inlineStr">
        <is>
          <t xml:space="preserve"> </t>
        </is>
      </c>
      <c r="E34" s="6" t="n">
        <v>24000</v>
      </c>
      <c r="F34" s="4" t="inlineStr">
        <is>
          <t xml:space="preserve"> </t>
        </is>
      </c>
      <c r="G34" s="6" t="n">
        <v>24000</v>
      </c>
      <c r="H34" s="4" t="inlineStr">
        <is>
          <t xml:space="preserve"> </t>
        </is>
      </c>
      <c r="I34" s="6" t="n">
        <v>24000</v>
      </c>
      <c r="J34" s="4" t="inlineStr">
        <is>
          <t xml:space="preserve"> </t>
        </is>
      </c>
    </row>
    <row r="35">
      <c r="A35" s="4" t="inlineStr">
        <is>
          <t>Retail | Various | Walgreens J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al estate properties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v>
      </c>
      <c r="I37" s="4" t="inlineStr">
        <is>
          <t xml:space="preserve"> </t>
        </is>
      </c>
      <c r="J37" s="4" t="inlineStr">
        <is>
          <t xml:space="preserve"> </t>
        </is>
      </c>
    </row>
    <row r="38">
      <c r="A38" s="4" t="inlineStr">
        <is>
          <t>Retail | Various | Franklin BSP Realty Trust,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lease properties acquired through foreclosures | property</t>
        </is>
      </c>
      <c r="B40" s="5" t="n">
        <v>24</v>
      </c>
      <c r="C40" s="5" t="n">
        <v>24</v>
      </c>
      <c r="D40" s="4" t="inlineStr">
        <is>
          <t xml:space="preserve"> </t>
        </is>
      </c>
      <c r="E40" s="5" t="n">
        <v>24</v>
      </c>
      <c r="F40" s="4" t="inlineStr">
        <is>
          <t xml:space="preserve"> </t>
        </is>
      </c>
      <c r="G40" s="5" t="n">
        <v>10</v>
      </c>
      <c r="H40" s="4" t="inlineStr">
        <is>
          <t xml:space="preserve"> </t>
        </is>
      </c>
      <c r="I40" s="4" t="inlineStr">
        <is>
          <t xml:space="preserve"> </t>
        </is>
      </c>
      <c r="J40" s="4" t="inlineStr">
        <is>
          <t xml:space="preserve"> </t>
        </is>
      </c>
    </row>
    <row r="41">
      <c r="A41" s="4" t="inlineStr">
        <is>
          <t>Retail | Various | Franklin BSP Realty Trust, Inc | Walgreens 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ontrolling interest, ownership percentage by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76</v>
      </c>
      <c r="I43" s="4" t="inlineStr">
        <is>
          <t xml:space="preserve"> </t>
        </is>
      </c>
      <c r="J43" s="4" t="inlineStr">
        <is>
          <t xml:space="preserve"> </t>
        </is>
      </c>
    </row>
    <row r="44">
      <c r="A44" s="4" t="inlineStr">
        <is>
          <t>Number of lease properties acquired through foreclosures | property</t>
        </is>
      </c>
      <c r="B44" s="5" t="n">
        <v>24</v>
      </c>
      <c r="C44" s="5" t="n">
        <v>24</v>
      </c>
      <c r="D44" s="4" t="inlineStr">
        <is>
          <t xml:space="preserve"> </t>
        </is>
      </c>
      <c r="E44" s="5" t="n">
        <v>24</v>
      </c>
      <c r="F44" s="4" t="inlineStr">
        <is>
          <t xml:space="preserve"> </t>
        </is>
      </c>
      <c r="G44" s="5" t="n">
        <v>10</v>
      </c>
      <c r="H44" s="4" t="inlineStr">
        <is>
          <t xml:space="preserve"> </t>
        </is>
      </c>
      <c r="I44" s="4" t="inlineStr">
        <is>
          <t xml:space="preserve"> </t>
        </is>
      </c>
      <c r="J44" s="4" t="inlineStr">
        <is>
          <t xml:space="preserve"> </t>
        </is>
      </c>
    </row>
    <row r="45">
      <c r="A45" s="4" t="inlineStr">
        <is>
          <t>Period increase in number of lease properties acquired through foreclosures | property</t>
        </is>
      </c>
      <c r="B45" s="4" t="inlineStr">
        <is>
          <t xml:space="preserve"> </t>
        </is>
      </c>
      <c r="C45" s="4" t="inlineStr">
        <is>
          <t xml:space="preserve"> </t>
        </is>
      </c>
      <c r="D45" s="4" t="inlineStr">
        <is>
          <t xml:space="preserve"> </t>
        </is>
      </c>
      <c r="E45" s="5" t="n">
        <v>1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tail | Various | Franklin BSP Realty Trust, Inc | Walgreens JV | Commercial Mortgage Receivable, Held-For-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s, gross</t>
        </is>
      </c>
      <c r="B48" s="6" t="n">
        <v>93500</v>
      </c>
      <c r="C48" s="6" t="n">
        <v>93500</v>
      </c>
      <c r="D48" s="4" t="inlineStr">
        <is>
          <t xml:space="preserve"> </t>
        </is>
      </c>
      <c r="E48" s="6" t="n">
        <v>93500</v>
      </c>
      <c r="F48" s="4" t="inlineStr">
        <is>
          <t xml:space="preserve"> </t>
        </is>
      </c>
      <c r="G48" s="6" t="n">
        <v>40100</v>
      </c>
      <c r="H48" s="4" t="inlineStr">
        <is>
          <t xml:space="preserve"> </t>
        </is>
      </c>
      <c r="I48" s="4" t="inlineStr">
        <is>
          <t xml:space="preserve"> </t>
        </is>
      </c>
      <c r="J48" s="4" t="inlineStr">
        <is>
          <t xml:space="preserve"> </t>
        </is>
      </c>
    </row>
    <row r="49">
      <c r="A49" s="4" t="inlineStr">
        <is>
          <t>Retail | Various | Walgreens JV, Affiliate | Walgreens J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controlling interest, ownership percentage by noncontrolling own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24</v>
      </c>
      <c r="I51" s="4" t="inlineStr">
        <is>
          <t xml:space="preserve"> </t>
        </is>
      </c>
      <c r="J51" s="4" t="inlineStr">
        <is>
          <t xml:space="preserve"> </t>
        </is>
      </c>
    </row>
    <row r="52">
      <c r="A52" s="4" t="inlineStr">
        <is>
          <t>Retail | Various | Walgreens JV, Affiliate | Walgreens JV | Commercial Mortgage Receivable, Held-For-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ercial mortgage loans, held for investment, net</t>
        </is>
      </c>
      <c r="B54" s="6" t="n">
        <v>24900</v>
      </c>
      <c r="C54" s="6" t="n">
        <v>24900</v>
      </c>
      <c r="D54" s="4" t="inlineStr">
        <is>
          <t xml:space="preserve"> </t>
        </is>
      </c>
      <c r="E54" s="6" t="n">
        <v>24900</v>
      </c>
      <c r="F54" s="4" t="inlineStr">
        <is>
          <t xml:space="preserve"> </t>
        </is>
      </c>
      <c r="G54" s="6" t="n">
        <v>10500</v>
      </c>
      <c r="H54" s="4" t="inlineStr">
        <is>
          <t xml:space="preserve"> </t>
        </is>
      </c>
      <c r="I54" s="4" t="inlineStr">
        <is>
          <t xml:space="preserve"> </t>
        </is>
      </c>
      <c r="J54" s="4" t="inlineStr">
        <is>
          <t xml:space="preserve"> </t>
        </is>
      </c>
    </row>
    <row r="55">
      <c r="A55" s="4" t="inlineStr">
        <is>
          <t>Multifamily | New Rochelle, 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real estate properties | property</t>
        </is>
      </c>
      <c r="B57" s="5" t="n">
        <v>1</v>
      </c>
      <c r="C57" s="5" t="n">
        <v>1</v>
      </c>
      <c r="D57" s="4" t="inlineStr">
        <is>
          <t xml:space="preserve"> </t>
        </is>
      </c>
      <c r="E57" s="5" t="n">
        <v>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sideration for sale of real estate asset</t>
        </is>
      </c>
      <c r="B58" s="6" t="n">
        <v>22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cash proceeds from sale of real estate asset</t>
        </is>
      </c>
      <c r="B59" s="5" t="n">
        <v>223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ss on sale of real estate asset</t>
        </is>
      </c>
      <c r="B60" s="6" t="n">
        <v>1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ffice | St. Louis, M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real estate properties | property</t>
        </is>
      </c>
      <c r="B63" s="5" t="n">
        <v>1</v>
      </c>
      <c r="C63" s="5" t="n">
        <v>1</v>
      </c>
      <c r="D63" s="4" t="inlineStr">
        <is>
          <t xml:space="preserve"> </t>
        </is>
      </c>
      <c r="E63" s="5" t="n">
        <v>1</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mpairment loss on real estate held for sale</t>
        </is>
      </c>
      <c r="B64" s="4" t="inlineStr">
        <is>
          <t xml:space="preserve"> </t>
        </is>
      </c>
      <c r="C64" s="6" t="n">
        <v>1900</v>
      </c>
      <c r="D64" s="4" t="inlineStr">
        <is>
          <t xml:space="preserve"> </t>
        </is>
      </c>
      <c r="E64" s="6" t="n">
        <v>1900</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Intangible Leased Assets (Details) - USD ($) $ in Thousands</t>
        </is>
      </c>
      <c r="B1" s="2" t="inlineStr">
        <is>
          <t>Jun. 30, 2023</t>
        </is>
      </c>
      <c r="C1" s="2" t="inlineStr">
        <is>
          <t>Dec. 31, 2022</t>
        </is>
      </c>
    </row>
    <row r="2">
      <c r="A2" s="3" t="inlineStr">
        <is>
          <t>Identified intangible assets:</t>
        </is>
      </c>
      <c r="B2" s="4" t="inlineStr">
        <is>
          <t xml:space="preserve"> </t>
        </is>
      </c>
      <c r="C2" s="4" t="inlineStr">
        <is>
          <t xml:space="preserve"> </t>
        </is>
      </c>
    </row>
    <row r="3">
      <c r="A3" s="4" t="inlineStr">
        <is>
          <t>Gross amount</t>
        </is>
      </c>
      <c r="B3" s="6" t="n">
        <v>71860</v>
      </c>
      <c r="C3" s="6" t="n">
        <v>58542</v>
      </c>
    </row>
    <row r="4">
      <c r="A4" s="4" t="inlineStr">
        <is>
          <t>Accumulated amortization</t>
        </is>
      </c>
      <c r="B4" s="5" t="n">
        <v>-5852</v>
      </c>
      <c r="C4" s="5" t="n">
        <v>-3711</v>
      </c>
    </row>
    <row r="5">
      <c r="A5" s="4" t="inlineStr">
        <is>
          <t>Total, net</t>
        </is>
      </c>
      <c r="B5" s="5" t="n">
        <v>66008</v>
      </c>
      <c r="C5" s="5" t="n">
        <v>54831</v>
      </c>
    </row>
    <row r="6">
      <c r="A6" s="3" t="inlineStr">
        <is>
          <t>Identified intangible liabilities:</t>
        </is>
      </c>
      <c r="B6" s="4" t="inlineStr">
        <is>
          <t xml:space="preserve"> </t>
        </is>
      </c>
      <c r="C6" s="4" t="inlineStr">
        <is>
          <t xml:space="preserve"> </t>
        </is>
      </c>
    </row>
    <row r="7">
      <c r="A7" s="4" t="inlineStr">
        <is>
          <t>Gross amount</t>
        </is>
      </c>
      <c r="B7" s="5" t="n">
        <v>14189</v>
      </c>
      <c r="C7" s="5" t="n">
        <v>6507</v>
      </c>
    </row>
    <row r="8">
      <c r="A8" s="4" t="inlineStr">
        <is>
          <t>Accumulated amortization</t>
        </is>
      </c>
      <c r="B8" s="5" t="n">
        <v>-525</v>
      </c>
      <c r="C8" s="5" t="n">
        <v>-79</v>
      </c>
    </row>
    <row r="9">
      <c r="A9" s="4" t="inlineStr">
        <is>
          <t>Total, net</t>
        </is>
      </c>
      <c r="B9" s="6" t="n">
        <v>13664</v>
      </c>
      <c r="C9" s="6" t="n">
        <v>6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52" customWidth="1" min="6" max="6"/>
    <col width="13" customWidth="1" min="7" max="7"/>
    <col width="38" customWidth="1" min="8" max="8"/>
    <col width="38" customWidth="1" min="9" max="9"/>
    <col width="27" customWidth="1" min="10" max="10"/>
    <col width="52" customWidth="1" min="11" max="11"/>
    <col width="52" customWidth="1" min="12" max="12"/>
    <col width="46" customWidth="1" min="13" max="13"/>
    <col width="20" customWidth="1" min="14" max="14"/>
    <col width="41" customWidth="1" min="15" max="15"/>
    <col width="41" customWidth="1" min="16" max="16"/>
    <col width="25" customWidth="1" min="17" max="17"/>
  </cols>
  <sheetData>
    <row r="1">
      <c r="A1" s="1" t="inlineStr">
        <is>
          <t>Consolidated Statements of Changes in Stockholders' Equity - USD ($) $ in Thousands</t>
        </is>
      </c>
      <c r="B1" s="2" t="inlineStr">
        <is>
          <t>Total</t>
        </is>
      </c>
      <c r="C1" s="2" t="inlineStr">
        <is>
          <t>Series F Preferred Stock</t>
        </is>
      </c>
      <c r="D1" s="2" t="inlineStr">
        <is>
          <t>Series I Preferred Stock</t>
        </is>
      </c>
      <c r="E1" s="2" t="inlineStr">
        <is>
          <t>Total Stockholders' Equity</t>
        </is>
      </c>
      <c r="F1" s="2" t="inlineStr">
        <is>
          <t>Total Stockholders' Equity Series I Preferred Stock</t>
        </is>
      </c>
      <c r="G1" s="2" t="inlineStr">
        <is>
          <t>Common Stock</t>
        </is>
      </c>
      <c r="H1" s="2" t="inlineStr">
        <is>
          <t>Common Stock Series F Preferred Stock</t>
        </is>
      </c>
      <c r="I1" s="2" t="inlineStr">
        <is>
          <t>Common Stock Series I Preferred Stock</t>
        </is>
      </c>
      <c r="J1" s="2" t="inlineStr">
        <is>
          <t>Additional Paid-In Capital</t>
        </is>
      </c>
      <c r="K1" s="2" t="inlineStr">
        <is>
          <t>Additional Paid-In Capital Series F Preferred Stock</t>
        </is>
      </c>
      <c r="L1" s="2" t="inlineStr">
        <is>
          <t>Additional Paid-In Capital Series I Preferred Stock</t>
        </is>
      </c>
      <c r="M1" s="2" t="inlineStr">
        <is>
          <t>Accumulated Other Comprehensive Income/(Loss)</t>
        </is>
      </c>
      <c r="N1" s="2" t="inlineStr">
        <is>
          <t>Accumulated Deficit</t>
        </is>
      </c>
      <c r="O1" s="2" t="inlineStr">
        <is>
          <t>Preferred Stock Series E Preferred Stock</t>
        </is>
      </c>
      <c r="P1" s="2" t="inlineStr">
        <is>
          <t>Preferred Stock Series F Preferred Stock</t>
        </is>
      </c>
      <c r="Q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4396592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1711401</v>
      </c>
      <c r="C3" s="4" t="inlineStr">
        <is>
          <t xml:space="preserve"> </t>
        </is>
      </c>
      <c r="D3" s="4" t="inlineStr">
        <is>
          <t xml:space="preserve"> </t>
        </is>
      </c>
      <c r="E3" s="6" t="n">
        <v>1705637</v>
      </c>
      <c r="F3" s="4" t="inlineStr">
        <is>
          <t xml:space="preserve"> </t>
        </is>
      </c>
      <c r="G3" s="6" t="n">
        <v>441</v>
      </c>
      <c r="H3" s="4" t="inlineStr">
        <is>
          <t xml:space="preserve"> </t>
        </is>
      </c>
      <c r="I3" s="4" t="inlineStr">
        <is>
          <t xml:space="preserve"> </t>
        </is>
      </c>
      <c r="J3" s="6" t="n">
        <v>903264</v>
      </c>
      <c r="K3" s="4" t="inlineStr">
        <is>
          <t xml:space="preserve"> </t>
        </is>
      </c>
      <c r="L3" s="4" t="inlineStr">
        <is>
          <t xml:space="preserve"> </t>
        </is>
      </c>
      <c r="M3" s="6" t="n">
        <v>-62</v>
      </c>
      <c r="N3" s="6" t="n">
        <v>-167179</v>
      </c>
      <c r="O3" s="6" t="n">
        <v>258742</v>
      </c>
      <c r="P3" s="6" t="n">
        <v>710431</v>
      </c>
      <c r="Q3" s="6" t="n">
        <v>57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issued through distribution reinvestment plan (in shares)</t>
        </is>
      </c>
      <c r="B5" s="4" t="inlineStr">
        <is>
          <t xml:space="preserve"> </t>
        </is>
      </c>
      <c r="C5" s="4" t="inlineStr">
        <is>
          <t xml:space="preserve"> </t>
        </is>
      </c>
      <c r="D5" s="4" t="inlineStr">
        <is>
          <t xml:space="preserve"> </t>
        </is>
      </c>
      <c r="E5" s="4" t="inlineStr">
        <is>
          <t xml:space="preserve"> </t>
        </is>
      </c>
      <c r="F5" s="4" t="inlineStr">
        <is>
          <t xml:space="preserve"> </t>
        </is>
      </c>
      <c r="G5" s="5" t="n">
        <v>598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issued through distribution reinvestment plan</t>
        </is>
      </c>
      <c r="B6" s="5" t="n">
        <v>91</v>
      </c>
      <c r="C6" s="4" t="inlineStr">
        <is>
          <t xml:space="preserve"> </t>
        </is>
      </c>
      <c r="D6" s="4" t="inlineStr">
        <is>
          <t xml:space="preserve"> </t>
        </is>
      </c>
      <c r="E6" s="5" t="n">
        <v>91</v>
      </c>
      <c r="F6" s="4" t="inlineStr">
        <is>
          <t xml:space="preserve"> </t>
        </is>
      </c>
      <c r="G6" s="4" t="inlineStr">
        <is>
          <t xml:space="preserve"> </t>
        </is>
      </c>
      <c r="H6" s="4" t="inlineStr">
        <is>
          <t xml:space="preserve"> </t>
        </is>
      </c>
      <c r="I6" s="4" t="inlineStr">
        <is>
          <t xml:space="preserve"> </t>
        </is>
      </c>
      <c r="J6" s="5" t="n">
        <v>9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49921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t>
        </is>
      </c>
      <c r="B8" s="5" t="n">
        <v>500</v>
      </c>
      <c r="C8" s="4" t="inlineStr">
        <is>
          <t xml:space="preserve"> </t>
        </is>
      </c>
      <c r="D8" s="4" t="inlineStr">
        <is>
          <t xml:space="preserve"> </t>
        </is>
      </c>
      <c r="E8" s="5" t="n">
        <v>500</v>
      </c>
      <c r="F8" s="4" t="inlineStr">
        <is>
          <t xml:space="preserve"> </t>
        </is>
      </c>
      <c r="G8" s="4" t="inlineStr">
        <is>
          <t xml:space="preserve"> </t>
        </is>
      </c>
      <c r="H8" s="4" t="inlineStr">
        <is>
          <t xml:space="preserve"> </t>
        </is>
      </c>
      <c r="I8" s="4" t="inlineStr">
        <is>
          <t xml:space="preserve"> </t>
        </is>
      </c>
      <c r="J8" s="5" t="n">
        <v>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income/(loss)</t>
        </is>
      </c>
      <c r="B9" s="5" t="n">
        <v>-22507</v>
      </c>
      <c r="C9" s="4" t="inlineStr">
        <is>
          <t xml:space="preserve"> </t>
        </is>
      </c>
      <c r="D9" s="4" t="inlineStr">
        <is>
          <t xml:space="preserve"> </t>
        </is>
      </c>
      <c r="E9" s="5" t="n">
        <v>-2250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2507</v>
      </c>
      <c r="O9" s="4" t="inlineStr">
        <is>
          <t xml:space="preserve"> </t>
        </is>
      </c>
      <c r="P9" s="4" t="inlineStr">
        <is>
          <t xml:space="preserve"> </t>
        </is>
      </c>
      <c r="Q9" s="4" t="inlineStr">
        <is>
          <t xml:space="preserve"> </t>
        </is>
      </c>
    </row>
    <row r="10">
      <c r="A10" s="4" t="inlineStr">
        <is>
          <t>Distributions declared</t>
        </is>
      </c>
      <c r="B10" s="5" t="n">
        <v>-36743</v>
      </c>
      <c r="C10" s="4" t="inlineStr">
        <is>
          <t xml:space="preserve"> </t>
        </is>
      </c>
      <c r="D10" s="4" t="inlineStr">
        <is>
          <t xml:space="preserve"> </t>
        </is>
      </c>
      <c r="E10" s="5" t="n">
        <v>-3674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6743</v>
      </c>
      <c r="O10" s="4" t="inlineStr">
        <is>
          <t xml:space="preserve"> </t>
        </is>
      </c>
      <c r="P10" s="4" t="inlineStr">
        <is>
          <t xml:space="preserve"> </t>
        </is>
      </c>
      <c r="Q10" s="4" t="inlineStr">
        <is>
          <t xml:space="preserve"> </t>
        </is>
      </c>
    </row>
    <row r="11">
      <c r="A11" s="4" t="inlineStr">
        <is>
          <t>Other comprehensive income/(loss)</t>
        </is>
      </c>
      <c r="B11" s="5" t="n">
        <v>62</v>
      </c>
      <c r="C11" s="4" t="inlineStr">
        <is>
          <t xml:space="preserve"> </t>
        </is>
      </c>
      <c r="D11" s="4" t="inlineStr">
        <is>
          <t xml:space="preserve"> </t>
        </is>
      </c>
      <c r="E11" s="5" t="n">
        <v>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2</v>
      </c>
      <c r="N11" s="4" t="inlineStr">
        <is>
          <t xml:space="preserve"> </t>
        </is>
      </c>
      <c r="O11" s="4" t="inlineStr">
        <is>
          <t xml:space="preserve"> </t>
        </is>
      </c>
      <c r="P11" s="4" t="inlineStr">
        <is>
          <t xml:space="preserve"> </t>
        </is>
      </c>
      <c r="Q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5" t="n">
        <v>4447112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Mar. 31, 2022</t>
        </is>
      </c>
      <c r="B13" s="5" t="n">
        <v>1652804</v>
      </c>
      <c r="C13" s="4" t="inlineStr">
        <is>
          <t xml:space="preserve"> </t>
        </is>
      </c>
      <c r="D13" s="4" t="inlineStr">
        <is>
          <t xml:space="preserve"> </t>
        </is>
      </c>
      <c r="E13" s="5" t="n">
        <v>1647040</v>
      </c>
      <c r="F13" s="4" t="inlineStr">
        <is>
          <t xml:space="preserve"> </t>
        </is>
      </c>
      <c r="G13" s="6" t="n">
        <v>441</v>
      </c>
      <c r="H13" s="4" t="inlineStr">
        <is>
          <t xml:space="preserve"> </t>
        </is>
      </c>
      <c r="I13" s="4" t="inlineStr">
        <is>
          <t xml:space="preserve"> </t>
        </is>
      </c>
      <c r="J13" s="5" t="n">
        <v>903855</v>
      </c>
      <c r="K13" s="4" t="inlineStr">
        <is>
          <t xml:space="preserve"> </t>
        </is>
      </c>
      <c r="L13" s="4" t="inlineStr">
        <is>
          <t xml:space="preserve"> </t>
        </is>
      </c>
      <c r="M13" s="5" t="n">
        <v>0</v>
      </c>
      <c r="N13" s="5" t="n">
        <v>-226429</v>
      </c>
      <c r="O13" s="5" t="n">
        <v>258742</v>
      </c>
      <c r="P13" s="5" t="n">
        <v>710431</v>
      </c>
      <c r="Q13" s="5" t="n">
        <v>5764</v>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5" t="n">
        <v>4396592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ginning balance at Dec. 31, 2021</t>
        </is>
      </c>
      <c r="B15" s="5" t="n">
        <v>1711401</v>
      </c>
      <c r="C15" s="4" t="inlineStr">
        <is>
          <t xml:space="preserve"> </t>
        </is>
      </c>
      <c r="D15" s="4" t="inlineStr">
        <is>
          <t xml:space="preserve"> </t>
        </is>
      </c>
      <c r="E15" s="5" t="n">
        <v>1705637</v>
      </c>
      <c r="F15" s="4" t="inlineStr">
        <is>
          <t xml:space="preserve"> </t>
        </is>
      </c>
      <c r="G15" s="6" t="n">
        <v>441</v>
      </c>
      <c r="H15" s="4" t="inlineStr">
        <is>
          <t xml:space="preserve"> </t>
        </is>
      </c>
      <c r="I15" s="4" t="inlineStr">
        <is>
          <t xml:space="preserve"> </t>
        </is>
      </c>
      <c r="J15" s="5" t="n">
        <v>903264</v>
      </c>
      <c r="K15" s="4" t="inlineStr">
        <is>
          <t xml:space="preserve"> </t>
        </is>
      </c>
      <c r="L15" s="4" t="inlineStr">
        <is>
          <t xml:space="preserve"> </t>
        </is>
      </c>
      <c r="M15" s="5" t="n">
        <v>-62</v>
      </c>
      <c r="N15" s="5" t="n">
        <v>-167179</v>
      </c>
      <c r="O15" s="5" t="n">
        <v>258742</v>
      </c>
      <c r="P15" s="5" t="n">
        <v>710431</v>
      </c>
      <c r="Q15" s="5" t="n">
        <v>57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loss)</t>
        </is>
      </c>
      <c r="B17" s="5" t="n">
        <v>-482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loss) attributable to non-controlling interes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8422662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at Jun. 30, 2022</t>
        </is>
      </c>
      <c r="B20" s="5" t="n">
        <v>1590968</v>
      </c>
      <c r="C20" s="4" t="inlineStr">
        <is>
          <t xml:space="preserve"> </t>
        </is>
      </c>
      <c r="D20" s="4" t="inlineStr">
        <is>
          <t xml:space="preserve"> </t>
        </is>
      </c>
      <c r="E20" s="5" t="n">
        <v>1585204</v>
      </c>
      <c r="F20" s="4" t="inlineStr">
        <is>
          <t xml:space="preserve"> </t>
        </is>
      </c>
      <c r="G20" s="6" t="n">
        <v>838</v>
      </c>
      <c r="H20" s="4" t="inlineStr">
        <is>
          <t xml:space="preserve"> </t>
        </is>
      </c>
      <c r="I20" s="4" t="inlineStr">
        <is>
          <t xml:space="preserve"> </t>
        </is>
      </c>
      <c r="J20" s="5" t="n">
        <v>1614610</v>
      </c>
      <c r="K20" s="4" t="inlineStr">
        <is>
          <t xml:space="preserve"> </t>
        </is>
      </c>
      <c r="L20" s="4" t="inlineStr">
        <is>
          <t xml:space="preserve"> </t>
        </is>
      </c>
      <c r="M20" s="5" t="n">
        <v>0</v>
      </c>
      <c r="N20" s="5" t="n">
        <v>-288986</v>
      </c>
      <c r="O20" s="5" t="n">
        <v>258742</v>
      </c>
      <c r="P20" s="5" t="n">
        <v>0</v>
      </c>
      <c r="Q20" s="5" t="n">
        <v>5764</v>
      </c>
    </row>
    <row r="21">
      <c r="A21" s="4" t="inlineStr">
        <is>
          <t>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5" t="n">
        <v>4447112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 Mar. 31, 2022</t>
        </is>
      </c>
      <c r="B22" s="5" t="n">
        <v>1652804</v>
      </c>
      <c r="C22" s="4" t="inlineStr">
        <is>
          <t xml:space="preserve"> </t>
        </is>
      </c>
      <c r="D22" s="4" t="inlineStr">
        <is>
          <t xml:space="preserve"> </t>
        </is>
      </c>
      <c r="E22" s="5" t="n">
        <v>1647040</v>
      </c>
      <c r="F22" s="4" t="inlineStr">
        <is>
          <t xml:space="preserve"> </t>
        </is>
      </c>
      <c r="G22" s="6" t="n">
        <v>441</v>
      </c>
      <c r="H22" s="4" t="inlineStr">
        <is>
          <t xml:space="preserve"> </t>
        </is>
      </c>
      <c r="I22" s="4" t="inlineStr">
        <is>
          <t xml:space="preserve"> </t>
        </is>
      </c>
      <c r="J22" s="5" t="n">
        <v>903855</v>
      </c>
      <c r="K22" s="4" t="inlineStr">
        <is>
          <t xml:space="preserve"> </t>
        </is>
      </c>
      <c r="L22" s="4" t="inlineStr">
        <is>
          <t xml:space="preserve"> </t>
        </is>
      </c>
      <c r="M22" s="5" t="n">
        <v>0</v>
      </c>
      <c r="N22" s="5" t="n">
        <v>-226429</v>
      </c>
      <c r="O22" s="5" t="n">
        <v>258742</v>
      </c>
      <c r="P22" s="5" t="n">
        <v>710431</v>
      </c>
      <c r="Q22" s="5" t="n">
        <v>576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re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74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145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t>
        </is>
      </c>
      <c r="B26" s="5" t="n">
        <v>721</v>
      </c>
      <c r="C26" s="4" t="inlineStr">
        <is>
          <t xml:space="preserve"> </t>
        </is>
      </c>
      <c r="D26" s="4" t="inlineStr">
        <is>
          <t xml:space="preserve"> </t>
        </is>
      </c>
      <c r="E26" s="5" t="n">
        <v>721</v>
      </c>
      <c r="F26" s="4" t="inlineStr">
        <is>
          <t xml:space="preserve"> </t>
        </is>
      </c>
      <c r="G26" s="4" t="inlineStr">
        <is>
          <t xml:space="preserve"> </t>
        </is>
      </c>
      <c r="H26" s="4" t="inlineStr">
        <is>
          <t xml:space="preserve"> </t>
        </is>
      </c>
      <c r="I26" s="4" t="inlineStr">
        <is>
          <t xml:space="preserve"> </t>
        </is>
      </c>
      <c r="J26" s="5" t="n">
        <v>72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ferred stock exchanged for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97332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exchanged for common stock</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6" t="n">
        <v>397</v>
      </c>
      <c r="I28" s="4" t="inlineStr">
        <is>
          <t xml:space="preserve"> </t>
        </is>
      </c>
      <c r="J28" s="4" t="inlineStr">
        <is>
          <t xml:space="preserve"> </t>
        </is>
      </c>
      <c r="K28" s="6" t="n">
        <v>710034</v>
      </c>
      <c r="L28" s="4" t="inlineStr">
        <is>
          <t xml:space="preserve"> </t>
        </is>
      </c>
      <c r="M28" s="4" t="inlineStr">
        <is>
          <t xml:space="preserve"> </t>
        </is>
      </c>
      <c r="N28" s="4" t="inlineStr">
        <is>
          <t xml:space="preserve"> </t>
        </is>
      </c>
      <c r="O28" s="4" t="inlineStr">
        <is>
          <t xml:space="preserve"> </t>
        </is>
      </c>
      <c r="P28" s="5" t="n">
        <v>-710431</v>
      </c>
      <c r="Q28" s="4" t="inlineStr">
        <is>
          <t xml:space="preserve"> </t>
        </is>
      </c>
    </row>
    <row r="29">
      <c r="A29" s="4" t="inlineStr">
        <is>
          <t>Net income/(loss)</t>
        </is>
      </c>
      <c r="B29" s="5" t="n">
        <v>-25709</v>
      </c>
      <c r="C29" s="4" t="inlineStr">
        <is>
          <t xml:space="preserve"> </t>
        </is>
      </c>
      <c r="D29" s="4" t="inlineStr">
        <is>
          <t xml:space="preserve"> </t>
        </is>
      </c>
      <c r="E29" s="5" t="n">
        <v>-257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5709</v>
      </c>
      <c r="O29" s="4" t="inlineStr">
        <is>
          <t xml:space="preserve"> </t>
        </is>
      </c>
      <c r="P29" s="4" t="inlineStr">
        <is>
          <t xml:space="preserve"> </t>
        </is>
      </c>
      <c r="Q29" s="4" t="inlineStr">
        <is>
          <t xml:space="preserve"> </t>
        </is>
      </c>
    </row>
    <row r="30">
      <c r="A30" s="4" t="inlineStr">
        <is>
          <t>Net income/(loss) attributable to non-controlling interes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stributions declared</t>
        </is>
      </c>
      <c r="B31" s="5" t="n">
        <v>-36848</v>
      </c>
      <c r="C31" s="4" t="inlineStr">
        <is>
          <t xml:space="preserve"> </t>
        </is>
      </c>
      <c r="D31" s="4" t="inlineStr">
        <is>
          <t xml:space="preserve"> </t>
        </is>
      </c>
      <c r="E31" s="5" t="n">
        <v>-3684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6848</v>
      </c>
      <c r="O31" s="4" t="inlineStr">
        <is>
          <t xml:space="preserve"> </t>
        </is>
      </c>
      <c r="P31" s="4" t="inlineStr">
        <is>
          <t xml:space="preserve"> </t>
        </is>
      </c>
      <c r="Q31" s="4" t="inlineStr">
        <is>
          <t xml:space="preserve"> </t>
        </is>
      </c>
    </row>
    <row r="32">
      <c r="A32" s="4" t="inlineStr">
        <is>
          <t>Ending balance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5" t="n">
        <v>842266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Jun. 30, 2022</t>
        </is>
      </c>
      <c r="B33" s="5" t="n">
        <v>1590968</v>
      </c>
      <c r="C33" s="4" t="inlineStr">
        <is>
          <t xml:space="preserve"> </t>
        </is>
      </c>
      <c r="D33" s="4" t="inlineStr">
        <is>
          <t xml:space="preserve"> </t>
        </is>
      </c>
      <c r="E33" s="5" t="n">
        <v>1585204</v>
      </c>
      <c r="F33" s="4" t="inlineStr">
        <is>
          <t xml:space="preserve"> </t>
        </is>
      </c>
      <c r="G33" s="6" t="n">
        <v>838</v>
      </c>
      <c r="H33" s="4" t="inlineStr">
        <is>
          <t xml:space="preserve"> </t>
        </is>
      </c>
      <c r="I33" s="4" t="inlineStr">
        <is>
          <t xml:space="preserve"> </t>
        </is>
      </c>
      <c r="J33" s="5" t="n">
        <v>1614610</v>
      </c>
      <c r="K33" s="4" t="inlineStr">
        <is>
          <t xml:space="preserve"> </t>
        </is>
      </c>
      <c r="L33" s="4" t="inlineStr">
        <is>
          <t xml:space="preserve"> </t>
        </is>
      </c>
      <c r="M33" s="5" t="n">
        <v>0</v>
      </c>
      <c r="N33" s="5" t="n">
        <v>-288986</v>
      </c>
      <c r="O33" s="5" t="n">
        <v>258742</v>
      </c>
      <c r="P33" s="6" t="n">
        <v>0</v>
      </c>
      <c r="Q33" s="5" t="n">
        <v>5764</v>
      </c>
    </row>
    <row r="34">
      <c r="A34" s="4" t="inlineStr">
        <is>
          <t>Beginn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5" t="n">
        <v>8299278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ginning balance at Dec. 31, 2022</t>
        </is>
      </c>
      <c r="B35" s="5" t="n">
        <v>1578388</v>
      </c>
      <c r="C35" s="4" t="inlineStr">
        <is>
          <t xml:space="preserve"> </t>
        </is>
      </c>
      <c r="D35" s="4" t="inlineStr">
        <is>
          <t xml:space="preserve"> </t>
        </is>
      </c>
      <c r="E35" s="5" t="n">
        <v>1562980</v>
      </c>
      <c r="F35" s="4" t="inlineStr">
        <is>
          <t xml:space="preserve"> </t>
        </is>
      </c>
      <c r="G35" s="6" t="n">
        <v>826</v>
      </c>
      <c r="H35" s="4" t="inlineStr">
        <is>
          <t xml:space="preserve"> </t>
        </is>
      </c>
      <c r="I35" s="4" t="inlineStr">
        <is>
          <t xml:space="preserve"> </t>
        </is>
      </c>
      <c r="J35" s="5" t="n">
        <v>1602247</v>
      </c>
      <c r="K35" s="4" t="inlineStr">
        <is>
          <t xml:space="preserve"> </t>
        </is>
      </c>
      <c r="L35" s="4" t="inlineStr">
        <is>
          <t xml:space="preserve"> </t>
        </is>
      </c>
      <c r="M35" s="5" t="n">
        <v>390</v>
      </c>
      <c r="N35" s="5" t="n">
        <v>-299225</v>
      </c>
      <c r="O35" s="5" t="n">
        <v>258742</v>
      </c>
      <c r="P35" s="4" t="inlineStr">
        <is>
          <t xml:space="preserve"> </t>
        </is>
      </c>
      <c r="Q35" s="5" t="n">
        <v>1540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re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1341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repurchases</t>
        </is>
      </c>
      <c r="B38" s="5" t="n">
        <v>-3667</v>
      </c>
      <c r="C38" s="4" t="inlineStr">
        <is>
          <t xml:space="preserve"> </t>
        </is>
      </c>
      <c r="D38" s="4" t="inlineStr">
        <is>
          <t xml:space="preserve"> </t>
        </is>
      </c>
      <c r="E38" s="5" t="n">
        <v>-3667</v>
      </c>
      <c r="F38" s="4" t="inlineStr">
        <is>
          <t xml:space="preserve"> </t>
        </is>
      </c>
      <c r="G38" s="6" t="n">
        <v>-3</v>
      </c>
      <c r="H38" s="4" t="inlineStr">
        <is>
          <t xml:space="preserve"> </t>
        </is>
      </c>
      <c r="I38" s="4" t="inlineStr">
        <is>
          <t xml:space="preserve"> </t>
        </is>
      </c>
      <c r="J38" s="5" t="n">
        <v>-366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based compens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4241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t>
        </is>
      </c>
      <c r="B40" s="5" t="n">
        <v>1022</v>
      </c>
      <c r="C40" s="4" t="inlineStr">
        <is>
          <t xml:space="preserve"> </t>
        </is>
      </c>
      <c r="D40" s="4" t="inlineStr">
        <is>
          <t xml:space="preserve"> </t>
        </is>
      </c>
      <c r="E40" s="5" t="n">
        <v>1022</v>
      </c>
      <c r="F40" s="4" t="inlineStr">
        <is>
          <t xml:space="preserve"> </t>
        </is>
      </c>
      <c r="G40" s="4" t="inlineStr">
        <is>
          <t xml:space="preserve"> </t>
        </is>
      </c>
      <c r="H40" s="4" t="inlineStr">
        <is>
          <t xml:space="preserve"> </t>
        </is>
      </c>
      <c r="I40" s="4" t="inlineStr">
        <is>
          <t xml:space="preserve"> </t>
        </is>
      </c>
      <c r="J40" s="5" t="n">
        <v>102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canceled for tax withholding on vested equity re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702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canceled for tax withholding on vested equity rewards</t>
        </is>
      </c>
      <c r="B42" s="5" t="n">
        <v>-812</v>
      </c>
      <c r="C42" s="4" t="inlineStr">
        <is>
          <t xml:space="preserve"> </t>
        </is>
      </c>
      <c r="D42" s="4" t="inlineStr">
        <is>
          <t xml:space="preserve"> </t>
        </is>
      </c>
      <c r="E42" s="5" t="n">
        <v>-812</v>
      </c>
      <c r="F42" s="4" t="inlineStr">
        <is>
          <t xml:space="preserve"> </t>
        </is>
      </c>
      <c r="G42" s="4" t="inlineStr">
        <is>
          <t xml:space="preserve"> </t>
        </is>
      </c>
      <c r="H42" s="4" t="inlineStr">
        <is>
          <t xml:space="preserve"> </t>
        </is>
      </c>
      <c r="I42" s="4" t="inlineStr">
        <is>
          <t xml:space="preserve"> </t>
        </is>
      </c>
      <c r="J42" s="5" t="n">
        <v>-81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exchanged for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992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exchanged for common stock</t>
        </is>
      </c>
      <c r="B44" s="4" t="inlineStr">
        <is>
          <t xml:space="preserve"> </t>
        </is>
      </c>
      <c r="C44" s="4" t="inlineStr">
        <is>
          <t xml:space="preserve"> </t>
        </is>
      </c>
      <c r="D44" s="6" t="n">
        <v>5000</v>
      </c>
      <c r="E44" s="4" t="inlineStr">
        <is>
          <t xml:space="preserve"> </t>
        </is>
      </c>
      <c r="F44" s="6" t="n">
        <v>5000</v>
      </c>
      <c r="G44" s="4" t="inlineStr">
        <is>
          <t xml:space="preserve"> </t>
        </is>
      </c>
      <c r="H44" s="4" t="inlineStr">
        <is>
          <t xml:space="preserve"> </t>
        </is>
      </c>
      <c r="I44" s="6" t="n">
        <v>3</v>
      </c>
      <c r="J44" s="4" t="inlineStr">
        <is>
          <t xml:space="preserve"> </t>
        </is>
      </c>
      <c r="K44" s="4" t="inlineStr">
        <is>
          <t xml:space="preserve"> </t>
        </is>
      </c>
      <c r="L44" s="6" t="n">
        <v>4997</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t income/(loss)</t>
        </is>
      </c>
      <c r="B45" s="5" t="n">
        <v>43830</v>
      </c>
      <c r="C45" s="4" t="inlineStr">
        <is>
          <t xml:space="preserve"> </t>
        </is>
      </c>
      <c r="D45" s="4" t="inlineStr">
        <is>
          <t xml:space="preserve"> </t>
        </is>
      </c>
      <c r="E45" s="5" t="n">
        <v>4383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3830</v>
      </c>
      <c r="O45" s="4" t="inlineStr">
        <is>
          <t xml:space="preserve"> </t>
        </is>
      </c>
      <c r="P45" s="4" t="inlineStr">
        <is>
          <t xml:space="preserve"> </t>
        </is>
      </c>
      <c r="Q45" s="4" t="inlineStr">
        <is>
          <t xml:space="preserve"> </t>
        </is>
      </c>
    </row>
    <row r="46">
      <c r="A46" s="4" t="inlineStr">
        <is>
          <t>Net income/(loss) attributable to non-controlling interest</t>
        </is>
      </c>
      <c r="B46" s="5" t="n">
        <v>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9</v>
      </c>
    </row>
    <row r="47">
      <c r="A47" s="4" t="inlineStr">
        <is>
          <t>Distributions declared</t>
        </is>
      </c>
      <c r="B47" s="5" t="n">
        <v>-36367</v>
      </c>
      <c r="C47" s="4" t="inlineStr">
        <is>
          <t xml:space="preserve"> </t>
        </is>
      </c>
      <c r="D47" s="4" t="inlineStr">
        <is>
          <t xml:space="preserve"> </t>
        </is>
      </c>
      <c r="E47" s="5" t="n">
        <v>-3636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6367</v>
      </c>
      <c r="O47" s="4" t="inlineStr">
        <is>
          <t xml:space="preserve"> </t>
        </is>
      </c>
      <c r="P47" s="4" t="inlineStr">
        <is>
          <t xml:space="preserve"> </t>
        </is>
      </c>
      <c r="Q47" s="4" t="inlineStr">
        <is>
          <t xml:space="preserve"> </t>
        </is>
      </c>
    </row>
    <row r="48">
      <c r="A48" s="4" t="inlineStr">
        <is>
          <t>Other comprehensive income/(loss)</t>
        </is>
      </c>
      <c r="B48" s="5" t="n">
        <v>-2325</v>
      </c>
      <c r="C48" s="4" t="inlineStr">
        <is>
          <t xml:space="preserve"> </t>
        </is>
      </c>
      <c r="D48" s="4" t="inlineStr">
        <is>
          <t xml:space="preserve"> </t>
        </is>
      </c>
      <c r="E48" s="5" t="n">
        <v>-23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325</v>
      </c>
      <c r="N48" s="4" t="inlineStr">
        <is>
          <t xml:space="preserve"> </t>
        </is>
      </c>
      <c r="O48" s="4" t="inlineStr">
        <is>
          <t xml:space="preserve"> </t>
        </is>
      </c>
      <c r="P48" s="4" t="inlineStr">
        <is>
          <t xml:space="preserve"> </t>
        </is>
      </c>
      <c r="Q48" s="4" t="inlineStr">
        <is>
          <t xml:space="preserve"> </t>
        </is>
      </c>
    </row>
    <row r="49">
      <c r="A49" s="4" t="inlineStr">
        <is>
          <t>Contributions in non-controlling interest, net</t>
        </is>
      </c>
      <c r="B49" s="5" t="n">
        <v>58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5851</v>
      </c>
    </row>
    <row r="50">
      <c r="A50" s="4" t="inlineStr">
        <is>
          <t>Ending 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5" t="n">
        <v>8336397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at Mar. 31, 2023</t>
        </is>
      </c>
      <c r="B51" s="5" t="n">
        <v>1590929</v>
      </c>
      <c r="C51" s="4" t="inlineStr">
        <is>
          <t xml:space="preserve"> </t>
        </is>
      </c>
      <c r="D51" s="4" t="inlineStr">
        <is>
          <t xml:space="preserve"> </t>
        </is>
      </c>
      <c r="E51" s="5" t="n">
        <v>1569661</v>
      </c>
      <c r="F51" s="4" t="inlineStr">
        <is>
          <t xml:space="preserve"> </t>
        </is>
      </c>
      <c r="G51" s="6" t="n">
        <v>826</v>
      </c>
      <c r="H51" s="4" t="inlineStr">
        <is>
          <t xml:space="preserve"> </t>
        </is>
      </c>
      <c r="I51" s="4" t="inlineStr">
        <is>
          <t xml:space="preserve"> </t>
        </is>
      </c>
      <c r="J51" s="5" t="n">
        <v>1603790</v>
      </c>
      <c r="K51" s="4" t="inlineStr">
        <is>
          <t xml:space="preserve"> </t>
        </is>
      </c>
      <c r="L51" s="4" t="inlineStr">
        <is>
          <t xml:space="preserve"> </t>
        </is>
      </c>
      <c r="M51" s="5" t="n">
        <v>-1935</v>
      </c>
      <c r="N51" s="5" t="n">
        <v>-291762</v>
      </c>
      <c r="O51" s="5" t="n">
        <v>258742</v>
      </c>
      <c r="P51" s="4" t="inlineStr">
        <is>
          <t xml:space="preserve"> </t>
        </is>
      </c>
      <c r="Q51" s="5" t="n">
        <v>21268</v>
      </c>
    </row>
    <row r="52">
      <c r="A52" s="4" t="inlineStr">
        <is>
          <t>Beginning 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5" t="n">
        <v>8299278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eginning balance at Dec. 31, 2022</t>
        </is>
      </c>
      <c r="B53" s="6" t="n">
        <v>1578388</v>
      </c>
      <c r="C53" s="4" t="inlineStr">
        <is>
          <t xml:space="preserve"> </t>
        </is>
      </c>
      <c r="D53" s="4" t="inlineStr">
        <is>
          <t xml:space="preserve"> </t>
        </is>
      </c>
      <c r="E53" s="5" t="n">
        <v>1562980</v>
      </c>
      <c r="F53" s="4" t="inlineStr">
        <is>
          <t xml:space="preserve"> </t>
        </is>
      </c>
      <c r="G53" s="6" t="n">
        <v>826</v>
      </c>
      <c r="H53" s="4" t="inlineStr">
        <is>
          <t xml:space="preserve"> </t>
        </is>
      </c>
      <c r="I53" s="4" t="inlineStr">
        <is>
          <t xml:space="preserve"> </t>
        </is>
      </c>
      <c r="J53" s="5" t="n">
        <v>1602247</v>
      </c>
      <c r="K53" s="4" t="inlineStr">
        <is>
          <t xml:space="preserve"> </t>
        </is>
      </c>
      <c r="L53" s="4" t="inlineStr">
        <is>
          <t xml:space="preserve"> </t>
        </is>
      </c>
      <c r="M53" s="5" t="n">
        <v>390</v>
      </c>
      <c r="N53" s="5" t="n">
        <v>-299225</v>
      </c>
      <c r="O53" s="5" t="n">
        <v>258742</v>
      </c>
      <c r="P53" s="4" t="inlineStr">
        <is>
          <t xml:space="preserve"> </t>
        </is>
      </c>
      <c r="Q53" s="5" t="n">
        <v>1540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repurchases (in shares)</t>
        </is>
      </c>
      <c r="B55" s="5" t="n">
        <v>7581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repurchases</t>
        </is>
      </c>
      <c r="B56" s="6" t="n">
        <v>-9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income/(loss)</t>
        </is>
      </c>
      <c r="B57" s="5" t="n">
        <v>834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income/(loss) attributable to non-controlling interest</t>
        </is>
      </c>
      <c r="B58" s="5" t="n">
        <v>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nding balance (in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5" t="n">
        <v>8301988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nding balance at Jun. 30, 2023</t>
        </is>
      </c>
      <c r="B60" s="5" t="n">
        <v>1599751</v>
      </c>
      <c r="C60" s="4" t="inlineStr">
        <is>
          <t xml:space="preserve"> </t>
        </is>
      </c>
      <c r="D60" s="4" t="inlineStr">
        <is>
          <t xml:space="preserve"> </t>
        </is>
      </c>
      <c r="E60" s="5" t="n">
        <v>1569921</v>
      </c>
      <c r="F60" s="4" t="inlineStr">
        <is>
          <t xml:space="preserve"> </t>
        </is>
      </c>
      <c r="G60" s="6" t="n">
        <v>822</v>
      </c>
      <c r="H60" s="4" t="inlineStr">
        <is>
          <t xml:space="preserve"> </t>
        </is>
      </c>
      <c r="I60" s="4" t="inlineStr">
        <is>
          <t xml:space="preserve"> </t>
        </is>
      </c>
      <c r="J60" s="5" t="n">
        <v>1600036</v>
      </c>
      <c r="K60" s="4" t="inlineStr">
        <is>
          <t xml:space="preserve"> </t>
        </is>
      </c>
      <c r="L60" s="4" t="inlineStr">
        <is>
          <t xml:space="preserve"> </t>
        </is>
      </c>
      <c r="M60" s="5" t="n">
        <v>-1299</v>
      </c>
      <c r="N60" s="5" t="n">
        <v>-288380</v>
      </c>
      <c r="O60" s="5" t="n">
        <v>258742</v>
      </c>
      <c r="P60" s="4" t="inlineStr">
        <is>
          <t xml:space="preserve"> </t>
        </is>
      </c>
      <c r="Q60" s="5" t="n">
        <v>29830</v>
      </c>
    </row>
    <row r="61">
      <c r="A61" s="4" t="inlineStr">
        <is>
          <t>Beginning balance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5" t="n">
        <v>8336397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eginning balance at Mar. 31, 2023</t>
        </is>
      </c>
      <c r="B62" s="6" t="n">
        <v>1590929</v>
      </c>
      <c r="C62" s="4" t="inlineStr">
        <is>
          <t xml:space="preserve"> </t>
        </is>
      </c>
      <c r="D62" s="4" t="inlineStr">
        <is>
          <t xml:space="preserve"> </t>
        </is>
      </c>
      <c r="E62" s="5" t="n">
        <v>1569661</v>
      </c>
      <c r="F62" s="4" t="inlineStr">
        <is>
          <t xml:space="preserve"> </t>
        </is>
      </c>
      <c r="G62" s="6" t="n">
        <v>826</v>
      </c>
      <c r="H62" s="4" t="inlineStr">
        <is>
          <t xml:space="preserve"> </t>
        </is>
      </c>
      <c r="I62" s="4" t="inlineStr">
        <is>
          <t xml:space="preserve"> </t>
        </is>
      </c>
      <c r="J62" s="5" t="n">
        <v>1603790</v>
      </c>
      <c r="K62" s="4" t="inlineStr">
        <is>
          <t xml:space="preserve"> </t>
        </is>
      </c>
      <c r="L62" s="4" t="inlineStr">
        <is>
          <t xml:space="preserve"> </t>
        </is>
      </c>
      <c r="M62" s="5" t="n">
        <v>-1935</v>
      </c>
      <c r="N62" s="5" t="n">
        <v>-291762</v>
      </c>
      <c r="O62" s="5" t="n">
        <v>258742</v>
      </c>
      <c r="P62" s="4" t="inlineStr">
        <is>
          <t xml:space="preserve"> </t>
        </is>
      </c>
      <c r="Q62" s="5" t="n">
        <v>2126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repurchases (in shares)</t>
        </is>
      </c>
      <c r="B64" s="5" t="n">
        <v>444726</v>
      </c>
      <c r="C64" s="4" t="inlineStr">
        <is>
          <t xml:space="preserve"> </t>
        </is>
      </c>
      <c r="D64" s="4" t="inlineStr">
        <is>
          <t xml:space="preserve"> </t>
        </is>
      </c>
      <c r="E64" s="4" t="inlineStr">
        <is>
          <t xml:space="preserve"> </t>
        </is>
      </c>
      <c r="F64" s="4" t="inlineStr">
        <is>
          <t xml:space="preserve"> </t>
        </is>
      </c>
      <c r="G64" s="5" t="n">
        <v>44472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repurchases</t>
        </is>
      </c>
      <c r="B65" s="6" t="n">
        <v>-5495</v>
      </c>
      <c r="C65" s="4" t="inlineStr">
        <is>
          <t xml:space="preserve"> </t>
        </is>
      </c>
      <c r="D65" s="4" t="inlineStr">
        <is>
          <t xml:space="preserve"> </t>
        </is>
      </c>
      <c r="E65" s="5" t="n">
        <v>-5495</v>
      </c>
      <c r="F65" s="4" t="inlineStr">
        <is>
          <t xml:space="preserve"> </t>
        </is>
      </c>
      <c r="G65" s="6" t="n">
        <v>-5</v>
      </c>
      <c r="H65" s="4" t="inlineStr">
        <is>
          <t xml:space="preserve"> </t>
        </is>
      </c>
      <c r="I65" s="4" t="inlineStr">
        <is>
          <t xml:space="preserve"> </t>
        </is>
      </c>
      <c r="J65" s="5" t="n">
        <v>-549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issued through distribution reinvestment plan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6186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issued through distribution reinvestment plan</t>
        </is>
      </c>
      <c r="B67" s="5" t="n">
        <v>769</v>
      </c>
      <c r="C67" s="4" t="inlineStr">
        <is>
          <t xml:space="preserve"> </t>
        </is>
      </c>
      <c r="D67" s="4" t="inlineStr">
        <is>
          <t xml:space="preserve"> </t>
        </is>
      </c>
      <c r="E67" s="5" t="n">
        <v>769</v>
      </c>
      <c r="F67" s="4" t="inlineStr">
        <is>
          <t xml:space="preserve"> </t>
        </is>
      </c>
      <c r="G67" s="6" t="n">
        <v>1</v>
      </c>
      <c r="H67" s="4" t="inlineStr">
        <is>
          <t xml:space="preserve"> </t>
        </is>
      </c>
      <c r="I67" s="4" t="inlineStr">
        <is>
          <t xml:space="preserve"> </t>
        </is>
      </c>
      <c r="J67" s="5" t="n">
        <v>76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based compensation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3877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based compensation</t>
        </is>
      </c>
      <c r="B69" s="5" t="n">
        <v>1227</v>
      </c>
      <c r="C69" s="4" t="inlineStr">
        <is>
          <t xml:space="preserve"> </t>
        </is>
      </c>
      <c r="D69" s="4" t="inlineStr">
        <is>
          <t xml:space="preserve"> </t>
        </is>
      </c>
      <c r="E69" s="5" t="n">
        <v>1227</v>
      </c>
      <c r="F69" s="4" t="inlineStr">
        <is>
          <t xml:space="preserve"> </t>
        </is>
      </c>
      <c r="G69" s="4" t="inlineStr">
        <is>
          <t xml:space="preserve"> </t>
        </is>
      </c>
      <c r="H69" s="4" t="inlineStr">
        <is>
          <t xml:space="preserve"> </t>
        </is>
      </c>
      <c r="I69" s="4" t="inlineStr">
        <is>
          <t xml:space="preserve"> </t>
        </is>
      </c>
      <c r="J69" s="5" t="n">
        <v>122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ffering costs</t>
        </is>
      </c>
      <c r="B70" s="5" t="n">
        <v>-259</v>
      </c>
      <c r="C70" s="4" t="inlineStr">
        <is>
          <t xml:space="preserve"> </t>
        </is>
      </c>
      <c r="D70" s="4" t="inlineStr">
        <is>
          <t xml:space="preserve"> </t>
        </is>
      </c>
      <c r="E70" s="5" t="n">
        <v>-259</v>
      </c>
      <c r="F70" s="4" t="inlineStr">
        <is>
          <t xml:space="preserve"> </t>
        </is>
      </c>
      <c r="G70" s="4" t="inlineStr">
        <is>
          <t xml:space="preserve"> </t>
        </is>
      </c>
      <c r="H70" s="4" t="inlineStr">
        <is>
          <t xml:space="preserve"> </t>
        </is>
      </c>
      <c r="I70" s="4" t="inlineStr">
        <is>
          <t xml:space="preserve"> </t>
        </is>
      </c>
      <c r="J70" s="5" t="n">
        <v>-25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income/(loss)</t>
        </is>
      </c>
      <c r="B71" s="5" t="n">
        <v>39603</v>
      </c>
      <c r="C71" s="4" t="inlineStr">
        <is>
          <t xml:space="preserve"> </t>
        </is>
      </c>
      <c r="D71" s="4" t="inlineStr">
        <is>
          <t xml:space="preserve"> </t>
        </is>
      </c>
      <c r="E71" s="5" t="n">
        <v>3960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9603</v>
      </c>
      <c r="O71" s="4" t="inlineStr">
        <is>
          <t xml:space="preserve"> </t>
        </is>
      </c>
      <c r="P71" s="4" t="inlineStr">
        <is>
          <t xml:space="preserve"> </t>
        </is>
      </c>
      <c r="Q71" s="4" t="inlineStr">
        <is>
          <t xml:space="preserve"> </t>
        </is>
      </c>
    </row>
    <row r="72">
      <c r="A72" s="4" t="inlineStr">
        <is>
          <t>Net income/(loss) attributable to non-controlling interest</t>
        </is>
      </c>
      <c r="B72" s="5" t="n">
        <v>4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41</v>
      </c>
    </row>
    <row r="73">
      <c r="A73" s="4" t="inlineStr">
        <is>
          <t>Distributions declared</t>
        </is>
      </c>
      <c r="B73" s="5" t="n">
        <v>-36221</v>
      </c>
      <c r="C73" s="4" t="inlineStr">
        <is>
          <t xml:space="preserve"> </t>
        </is>
      </c>
      <c r="D73" s="4" t="inlineStr">
        <is>
          <t xml:space="preserve"> </t>
        </is>
      </c>
      <c r="E73" s="5" t="n">
        <v>-3622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6221</v>
      </c>
      <c r="O73" s="4" t="inlineStr">
        <is>
          <t xml:space="preserve"> </t>
        </is>
      </c>
      <c r="P73" s="4" t="inlineStr">
        <is>
          <t xml:space="preserve"> </t>
        </is>
      </c>
      <c r="Q73" s="4" t="inlineStr">
        <is>
          <t xml:space="preserve"> </t>
        </is>
      </c>
    </row>
    <row r="74">
      <c r="A74" s="4" t="inlineStr">
        <is>
          <t>Other comprehensive income/(loss)</t>
        </is>
      </c>
      <c r="B74" s="5" t="n">
        <v>636</v>
      </c>
      <c r="C74" s="4" t="inlineStr">
        <is>
          <t xml:space="preserve"> </t>
        </is>
      </c>
      <c r="D74" s="4" t="inlineStr">
        <is>
          <t xml:space="preserve"> </t>
        </is>
      </c>
      <c r="E74" s="5" t="n">
        <v>63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636</v>
      </c>
      <c r="N74" s="4" t="inlineStr">
        <is>
          <t xml:space="preserve"> </t>
        </is>
      </c>
      <c r="O74" s="4" t="inlineStr">
        <is>
          <t xml:space="preserve"> </t>
        </is>
      </c>
      <c r="P74" s="4" t="inlineStr">
        <is>
          <t xml:space="preserve"> </t>
        </is>
      </c>
      <c r="Q74" s="4" t="inlineStr">
        <is>
          <t xml:space="preserve"> </t>
        </is>
      </c>
    </row>
    <row r="75">
      <c r="A75" s="4" t="inlineStr">
        <is>
          <t>Contributions in non-controlling interest, net</t>
        </is>
      </c>
      <c r="B75" s="5" t="n">
        <v>852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8521</v>
      </c>
    </row>
    <row r="76">
      <c r="A76" s="4" t="inlineStr">
        <is>
          <t>Ending balance (in shares)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5" t="n">
        <v>8301988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nding balance at Jun. 30, 2023</t>
        </is>
      </c>
      <c r="B77" s="6" t="n">
        <v>1599751</v>
      </c>
      <c r="C77" s="4" t="inlineStr">
        <is>
          <t xml:space="preserve"> </t>
        </is>
      </c>
      <c r="D77" s="4" t="inlineStr">
        <is>
          <t xml:space="preserve"> </t>
        </is>
      </c>
      <c r="E77" s="6" t="n">
        <v>1569921</v>
      </c>
      <c r="F77" s="4" t="inlineStr">
        <is>
          <t xml:space="preserve"> </t>
        </is>
      </c>
      <c r="G77" s="6" t="n">
        <v>822</v>
      </c>
      <c r="H77" s="4" t="inlineStr">
        <is>
          <t xml:space="preserve"> </t>
        </is>
      </c>
      <c r="I77" s="4" t="inlineStr">
        <is>
          <t xml:space="preserve"> </t>
        </is>
      </c>
      <c r="J77" s="6" t="n">
        <v>1600036</v>
      </c>
      <c r="K77" s="4" t="inlineStr">
        <is>
          <t xml:space="preserve"> </t>
        </is>
      </c>
      <c r="L77" s="4" t="inlineStr">
        <is>
          <t xml:space="preserve"> </t>
        </is>
      </c>
      <c r="M77" s="6" t="n">
        <v>-1299</v>
      </c>
      <c r="N77" s="6" t="n">
        <v>-288380</v>
      </c>
      <c r="O77" s="6" t="n">
        <v>258742</v>
      </c>
      <c r="P77" s="4" t="inlineStr">
        <is>
          <t xml:space="preserve"> </t>
        </is>
      </c>
      <c r="Q77" s="6" t="n">
        <v>29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33" customWidth="1" min="2" max="2"/>
    <col width="41" customWidth="1" min="3" max="3"/>
    <col width="22" customWidth="1" min="4" max="4"/>
    <col width="41" customWidth="1" min="5" max="5"/>
    <col width="22" customWidth="1" min="6" max="6"/>
    <col width="33" customWidth="1" min="7" max="7"/>
    <col width="26" customWidth="1" min="8" max="8"/>
  </cols>
  <sheetData>
    <row r="1">
      <c r="A1" s="1" t="inlineStr">
        <is>
          <t>Leases - Narrative (Details) $ in Millions</t>
        </is>
      </c>
      <c r="B1" s="2" t="inlineStr">
        <is>
          <t>1 Months Ended</t>
        </is>
      </c>
      <c r="C1" s="2" t="inlineStr">
        <is>
          <t>3 Months Ended</t>
        </is>
      </c>
      <c r="E1" s="2" t="inlineStr">
        <is>
          <t>6 Months Ended</t>
        </is>
      </c>
    </row>
    <row r="2">
      <c r="B2" s="2" t="inlineStr">
        <is>
          <t>Jun. 30, 2023 property extension</t>
        </is>
      </c>
      <c r="C2" s="2" t="inlineStr">
        <is>
          <t>Jun. 30, 2023 USD ($) property extension</t>
        </is>
      </c>
      <c r="D2" s="2" t="inlineStr">
        <is>
          <t>Jun. 30, 2022 USD ($)</t>
        </is>
      </c>
      <c r="E2" s="2" t="inlineStr">
        <is>
          <t>Jun. 30, 2023 USD ($) property extension</t>
        </is>
      </c>
      <c r="F2" s="2" t="inlineStr">
        <is>
          <t>Jun. 30, 2022 USD ($)</t>
        </is>
      </c>
      <c r="G2" s="2" t="inlineStr">
        <is>
          <t>Dec. 31, 2022 property extension</t>
        </is>
      </c>
      <c r="H2" s="2" t="inlineStr">
        <is>
          <t>Sep. 30, 2021 extension</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life of intangible asset</t>
        </is>
      </c>
      <c r="B4" s="4" t="inlineStr">
        <is>
          <t>15 years 3 months 18 days</t>
        </is>
      </c>
      <c r="C4" s="4" t="inlineStr">
        <is>
          <t>15 years 3 months 18 days</t>
        </is>
      </c>
      <c r="D4" s="4" t="inlineStr">
        <is>
          <t xml:space="preserve"> </t>
        </is>
      </c>
      <c r="E4" s="4" t="inlineStr">
        <is>
          <t>15 years 3 months 18 days</t>
        </is>
      </c>
      <c r="F4" s="4" t="inlineStr">
        <is>
          <t xml:space="preserve"> </t>
        </is>
      </c>
      <c r="G4" s="4" t="inlineStr">
        <is>
          <t xml:space="preserve"> </t>
        </is>
      </c>
      <c r="H4" s="4" t="inlineStr">
        <is>
          <t xml:space="preserve"> </t>
        </is>
      </c>
    </row>
    <row r="5">
      <c r="A5" s="4" t="inlineStr">
        <is>
          <t>Amortization</t>
        </is>
      </c>
      <c r="B5" s="4" t="inlineStr">
        <is>
          <t xml:space="preserve"> </t>
        </is>
      </c>
      <c r="C5" s="12" t="n">
        <v>1.2</v>
      </c>
      <c r="D5" s="12" t="n">
        <v>0.7</v>
      </c>
      <c r="E5" s="12" t="n">
        <v>2.1</v>
      </c>
      <c r="F5" s="12" t="n">
        <v>1.4</v>
      </c>
      <c r="G5" s="4" t="inlineStr">
        <is>
          <t xml:space="preserve"> </t>
        </is>
      </c>
      <c r="H5" s="4" t="inlineStr">
        <is>
          <t xml:space="preserve"> </t>
        </is>
      </c>
    </row>
    <row r="6">
      <c r="A6" s="4" t="inlineStr">
        <is>
          <t>Amortization of above and below market leases</t>
        </is>
      </c>
      <c r="B6" s="4" t="inlineStr">
        <is>
          <t xml:space="preserve"> </t>
        </is>
      </c>
      <c r="C6" s="11" t="n">
        <v>0.3</v>
      </c>
      <c r="D6" s="5" t="n">
        <v>0</v>
      </c>
      <c r="E6" s="11" t="n">
        <v>0.4</v>
      </c>
      <c r="F6" s="5" t="n">
        <v>0</v>
      </c>
      <c r="G6" s="4" t="inlineStr">
        <is>
          <t xml:space="preserve"> </t>
        </is>
      </c>
      <c r="H6" s="4" t="inlineStr">
        <is>
          <t xml:space="preserve"> </t>
        </is>
      </c>
    </row>
    <row r="7">
      <c r="A7" s="4" t="inlineStr">
        <is>
          <t>Industrial | Jeffersonville, G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minimal annual rate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2</v>
      </c>
    </row>
    <row r="10">
      <c r="A10" s="4" t="inlineStr">
        <is>
          <t>Number of lease renewal terms |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v>
      </c>
    </row>
    <row r="11">
      <c r="A11" s="4" t="inlineStr">
        <is>
          <t>Lease 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row>
    <row r="12">
      <c r="A12" s="4" t="inlineStr">
        <is>
          <t>Remaining term of operating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5 years 3 months 18 days</t>
        </is>
      </c>
    </row>
    <row r="13">
      <c r="A13" s="4" t="inlineStr">
        <is>
          <t>Rental income</t>
        </is>
      </c>
      <c r="B13" s="4" t="inlineStr">
        <is>
          <t xml:space="preserve"> </t>
        </is>
      </c>
      <c r="C13" s="12" t="n">
        <v>2.3</v>
      </c>
      <c r="D13" s="12" t="n">
        <v>2.3</v>
      </c>
      <c r="E13" s="12" t="n">
        <v>4.6</v>
      </c>
      <c r="F13" s="12" t="n">
        <v>4.6</v>
      </c>
      <c r="G13" s="4" t="inlineStr">
        <is>
          <t xml:space="preserve"> </t>
        </is>
      </c>
      <c r="H13" s="4" t="inlineStr">
        <is>
          <t xml:space="preserve"> </t>
        </is>
      </c>
    </row>
    <row r="14">
      <c r="A14" s="4" t="inlineStr">
        <is>
          <t>Retail | Vario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ease renewal terms | extension</t>
        </is>
      </c>
      <c r="B16" s="5" t="n">
        <v>10</v>
      </c>
      <c r="C16" s="5" t="n">
        <v>10</v>
      </c>
      <c r="D16" s="4" t="inlineStr">
        <is>
          <t xml:space="preserve"> </t>
        </is>
      </c>
      <c r="E16" s="5" t="n">
        <v>10</v>
      </c>
      <c r="F16" s="4" t="inlineStr">
        <is>
          <t xml:space="preserve"> </t>
        </is>
      </c>
      <c r="G16" s="5" t="n">
        <v>11</v>
      </c>
      <c r="H16" s="4" t="inlineStr">
        <is>
          <t xml:space="preserve"> </t>
        </is>
      </c>
    </row>
    <row r="17">
      <c r="A17" s="4" t="inlineStr">
        <is>
          <t>Lease renewal term</t>
        </is>
      </c>
      <c r="B17" s="4" t="inlineStr">
        <is>
          <t>5 years</t>
        </is>
      </c>
      <c r="C17" s="4" t="inlineStr">
        <is>
          <t>5 years</t>
        </is>
      </c>
      <c r="D17" s="4" t="inlineStr">
        <is>
          <t xml:space="preserve"> </t>
        </is>
      </c>
      <c r="E17" s="4" t="inlineStr">
        <is>
          <t>5 years</t>
        </is>
      </c>
      <c r="F17" s="4" t="inlineStr">
        <is>
          <t xml:space="preserve"> </t>
        </is>
      </c>
      <c r="G17" s="4" t="inlineStr">
        <is>
          <t>5 years</t>
        </is>
      </c>
      <c r="H17" s="4" t="inlineStr">
        <is>
          <t xml:space="preserve"> </t>
        </is>
      </c>
    </row>
    <row r="18">
      <c r="A18" s="4" t="inlineStr">
        <is>
          <t>Remaining term of operating lease</t>
        </is>
      </c>
      <c r="B18" s="4" t="inlineStr">
        <is>
          <t>15 years</t>
        </is>
      </c>
      <c r="C18" s="4" t="inlineStr">
        <is>
          <t>15 years</t>
        </is>
      </c>
      <c r="D18" s="4" t="inlineStr">
        <is>
          <t xml:space="preserve"> </t>
        </is>
      </c>
      <c r="E18" s="4" t="inlineStr">
        <is>
          <t>15 years</t>
        </is>
      </c>
      <c r="F18" s="4" t="inlineStr">
        <is>
          <t xml:space="preserve"> </t>
        </is>
      </c>
      <c r="G18" s="4" t="inlineStr">
        <is>
          <t xml:space="preserve"> </t>
        </is>
      </c>
      <c r="H18" s="4" t="inlineStr">
        <is>
          <t xml:space="preserve"> </t>
        </is>
      </c>
    </row>
    <row r="19">
      <c r="A19" s="4" t="inlineStr">
        <is>
          <t>Rental income</t>
        </is>
      </c>
      <c r="B19" s="4" t="inlineStr">
        <is>
          <t xml:space="preserve"> </t>
        </is>
      </c>
      <c r="C19" s="12" t="n">
        <v>1.5</v>
      </c>
      <c r="D19" s="4" t="inlineStr">
        <is>
          <t xml:space="preserve"> </t>
        </is>
      </c>
      <c r="E19" s="12" t="n">
        <v>2.3</v>
      </c>
      <c r="F19" s="4" t="inlineStr">
        <is>
          <t xml:space="preserve"> </t>
        </is>
      </c>
      <c r="G19" s="4" t="inlineStr">
        <is>
          <t xml:space="preserve"> </t>
        </is>
      </c>
      <c r="H19" s="4" t="inlineStr">
        <is>
          <t xml:space="preserve"> </t>
        </is>
      </c>
    </row>
    <row r="20">
      <c r="A20" s="4" t="inlineStr">
        <is>
          <t>Rental abatement period</t>
        </is>
      </c>
      <c r="B20" s="4" t="inlineStr">
        <is>
          <t>15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tail | Various | Franklin BSP Realty Trust,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ease properties acquired through foreclosures | property</t>
        </is>
      </c>
      <c r="B23" s="5" t="n">
        <v>24</v>
      </c>
      <c r="C23" s="5" t="n">
        <v>24</v>
      </c>
      <c r="D23" s="4" t="inlineStr">
        <is>
          <t xml:space="preserve"> </t>
        </is>
      </c>
      <c r="E23" s="5" t="n">
        <v>24</v>
      </c>
      <c r="F23" s="4" t="inlineStr">
        <is>
          <t xml:space="preserve"> </t>
        </is>
      </c>
      <c r="G23" s="5" t="n">
        <v>10</v>
      </c>
      <c r="H23" s="4" t="inlineStr">
        <is>
          <t xml:space="preserve"> </t>
        </is>
      </c>
    </row>
    <row r="24">
      <c r="A24" s="4" t="inlineStr">
        <is>
          <t>Retail | Various | Walgreens JV | Franklin BSP Realty Trust,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lease properties acquired through foreclosures | property</t>
        </is>
      </c>
      <c r="B26" s="5" t="n">
        <v>24</v>
      </c>
      <c r="C26" s="5" t="n">
        <v>24</v>
      </c>
      <c r="D26" s="4" t="inlineStr">
        <is>
          <t xml:space="preserve"> </t>
        </is>
      </c>
      <c r="E26" s="5" t="n">
        <v>24</v>
      </c>
      <c r="F26" s="4" t="inlineStr">
        <is>
          <t xml:space="preserve"> </t>
        </is>
      </c>
      <c r="G26" s="5" t="n">
        <v>10</v>
      </c>
      <c r="H2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Jun. 30, 2023 USD ($)</t>
        </is>
      </c>
    </row>
    <row r="2">
      <c r="A2" s="3" t="inlineStr">
        <is>
          <t>Leases [Abstract]</t>
        </is>
      </c>
      <c r="B2" s="4" t="inlineStr">
        <is>
          <t xml:space="preserve"> </t>
        </is>
      </c>
    </row>
    <row r="3">
      <c r="A3" s="4" t="inlineStr">
        <is>
          <t>2023 (July - December)</t>
        </is>
      </c>
      <c r="B3" s="6" t="n">
        <v>6771</v>
      </c>
    </row>
    <row r="4">
      <c r="A4" s="4" t="inlineStr">
        <is>
          <t>2024</t>
        </is>
      </c>
      <c r="B4" s="5" t="n">
        <v>13677</v>
      </c>
    </row>
    <row r="5">
      <c r="A5" s="4" t="inlineStr">
        <is>
          <t>2025</t>
        </is>
      </c>
      <c r="B5" s="5" t="n">
        <v>13841</v>
      </c>
    </row>
    <row r="6">
      <c r="A6" s="4" t="inlineStr">
        <is>
          <t>2026</t>
        </is>
      </c>
      <c r="B6" s="5" t="n">
        <v>14008</v>
      </c>
    </row>
    <row r="7">
      <c r="A7" s="4" t="inlineStr">
        <is>
          <t>2027</t>
        </is>
      </c>
      <c r="B7" s="5" t="n">
        <v>14179</v>
      </c>
    </row>
    <row r="8">
      <c r="A8" s="4" t="inlineStr">
        <is>
          <t>2028 and beyond</t>
        </is>
      </c>
      <c r="B8" s="5" t="n">
        <v>163697</v>
      </c>
    </row>
    <row r="9">
      <c r="A9" s="4" t="inlineStr">
        <is>
          <t>Total future minimum rent</t>
        </is>
      </c>
      <c r="B9" s="6" t="n">
        <v>226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Leases - Schedule of Expected Amortization Expense (Details) $ in Thousands</t>
        </is>
      </c>
      <c r="B1" s="2" t="inlineStr">
        <is>
          <t>Jun. 30, 2023 USD ($)</t>
        </is>
      </c>
    </row>
    <row r="2">
      <c r="A2" s="4" t="inlineStr">
        <is>
          <t>Above Market Leases</t>
        </is>
      </c>
      <c r="B2" s="4" t="inlineStr">
        <is>
          <t xml:space="preserve"> </t>
        </is>
      </c>
    </row>
    <row r="3">
      <c r="A3" s="3" t="inlineStr">
        <is>
          <t>Finite-Lived Intangible Assets [Line Items]</t>
        </is>
      </c>
      <c r="B3" s="4" t="inlineStr">
        <is>
          <t xml:space="preserve"> </t>
        </is>
      </c>
    </row>
    <row r="4">
      <c r="A4" s="4" t="inlineStr">
        <is>
          <t>2023 (July - December)</t>
        </is>
      </c>
      <c r="B4" s="6" t="n">
        <v>640</v>
      </c>
    </row>
    <row r="5">
      <c r="A5" s="4" t="inlineStr">
        <is>
          <t>2024</t>
        </is>
      </c>
      <c r="B5" s="5" t="n">
        <v>1281</v>
      </c>
    </row>
    <row r="6">
      <c r="A6" s="4" t="inlineStr">
        <is>
          <t>2025</t>
        </is>
      </c>
      <c r="B6" s="5" t="n">
        <v>1281</v>
      </c>
    </row>
    <row r="7">
      <c r="A7" s="4" t="inlineStr">
        <is>
          <t>2026</t>
        </is>
      </c>
      <c r="B7" s="5" t="n">
        <v>1281</v>
      </c>
    </row>
    <row r="8">
      <c r="A8" s="4" t="inlineStr">
        <is>
          <t>2027</t>
        </is>
      </c>
      <c r="B8" s="5" t="n">
        <v>1281</v>
      </c>
    </row>
    <row r="9">
      <c r="A9" s="4" t="inlineStr">
        <is>
          <t>Other Intangible Assets</t>
        </is>
      </c>
      <c r="B9" s="4" t="inlineStr">
        <is>
          <t xml:space="preserve"> </t>
        </is>
      </c>
    </row>
    <row r="10">
      <c r="A10" s="3" t="inlineStr">
        <is>
          <t>Finite-Lived Intangible Assets [Line Items]</t>
        </is>
      </c>
      <c r="B10" s="4" t="inlineStr">
        <is>
          <t xml:space="preserve"> </t>
        </is>
      </c>
    </row>
    <row r="11">
      <c r="A11" s="4" t="inlineStr">
        <is>
          <t>2023 (July - December)</t>
        </is>
      </c>
      <c r="B11" s="5" t="n">
        <v>2464</v>
      </c>
    </row>
    <row r="12">
      <c r="A12" s="4" t="inlineStr">
        <is>
          <t>2024</t>
        </is>
      </c>
      <c r="B12" s="5" t="n">
        <v>4928</v>
      </c>
    </row>
    <row r="13">
      <c r="A13" s="4" t="inlineStr">
        <is>
          <t>2025</t>
        </is>
      </c>
      <c r="B13" s="5" t="n">
        <v>4928</v>
      </c>
    </row>
    <row r="14">
      <c r="A14" s="4" t="inlineStr">
        <is>
          <t>2026</t>
        </is>
      </c>
      <c r="B14" s="5" t="n">
        <v>4928</v>
      </c>
    </row>
    <row r="15">
      <c r="A15" s="4" t="inlineStr">
        <is>
          <t>2027</t>
        </is>
      </c>
      <c r="B15" s="6" t="n">
        <v>49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55" customWidth="1" min="5" max="5"/>
    <col width="55" customWidth="1" min="6" max="6"/>
    <col width="22" customWidth="1" min="7" max="7"/>
    <col width="55" customWidth="1" min="8" max="8"/>
    <col width="22" customWidth="1" min="9" max="9"/>
    <col width="55" customWidth="1" min="10" max="10"/>
    <col width="22" customWidth="1" min="11" max="11"/>
    <col width="22" customWidth="1" min="12" max="12"/>
    <col width="22" customWidth="1" min="13" max="13"/>
  </cols>
  <sheetData>
    <row r="1">
      <c r="A1" s="1" t="inlineStr">
        <is>
          <t>Debt - Narrative (Details) $ in Thousands</t>
        </is>
      </c>
      <c r="D1" s="2" t="inlineStr">
        <is>
          <t>1 Months Ended</t>
        </is>
      </c>
      <c r="E1" s="2" t="inlineStr">
        <is>
          <t>3 Months Ended</t>
        </is>
      </c>
      <c r="H1" s="2" t="inlineStr">
        <is>
          <t>6 Months Ended</t>
        </is>
      </c>
      <c r="J1" s="2" t="inlineStr">
        <is>
          <t>12 Months Ended</t>
        </is>
      </c>
    </row>
    <row r="2">
      <c r="B2" s="2" t="inlineStr">
        <is>
          <t>Feb. 10, 2022 USD ($)</t>
        </is>
      </c>
      <c r="C2" s="2" t="inlineStr">
        <is>
          <t>Mar. 23, 2020 USD ($)</t>
        </is>
      </c>
      <c r="D2" s="2" t="inlineStr">
        <is>
          <t>Jul. 31, 2023</t>
        </is>
      </c>
      <c r="E2" s="2" t="inlineStr">
        <is>
          <t>Jun. 30, 2023 USD ($) repurchaseRequest mortgage_asset</t>
        </is>
      </c>
      <c r="F2" s="2" t="inlineStr">
        <is>
          <t>Dec. 31, 2022 USD ($) repurchaseRequest mortgage_asset</t>
        </is>
      </c>
      <c r="G2" s="2" t="inlineStr">
        <is>
          <t>Jun. 30, 2022 USD ($)</t>
        </is>
      </c>
      <c r="H2" s="2" t="inlineStr">
        <is>
          <t>Jun. 30, 2023 USD ($) repurchaseRequest mortgage_asset</t>
        </is>
      </c>
      <c r="I2" s="2" t="inlineStr">
        <is>
          <t>Jun. 30, 2022 USD ($)</t>
        </is>
      </c>
      <c r="J2" s="2" t="inlineStr">
        <is>
          <t>Dec. 31, 2022 USD ($) repurchaseRequest mortgage_asset</t>
        </is>
      </c>
      <c r="K2" s="2" t="inlineStr">
        <is>
          <t>Jul. 17, 2023 USD ($)</t>
        </is>
      </c>
      <c r="L2" s="2" t="inlineStr">
        <is>
          <t>Sep. 30, 2021 USD ($)</t>
        </is>
      </c>
      <c r="M2" s="2" t="inlineStr">
        <is>
          <t>Sep. 17,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435</v>
      </c>
      <c r="I4" s="4" t="inlineStr">
        <is>
          <t xml:space="preserve"> </t>
        </is>
      </c>
      <c r="J4" s="6" t="n">
        <v>38205</v>
      </c>
      <c r="K4" s="4" t="inlineStr">
        <is>
          <t xml:space="preserve"> </t>
        </is>
      </c>
      <c r="L4" s="4" t="inlineStr">
        <is>
          <t xml:space="preserve"> </t>
        </is>
      </c>
      <c r="M4" s="4" t="inlineStr">
        <is>
          <t xml:space="preserve"> </t>
        </is>
      </c>
    </row>
    <row r="5">
      <c r="A5" s="4" t="inlineStr">
        <is>
          <t>Realized gain on extinguishment of debt</t>
        </is>
      </c>
      <c r="B5" s="4" t="inlineStr">
        <is>
          <t xml:space="preserve"> </t>
        </is>
      </c>
      <c r="C5" s="4" t="inlineStr">
        <is>
          <t xml:space="preserve"> </t>
        </is>
      </c>
      <c r="D5" s="4" t="inlineStr">
        <is>
          <t xml:space="preserve"> </t>
        </is>
      </c>
      <c r="E5" s="6" t="n">
        <v>270</v>
      </c>
      <c r="F5" s="4" t="inlineStr">
        <is>
          <t xml:space="preserve"> </t>
        </is>
      </c>
      <c r="G5" s="6" t="n">
        <v>15</v>
      </c>
      <c r="H5" s="5" t="n">
        <v>5037</v>
      </c>
      <c r="I5" s="6" t="n">
        <v>15</v>
      </c>
      <c r="J5" s="4" t="inlineStr">
        <is>
          <t xml:space="preserve"> </t>
        </is>
      </c>
      <c r="K5" s="4" t="inlineStr">
        <is>
          <t xml:space="preserve"> </t>
        </is>
      </c>
      <c r="L5" s="4" t="inlineStr">
        <is>
          <t xml:space="preserve"> </t>
        </is>
      </c>
      <c r="M5" s="4" t="inlineStr">
        <is>
          <t xml:space="preserve"> </t>
        </is>
      </c>
    </row>
    <row r="6">
      <c r="A6" s="4" t="inlineStr">
        <is>
          <t>Secured debt, repurchase agreements, average outstanding amount</t>
        </is>
      </c>
      <c r="B6" s="4" t="inlineStr">
        <is>
          <t xml:space="preserve"> </t>
        </is>
      </c>
      <c r="C6" s="4" t="inlineStr">
        <is>
          <t xml:space="preserve"> </t>
        </is>
      </c>
      <c r="D6" s="4" t="inlineStr">
        <is>
          <t xml:space="preserve"> </t>
        </is>
      </c>
      <c r="E6" s="5" t="n">
        <v>117200</v>
      </c>
      <c r="F6" s="6" t="n">
        <v>220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paid</t>
        </is>
      </c>
      <c r="B7" s="4" t="inlineStr">
        <is>
          <t xml:space="preserve"> </t>
        </is>
      </c>
      <c r="C7" s="4" t="inlineStr">
        <is>
          <t xml:space="preserve"> </t>
        </is>
      </c>
      <c r="D7" s="4" t="inlineStr">
        <is>
          <t xml:space="preserve"> </t>
        </is>
      </c>
      <c r="E7" s="5" t="n">
        <v>1740</v>
      </c>
      <c r="F7" s="4" t="inlineStr">
        <is>
          <t xml:space="preserve"> </t>
        </is>
      </c>
      <c r="G7" s="4" t="inlineStr">
        <is>
          <t xml:space="preserve"> </t>
        </is>
      </c>
      <c r="H7" s="5" t="n">
        <v>378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Junior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principal of notes</t>
        </is>
      </c>
      <c r="B10" s="4" t="inlineStr">
        <is>
          <t xml:space="preserve"> </t>
        </is>
      </c>
      <c r="C10" s="4" t="inlineStr">
        <is>
          <t xml:space="preserve"> </t>
        </is>
      </c>
      <c r="D10" s="4" t="inlineStr">
        <is>
          <t xml:space="preserve"> </t>
        </is>
      </c>
      <c r="E10" s="5" t="n">
        <v>81246</v>
      </c>
      <c r="F10" s="5" t="n">
        <v>98695</v>
      </c>
      <c r="G10" s="4" t="inlineStr">
        <is>
          <t xml:space="preserve"> </t>
        </is>
      </c>
      <c r="H10" s="5" t="n">
        <v>81246</v>
      </c>
      <c r="I10" s="4" t="inlineStr">
        <is>
          <t xml:space="preserve"> </t>
        </is>
      </c>
      <c r="J10" s="5" t="n">
        <v>98695</v>
      </c>
      <c r="K10" s="4" t="inlineStr">
        <is>
          <t xml:space="preserve"> </t>
        </is>
      </c>
      <c r="L10" s="4" t="inlineStr">
        <is>
          <t xml:space="preserve"> </t>
        </is>
      </c>
      <c r="M10" s="4" t="inlineStr">
        <is>
          <t xml:space="preserve"> </t>
        </is>
      </c>
    </row>
    <row r="11">
      <c r="A11" s="4" t="inlineStr">
        <is>
          <t>Junior Subordinated Debt | Capstead Mortgage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ce amount of debt</t>
        </is>
      </c>
      <c r="B13" s="4" t="inlineStr">
        <is>
          <t xml:space="preserve"> </t>
        </is>
      </c>
      <c r="C13" s="4" t="inlineStr">
        <is>
          <t xml:space="preserve"> </t>
        </is>
      </c>
      <c r="D13" s="4" t="inlineStr">
        <is>
          <t xml:space="preserve"> </t>
        </is>
      </c>
      <c r="E13" s="6" t="n">
        <v>82500</v>
      </c>
      <c r="F13" s="4" t="inlineStr">
        <is>
          <t xml:space="preserve"> </t>
        </is>
      </c>
      <c r="G13" s="4" t="inlineStr">
        <is>
          <t xml:space="preserve"> </t>
        </is>
      </c>
      <c r="H13" s="6" t="n">
        <v>825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debt, term</t>
        </is>
      </c>
      <c r="B14" s="4" t="inlineStr">
        <is>
          <t xml:space="preserve"> </t>
        </is>
      </c>
      <c r="C14" s="4" t="inlineStr">
        <is>
          <t xml:space="preserve"> </t>
        </is>
      </c>
      <c r="D14" s="4" t="inlineStr">
        <is>
          <t xml:space="preserve"> </t>
        </is>
      </c>
      <c r="E14" s="4" t="inlineStr">
        <is>
          <t>30 years</t>
        </is>
      </c>
      <c r="F14" s="4" t="inlineStr">
        <is>
          <t xml:space="preserve"> </t>
        </is>
      </c>
      <c r="G14" s="4" t="inlineStr">
        <is>
          <t xml:space="preserve"> </t>
        </is>
      </c>
      <c r="H14" s="4" t="inlineStr">
        <is>
          <t>30 year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6" t="n">
        <v>1720</v>
      </c>
      <c r="F17" s="4" t="inlineStr">
        <is>
          <t xml:space="preserve"> </t>
        </is>
      </c>
      <c r="G17" s="4" t="inlineStr">
        <is>
          <t xml:space="preserve"> </t>
        </is>
      </c>
      <c r="H17" s="6" t="n">
        <v>398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ce amount of debt</t>
        </is>
      </c>
      <c r="B18" s="4" t="inlineStr">
        <is>
          <t xml:space="preserve"> </t>
        </is>
      </c>
      <c r="C18" s="4" t="inlineStr">
        <is>
          <t xml:space="preserve"> </t>
        </is>
      </c>
      <c r="D18" s="4" t="inlineStr">
        <is>
          <t xml:space="preserve"> </t>
        </is>
      </c>
      <c r="E18" s="5" t="n">
        <v>17500</v>
      </c>
      <c r="F18" s="4" t="inlineStr">
        <is>
          <t xml:space="preserve"> </t>
        </is>
      </c>
      <c r="G18" s="4" t="inlineStr">
        <is>
          <t xml:space="preserve"> </t>
        </is>
      </c>
      <c r="H18" s="5" t="n">
        <v>175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alized gain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4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redemption pric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7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ed debt | U.S. Bank National Associ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principal of notes</t>
        </is>
      </c>
      <c r="B23" s="4" t="inlineStr">
        <is>
          <t xml:space="preserve"> </t>
        </is>
      </c>
      <c r="C23" s="4" t="inlineStr">
        <is>
          <t xml:space="preserve"> </t>
        </is>
      </c>
      <c r="D23" s="4" t="inlineStr">
        <is>
          <t xml:space="preserve"> </t>
        </is>
      </c>
      <c r="E23" s="6" t="n">
        <v>3057178</v>
      </c>
      <c r="F23" s="6" t="n">
        <v>3147728</v>
      </c>
      <c r="G23" s="4" t="inlineStr">
        <is>
          <t xml:space="preserve"> </t>
        </is>
      </c>
      <c r="H23" s="6" t="n">
        <v>3057178</v>
      </c>
      <c r="I23" s="4" t="inlineStr">
        <is>
          <t xml:space="preserve"> </t>
        </is>
      </c>
      <c r="J23" s="6" t="n">
        <v>3147728</v>
      </c>
      <c r="K23" s="4" t="inlineStr">
        <is>
          <t xml:space="preserve"> </t>
        </is>
      </c>
      <c r="L23" s="4" t="inlineStr">
        <is>
          <t xml:space="preserve"> </t>
        </is>
      </c>
      <c r="M23" s="4" t="inlineStr">
        <is>
          <t xml:space="preserve"> </t>
        </is>
      </c>
    </row>
    <row r="24">
      <c r="A24" s="4" t="inlineStr">
        <is>
          <t>Secured debt | Collateralized Loan Obligations Issued in 2019-FL5 | U.S. Bank National Asso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llateral (mortgage asset) | mortgage_asset</t>
        </is>
      </c>
      <c r="B26" s="4" t="inlineStr">
        <is>
          <t xml:space="preserve"> </t>
        </is>
      </c>
      <c r="C26" s="4" t="inlineStr">
        <is>
          <t xml:space="preserve"> </t>
        </is>
      </c>
      <c r="D26" s="4" t="inlineStr">
        <is>
          <t xml:space="preserve"> </t>
        </is>
      </c>
      <c r="E26" s="5" t="n">
        <v>20</v>
      </c>
      <c r="F26" s="5" t="n">
        <v>25</v>
      </c>
      <c r="G26" s="4" t="inlineStr">
        <is>
          <t xml:space="preserve"> </t>
        </is>
      </c>
      <c r="H26" s="5" t="n">
        <v>20</v>
      </c>
      <c r="I26" s="4" t="inlineStr">
        <is>
          <t xml:space="preserve"> </t>
        </is>
      </c>
      <c r="J26" s="5" t="n">
        <v>25</v>
      </c>
      <c r="K26" s="4" t="inlineStr">
        <is>
          <t xml:space="preserve"> </t>
        </is>
      </c>
      <c r="L26" s="4" t="inlineStr">
        <is>
          <t xml:space="preserve"> </t>
        </is>
      </c>
      <c r="M26" s="4" t="inlineStr">
        <is>
          <t xml:space="preserve"> </t>
        </is>
      </c>
    </row>
    <row r="27">
      <c r="A27" s="4" t="inlineStr">
        <is>
          <t>Collateral Carrying Amount</t>
        </is>
      </c>
      <c r="B27" s="4" t="inlineStr">
        <is>
          <t xml:space="preserve"> </t>
        </is>
      </c>
      <c r="C27" s="4" t="inlineStr">
        <is>
          <t xml:space="preserve"> </t>
        </is>
      </c>
      <c r="D27" s="4" t="inlineStr">
        <is>
          <t xml:space="preserve"> </t>
        </is>
      </c>
      <c r="E27" s="6" t="n">
        <v>320100</v>
      </c>
      <c r="F27" s="6" t="n">
        <v>378800</v>
      </c>
      <c r="G27" s="4" t="inlineStr">
        <is>
          <t xml:space="preserve"> </t>
        </is>
      </c>
      <c r="H27" s="6" t="n">
        <v>320100</v>
      </c>
      <c r="I27" s="4" t="inlineStr">
        <is>
          <t xml:space="preserve"> </t>
        </is>
      </c>
      <c r="J27" s="6" t="n">
        <v>378800</v>
      </c>
      <c r="K27" s="4" t="inlineStr">
        <is>
          <t xml:space="preserve"> </t>
        </is>
      </c>
      <c r="L27" s="4" t="inlineStr">
        <is>
          <t xml:space="preserve"> </t>
        </is>
      </c>
      <c r="M27" s="4" t="inlineStr">
        <is>
          <t xml:space="preserve"> </t>
        </is>
      </c>
    </row>
    <row r="28">
      <c r="A28" s="4" t="inlineStr">
        <is>
          <t>Secured debt | Collateralized Loan Obligations Issued in 2019-FL5 | U.S. Bank National Associatio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utstanding principal of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2000</v>
      </c>
      <c r="L30" s="4" t="inlineStr">
        <is>
          <t xml:space="preserve"> </t>
        </is>
      </c>
      <c r="M30" s="4" t="inlineStr">
        <is>
          <t xml:space="preserve"> </t>
        </is>
      </c>
    </row>
    <row r="31">
      <c r="A31" s="4" t="inlineStr">
        <is>
          <t>Unamortized 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00</v>
      </c>
      <c r="L31" s="4" t="inlineStr">
        <is>
          <t xml:space="preserve"> </t>
        </is>
      </c>
      <c r="M31" s="4" t="inlineStr">
        <is>
          <t xml:space="preserve"> </t>
        </is>
      </c>
    </row>
    <row r="32">
      <c r="A32" s="4" t="inlineStr">
        <is>
          <t>Secured debt | Collateralized Loan Obligations Issued in 2021-FL6 | U.S. Bank National Assoc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llateral (mortgage asset) | mortgage_asset</t>
        </is>
      </c>
      <c r="B34" s="4" t="inlineStr">
        <is>
          <t xml:space="preserve"> </t>
        </is>
      </c>
      <c r="C34" s="4" t="inlineStr">
        <is>
          <t xml:space="preserve"> </t>
        </is>
      </c>
      <c r="D34" s="4" t="inlineStr">
        <is>
          <t xml:space="preserve"> </t>
        </is>
      </c>
      <c r="E34" s="5" t="n">
        <v>62</v>
      </c>
      <c r="F34" s="5" t="n">
        <v>58</v>
      </c>
      <c r="G34" s="4" t="inlineStr">
        <is>
          <t xml:space="preserve"> </t>
        </is>
      </c>
      <c r="H34" s="5" t="n">
        <v>62</v>
      </c>
      <c r="I34" s="4" t="inlineStr">
        <is>
          <t xml:space="preserve"> </t>
        </is>
      </c>
      <c r="J34" s="5" t="n">
        <v>58</v>
      </c>
      <c r="K34" s="4" t="inlineStr">
        <is>
          <t xml:space="preserve"> </t>
        </is>
      </c>
      <c r="L34" s="4" t="inlineStr">
        <is>
          <t xml:space="preserve"> </t>
        </is>
      </c>
      <c r="M34" s="4" t="inlineStr">
        <is>
          <t xml:space="preserve"> </t>
        </is>
      </c>
    </row>
    <row r="35">
      <c r="A35" s="4" t="inlineStr">
        <is>
          <t>Collateral Carrying Amount</t>
        </is>
      </c>
      <c r="B35" s="4" t="inlineStr">
        <is>
          <t xml:space="preserve"> </t>
        </is>
      </c>
      <c r="C35" s="4" t="inlineStr">
        <is>
          <t xml:space="preserve"> </t>
        </is>
      </c>
      <c r="D35" s="4" t="inlineStr">
        <is>
          <t xml:space="preserve"> </t>
        </is>
      </c>
      <c r="E35" s="6" t="n">
        <v>661900</v>
      </c>
      <c r="F35" s="6" t="n">
        <v>691100</v>
      </c>
      <c r="G35" s="4" t="inlineStr">
        <is>
          <t xml:space="preserve"> </t>
        </is>
      </c>
      <c r="H35" s="6" t="n">
        <v>661900</v>
      </c>
      <c r="I35" s="4" t="inlineStr">
        <is>
          <t xml:space="preserve"> </t>
        </is>
      </c>
      <c r="J35" s="6" t="n">
        <v>691100</v>
      </c>
      <c r="K35" s="4" t="inlineStr">
        <is>
          <t xml:space="preserve"> </t>
        </is>
      </c>
      <c r="L35" s="4" t="inlineStr">
        <is>
          <t xml:space="preserve"> </t>
        </is>
      </c>
      <c r="M35" s="4" t="inlineStr">
        <is>
          <t xml:space="preserve"> </t>
        </is>
      </c>
    </row>
    <row r="36">
      <c r="A36" s="4" t="inlineStr">
        <is>
          <t>Secured debt | Collateralized Loan Obligations Issued in 2021-FL7 | U.S. Bank National Assoc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llateral (mortgage asset) | mortgage_asset</t>
        </is>
      </c>
      <c r="B38" s="4" t="inlineStr">
        <is>
          <t xml:space="preserve"> </t>
        </is>
      </c>
      <c r="C38" s="4" t="inlineStr">
        <is>
          <t xml:space="preserve"> </t>
        </is>
      </c>
      <c r="D38" s="4" t="inlineStr">
        <is>
          <t xml:space="preserve"> </t>
        </is>
      </c>
      <c r="E38" s="5" t="n">
        <v>37</v>
      </c>
      <c r="F38" s="5" t="n">
        <v>39</v>
      </c>
      <c r="G38" s="4" t="inlineStr">
        <is>
          <t xml:space="preserve"> </t>
        </is>
      </c>
      <c r="H38" s="5" t="n">
        <v>37</v>
      </c>
      <c r="I38" s="4" t="inlineStr">
        <is>
          <t xml:space="preserve"> </t>
        </is>
      </c>
      <c r="J38" s="5" t="n">
        <v>39</v>
      </c>
      <c r="K38" s="4" t="inlineStr">
        <is>
          <t xml:space="preserve"> </t>
        </is>
      </c>
      <c r="L38" s="4" t="inlineStr">
        <is>
          <t xml:space="preserve"> </t>
        </is>
      </c>
      <c r="M38" s="4" t="inlineStr">
        <is>
          <t xml:space="preserve"> </t>
        </is>
      </c>
    </row>
    <row r="39">
      <c r="A39" s="4" t="inlineStr">
        <is>
          <t>Collateral Carrying Amount</t>
        </is>
      </c>
      <c r="B39" s="4" t="inlineStr">
        <is>
          <t xml:space="preserve"> </t>
        </is>
      </c>
      <c r="C39" s="4" t="inlineStr">
        <is>
          <t xml:space="preserve"> </t>
        </is>
      </c>
      <c r="D39" s="4" t="inlineStr">
        <is>
          <t xml:space="preserve"> </t>
        </is>
      </c>
      <c r="E39" s="6" t="n">
        <v>883400</v>
      </c>
      <c r="F39" s="6" t="n">
        <v>899700</v>
      </c>
      <c r="G39" s="4" t="inlineStr">
        <is>
          <t xml:space="preserve"> </t>
        </is>
      </c>
      <c r="H39" s="6" t="n">
        <v>883400</v>
      </c>
      <c r="I39" s="4" t="inlineStr">
        <is>
          <t xml:space="preserve"> </t>
        </is>
      </c>
      <c r="J39" s="6" t="n">
        <v>899700</v>
      </c>
      <c r="K39" s="4" t="inlineStr">
        <is>
          <t xml:space="preserve"> </t>
        </is>
      </c>
      <c r="L39" s="4" t="inlineStr">
        <is>
          <t xml:space="preserve"> </t>
        </is>
      </c>
      <c r="M39" s="4" t="inlineStr">
        <is>
          <t xml:space="preserve"> </t>
        </is>
      </c>
    </row>
    <row r="40">
      <c r="A40" s="4" t="inlineStr">
        <is>
          <t>Secured debt | Collateralized Loan Obligations Issued In 2022-FL8 | U.S. Bank National Associ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llateral (mortgage asset) | repurchaseRequest</t>
        </is>
      </c>
      <c r="B42" s="4" t="inlineStr">
        <is>
          <t xml:space="preserve"> </t>
        </is>
      </c>
      <c r="C42" s="4" t="inlineStr">
        <is>
          <t xml:space="preserve"> </t>
        </is>
      </c>
      <c r="D42" s="4" t="inlineStr">
        <is>
          <t xml:space="preserve"> </t>
        </is>
      </c>
      <c r="E42" s="5" t="n">
        <v>38</v>
      </c>
      <c r="F42" s="5" t="n">
        <v>39</v>
      </c>
      <c r="G42" s="4" t="inlineStr">
        <is>
          <t xml:space="preserve"> </t>
        </is>
      </c>
      <c r="H42" s="5" t="n">
        <v>38</v>
      </c>
      <c r="I42" s="4" t="inlineStr">
        <is>
          <t xml:space="preserve"> </t>
        </is>
      </c>
      <c r="J42" s="5" t="n">
        <v>39</v>
      </c>
      <c r="K42" s="4" t="inlineStr">
        <is>
          <t xml:space="preserve"> </t>
        </is>
      </c>
      <c r="L42" s="4" t="inlineStr">
        <is>
          <t xml:space="preserve"> </t>
        </is>
      </c>
      <c r="M42" s="4" t="inlineStr">
        <is>
          <t xml:space="preserve"> </t>
        </is>
      </c>
    </row>
    <row r="43">
      <c r="A43" s="4" t="inlineStr">
        <is>
          <t>Collateral Carrying Amount</t>
        </is>
      </c>
      <c r="B43" s="4" t="inlineStr">
        <is>
          <t xml:space="preserve"> </t>
        </is>
      </c>
      <c r="C43" s="4" t="inlineStr">
        <is>
          <t xml:space="preserve"> </t>
        </is>
      </c>
      <c r="D43" s="4" t="inlineStr">
        <is>
          <t xml:space="preserve"> </t>
        </is>
      </c>
      <c r="E43" s="6" t="n">
        <v>1200000</v>
      </c>
      <c r="F43" s="6" t="n">
        <v>1200000</v>
      </c>
      <c r="G43" s="4" t="inlineStr">
        <is>
          <t xml:space="preserve"> </t>
        </is>
      </c>
      <c r="H43" s="6" t="n">
        <v>1200000</v>
      </c>
      <c r="I43" s="4" t="inlineStr">
        <is>
          <t xml:space="preserve"> </t>
        </is>
      </c>
      <c r="J43" s="6" t="n">
        <v>1200000</v>
      </c>
      <c r="K43" s="4" t="inlineStr">
        <is>
          <t xml:space="preserve"> </t>
        </is>
      </c>
      <c r="L43" s="4" t="inlineStr">
        <is>
          <t xml:space="preserve"> </t>
        </is>
      </c>
      <c r="M43" s="4" t="inlineStr">
        <is>
          <t xml:space="preserve"> </t>
        </is>
      </c>
    </row>
    <row r="44">
      <c r="A44" s="4" t="inlineStr">
        <is>
          <t>Secured debt | Collateralized Loan Obligations Issued 2022-FL9 | U.S. Bank National Asso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llateral (mortgage asset) | repurchaseRequest</t>
        </is>
      </c>
      <c r="B46" s="4" t="inlineStr">
        <is>
          <t xml:space="preserve"> </t>
        </is>
      </c>
      <c r="C46" s="4" t="inlineStr">
        <is>
          <t xml:space="preserve"> </t>
        </is>
      </c>
      <c r="D46" s="4" t="inlineStr">
        <is>
          <t xml:space="preserve"> </t>
        </is>
      </c>
      <c r="E46" s="5" t="n">
        <v>51</v>
      </c>
      <c r="F46" s="5" t="n">
        <v>50</v>
      </c>
      <c r="G46" s="4" t="inlineStr">
        <is>
          <t xml:space="preserve"> </t>
        </is>
      </c>
      <c r="H46" s="5" t="n">
        <v>51</v>
      </c>
      <c r="I46" s="4" t="inlineStr">
        <is>
          <t xml:space="preserve"> </t>
        </is>
      </c>
      <c r="J46" s="5" t="n">
        <v>50</v>
      </c>
      <c r="K46" s="4" t="inlineStr">
        <is>
          <t xml:space="preserve"> </t>
        </is>
      </c>
      <c r="L46" s="4" t="inlineStr">
        <is>
          <t xml:space="preserve"> </t>
        </is>
      </c>
      <c r="M46" s="4" t="inlineStr">
        <is>
          <t xml:space="preserve"> </t>
        </is>
      </c>
    </row>
    <row r="47">
      <c r="A47" s="4" t="inlineStr">
        <is>
          <t>Collateral Carrying Amount</t>
        </is>
      </c>
      <c r="B47" s="4" t="inlineStr">
        <is>
          <t xml:space="preserve"> </t>
        </is>
      </c>
      <c r="C47" s="4" t="inlineStr">
        <is>
          <t xml:space="preserve"> </t>
        </is>
      </c>
      <c r="D47" s="4" t="inlineStr">
        <is>
          <t xml:space="preserve"> </t>
        </is>
      </c>
      <c r="E47" s="6" t="n">
        <v>802600</v>
      </c>
      <c r="F47" s="6" t="n">
        <v>797500</v>
      </c>
      <c r="G47" s="4" t="inlineStr">
        <is>
          <t xml:space="preserve"> </t>
        </is>
      </c>
      <c r="H47" s="6" t="n">
        <v>802600</v>
      </c>
      <c r="I47" s="4" t="inlineStr">
        <is>
          <t xml:space="preserve"> </t>
        </is>
      </c>
      <c r="J47" s="6" t="n">
        <v>797500</v>
      </c>
      <c r="K47" s="4" t="inlineStr">
        <is>
          <t xml:space="preserve"> </t>
        </is>
      </c>
      <c r="L47" s="4" t="inlineStr">
        <is>
          <t xml:space="preserve"> </t>
        </is>
      </c>
      <c r="M47" s="4" t="inlineStr">
        <is>
          <t xml:space="preserve"> </t>
        </is>
      </c>
    </row>
    <row r="48">
      <c r="A48" s="4" t="inlineStr">
        <is>
          <t>Secured debt | BSPRT 2019-FL5, BSPRT 2021-FL6, BSPRT 2021-FL7, BSPRT 2022-FL8, and BSPRT 2022-FL9 | U.S. Bank National Asso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llateral Carrying Amount</t>
        </is>
      </c>
      <c r="B50" s="4" t="inlineStr">
        <is>
          <t xml:space="preserve"> </t>
        </is>
      </c>
      <c r="C50" s="4" t="inlineStr">
        <is>
          <t xml:space="preserve"> </t>
        </is>
      </c>
      <c r="D50" s="4" t="inlineStr">
        <is>
          <t xml:space="preserve"> </t>
        </is>
      </c>
      <c r="E50" s="5" t="n">
        <v>401800</v>
      </c>
      <c r="F50" s="5" t="n">
        <v>401800</v>
      </c>
      <c r="G50" s="4" t="inlineStr">
        <is>
          <t xml:space="preserve"> </t>
        </is>
      </c>
      <c r="H50" s="5" t="n">
        <v>401800</v>
      </c>
      <c r="I50" s="4" t="inlineStr">
        <is>
          <t xml:space="preserve"> </t>
        </is>
      </c>
      <c r="J50" s="5" t="n">
        <v>401800</v>
      </c>
      <c r="K50" s="4" t="inlineStr">
        <is>
          <t xml:space="preserve"> </t>
        </is>
      </c>
      <c r="L50" s="4" t="inlineStr">
        <is>
          <t xml:space="preserve"> </t>
        </is>
      </c>
      <c r="M50" s="4" t="inlineStr">
        <is>
          <t xml:space="preserve"> </t>
        </is>
      </c>
    </row>
    <row r="51">
      <c r="A51" s="4" t="inlineStr">
        <is>
          <t>Industrial | Jeffersonville, GA |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ce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2700</v>
      </c>
    </row>
    <row r="54">
      <c r="A54" s="4" t="inlineStr">
        <is>
          <t>Industrial | Jeffersonville, GA | Mortgages | Franklin BSP Realty Trust, Inc | September 2021 Mortgage Note Payable, Eliminated in Consolid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8700</v>
      </c>
      <c r="M56" s="6" t="n">
        <v>88700</v>
      </c>
    </row>
    <row r="57">
      <c r="A57" s="4" t="inlineStr">
        <is>
          <t>Industrial | Jeffersonville, GA | Mortgages | Jeffersonville JV, Affiliate | September 2021 Mortgage Note Payable, Affili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ce amount of debt</t>
        </is>
      </c>
      <c r="B59" s="4" t="inlineStr">
        <is>
          <t xml:space="preserve"> </t>
        </is>
      </c>
      <c r="C59" s="4" t="inlineStr">
        <is>
          <t xml:space="preserve"> </t>
        </is>
      </c>
      <c r="D59" s="4" t="inlineStr">
        <is>
          <t xml:space="preserve"> </t>
        </is>
      </c>
      <c r="E59" s="6" t="n">
        <v>24000</v>
      </c>
      <c r="F59" s="5" t="n">
        <v>24000</v>
      </c>
      <c r="G59" s="4" t="inlineStr">
        <is>
          <t xml:space="preserve"> </t>
        </is>
      </c>
      <c r="H59" s="6" t="n">
        <v>24000</v>
      </c>
      <c r="I59" s="4" t="inlineStr">
        <is>
          <t xml:space="preserve"> </t>
        </is>
      </c>
      <c r="J59" s="5" t="n">
        <v>24000</v>
      </c>
      <c r="K59" s="4" t="inlineStr">
        <is>
          <t xml:space="preserve"> </t>
        </is>
      </c>
      <c r="L59" s="6" t="n">
        <v>24000</v>
      </c>
      <c r="M59" s="4" t="inlineStr">
        <is>
          <t xml:space="preserve"> </t>
        </is>
      </c>
    </row>
    <row r="60">
      <c r="A60" s="4" t="inlineStr">
        <is>
          <t>SOFR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t>
        </is>
      </c>
      <c r="B62" s="4" t="inlineStr">
        <is>
          <t xml:space="preserve"> </t>
        </is>
      </c>
      <c r="C62" s="4" t="inlineStr">
        <is>
          <t xml:space="preserve"> </t>
        </is>
      </c>
      <c r="D62" s="8" t="n">
        <v>11.44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OFR | Mortgages | September 2021 Mortgage Note Payable, Affili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t>
        </is>
      </c>
      <c r="B65" s="4" t="inlineStr">
        <is>
          <t xml:space="preserve"> </t>
        </is>
      </c>
      <c r="C65" s="4" t="inlineStr">
        <is>
          <t xml:space="preserve"> </t>
        </is>
      </c>
      <c r="D65" s="4" t="inlineStr">
        <is>
          <t xml:space="preserve"> </t>
        </is>
      </c>
      <c r="E65" s="9" t="n">
        <v>0.03</v>
      </c>
      <c r="F65" s="4" t="inlineStr">
        <is>
          <t xml:space="preserve"> </t>
        </is>
      </c>
      <c r="G65" s="4" t="inlineStr">
        <is>
          <t xml:space="preserve"> </t>
        </is>
      </c>
      <c r="H65" s="9" t="n">
        <v>0.03</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gional Bank, March 202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ount of interest in loan transferred</t>
        </is>
      </c>
      <c r="B68" s="4" t="inlineStr">
        <is>
          <t xml:space="preserve"> </t>
        </is>
      </c>
      <c r="C68" s="6" t="n">
        <v>152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expense</t>
        </is>
      </c>
      <c r="B69" s="4" t="inlineStr">
        <is>
          <t xml:space="preserve"> </t>
        </is>
      </c>
      <c r="C69" s="4" t="inlineStr">
        <is>
          <t xml:space="preserve"> </t>
        </is>
      </c>
      <c r="D69" s="4" t="inlineStr">
        <is>
          <t xml:space="preserve"> </t>
        </is>
      </c>
      <c r="E69" s="6" t="n">
        <v>1300</v>
      </c>
      <c r="F69" s="4" t="inlineStr">
        <is>
          <t xml:space="preserve"> </t>
        </is>
      </c>
      <c r="G69" s="4" t="inlineStr">
        <is>
          <t xml:space="preserve"> </t>
        </is>
      </c>
      <c r="H69" s="6" t="n">
        <v>21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utstanding balance</t>
        </is>
      </c>
      <c r="B70" s="4" t="inlineStr">
        <is>
          <t xml:space="preserve"> </t>
        </is>
      </c>
      <c r="C70" s="4" t="inlineStr">
        <is>
          <t xml:space="preserve"> </t>
        </is>
      </c>
      <c r="D70" s="4" t="inlineStr">
        <is>
          <t xml:space="preserve"> </t>
        </is>
      </c>
      <c r="E70" s="5" t="n">
        <v>61900</v>
      </c>
      <c r="F70" s="5" t="n">
        <v>59200</v>
      </c>
      <c r="G70" s="4" t="inlineStr">
        <is>
          <t xml:space="preserve"> </t>
        </is>
      </c>
      <c r="H70" s="6" t="n">
        <v>61900</v>
      </c>
      <c r="I70" s="4" t="inlineStr">
        <is>
          <t xml:space="preserve"> </t>
        </is>
      </c>
      <c r="J70" s="5" t="n">
        <v>59200</v>
      </c>
      <c r="K70" s="4" t="inlineStr">
        <is>
          <t xml:space="preserve"> </t>
        </is>
      </c>
      <c r="L70" s="4" t="inlineStr">
        <is>
          <t xml:space="preserve"> </t>
        </is>
      </c>
      <c r="M70" s="4" t="inlineStr">
        <is>
          <t xml:space="preserve"> </t>
        </is>
      </c>
    </row>
    <row r="71">
      <c r="A71" s="4" t="inlineStr">
        <is>
          <t>Regional Bank, March 2020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t>
        </is>
      </c>
      <c r="B73" s="4" t="inlineStr">
        <is>
          <t xml:space="preserve"> </t>
        </is>
      </c>
      <c r="C73" s="8" t="n">
        <v>0.022</v>
      </c>
      <c r="D73" s="4" t="inlineStr">
        <is>
          <t xml:space="preserve"> </t>
        </is>
      </c>
      <c r="E73" s="4" t="inlineStr">
        <is>
          <t xml:space="preserve"> </t>
        </is>
      </c>
      <c r="F73" s="4" t="inlineStr">
        <is>
          <t xml:space="preserve"> </t>
        </is>
      </c>
      <c r="G73" s="4" t="inlineStr">
        <is>
          <t xml:space="preserve"> </t>
        </is>
      </c>
      <c r="H73" s="8" t="n">
        <v>0.0775</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gional Bank, February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expense</t>
        </is>
      </c>
      <c r="B76" s="4" t="inlineStr">
        <is>
          <t xml:space="preserve"> </t>
        </is>
      </c>
      <c r="C76" s="4" t="inlineStr">
        <is>
          <t xml:space="preserve"> </t>
        </is>
      </c>
      <c r="D76" s="4" t="inlineStr">
        <is>
          <t xml:space="preserve"> </t>
        </is>
      </c>
      <c r="E76" s="5" t="n">
        <v>300</v>
      </c>
      <c r="F76" s="4" t="inlineStr">
        <is>
          <t xml:space="preserve"> </t>
        </is>
      </c>
      <c r="G76" s="4" t="inlineStr">
        <is>
          <t xml:space="preserve"> </t>
        </is>
      </c>
      <c r="H76" s="6" t="n">
        <v>9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utstanding balance</t>
        </is>
      </c>
      <c r="B77" s="4" t="inlineStr">
        <is>
          <t xml:space="preserve"> </t>
        </is>
      </c>
      <c r="C77" s="4" t="inlineStr">
        <is>
          <t xml:space="preserve"> </t>
        </is>
      </c>
      <c r="D77" s="4" t="inlineStr">
        <is>
          <t xml:space="preserve"> </t>
        </is>
      </c>
      <c r="E77" s="6" t="n">
        <v>20400</v>
      </c>
      <c r="F77" s="6" t="n">
        <v>17100</v>
      </c>
      <c r="G77" s="4" t="inlineStr">
        <is>
          <t xml:space="preserve"> </t>
        </is>
      </c>
      <c r="H77" s="6" t="n">
        <v>20400</v>
      </c>
      <c r="I77" s="4" t="inlineStr">
        <is>
          <t xml:space="preserve"> </t>
        </is>
      </c>
      <c r="J77" s="6" t="n">
        <v>17100</v>
      </c>
      <c r="K77" s="4" t="inlineStr">
        <is>
          <t xml:space="preserve"> </t>
        </is>
      </c>
      <c r="L77" s="4" t="inlineStr">
        <is>
          <t xml:space="preserve"> </t>
        </is>
      </c>
      <c r="M77" s="4" t="inlineStr">
        <is>
          <t xml:space="preserve"> </t>
        </is>
      </c>
    </row>
    <row r="78">
      <c r="A78" s="4" t="inlineStr">
        <is>
          <t>Amount of interest in loan transferred</t>
        </is>
      </c>
      <c r="B78" s="6" t="n">
        <v>3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gional Bank, February 2022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t>
        </is>
      </c>
      <c r="B81" s="8" t="n">
        <v>0.0401</v>
      </c>
      <c r="C81" s="4" t="inlineStr">
        <is>
          <t xml:space="preserve"> </t>
        </is>
      </c>
      <c r="D81" s="4" t="inlineStr">
        <is>
          <t xml:space="preserve"> </t>
        </is>
      </c>
      <c r="E81" s="4" t="inlineStr">
        <is>
          <t xml:space="preserve"> </t>
        </is>
      </c>
      <c r="F81" s="4" t="inlineStr">
        <is>
          <t xml:space="preserve"> </t>
        </is>
      </c>
      <c r="G81" s="4" t="inlineStr">
        <is>
          <t xml:space="preserve"> </t>
        </is>
      </c>
      <c r="H81" s="8" t="n">
        <v>0.0917</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dvance rate of mortgage loa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65</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ster repurchase agreements maturity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30 days</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dvance rate of mortgage loa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7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ster repurchase agreements maturity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90 days</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3">
    <mergeCell ref="A1:A2"/>
    <mergeCell ref="E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Schedule of Repurchase Facilities (Details)</t>
        </is>
      </c>
      <c r="B1" s="2" t="inlineStr">
        <is>
          <t>6 Months Ended</t>
        </is>
      </c>
      <c r="C1" s="2" t="inlineStr">
        <is>
          <t>12 Months Ended</t>
        </is>
      </c>
    </row>
    <row r="2">
      <c r="B2" s="2" t="inlineStr">
        <is>
          <t>Jun. 30, 2023 USD ($) extension</t>
        </is>
      </c>
      <c r="C2" s="2" t="inlineStr">
        <is>
          <t>Dec. 31, 2022 USD ($)</t>
        </is>
      </c>
    </row>
    <row r="3">
      <c r="A3" s="3" t="inlineStr">
        <is>
          <t>Assets Sold under Agreements to Repurchase [Line Items]</t>
        </is>
      </c>
      <c r="B3" s="4" t="inlineStr">
        <is>
          <t xml:space="preserve"> </t>
        </is>
      </c>
      <c r="C3" s="4" t="inlineStr">
        <is>
          <t xml:space="preserve"> </t>
        </is>
      </c>
    </row>
    <row r="4">
      <c r="A4" s="4" t="inlineStr">
        <is>
          <t>Committed Financing</t>
        </is>
      </c>
      <c r="B4" s="6" t="n">
        <v>2350000000</v>
      </c>
      <c r="C4" s="6" t="n">
        <v>2350000000</v>
      </c>
    </row>
    <row r="5">
      <c r="A5" s="4" t="inlineStr">
        <is>
          <t>Amount Outstanding</t>
        </is>
      </c>
      <c r="B5" s="5" t="n">
        <v>695039000</v>
      </c>
      <c r="C5" s="5" t="n">
        <v>680859000</v>
      </c>
    </row>
    <row r="6">
      <c r="A6" s="4" t="inlineStr">
        <is>
          <t>Interest Expense</t>
        </is>
      </c>
      <c r="B6" s="5" t="n">
        <v>28435000</v>
      </c>
      <c r="C6" s="5" t="n">
        <v>38205000</v>
      </c>
    </row>
    <row r="7">
      <c r="A7" s="4" t="inlineStr">
        <is>
          <t>Secured debt | Barclays Repo Facility</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Committed Financing</t>
        </is>
      </c>
      <c r="B9" s="5" t="n">
        <v>500000000</v>
      </c>
      <c r="C9" s="5" t="n">
        <v>500000000</v>
      </c>
    </row>
    <row r="10">
      <c r="A10" s="4" t="inlineStr">
        <is>
          <t>Amount Outstanding</t>
        </is>
      </c>
      <c r="B10" s="5" t="n">
        <v>169938000</v>
      </c>
      <c r="C10" s="5" t="n">
        <v>157583000</v>
      </c>
    </row>
    <row r="11">
      <c r="A11" s="4" t="inlineStr">
        <is>
          <t>Interest Expense</t>
        </is>
      </c>
      <c r="B11" s="6" t="n">
        <v>6711000</v>
      </c>
      <c r="C11" s="6" t="n">
        <v>8997000</v>
      </c>
    </row>
    <row r="12">
      <c r="A12" s="4" t="inlineStr">
        <is>
          <t>Ending Weighted Average Interest Rate</t>
        </is>
      </c>
      <c r="B12" s="8" t="n">
        <v>0.0765</v>
      </c>
      <c r="C12" s="8" t="n">
        <v>0.0675</v>
      </c>
    </row>
    <row r="13">
      <c r="A13" s="4" t="inlineStr">
        <is>
          <t>Extension on initial maturity date</t>
        </is>
      </c>
      <c r="B13" s="4" t="inlineStr">
        <is>
          <t>1 year</t>
        </is>
      </c>
      <c r="C13" s="4" t="inlineStr">
        <is>
          <t xml:space="preserve"> </t>
        </is>
      </c>
    </row>
    <row r="14">
      <c r="A14" s="4" t="inlineStr">
        <is>
          <t>Number of extension options | extension</t>
        </is>
      </c>
      <c r="B14" s="5" t="n">
        <v>2</v>
      </c>
      <c r="C14" s="4" t="inlineStr">
        <is>
          <t xml:space="preserve"> </t>
        </is>
      </c>
    </row>
    <row r="15">
      <c r="A15" s="4" t="inlineStr">
        <is>
          <t>Revolving Credit Facility</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Amount Outstanding</t>
        </is>
      </c>
      <c r="B17" s="6" t="n">
        <v>176993000</v>
      </c>
      <c r="C17" s="6" t="n">
        <v>222864000</v>
      </c>
    </row>
    <row r="18">
      <c r="A18" s="4" t="inlineStr">
        <is>
          <t>Ending Weighted Average Interest Rate</t>
        </is>
      </c>
      <c r="B18" s="8" t="n">
        <v>0.0607</v>
      </c>
      <c r="C18" s="8" t="n">
        <v>0.0525</v>
      </c>
    </row>
    <row r="19">
      <c r="A19" s="4" t="inlineStr">
        <is>
          <t>Revolving Credit Facility | JPM Repo Facility</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Committed Financing</t>
        </is>
      </c>
      <c r="B21" s="6" t="n">
        <v>500000000</v>
      </c>
      <c r="C21" s="6" t="n">
        <v>500000000</v>
      </c>
    </row>
    <row r="22">
      <c r="A22" s="4" t="inlineStr">
        <is>
          <t>Amount Outstanding</t>
        </is>
      </c>
      <c r="B22" s="5" t="n">
        <v>279980000</v>
      </c>
      <c r="C22" s="5" t="n">
        <v>275423000</v>
      </c>
    </row>
    <row r="23">
      <c r="A23" s="4" t="inlineStr">
        <is>
          <t>Interest Expense</t>
        </is>
      </c>
      <c r="B23" s="6" t="n">
        <v>11899000</v>
      </c>
      <c r="C23" s="6" t="n">
        <v>11773000</v>
      </c>
    </row>
    <row r="24">
      <c r="A24" s="4" t="inlineStr">
        <is>
          <t>Ending Weighted Average Interest Rate</t>
        </is>
      </c>
      <c r="B24" s="8" t="n">
        <v>0.08459999999999999</v>
      </c>
      <c r="C24" s="8" t="n">
        <v>0.0742</v>
      </c>
    </row>
    <row r="25">
      <c r="A25" s="4" t="inlineStr">
        <is>
          <t>Extension on initial maturity date</t>
        </is>
      </c>
      <c r="B25" s="4" t="inlineStr">
        <is>
          <t>1 year</t>
        </is>
      </c>
      <c r="C25" s="4" t="inlineStr">
        <is>
          <t xml:space="preserve"> </t>
        </is>
      </c>
    </row>
    <row r="26">
      <c r="A26" s="4" t="inlineStr">
        <is>
          <t>Revolving Credit Facility | Atlas Repo Facility</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Committed Financing</t>
        </is>
      </c>
      <c r="B28" s="6" t="n">
        <v>600000000</v>
      </c>
      <c r="C28" s="4" t="inlineStr">
        <is>
          <t xml:space="preserve"> </t>
        </is>
      </c>
    </row>
    <row r="29">
      <c r="A29" s="4" t="inlineStr">
        <is>
          <t>Amount Outstanding</t>
        </is>
      </c>
      <c r="B29" s="5" t="n">
        <v>53313000</v>
      </c>
      <c r="C29" s="4" t="inlineStr">
        <is>
          <t xml:space="preserve"> </t>
        </is>
      </c>
    </row>
    <row r="30">
      <c r="A30" s="4" t="inlineStr">
        <is>
          <t>Interest Expense</t>
        </is>
      </c>
      <c r="B30" s="6" t="n">
        <v>3784000</v>
      </c>
      <c r="C30" s="4" t="inlineStr">
        <is>
          <t xml:space="preserve"> </t>
        </is>
      </c>
    </row>
    <row r="31">
      <c r="A31" s="4" t="inlineStr">
        <is>
          <t>Ending Weighted Average Interest Rate</t>
        </is>
      </c>
      <c r="B31" s="8" t="n">
        <v>0.076</v>
      </c>
      <c r="C31" s="4" t="inlineStr">
        <is>
          <t xml:space="preserve"> </t>
        </is>
      </c>
    </row>
    <row r="32">
      <c r="A32" s="4" t="inlineStr">
        <is>
          <t>Revolving Credit Facility | Credit Suisse Repo Facility</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Committed Financing</t>
        </is>
      </c>
      <c r="B34" s="4" t="inlineStr">
        <is>
          <t xml:space="preserve"> </t>
        </is>
      </c>
      <c r="C34" s="6" t="n">
        <v>600000000</v>
      </c>
    </row>
    <row r="35">
      <c r="A35" s="4" t="inlineStr">
        <is>
          <t>Amount Outstanding</t>
        </is>
      </c>
      <c r="B35" s="4" t="inlineStr">
        <is>
          <t xml:space="preserve"> </t>
        </is>
      </c>
      <c r="C35" s="5" t="n">
        <v>168046000</v>
      </c>
    </row>
    <row r="36">
      <c r="A36" s="4" t="inlineStr">
        <is>
          <t>Interest Expense</t>
        </is>
      </c>
      <c r="B36" s="4" t="inlineStr">
        <is>
          <t xml:space="preserve"> </t>
        </is>
      </c>
      <c r="C36" s="6" t="n">
        <v>8676000</v>
      </c>
    </row>
    <row r="37">
      <c r="A37" s="4" t="inlineStr">
        <is>
          <t>Ending Weighted Average Interest Rate</t>
        </is>
      </c>
      <c r="B37" s="4" t="inlineStr">
        <is>
          <t xml:space="preserve"> </t>
        </is>
      </c>
      <c r="C37" s="8" t="n">
        <v>0.0712</v>
      </c>
    </row>
    <row r="38">
      <c r="A38" s="4" t="inlineStr">
        <is>
          <t>Revolving Credit Facility | WF Repo Facility</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Committed Financing</t>
        </is>
      </c>
      <c r="B40" s="6" t="n">
        <v>500000000</v>
      </c>
      <c r="C40" s="6" t="n">
        <v>500000000</v>
      </c>
    </row>
    <row r="41">
      <c r="A41" s="4" t="inlineStr">
        <is>
          <t>Amount Outstanding</t>
        </is>
      </c>
      <c r="B41" s="5" t="n">
        <v>191808000</v>
      </c>
      <c r="C41" s="5" t="n">
        <v>79807000</v>
      </c>
    </row>
    <row r="42">
      <c r="A42" s="4" t="inlineStr">
        <is>
          <t>Interest Expense</t>
        </is>
      </c>
      <c r="B42" s="6" t="n">
        <v>5527000</v>
      </c>
      <c r="C42" s="6" t="n">
        <v>7492000</v>
      </c>
    </row>
    <row r="43">
      <c r="A43" s="4" t="inlineStr">
        <is>
          <t>Ending Weighted Average Interest Rate</t>
        </is>
      </c>
      <c r="B43" s="8" t="n">
        <v>0.0791</v>
      </c>
      <c r="C43" s="8" t="n">
        <v>0.0711</v>
      </c>
    </row>
    <row r="44">
      <c r="A44" s="4" t="inlineStr">
        <is>
          <t>Extension on initial maturity date</t>
        </is>
      </c>
      <c r="B44" s="4" t="inlineStr">
        <is>
          <t>1 year</t>
        </is>
      </c>
      <c r="C44" s="4" t="inlineStr">
        <is>
          <t xml:space="preserve"> </t>
        </is>
      </c>
    </row>
    <row r="45">
      <c r="A45" s="4" t="inlineStr">
        <is>
          <t>Number of extension options | extension</t>
        </is>
      </c>
      <c r="B45" s="5" t="n">
        <v>3</v>
      </c>
      <c r="C45" s="4" t="inlineStr">
        <is>
          <t xml:space="preserve"> </t>
        </is>
      </c>
    </row>
    <row r="46">
      <c r="A46" s="4" t="inlineStr">
        <is>
          <t>Revolving Credit Facility | Secured debt | Barclays Revolver Facility</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Committed Financing</t>
        </is>
      </c>
      <c r="B48" s="6" t="n">
        <v>250000000</v>
      </c>
      <c r="C48" s="6" t="n">
        <v>250000000</v>
      </c>
    </row>
    <row r="49">
      <c r="A49" s="4" t="inlineStr">
        <is>
          <t>Amount Outstanding</t>
        </is>
      </c>
      <c r="B49" s="5" t="n">
        <v>0</v>
      </c>
      <c r="C49" s="5" t="n">
        <v>0</v>
      </c>
    </row>
    <row r="50">
      <c r="A50" s="4" t="inlineStr">
        <is>
          <t>Interest Expense</t>
        </is>
      </c>
      <c r="B50" s="6" t="n">
        <v>514000</v>
      </c>
      <c r="C50" s="6" t="n">
        <v>1267000</v>
      </c>
    </row>
    <row r="51">
      <c r="A51" s="4" t="inlineStr">
        <is>
          <t>Line of credit facility interval period</t>
        </is>
      </c>
      <c r="B51" s="4" t="inlineStr">
        <is>
          <t>3 months</t>
        </is>
      </c>
      <c r="C51" s="4" t="inlineStr">
        <is>
          <t xml:space="preserve"> </t>
        </is>
      </c>
    </row>
    <row r="52">
      <c r="A52" s="4" t="inlineStr">
        <is>
          <t>Revolving Credit Facility | Secured debt | Barclays Revolver Facility | Minimum</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Authorized increase in total commitment amount</t>
        </is>
      </c>
      <c r="B54" s="6" t="n">
        <v>100000000</v>
      </c>
      <c r="C54" s="4" t="inlineStr">
        <is>
          <t xml:space="preserve"> </t>
        </is>
      </c>
    </row>
    <row r="55">
      <c r="A55" s="4" t="inlineStr">
        <is>
          <t>Revolving Credit Facility | Secured debt | Barclays Revolver Facility | Maximum</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Authorized increase in total commitment amount</t>
        </is>
      </c>
      <c r="B57" s="6" t="n">
        <v>150000000</v>
      </c>
      <c r="C5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Junior Subordinated Notes (Details) - Junior Subordinated Debt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Borrowings Outstanding</t>
        </is>
      </c>
      <c r="B3" s="6" t="n">
        <v>81246</v>
      </c>
      <c r="C3" s="6" t="n">
        <v>98695</v>
      </c>
    </row>
    <row r="4">
      <c r="A4" s="4" t="inlineStr">
        <is>
          <t>Weighted Average Borrowing Rates</t>
        </is>
      </c>
      <c r="B4" s="8" t="n">
        <v>0.09229999999999999</v>
      </c>
      <c r="C4" s="8" t="n">
        <v>0.0834</v>
      </c>
    </row>
    <row r="5">
      <c r="A5" s="4" t="inlineStr">
        <is>
          <t>Junior Subordinated Notes, Maturing October 203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Outstanding</t>
        </is>
      </c>
      <c r="B7" s="6" t="n">
        <v>17028</v>
      </c>
      <c r="C7" s="6" t="n">
        <v>34508</v>
      </c>
    </row>
    <row r="8">
      <c r="A8" s="4" t="inlineStr">
        <is>
          <t>Weighted Average Borrowing Rates</t>
        </is>
      </c>
      <c r="B8" s="8" t="n">
        <v>0.094</v>
      </c>
      <c r="C8" s="8" t="n">
        <v>0.0825</v>
      </c>
    </row>
    <row r="9">
      <c r="A9" s="4" t="inlineStr">
        <is>
          <t>Junior Subordinated Notes, Maturing December 203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 Outstanding</t>
        </is>
      </c>
      <c r="B11" s="6" t="n">
        <v>39532</v>
      </c>
      <c r="C11" s="6" t="n">
        <v>39513</v>
      </c>
    </row>
    <row r="12">
      <c r="A12" s="4" t="inlineStr">
        <is>
          <t>Weighted Average Borrowing Rates</t>
        </is>
      </c>
      <c r="B12" s="8" t="n">
        <v>0.09180000000000001</v>
      </c>
      <c r="C12" s="8" t="n">
        <v>0.0839</v>
      </c>
    </row>
    <row r="13">
      <c r="A13" s="4" t="inlineStr">
        <is>
          <t>Junior Subordinated Notes, Maturing September 203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s Outstanding</t>
        </is>
      </c>
      <c r="B15" s="6" t="n">
        <v>24686</v>
      </c>
      <c r="C15" s="6" t="n">
        <v>24674</v>
      </c>
    </row>
    <row r="16">
      <c r="A16" s="4" t="inlineStr">
        <is>
          <t>Weighted Average Borrowing Rates</t>
        </is>
      </c>
      <c r="B16" s="8" t="n">
        <v>0.0919</v>
      </c>
      <c r="C16" s="8" t="n">
        <v>0.0839</v>
      </c>
    </row>
    <row r="17">
      <c r="A17" s="4" t="inlineStr">
        <is>
          <t>Capstead Mortgage Corporatio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ar Value</t>
        </is>
      </c>
      <c r="B19" s="6" t="n">
        <v>82500</v>
      </c>
      <c r="C19" s="4" t="inlineStr">
        <is>
          <t xml:space="preserve"> </t>
        </is>
      </c>
    </row>
    <row r="20">
      <c r="A20" s="4" t="inlineStr">
        <is>
          <t>Capstead Mortgage Corporation | Junior Subordinated Notes, Maturing October 203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ar Value</t>
        </is>
      </c>
      <c r="B22" s="5" t="n">
        <v>17500</v>
      </c>
      <c r="C22" s="4" t="inlineStr">
        <is>
          <t xml:space="preserve"> </t>
        </is>
      </c>
    </row>
    <row r="23">
      <c r="A23" s="4" t="inlineStr">
        <is>
          <t>Capstead Mortgage Corporation | Junior Subordinated Notes, Maturing December 203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ar Value</t>
        </is>
      </c>
      <c r="B25" s="5" t="n">
        <v>40000</v>
      </c>
      <c r="C25" s="4" t="inlineStr">
        <is>
          <t xml:space="preserve"> </t>
        </is>
      </c>
    </row>
    <row r="26">
      <c r="A26" s="4" t="inlineStr">
        <is>
          <t>Capstead Mortgage Corporation | Junior Subordinated Notes, Maturing September 203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t>
        </is>
      </c>
      <c r="B28" s="6" t="n">
        <v>25000</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epurchase Agreements, Real Estate Securities (Details) - USD ($) $ in Thousands</t>
        </is>
      </c>
      <c r="B1" s="2" t="inlineStr">
        <is>
          <t>6 Months Ended</t>
        </is>
      </c>
      <c r="C1" s="2" t="inlineStr">
        <is>
          <t>12 Months Ended</t>
        </is>
      </c>
    </row>
    <row r="2">
      <c r="B2" s="2" t="inlineStr">
        <is>
          <t>Jun. 30,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Amount Outstanding</t>
        </is>
      </c>
      <c r="B4" s="6" t="n">
        <v>695039</v>
      </c>
      <c r="C4" s="6" t="n">
        <v>680859</v>
      </c>
    </row>
    <row r="5">
      <c r="A5" s="4" t="inlineStr">
        <is>
          <t>Interest Expense</t>
        </is>
      </c>
      <c r="B5" s="5" t="n">
        <v>12669</v>
      </c>
      <c r="C5" s="5" t="n">
        <v>12715</v>
      </c>
    </row>
    <row r="6">
      <c r="A6" s="4" t="inlineStr">
        <is>
          <t>Real estate securities, available for sale, measured at fair value</t>
        </is>
      </c>
      <c r="B6" s="5" t="n">
        <v>191849</v>
      </c>
      <c r="C6" s="5" t="n">
        <v>221025</v>
      </c>
    </row>
    <row r="7">
      <c r="A7" s="4" t="inlineStr">
        <is>
          <t>Secured debt | U.S. Bank National Association | Tranche C</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al estate securities, available for sale, measured at fair value</t>
        </is>
      </c>
      <c r="B9" s="5" t="n">
        <v>24200</v>
      </c>
      <c r="C9" s="5" t="n">
        <v>67100</v>
      </c>
    </row>
    <row r="10">
      <c r="A10" s="4" t="inlineStr">
        <is>
          <t>Revolving Credit Facility</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Amount Outstanding</t>
        </is>
      </c>
      <c r="B12" s="5" t="n">
        <v>176993</v>
      </c>
      <c r="C12" s="5" t="n">
        <v>222864</v>
      </c>
    </row>
    <row r="13">
      <c r="A13" s="4" t="inlineStr">
        <is>
          <t>Interest Expense</t>
        </is>
      </c>
      <c r="B13" s="6" t="n">
        <v>3718</v>
      </c>
      <c r="C13" s="6" t="n">
        <v>2927</v>
      </c>
    </row>
    <row r="14">
      <c r="A14" s="4" t="inlineStr">
        <is>
          <t>Interest Rate</t>
        </is>
      </c>
      <c r="B14" s="8" t="n">
        <v>0.0607</v>
      </c>
      <c r="C14" s="8" t="n">
        <v>0.0525</v>
      </c>
    </row>
    <row r="15">
      <c r="A15" s="4" t="inlineStr">
        <is>
          <t>Days to Maturity</t>
        </is>
      </c>
      <c r="B15" s="4" t="inlineStr">
        <is>
          <t>15 days</t>
        </is>
      </c>
      <c r="C15" s="4" t="inlineStr">
        <is>
          <t>37 days</t>
        </is>
      </c>
    </row>
    <row r="16">
      <c r="A16" s="4" t="inlineStr">
        <is>
          <t>Revolving Credit Facility | Securities Sold under Agreements to Repurchase | Asset Pledged as Collateral</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Collateral Pledged</t>
        </is>
      </c>
      <c r="B18" s="6" t="n">
        <v>205662</v>
      </c>
      <c r="C18" s="6" t="n">
        <v>265529</v>
      </c>
    </row>
    <row r="19">
      <c r="A19" s="4" t="inlineStr">
        <is>
          <t>Revolving Credit Facility | JP Morgan Securities LLC</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Amount Outstanding</t>
        </is>
      </c>
      <c r="B21" s="5" t="n">
        <v>110218</v>
      </c>
      <c r="C21" s="5" t="n">
        <v>103513</v>
      </c>
    </row>
    <row r="22">
      <c r="A22" s="4" t="inlineStr">
        <is>
          <t>Interest Expense</t>
        </is>
      </c>
      <c r="B22" s="6" t="n">
        <v>2153</v>
      </c>
      <c r="C22" s="6" t="n">
        <v>1281</v>
      </c>
    </row>
    <row r="23">
      <c r="A23" s="4" t="inlineStr">
        <is>
          <t>Interest Rate</t>
        </is>
      </c>
      <c r="B23" s="8" t="n">
        <v>0.0607</v>
      </c>
      <c r="C23" s="8" t="n">
        <v>0.0534</v>
      </c>
    </row>
    <row r="24">
      <c r="A24" s="4" t="inlineStr">
        <is>
          <t>Days to Maturity</t>
        </is>
      </c>
      <c r="B24" s="4" t="inlineStr">
        <is>
          <t>17 days</t>
        </is>
      </c>
      <c r="C24" s="4" t="inlineStr">
        <is>
          <t>22 days</t>
        </is>
      </c>
    </row>
    <row r="25">
      <c r="A25" s="4" t="inlineStr">
        <is>
          <t>Revolving Credit Facility | JP Morgan Securities LLC | Securities Sold under Agreements to Repurchase | Asset Pledged as Collateral</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Collateral Pledged</t>
        </is>
      </c>
      <c r="B27" s="6" t="n">
        <v>124272</v>
      </c>
      <c r="C27" s="6" t="n">
        <v>120751</v>
      </c>
    </row>
    <row r="28">
      <c r="A28" s="4" t="inlineStr">
        <is>
          <t>Revolving Credit Facility | Barclays Capital Inc.</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Amount Outstanding</t>
        </is>
      </c>
      <c r="B30" s="5" t="n">
        <v>66775</v>
      </c>
      <c r="C30" s="5" t="n">
        <v>119351</v>
      </c>
    </row>
    <row r="31">
      <c r="A31" s="4" t="inlineStr">
        <is>
          <t>Interest Expense</t>
        </is>
      </c>
      <c r="B31" s="6" t="n">
        <v>1565</v>
      </c>
      <c r="C31" s="6" t="n">
        <v>1646</v>
      </c>
    </row>
    <row r="32">
      <c r="A32" s="4" t="inlineStr">
        <is>
          <t>Interest Rate</t>
        </is>
      </c>
      <c r="B32" s="8" t="n">
        <v>0.0607</v>
      </c>
      <c r="C32" s="8" t="n">
        <v>0.0518</v>
      </c>
    </row>
    <row r="33">
      <c r="A33" s="4" t="inlineStr">
        <is>
          <t>Days to Maturity</t>
        </is>
      </c>
      <c r="B33" s="4" t="inlineStr">
        <is>
          <t>12 days</t>
        </is>
      </c>
      <c r="C33" s="4" t="inlineStr">
        <is>
          <t>50 days</t>
        </is>
      </c>
    </row>
    <row r="34">
      <c r="A34" s="4" t="inlineStr">
        <is>
          <t>Revolving Credit Facility | Barclays Capital Inc. | Securities Sold under Agreements to Repurchase | Asset Pledged as Collateral</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Collateral Pledged</t>
        </is>
      </c>
      <c r="B36" s="6" t="n">
        <v>81390</v>
      </c>
      <c r="C36" s="6" t="n">
        <v>1447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purchase Agreements, Collateral Type (Details) - USD ($) $ in Thousands</t>
        </is>
      </c>
      <c r="B1" s="2" t="inlineStr">
        <is>
          <t>Jun. 30, 2023</t>
        </is>
      </c>
      <c r="C1" s="2" t="inlineStr">
        <is>
          <t>Dec. 31, 2022</t>
        </is>
      </c>
    </row>
    <row r="2">
      <c r="A2" s="3" t="inlineStr">
        <is>
          <t>Net Investment Income [Line Items]</t>
        </is>
      </c>
      <c r="B2" s="4" t="inlineStr">
        <is>
          <t xml:space="preserve"> </t>
        </is>
      </c>
      <c r="C2" s="4" t="inlineStr">
        <is>
          <t xml:space="preserve"> </t>
        </is>
      </c>
    </row>
    <row r="3">
      <c r="A3" s="4" t="inlineStr">
        <is>
          <t>Accrued Interest Receivable</t>
        </is>
      </c>
      <c r="B3" s="6" t="n">
        <v>38348</v>
      </c>
      <c r="C3" s="6" t="n">
        <v>34007</v>
      </c>
    </row>
    <row r="4">
      <c r="A4" s="4" t="inlineStr">
        <is>
          <t>Repurchase arrangements secured by trading securities with maturities of 30 days or l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Amount Outstanding</t>
        </is>
      </c>
      <c r="B6" s="5" t="n">
        <v>113000</v>
      </c>
      <c r="C6" s="5" t="n">
        <v>172144</v>
      </c>
    </row>
    <row r="7">
      <c r="A7" s="4" t="inlineStr">
        <is>
          <t>Accrued Interest Receivable</t>
        </is>
      </c>
      <c r="B7" s="5" t="n">
        <v>370</v>
      </c>
      <c r="C7" s="5" t="n">
        <v>544</v>
      </c>
    </row>
    <row r="8">
      <c r="A8" s="4" t="inlineStr">
        <is>
          <t>Collateral Carrying Amount</t>
        </is>
      </c>
      <c r="B8" s="6" t="n">
        <v>118455</v>
      </c>
      <c r="C8" s="6" t="n">
        <v>180400</v>
      </c>
    </row>
    <row r="9">
      <c r="A9" s="4" t="inlineStr">
        <is>
          <t>Weighted Average Borrowing Rates</t>
        </is>
      </c>
      <c r="B9" s="8" t="n">
        <v>0.0525</v>
      </c>
      <c r="C9" s="8" t="n">
        <v>0.0425</v>
      </c>
    </row>
    <row r="10">
      <c r="A10" s="4" t="inlineStr">
        <is>
          <t>Repurchase arrangements secured by trading securities with maturities of 31 to 90 day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mount Outstanding</t>
        </is>
      </c>
      <c r="B12" s="4" t="inlineStr">
        <is>
          <t xml:space="preserve"> </t>
        </is>
      </c>
      <c r="C12" s="6" t="n">
        <v>45000</v>
      </c>
    </row>
    <row r="13">
      <c r="A13" s="4" t="inlineStr">
        <is>
          <t>Accrued Interest Receivable</t>
        </is>
      </c>
      <c r="B13" s="4" t="inlineStr">
        <is>
          <t xml:space="preserve"> </t>
        </is>
      </c>
      <c r="C13" s="5" t="n">
        <v>114</v>
      </c>
    </row>
    <row r="14">
      <c r="A14" s="4" t="inlineStr">
        <is>
          <t>Collateral Carrying Amount</t>
        </is>
      </c>
      <c r="B14" s="4" t="inlineStr">
        <is>
          <t xml:space="preserve"> </t>
        </is>
      </c>
      <c r="C14" s="6" t="n">
        <v>47210</v>
      </c>
    </row>
    <row r="15">
      <c r="A15" s="4" t="inlineStr">
        <is>
          <t>Weighted Average Borrowing Rates</t>
        </is>
      </c>
      <c r="B15" s="4" t="inlineStr">
        <is>
          <t xml:space="preserve"> </t>
        </is>
      </c>
      <c r="C15" s="8" t="n">
        <v>0.0451</v>
      </c>
    </row>
    <row r="16">
      <c r="A16" s="4" t="inlineStr">
        <is>
          <t>Repurchase Arrangements Secured by Trading Secur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Amount Outstanding</t>
        </is>
      </c>
      <c r="B18" s="4" t="inlineStr">
        <is>
          <t xml:space="preserve"> </t>
        </is>
      </c>
      <c r="C18" s="6" t="n">
        <v>217144</v>
      </c>
    </row>
    <row r="19">
      <c r="A19" s="4" t="inlineStr">
        <is>
          <t>Accrued Interest Receivable</t>
        </is>
      </c>
      <c r="B19" s="4" t="inlineStr">
        <is>
          <t xml:space="preserve"> </t>
        </is>
      </c>
      <c r="C19" s="5" t="n">
        <v>658</v>
      </c>
    </row>
    <row r="20">
      <c r="A20" s="4" t="inlineStr">
        <is>
          <t>Collateral Carrying Amount</t>
        </is>
      </c>
      <c r="B20" s="4" t="inlineStr">
        <is>
          <t xml:space="preserve"> </t>
        </is>
      </c>
      <c r="C20" s="6" t="n">
        <v>227610</v>
      </c>
    </row>
    <row r="21">
      <c r="A21" s="4" t="inlineStr">
        <is>
          <t>Weighted Average Borrowing Rates</t>
        </is>
      </c>
      <c r="B21" s="4" t="inlineStr">
        <is>
          <t xml:space="preserve"> </t>
        </is>
      </c>
      <c r="C21" s="8" t="n">
        <v>0.0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Collateralized Loan Obligation by Tranche (Details) - USD ($) $ in Thousands</t>
        </is>
      </c>
      <c r="B1" s="2" t="inlineStr">
        <is>
          <t>1 Months Ended</t>
        </is>
      </c>
      <c r="C1" s="2" t="inlineStr">
        <is>
          <t>6 Months Ended</t>
        </is>
      </c>
      <c r="D1" s="2" t="inlineStr">
        <is>
          <t>12 Months Ended</t>
        </is>
      </c>
    </row>
    <row r="2">
      <c r="B2" s="2" t="inlineStr">
        <is>
          <t>Jul. 31,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ar Value Issued</t>
        </is>
      </c>
      <c r="B4" s="4" t="inlineStr">
        <is>
          <t xml:space="preserve"> </t>
        </is>
      </c>
      <c r="C4" s="6" t="n">
        <v>23998</v>
      </c>
      <c r="D4" s="6" t="n">
        <v>23998</v>
      </c>
    </row>
    <row r="5">
      <c r="A5" s="4" t="inlineStr">
        <is>
          <t>Subsequent Event |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8" t="n">
        <v>11.448</v>
      </c>
      <c r="C7" s="4" t="inlineStr">
        <is>
          <t xml:space="preserve"> </t>
        </is>
      </c>
      <c r="D7" s="4" t="inlineStr">
        <is>
          <t xml:space="preserve"> </t>
        </is>
      </c>
    </row>
    <row r="8">
      <c r="A8" s="4" t="inlineStr">
        <is>
          <t>Collaterized loan oblig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ar Value Issued</t>
        </is>
      </c>
      <c r="B10" s="4" t="inlineStr">
        <is>
          <t xml:space="preserve"> </t>
        </is>
      </c>
      <c r="C10" s="5" t="n">
        <v>3502260</v>
      </c>
      <c r="D10" s="5" t="n">
        <v>3601102</v>
      </c>
    </row>
    <row r="11">
      <c r="A11" s="4" t="inlineStr">
        <is>
          <t>BSPRT 2021-FL6 and BSPRT 2021-FL7 | Subsequent Event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8" t="n">
        <v>11.448</v>
      </c>
      <c r="C13" s="4" t="inlineStr">
        <is>
          <t xml:space="preserve"> </t>
        </is>
      </c>
      <c r="D13" s="4" t="inlineStr">
        <is>
          <t xml:space="preserve"> </t>
        </is>
      </c>
    </row>
    <row r="14">
      <c r="A14" s="4" t="inlineStr">
        <is>
          <t>U.S. Bank National Association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ar Value Issued</t>
        </is>
      </c>
      <c r="B16" s="4" t="inlineStr">
        <is>
          <t xml:space="preserve"> </t>
        </is>
      </c>
      <c r="C16" s="5" t="n">
        <v>3601586</v>
      </c>
      <c r="D16" s="5" t="n">
        <v>3601586</v>
      </c>
    </row>
    <row r="17">
      <c r="A17" s="4" t="inlineStr">
        <is>
          <t>Par Value Outstanding</t>
        </is>
      </c>
      <c r="B17" s="4" t="inlineStr">
        <is>
          <t xml:space="preserve"> </t>
        </is>
      </c>
      <c r="C17" s="5" t="n">
        <v>3057178</v>
      </c>
      <c r="D17" s="5" t="n">
        <v>3147728</v>
      </c>
    </row>
    <row r="18">
      <c r="A18" s="4" t="inlineStr">
        <is>
          <t>U.S. Bank National Association | Secured debt | Collaterized loan obliga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llateralized loan obligation excluded</t>
        </is>
      </c>
      <c r="B20" s="4" t="inlineStr">
        <is>
          <t xml:space="preserve"> </t>
        </is>
      </c>
      <c r="C20" s="5" t="n">
        <v>463900</v>
      </c>
      <c r="D20" s="5" t="n">
        <v>453400</v>
      </c>
    </row>
    <row r="21">
      <c r="A21" s="4" t="inlineStr">
        <is>
          <t>U.S. Bank National Association | Secured debt | Tranche A Notes - 2019-FL5 Issu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ar Value Issued</t>
        </is>
      </c>
      <c r="B23" s="4" t="inlineStr">
        <is>
          <t xml:space="preserve"> </t>
        </is>
      </c>
      <c r="C23" s="5" t="n">
        <v>407025</v>
      </c>
      <c r="D23" s="5" t="n">
        <v>407025</v>
      </c>
    </row>
    <row r="24">
      <c r="A24" s="4" t="inlineStr">
        <is>
          <t>Par Value Outstanding</t>
        </is>
      </c>
      <c r="B24" s="4" t="inlineStr">
        <is>
          <t xml:space="preserve"> </t>
        </is>
      </c>
      <c r="C24" s="6" t="n">
        <v>0</v>
      </c>
      <c r="D24" s="6" t="n">
        <v>0</v>
      </c>
    </row>
    <row r="25">
      <c r="A25" s="4" t="inlineStr">
        <is>
          <t>Interest Rate</t>
        </is>
      </c>
      <c r="B25" s="4" t="inlineStr">
        <is>
          <t xml:space="preserve"> </t>
        </is>
      </c>
      <c r="C25" s="8" t="n">
        <v>0.0115</v>
      </c>
      <c r="D25" s="8" t="n">
        <v>0.0115</v>
      </c>
    </row>
    <row r="26">
      <c r="A26" s="4" t="inlineStr">
        <is>
          <t>U.S. Bank National Association | Secured debt | Tranche A-S Notes - 2019-FL5 Issu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ar Value Issued</t>
        </is>
      </c>
      <c r="B28" s="4" t="inlineStr">
        <is>
          <t xml:space="preserve"> </t>
        </is>
      </c>
      <c r="C28" s="6" t="n">
        <v>76950</v>
      </c>
      <c r="D28" s="6" t="n">
        <v>76950</v>
      </c>
    </row>
    <row r="29">
      <c r="A29" s="4" t="inlineStr">
        <is>
          <t>Par Value Outstanding</t>
        </is>
      </c>
      <c r="B29" s="4" t="inlineStr">
        <is>
          <t xml:space="preserve"> </t>
        </is>
      </c>
      <c r="C29" s="6" t="n">
        <v>0</v>
      </c>
      <c r="D29" s="6" t="n">
        <v>73715</v>
      </c>
    </row>
    <row r="30">
      <c r="A30" s="4" t="inlineStr">
        <is>
          <t>Interest Rate</t>
        </is>
      </c>
      <c r="B30" s="4" t="inlineStr">
        <is>
          <t xml:space="preserve"> </t>
        </is>
      </c>
      <c r="C30" s="8" t="n">
        <v>0.0148</v>
      </c>
      <c r="D30" s="8" t="n">
        <v>0.0148</v>
      </c>
    </row>
    <row r="31">
      <c r="A31" s="4" t="inlineStr">
        <is>
          <t>U.S. Bank National Association | Secured debt | Tranche B Notes - 2019-FL5 Issu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ar Value Issued</t>
        </is>
      </c>
      <c r="B33" s="4" t="inlineStr">
        <is>
          <t xml:space="preserve"> </t>
        </is>
      </c>
      <c r="C33" s="6" t="n">
        <v>50000</v>
      </c>
      <c r="D33" s="6" t="n">
        <v>50000</v>
      </c>
    </row>
    <row r="34">
      <c r="A34" s="4" t="inlineStr">
        <is>
          <t>Par Value Outstanding</t>
        </is>
      </c>
      <c r="B34" s="4" t="inlineStr">
        <is>
          <t xml:space="preserve"> </t>
        </is>
      </c>
      <c r="C34" s="6" t="n">
        <v>43665</v>
      </c>
      <c r="D34" s="6" t="n">
        <v>50000</v>
      </c>
    </row>
    <row r="35">
      <c r="A35" s="4" t="inlineStr">
        <is>
          <t>Interest Rate</t>
        </is>
      </c>
      <c r="B35" s="4" t="inlineStr">
        <is>
          <t xml:space="preserve"> </t>
        </is>
      </c>
      <c r="C35" s="8" t="n">
        <v>0.014</v>
      </c>
      <c r="D35" s="8" t="n">
        <v>0.014</v>
      </c>
    </row>
    <row r="36">
      <c r="A36" s="4" t="inlineStr">
        <is>
          <t>U.S. Bank National Association | Secured debt | Tranche C Notes - 2019-FL5 Issu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ar Value Issued</t>
        </is>
      </c>
      <c r="B38" s="4" t="inlineStr">
        <is>
          <t xml:space="preserve"> </t>
        </is>
      </c>
      <c r="C38" s="6" t="n">
        <v>61374</v>
      </c>
      <c r="D38" s="6" t="n">
        <v>61374</v>
      </c>
    </row>
    <row r="39">
      <c r="A39" s="4" t="inlineStr">
        <is>
          <t>Par Value Outstanding</t>
        </is>
      </c>
      <c r="B39" s="4" t="inlineStr">
        <is>
          <t xml:space="preserve"> </t>
        </is>
      </c>
      <c r="C39" s="6" t="n">
        <v>61374</v>
      </c>
      <c r="D39" s="6" t="n">
        <v>61374</v>
      </c>
    </row>
    <row r="40">
      <c r="A40" s="4" t="inlineStr">
        <is>
          <t>Interest Rate</t>
        </is>
      </c>
      <c r="B40" s="4" t="inlineStr">
        <is>
          <t xml:space="preserve"> </t>
        </is>
      </c>
      <c r="C40" s="9" t="n">
        <v>0.02</v>
      </c>
      <c r="D40" s="9" t="n">
        <v>0.02</v>
      </c>
    </row>
    <row r="41">
      <c r="A41" s="4" t="inlineStr">
        <is>
          <t>U.S. Bank National Association | Secured debt | Tranche D Notes - 2019-FL5 Issu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ar Value Issued</t>
        </is>
      </c>
      <c r="B43" s="4" t="inlineStr">
        <is>
          <t xml:space="preserve"> </t>
        </is>
      </c>
      <c r="C43" s="6" t="n">
        <v>48600</v>
      </c>
      <c r="D43" s="6" t="n">
        <v>48600</v>
      </c>
    </row>
    <row r="44">
      <c r="A44" s="4" t="inlineStr">
        <is>
          <t>Par Value Outstanding</t>
        </is>
      </c>
      <c r="B44" s="4" t="inlineStr">
        <is>
          <t xml:space="preserve"> </t>
        </is>
      </c>
      <c r="C44" s="6" t="n">
        <v>5000</v>
      </c>
      <c r="D44" s="6" t="n">
        <v>5000</v>
      </c>
    </row>
    <row r="45">
      <c r="A45" s="4" t="inlineStr">
        <is>
          <t>Interest Rate</t>
        </is>
      </c>
      <c r="B45" s="4" t="inlineStr">
        <is>
          <t xml:space="preserve"> </t>
        </is>
      </c>
      <c r="C45" s="8" t="n">
        <v>0.024</v>
      </c>
      <c r="D45" s="8" t="n">
        <v>0.024</v>
      </c>
    </row>
    <row r="46">
      <c r="A46" s="4" t="inlineStr">
        <is>
          <t>U.S. Bank National Association | Secured debt | Tranche E Notes - 2019-FL5 Issu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ar Value Issued</t>
        </is>
      </c>
      <c r="B48" s="4" t="inlineStr">
        <is>
          <t xml:space="preserve"> </t>
        </is>
      </c>
      <c r="C48" s="6" t="n">
        <v>20250</v>
      </c>
      <c r="D48" s="6" t="n">
        <v>20250</v>
      </c>
    </row>
    <row r="49">
      <c r="A49" s="4" t="inlineStr">
        <is>
          <t>Par Value Outstanding</t>
        </is>
      </c>
      <c r="B49" s="4" t="inlineStr">
        <is>
          <t xml:space="preserve"> </t>
        </is>
      </c>
      <c r="C49" s="6" t="n">
        <v>12000</v>
      </c>
      <c r="D49" s="6" t="n">
        <v>20250</v>
      </c>
    </row>
    <row r="50">
      <c r="A50" s="4" t="inlineStr">
        <is>
          <t>Interest Rate</t>
        </is>
      </c>
      <c r="B50" s="4" t="inlineStr">
        <is>
          <t xml:space="preserve"> </t>
        </is>
      </c>
      <c r="C50" s="8" t="n">
        <v>0.0285</v>
      </c>
      <c r="D50" s="8" t="n">
        <v>0.0285</v>
      </c>
    </row>
    <row r="51">
      <c r="A51" s="4" t="inlineStr">
        <is>
          <t>U.S. Bank National Association | Secured debt | Class A Notes - 2021-FL6 Issu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ar Value Issued</t>
        </is>
      </c>
      <c r="B53" s="4" t="inlineStr">
        <is>
          <t xml:space="preserve"> </t>
        </is>
      </c>
      <c r="C53" s="6" t="n">
        <v>367500</v>
      </c>
      <c r="D53" s="6" t="n">
        <v>367500</v>
      </c>
    </row>
    <row r="54">
      <c r="A54" s="4" t="inlineStr">
        <is>
          <t>Par Value Outstanding</t>
        </is>
      </c>
      <c r="B54" s="4" t="inlineStr">
        <is>
          <t xml:space="preserve"> </t>
        </is>
      </c>
      <c r="C54" s="6" t="n">
        <v>367500</v>
      </c>
      <c r="D54" s="6" t="n">
        <v>367500</v>
      </c>
    </row>
    <row r="55">
      <c r="A55" s="4" t="inlineStr">
        <is>
          <t>Interest Rate</t>
        </is>
      </c>
      <c r="B55" s="4" t="inlineStr">
        <is>
          <t xml:space="preserve"> </t>
        </is>
      </c>
      <c r="C55" s="8" t="n">
        <v>0.011</v>
      </c>
      <c r="D55" s="8" t="n">
        <v>0.011</v>
      </c>
    </row>
    <row r="56">
      <c r="A56" s="4" t="inlineStr">
        <is>
          <t>U.S. Bank National Association | Secured debt | Class A-S Notes - 2021-FL6 Issu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ar Value Issued</t>
        </is>
      </c>
      <c r="B58" s="4" t="inlineStr">
        <is>
          <t xml:space="preserve"> </t>
        </is>
      </c>
      <c r="C58" s="6" t="n">
        <v>86625</v>
      </c>
      <c r="D58" s="6" t="n">
        <v>86625</v>
      </c>
    </row>
    <row r="59">
      <c r="A59" s="4" t="inlineStr">
        <is>
          <t>Par Value Outstanding</t>
        </is>
      </c>
      <c r="B59" s="4" t="inlineStr">
        <is>
          <t xml:space="preserve"> </t>
        </is>
      </c>
      <c r="C59" s="6" t="n">
        <v>86625</v>
      </c>
      <c r="D59" s="6" t="n">
        <v>86625</v>
      </c>
    </row>
    <row r="60">
      <c r="A60" s="4" t="inlineStr">
        <is>
          <t>Interest Rate</t>
        </is>
      </c>
      <c r="B60" s="4" t="inlineStr">
        <is>
          <t xml:space="preserve"> </t>
        </is>
      </c>
      <c r="C60" s="8" t="n">
        <v>0.013</v>
      </c>
      <c r="D60" s="8" t="n">
        <v>0.013</v>
      </c>
    </row>
    <row r="61">
      <c r="A61" s="4" t="inlineStr">
        <is>
          <t>U.S. Bank National Association | Secured debt | Class B Notes - 2021-FL6 Issu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Par Value Issued</t>
        </is>
      </c>
      <c r="B63" s="4" t="inlineStr">
        <is>
          <t xml:space="preserve"> </t>
        </is>
      </c>
      <c r="C63" s="6" t="n">
        <v>33250</v>
      </c>
      <c r="D63" s="6" t="n">
        <v>33250</v>
      </c>
    </row>
    <row r="64">
      <c r="A64" s="4" t="inlineStr">
        <is>
          <t>Par Value Outstanding</t>
        </is>
      </c>
      <c r="B64" s="4" t="inlineStr">
        <is>
          <t xml:space="preserve"> </t>
        </is>
      </c>
      <c r="C64" s="6" t="n">
        <v>33250</v>
      </c>
      <c r="D64" s="6" t="n">
        <v>33250</v>
      </c>
    </row>
    <row r="65">
      <c r="A65" s="4" t="inlineStr">
        <is>
          <t>Interest Rate</t>
        </is>
      </c>
      <c r="B65" s="4" t="inlineStr">
        <is>
          <t xml:space="preserve"> </t>
        </is>
      </c>
      <c r="C65" s="8" t="n">
        <v>0.016</v>
      </c>
      <c r="D65" s="8" t="n">
        <v>0.016</v>
      </c>
    </row>
    <row r="66">
      <c r="A66" s="4" t="inlineStr">
        <is>
          <t>U.S. Bank National Association | Secured debt | Class C Notes - 2021-FL6 Issu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ar Value Issued</t>
        </is>
      </c>
      <c r="B68" s="4" t="inlineStr">
        <is>
          <t xml:space="preserve"> </t>
        </is>
      </c>
      <c r="C68" s="6" t="n">
        <v>41125</v>
      </c>
      <c r="D68" s="6" t="n">
        <v>41125</v>
      </c>
    </row>
    <row r="69">
      <c r="A69" s="4" t="inlineStr">
        <is>
          <t>Par Value Outstanding</t>
        </is>
      </c>
      <c r="B69" s="4" t="inlineStr">
        <is>
          <t xml:space="preserve"> </t>
        </is>
      </c>
      <c r="C69" s="6" t="n">
        <v>41125</v>
      </c>
      <c r="D69" s="6" t="n">
        <v>41125</v>
      </c>
    </row>
    <row r="70">
      <c r="A70" s="4" t="inlineStr">
        <is>
          <t>Interest Rate</t>
        </is>
      </c>
      <c r="B70" s="4" t="inlineStr">
        <is>
          <t xml:space="preserve"> </t>
        </is>
      </c>
      <c r="C70" s="8" t="n">
        <v>0.0205</v>
      </c>
      <c r="D70" s="8" t="n">
        <v>0.0205</v>
      </c>
    </row>
    <row r="71">
      <c r="A71" s="4" t="inlineStr">
        <is>
          <t>U.S. Bank National Association | Secured debt | Class D Notes - 2021-FL6 Issu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Par Value Issued</t>
        </is>
      </c>
      <c r="B73" s="4" t="inlineStr">
        <is>
          <t xml:space="preserve"> </t>
        </is>
      </c>
      <c r="C73" s="6" t="n">
        <v>44625</v>
      </c>
      <c r="D73" s="6" t="n">
        <v>44625</v>
      </c>
    </row>
    <row r="74">
      <c r="A74" s="4" t="inlineStr">
        <is>
          <t>Par Value Outstanding</t>
        </is>
      </c>
      <c r="B74" s="4" t="inlineStr">
        <is>
          <t xml:space="preserve"> </t>
        </is>
      </c>
      <c r="C74" s="6" t="n">
        <v>44625</v>
      </c>
      <c r="D74" s="6" t="n">
        <v>44625</v>
      </c>
    </row>
    <row r="75">
      <c r="A75" s="4" t="inlineStr">
        <is>
          <t>Interest Rate</t>
        </is>
      </c>
      <c r="B75" s="4" t="inlineStr">
        <is>
          <t xml:space="preserve"> </t>
        </is>
      </c>
      <c r="C75" s="9" t="n">
        <v>300</v>
      </c>
      <c r="D75" s="9" t="n">
        <v>0.03</v>
      </c>
    </row>
    <row r="76">
      <c r="A76" s="4" t="inlineStr">
        <is>
          <t>U.S. Bank National Association | Secured debt | Class E Notes - 2021-FL6 Issu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Par Value Issued</t>
        </is>
      </c>
      <c r="B78" s="4" t="inlineStr">
        <is>
          <t xml:space="preserve"> </t>
        </is>
      </c>
      <c r="C78" s="6" t="n">
        <v>11375</v>
      </c>
      <c r="D78" s="6" t="n">
        <v>11375</v>
      </c>
    </row>
    <row r="79">
      <c r="A79" s="4" t="inlineStr">
        <is>
          <t>Par Value Outstanding</t>
        </is>
      </c>
      <c r="B79" s="4" t="inlineStr">
        <is>
          <t xml:space="preserve"> </t>
        </is>
      </c>
      <c r="C79" s="6" t="n">
        <v>11375</v>
      </c>
      <c r="D79" s="6" t="n">
        <v>11375</v>
      </c>
    </row>
    <row r="80">
      <c r="A80" s="4" t="inlineStr">
        <is>
          <t>Interest Rate</t>
        </is>
      </c>
      <c r="B80" s="4" t="inlineStr">
        <is>
          <t xml:space="preserve"> </t>
        </is>
      </c>
      <c r="C80" s="8" t="n">
        <v>0.035</v>
      </c>
      <c r="D80" s="8" t="n">
        <v>0.035</v>
      </c>
    </row>
    <row r="81">
      <c r="A81" s="4" t="inlineStr">
        <is>
          <t>U.S. Bank National Association | Secured debt | Class A Notes - 2021-FL7 Issu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ar Value Issued</t>
        </is>
      </c>
      <c r="B83" s="4" t="inlineStr">
        <is>
          <t xml:space="preserve"> </t>
        </is>
      </c>
      <c r="C83" s="6" t="n">
        <v>508500</v>
      </c>
      <c r="D83" s="6" t="n">
        <v>508500</v>
      </c>
    </row>
    <row r="84">
      <c r="A84" s="4" t="inlineStr">
        <is>
          <t>Par Value Outstanding</t>
        </is>
      </c>
      <c r="B84" s="4" t="inlineStr">
        <is>
          <t xml:space="preserve"> </t>
        </is>
      </c>
      <c r="C84" s="6" t="n">
        <v>508500</v>
      </c>
      <c r="D84" s="6" t="n">
        <v>508500</v>
      </c>
    </row>
    <row r="85">
      <c r="A85" s="4" t="inlineStr">
        <is>
          <t>Interest Rate</t>
        </is>
      </c>
      <c r="B85" s="4" t="inlineStr">
        <is>
          <t xml:space="preserve"> </t>
        </is>
      </c>
      <c r="C85" s="8" t="n">
        <v>0.0132</v>
      </c>
      <c r="D85" s="8" t="n">
        <v>0.0132</v>
      </c>
    </row>
    <row r="86">
      <c r="A86" s="4" t="inlineStr">
        <is>
          <t>U.S. Bank National Association | Secured debt | Class A-S Notes - 2021-FL7 Issue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Par Value Issued</t>
        </is>
      </c>
      <c r="B88" s="4" t="inlineStr">
        <is>
          <t xml:space="preserve"> </t>
        </is>
      </c>
      <c r="C88" s="6" t="n">
        <v>13500</v>
      </c>
      <c r="D88" s="6" t="n">
        <v>13500</v>
      </c>
    </row>
    <row r="89">
      <c r="A89" s="4" t="inlineStr">
        <is>
          <t>Par Value Outstanding</t>
        </is>
      </c>
      <c r="B89" s="4" t="inlineStr">
        <is>
          <t xml:space="preserve"> </t>
        </is>
      </c>
      <c r="C89" s="6" t="n">
        <v>13500</v>
      </c>
      <c r="D89" s="6" t="n">
        <v>13500</v>
      </c>
    </row>
    <row r="90">
      <c r="A90" s="4" t="inlineStr">
        <is>
          <t>Interest Rate</t>
        </is>
      </c>
      <c r="B90" s="4" t="inlineStr">
        <is>
          <t xml:space="preserve"> </t>
        </is>
      </c>
      <c r="C90" s="8" t="n">
        <v>0.0165</v>
      </c>
      <c r="D90" s="8" t="n">
        <v>0.0165</v>
      </c>
    </row>
    <row r="91">
      <c r="A91" s="4" t="inlineStr">
        <is>
          <t>U.S. Bank National Association | Secured debt | Class B Notes - 2021-FL7 Issue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Par Value Issued</t>
        </is>
      </c>
      <c r="B93" s="4" t="inlineStr">
        <is>
          <t xml:space="preserve"> </t>
        </is>
      </c>
      <c r="C93" s="6" t="n">
        <v>52875</v>
      </c>
      <c r="D93" s="6" t="n">
        <v>52875</v>
      </c>
    </row>
    <row r="94">
      <c r="A94" s="4" t="inlineStr">
        <is>
          <t>Par Value Outstanding</t>
        </is>
      </c>
      <c r="B94" s="4" t="inlineStr">
        <is>
          <t xml:space="preserve"> </t>
        </is>
      </c>
      <c r="C94" s="6" t="n">
        <v>52875</v>
      </c>
      <c r="D94" s="6" t="n">
        <v>52875</v>
      </c>
    </row>
    <row r="95">
      <c r="A95" s="4" t="inlineStr">
        <is>
          <t>Interest Rate</t>
        </is>
      </c>
      <c r="B95" s="4" t="inlineStr">
        <is>
          <t xml:space="preserve"> </t>
        </is>
      </c>
      <c r="C95" s="8" t="n">
        <v>0.0205</v>
      </c>
      <c r="D95" s="8" t="n">
        <v>0.0205</v>
      </c>
    </row>
    <row r="96">
      <c r="A96" s="4" t="inlineStr">
        <is>
          <t>U.S. Bank National Association | Secured debt | Class C Notes - 2021-FL7 Issue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Par Value Issued</t>
        </is>
      </c>
      <c r="B98" s="4" t="inlineStr">
        <is>
          <t xml:space="preserve"> </t>
        </is>
      </c>
      <c r="C98" s="6" t="n">
        <v>66375</v>
      </c>
      <c r="D98" s="6" t="n">
        <v>66375</v>
      </c>
    </row>
    <row r="99">
      <c r="A99" s="4" t="inlineStr">
        <is>
          <t>Par Value Outstanding</t>
        </is>
      </c>
      <c r="B99" s="4" t="inlineStr">
        <is>
          <t xml:space="preserve"> </t>
        </is>
      </c>
      <c r="C99" s="6" t="n">
        <v>66375</v>
      </c>
      <c r="D99" s="6" t="n">
        <v>66375</v>
      </c>
    </row>
    <row r="100">
      <c r="A100" s="4" t="inlineStr">
        <is>
          <t>Interest Rate</t>
        </is>
      </c>
      <c r="B100" s="4" t="inlineStr">
        <is>
          <t xml:space="preserve"> </t>
        </is>
      </c>
      <c r="C100" s="8" t="n">
        <v>0.023</v>
      </c>
      <c r="D100" s="8" t="n">
        <v>0.023</v>
      </c>
    </row>
    <row r="101">
      <c r="A101" s="4" t="inlineStr">
        <is>
          <t>U.S. Bank National Association | Secured debt | Class D Notes - 2021-FL7 Issuer</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Par Value Issued</t>
        </is>
      </c>
      <c r="B103" s="4" t="inlineStr">
        <is>
          <t xml:space="preserve"> </t>
        </is>
      </c>
      <c r="C103" s="6" t="n">
        <v>67500</v>
      </c>
      <c r="D103" s="6" t="n">
        <v>67500</v>
      </c>
    </row>
    <row r="104">
      <c r="A104" s="4" t="inlineStr">
        <is>
          <t>Par Value Outstanding</t>
        </is>
      </c>
      <c r="B104" s="4" t="inlineStr">
        <is>
          <t xml:space="preserve"> </t>
        </is>
      </c>
      <c r="C104" s="6" t="n">
        <v>67500</v>
      </c>
      <c r="D104" s="6" t="n">
        <v>67500</v>
      </c>
    </row>
    <row r="105">
      <c r="A105" s="4" t="inlineStr">
        <is>
          <t>Interest Rate</t>
        </is>
      </c>
      <c r="B105" s="4" t="inlineStr">
        <is>
          <t xml:space="preserve"> </t>
        </is>
      </c>
      <c r="C105" s="8" t="n">
        <v>0.0275</v>
      </c>
      <c r="D105" s="8" t="n">
        <v>0.0275</v>
      </c>
    </row>
    <row r="106">
      <c r="A106" s="4" t="inlineStr">
        <is>
          <t>U.S. Bank National Association | Secured debt | Class E Notes - 2021-FL7 Issue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Par Value Issued</t>
        </is>
      </c>
      <c r="B108" s="4" t="inlineStr">
        <is>
          <t xml:space="preserve"> </t>
        </is>
      </c>
      <c r="C108" s="6" t="n">
        <v>13500</v>
      </c>
      <c r="D108" s="6" t="n">
        <v>13500</v>
      </c>
    </row>
    <row r="109">
      <c r="A109" s="4" t="inlineStr">
        <is>
          <t>Par Value Outstanding</t>
        </is>
      </c>
      <c r="B109" s="4" t="inlineStr">
        <is>
          <t xml:space="preserve"> </t>
        </is>
      </c>
      <c r="C109" s="6" t="n">
        <v>11250</v>
      </c>
      <c r="D109" s="6" t="n">
        <v>13500</v>
      </c>
    </row>
    <row r="110">
      <c r="A110" s="4" t="inlineStr">
        <is>
          <t>Interest Rate</t>
        </is>
      </c>
      <c r="B110" s="4" t="inlineStr">
        <is>
          <t xml:space="preserve"> </t>
        </is>
      </c>
      <c r="C110" s="8" t="n">
        <v>0.034</v>
      </c>
      <c r="D110" s="8" t="n">
        <v>0.034</v>
      </c>
    </row>
    <row r="111">
      <c r="A111" s="4" t="inlineStr">
        <is>
          <t>U.S. Bank National Association | Secured debt | Class A Notes - 2022-FL8 Issuer</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Par Value Issued</t>
        </is>
      </c>
      <c r="B113" s="4" t="inlineStr">
        <is>
          <t xml:space="preserve"> </t>
        </is>
      </c>
      <c r="C113" s="6" t="n">
        <v>690000</v>
      </c>
      <c r="D113" s="6" t="n">
        <v>690000</v>
      </c>
    </row>
    <row r="114">
      <c r="A114" s="4" t="inlineStr">
        <is>
          <t>Par Value Outstanding</t>
        </is>
      </c>
      <c r="B114" s="4" t="inlineStr">
        <is>
          <t xml:space="preserve"> </t>
        </is>
      </c>
      <c r="C114" s="6" t="n">
        <v>690000</v>
      </c>
      <c r="D114" s="6" t="n">
        <v>690000</v>
      </c>
    </row>
    <row r="115">
      <c r="A115" s="4" t="inlineStr">
        <is>
          <t>Interest Rate</t>
        </is>
      </c>
      <c r="B115" s="4" t="inlineStr">
        <is>
          <t xml:space="preserve"> </t>
        </is>
      </c>
      <c r="C115" s="8" t="n">
        <v>0.015</v>
      </c>
      <c r="D115" s="8" t="n">
        <v>0.015</v>
      </c>
    </row>
    <row r="116">
      <c r="A116" s="4" t="inlineStr">
        <is>
          <t>U.S. Bank National Association | Secured debt | Class A-S Notes - 2022-FL8 Issuer</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Par Value Issued</t>
        </is>
      </c>
      <c r="B118" s="4" t="inlineStr">
        <is>
          <t xml:space="preserve"> </t>
        </is>
      </c>
      <c r="C118" s="6" t="n">
        <v>66000</v>
      </c>
      <c r="D118" s="6" t="n">
        <v>66000</v>
      </c>
    </row>
    <row r="119">
      <c r="A119" s="4" t="inlineStr">
        <is>
          <t>Par Value Outstanding</t>
        </is>
      </c>
      <c r="B119" s="4" t="inlineStr">
        <is>
          <t xml:space="preserve"> </t>
        </is>
      </c>
      <c r="C119" s="6" t="n">
        <v>66000</v>
      </c>
      <c r="D119" s="6" t="n">
        <v>66000</v>
      </c>
    </row>
    <row r="120">
      <c r="A120" s="4" t="inlineStr">
        <is>
          <t>Interest Rate</t>
        </is>
      </c>
      <c r="B120" s="4" t="inlineStr">
        <is>
          <t xml:space="preserve"> </t>
        </is>
      </c>
      <c r="C120" s="8" t="n">
        <v>0.0185</v>
      </c>
      <c r="D120" s="8" t="n">
        <v>0.0185</v>
      </c>
    </row>
    <row r="121">
      <c r="A121" s="4" t="inlineStr">
        <is>
          <t>U.S. Bank National Association | Secured debt | Class B Notes - 2022-FL8 Issuer</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Par Value Issued</t>
        </is>
      </c>
      <c r="B123" s="4" t="inlineStr">
        <is>
          <t xml:space="preserve"> </t>
        </is>
      </c>
      <c r="C123" s="6" t="n">
        <v>55500</v>
      </c>
      <c r="D123" s="6" t="n">
        <v>55500</v>
      </c>
    </row>
    <row r="124">
      <c r="A124" s="4" t="inlineStr">
        <is>
          <t>Par Value Outstanding</t>
        </is>
      </c>
      <c r="B124" s="4" t="inlineStr">
        <is>
          <t xml:space="preserve"> </t>
        </is>
      </c>
      <c r="C124" s="6" t="n">
        <v>55500</v>
      </c>
      <c r="D124" s="6" t="n">
        <v>55500</v>
      </c>
    </row>
    <row r="125">
      <c r="A125" s="4" t="inlineStr">
        <is>
          <t>Interest Rate</t>
        </is>
      </c>
      <c r="B125" s="4" t="inlineStr">
        <is>
          <t xml:space="preserve"> </t>
        </is>
      </c>
      <c r="C125" s="8" t="n">
        <v>0.0205</v>
      </c>
      <c r="D125" s="8" t="n">
        <v>0.0205</v>
      </c>
    </row>
    <row r="126">
      <c r="A126" s="4" t="inlineStr">
        <is>
          <t>U.S. Bank National Association | Secured debt | Class C Notes - 2022-FL8 Issuer</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Par Value Issued</t>
        </is>
      </c>
      <c r="B128" s="4" t="inlineStr">
        <is>
          <t xml:space="preserve"> </t>
        </is>
      </c>
      <c r="C128" s="6" t="n">
        <v>67500</v>
      </c>
      <c r="D128" s="6" t="n">
        <v>67500</v>
      </c>
    </row>
    <row r="129">
      <c r="A129" s="4" t="inlineStr">
        <is>
          <t>Par Value Outstanding</t>
        </is>
      </c>
      <c r="B129" s="4" t="inlineStr">
        <is>
          <t xml:space="preserve"> </t>
        </is>
      </c>
      <c r="C129" s="6" t="n">
        <v>67500</v>
      </c>
      <c r="D129" s="6" t="n">
        <v>67500</v>
      </c>
    </row>
    <row r="130">
      <c r="A130" s="4" t="inlineStr">
        <is>
          <t>Interest Rate</t>
        </is>
      </c>
      <c r="B130" s="4" t="inlineStr">
        <is>
          <t xml:space="preserve"> </t>
        </is>
      </c>
      <c r="C130" s="8" t="n">
        <v>0.023</v>
      </c>
      <c r="D130" s="8" t="n">
        <v>0.023</v>
      </c>
    </row>
    <row r="131">
      <c r="A131" s="4" t="inlineStr">
        <is>
          <t>U.S. Bank National Association | Secured debt | Class D Notes - 2022-FL8 Issuer</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Par Value Issued</t>
        </is>
      </c>
      <c r="B133" s="4" t="inlineStr">
        <is>
          <t xml:space="preserve"> </t>
        </is>
      </c>
      <c r="C133" s="6" t="n">
        <v>81000</v>
      </c>
      <c r="D133" s="6" t="n">
        <v>81000</v>
      </c>
    </row>
    <row r="134">
      <c r="A134" s="4" t="inlineStr">
        <is>
          <t>Par Value Outstanding</t>
        </is>
      </c>
      <c r="B134" s="4" t="inlineStr">
        <is>
          <t xml:space="preserve"> </t>
        </is>
      </c>
      <c r="C134" s="6" t="n">
        <v>81000</v>
      </c>
      <c r="D134" s="6" t="n">
        <v>81000</v>
      </c>
    </row>
    <row r="135">
      <c r="A135" s="4" t="inlineStr">
        <is>
          <t>Interest Rate</t>
        </is>
      </c>
      <c r="B135" s="4" t="inlineStr">
        <is>
          <t xml:space="preserve"> </t>
        </is>
      </c>
      <c r="C135" s="8" t="n">
        <v>0.028</v>
      </c>
      <c r="D135" s="8" t="n">
        <v>0.028</v>
      </c>
    </row>
    <row r="136">
      <c r="A136" s="4" t="inlineStr">
        <is>
          <t>U.S. Bank National Association | Secured debt | Class A Notes - 2022-FL9 Issuer</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Par Value Issued</t>
        </is>
      </c>
      <c r="B138" s="4" t="inlineStr">
        <is>
          <t xml:space="preserve"> </t>
        </is>
      </c>
      <c r="C138" s="6" t="n">
        <v>423667</v>
      </c>
      <c r="D138" s="6" t="n">
        <v>423667</v>
      </c>
    </row>
    <row r="139">
      <c r="A139" s="4" t="inlineStr">
        <is>
          <t>Par Value Outstanding</t>
        </is>
      </c>
      <c r="B139" s="4" t="inlineStr">
        <is>
          <t xml:space="preserve"> </t>
        </is>
      </c>
      <c r="C139" s="6" t="n">
        <v>423667</v>
      </c>
      <c r="D139" s="6" t="n">
        <v>423667</v>
      </c>
    </row>
    <row r="140">
      <c r="A140" s="4" t="inlineStr">
        <is>
          <t>Interest Rate</t>
        </is>
      </c>
      <c r="B140" s="4" t="inlineStr">
        <is>
          <t xml:space="preserve"> </t>
        </is>
      </c>
      <c r="C140" s="8" t="n">
        <v>0.023</v>
      </c>
      <c r="D140" s="8" t="n">
        <v>0.0255</v>
      </c>
    </row>
    <row r="141">
      <c r="A141" s="4" t="inlineStr">
        <is>
          <t>U.S. Bank National Association | Secured debt | Class A-S Notes - 2022-FL9 Issuer</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Par Value Issued</t>
        </is>
      </c>
      <c r="B143" s="4" t="inlineStr">
        <is>
          <t xml:space="preserve"> </t>
        </is>
      </c>
      <c r="C143" s="6" t="n">
        <v>96380</v>
      </c>
      <c r="D143" s="6" t="n">
        <v>96380</v>
      </c>
    </row>
    <row r="144">
      <c r="A144" s="4" t="inlineStr">
        <is>
          <t>Par Value Outstanding</t>
        </is>
      </c>
      <c r="B144" s="4" t="inlineStr">
        <is>
          <t xml:space="preserve"> </t>
        </is>
      </c>
      <c r="C144" s="6" t="n">
        <v>96380</v>
      </c>
      <c r="D144" s="6" t="n">
        <v>96380</v>
      </c>
    </row>
    <row r="145">
      <c r="A145" s="4" t="inlineStr">
        <is>
          <t>Interest Rate</t>
        </is>
      </c>
      <c r="B145" s="4" t="inlineStr">
        <is>
          <t xml:space="preserve"> </t>
        </is>
      </c>
      <c r="C145" s="8" t="n">
        <v>0.0287</v>
      </c>
      <c r="D145" s="8" t="n">
        <v>0.031</v>
      </c>
    </row>
    <row r="146">
      <c r="A146" s="4" t="inlineStr">
        <is>
          <t>U.S. Bank National Association | Secured debt | Class B Notes - 2022-FL9 Issuer</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Par Value Issued</t>
        </is>
      </c>
      <c r="B148" s="4" t="inlineStr">
        <is>
          <t xml:space="preserve"> </t>
        </is>
      </c>
      <c r="C148" s="6" t="n">
        <v>42166</v>
      </c>
      <c r="D148" s="6" t="n">
        <v>42166</v>
      </c>
    </row>
    <row r="149">
      <c r="A149" s="4" t="inlineStr">
        <is>
          <t>Par Value Outstanding</t>
        </is>
      </c>
      <c r="B149" s="4" t="inlineStr">
        <is>
          <t xml:space="preserve"> </t>
        </is>
      </c>
      <c r="C149" s="6" t="n">
        <v>42166</v>
      </c>
      <c r="D149" s="6" t="n">
        <v>42166</v>
      </c>
    </row>
    <row r="150">
      <c r="A150" s="4" t="inlineStr">
        <is>
          <t>Interest Rate</t>
        </is>
      </c>
      <c r="B150" s="4" t="inlineStr">
        <is>
          <t xml:space="preserve"> </t>
        </is>
      </c>
      <c r="C150" s="8" t="n">
        <v>0.0337</v>
      </c>
      <c r="D150" s="8" t="n">
        <v>0.036</v>
      </c>
    </row>
    <row r="151">
      <c r="A151" s="4" t="inlineStr">
        <is>
          <t>U.S. Bank National Association | Secured debt | Class C Notes - 2022-FL9 Issuer</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Par Value Issued</t>
        </is>
      </c>
      <c r="B153" s="4" t="inlineStr">
        <is>
          <t xml:space="preserve"> </t>
        </is>
      </c>
      <c r="C153" s="6" t="n">
        <v>48189</v>
      </c>
      <c r="D153" s="6" t="n">
        <v>48189</v>
      </c>
    </row>
    <row r="154">
      <c r="A154" s="4" t="inlineStr">
        <is>
          <t>Par Value Outstanding</t>
        </is>
      </c>
      <c r="B154" s="4" t="inlineStr">
        <is>
          <t xml:space="preserve"> </t>
        </is>
      </c>
      <c r="C154" s="6" t="n">
        <v>48189</v>
      </c>
      <c r="D154" s="6" t="n">
        <v>48189</v>
      </c>
    </row>
    <row r="155">
      <c r="A155" s="4" t="inlineStr">
        <is>
          <t>Interest Rate</t>
        </is>
      </c>
      <c r="B155" s="4" t="inlineStr">
        <is>
          <t xml:space="preserve"> </t>
        </is>
      </c>
      <c r="C155" s="8" t="n">
        <v>0.0392</v>
      </c>
      <c r="D155" s="8" t="n">
        <v>0.0415</v>
      </c>
    </row>
    <row r="156">
      <c r="A156" s="4" t="inlineStr">
        <is>
          <t>U.S. Bank National Association | Secured debt | Class D Notes - 2022-FL9 Issuer</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Par Value Issued</t>
        </is>
      </c>
      <c r="B158" s="4" t="inlineStr">
        <is>
          <t xml:space="preserve"> </t>
        </is>
      </c>
      <c r="C158" s="6" t="n">
        <v>49194</v>
      </c>
      <c r="D158" s="6" t="n">
        <v>49194</v>
      </c>
    </row>
    <row r="159">
      <c r="A159" s="4" t="inlineStr">
        <is>
          <t>Par Value Outstanding</t>
        </is>
      </c>
      <c r="B159" s="4" t="inlineStr">
        <is>
          <t xml:space="preserve"> </t>
        </is>
      </c>
      <c r="C159" s="6" t="n">
        <v>49194</v>
      </c>
      <c r="D159" s="6" t="n">
        <v>49194</v>
      </c>
    </row>
    <row r="160">
      <c r="A160" s="4" t="inlineStr">
        <is>
          <t>Interest Rate</t>
        </is>
      </c>
      <c r="B160" s="4" t="inlineStr">
        <is>
          <t xml:space="preserve"> </t>
        </is>
      </c>
      <c r="C160" s="8" t="n">
        <v>0.0481</v>
      </c>
      <c r="D160" s="8" t="n">
        <v>0.0505</v>
      </c>
    </row>
    <row r="161">
      <c r="A161" s="4" t="inlineStr">
        <is>
          <t>U.S. Bank National Association | Secured debt | Class E Notes - 2022-FL9 Issuer</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Par Value Issued</t>
        </is>
      </c>
      <c r="B163" s="4" t="inlineStr">
        <is>
          <t xml:space="preserve"> </t>
        </is>
      </c>
      <c r="C163" s="6" t="n">
        <v>11041</v>
      </c>
      <c r="D163" s="6" t="n">
        <v>11041</v>
      </c>
    </row>
    <row r="164">
      <c r="A164" s="4" t="inlineStr">
        <is>
          <t>Par Value Outstanding</t>
        </is>
      </c>
      <c r="B164" s="4" t="inlineStr">
        <is>
          <t xml:space="preserve"> </t>
        </is>
      </c>
      <c r="C164" s="6" t="n">
        <v>11043</v>
      </c>
      <c r="D164" s="6" t="n">
        <v>11043</v>
      </c>
    </row>
    <row r="165">
      <c r="A165" s="4" t="inlineStr">
        <is>
          <t>Interest Rate</t>
        </is>
      </c>
      <c r="B165" s="4" t="inlineStr">
        <is>
          <t xml:space="preserve"> </t>
        </is>
      </c>
      <c r="C165" s="8" t="n">
        <v>0.0541</v>
      </c>
      <c r="D165" s="8" t="n">
        <v>0.05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Debt - Collateralized Loan Obligation (Details) - USD ($) $ in Thousands</t>
        </is>
      </c>
      <c r="B1" s="2" t="inlineStr">
        <is>
          <t>6 Months Ended</t>
        </is>
      </c>
      <c r="C1" s="2" t="inlineStr">
        <is>
          <t>12 Months Ended</t>
        </is>
      </c>
    </row>
    <row r="2">
      <c r="B2" s="2" t="inlineStr">
        <is>
          <t>Jun. 30, 2023</t>
        </is>
      </c>
      <c r="C2" s="2" t="inlineStr">
        <is>
          <t>Dec. 31, 2022</t>
        </is>
      </c>
      <c r="D2" s="2" t="inlineStr">
        <is>
          <t>Jun. 30,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t>
        </is>
      </c>
      <c r="B4" s="6" t="n">
        <v>224696</v>
      </c>
      <c r="C4" s="6" t="n">
        <v>179314</v>
      </c>
      <c r="D4" s="6" t="n">
        <v>445812</v>
      </c>
      <c r="E4" s="6" t="n">
        <v>154929</v>
      </c>
    </row>
    <row r="5">
      <c r="A5" s="4" t="inlineStr">
        <is>
          <t>Commercial mortgage loans, held for investment, net</t>
        </is>
      </c>
      <c r="B5" s="5" t="n">
        <v>5023579</v>
      </c>
      <c r="C5" s="5" t="n">
        <v>5228928</v>
      </c>
      <c r="D5" s="4" t="inlineStr">
        <is>
          <t xml:space="preserve"> </t>
        </is>
      </c>
      <c r="E5" s="4" t="inlineStr">
        <is>
          <t xml:space="preserve"> </t>
        </is>
      </c>
    </row>
    <row r="6">
      <c r="A6" s="4" t="inlineStr">
        <is>
          <t>Accrued interest receivable</t>
        </is>
      </c>
      <c r="B6" s="5" t="n">
        <v>38348</v>
      </c>
      <c r="C6" s="5" t="n">
        <v>34007</v>
      </c>
      <c r="D6" s="4" t="inlineStr">
        <is>
          <t xml:space="preserve"> </t>
        </is>
      </c>
      <c r="E6" s="4" t="inlineStr">
        <is>
          <t xml:space="preserve"> </t>
        </is>
      </c>
    </row>
    <row r="7">
      <c r="A7" s="4" t="inlineStr">
        <is>
          <t>Total assets</t>
        </is>
      </c>
      <c r="B7" s="5" t="n">
        <v>5985349</v>
      </c>
      <c r="C7" s="5" t="n">
        <v>6203601</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Notes payable, net</t>
        </is>
      </c>
      <c r="B9" s="5" t="n">
        <v>23998</v>
      </c>
      <c r="C9" s="5" t="n">
        <v>23998</v>
      </c>
      <c r="D9" s="4" t="inlineStr">
        <is>
          <t xml:space="preserve"> </t>
        </is>
      </c>
      <c r="E9" s="4" t="inlineStr">
        <is>
          <t xml:space="preserve"> </t>
        </is>
      </c>
    </row>
    <row r="10">
      <c r="A10" s="4" t="inlineStr">
        <is>
          <t>Accrued interest payable</t>
        </is>
      </c>
      <c r="B10" s="5" t="n">
        <v>12669</v>
      </c>
      <c r="C10" s="5" t="n">
        <v>12715</v>
      </c>
      <c r="D10" s="4" t="inlineStr">
        <is>
          <t xml:space="preserve"> </t>
        </is>
      </c>
      <c r="E10" s="4" t="inlineStr">
        <is>
          <t xml:space="preserve"> </t>
        </is>
      </c>
    </row>
    <row r="11">
      <c r="A11" s="4" t="inlineStr">
        <is>
          <t>Total liabilities</t>
        </is>
      </c>
      <c r="B11" s="5" t="n">
        <v>4295850</v>
      </c>
      <c r="C11" s="5" t="n">
        <v>4530465</v>
      </c>
      <c r="D11" s="4" t="inlineStr">
        <is>
          <t xml:space="preserve"> </t>
        </is>
      </c>
      <c r="E11" s="4" t="inlineStr">
        <is>
          <t xml:space="preserve"> </t>
        </is>
      </c>
    </row>
    <row r="12">
      <c r="A12" s="4" t="inlineStr">
        <is>
          <t>Allowance for credit loss</t>
        </is>
      </c>
      <c r="B12" s="5" t="n">
        <v>38932</v>
      </c>
      <c r="C12" s="5" t="n">
        <v>40848</v>
      </c>
      <c r="D12" s="4" t="inlineStr">
        <is>
          <t xml:space="preserve"> </t>
        </is>
      </c>
      <c r="E12" s="4" t="inlineStr">
        <is>
          <t xml:space="preserve"> </t>
        </is>
      </c>
    </row>
    <row r="13">
      <c r="A13" s="4" t="inlineStr">
        <is>
          <t>U.S. Bank National Association | Secured debt</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Notes payable, net</t>
        </is>
      </c>
      <c r="B15" s="5" t="n">
        <v>3601586</v>
      </c>
      <c r="C15" s="5" t="n">
        <v>3601586</v>
      </c>
      <c r="D15" s="4" t="inlineStr">
        <is>
          <t xml:space="preserve"> </t>
        </is>
      </c>
      <c r="E15" s="4" t="inlineStr">
        <is>
          <t xml:space="preserve"> </t>
        </is>
      </c>
    </row>
    <row r="16">
      <c r="A16" s="4" t="inlineStr">
        <is>
          <t>Collaterized loan obligation</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t>
        </is>
      </c>
      <c r="B18" s="5" t="n">
        <v>66877</v>
      </c>
      <c r="C18" s="5" t="n">
        <v>43246</v>
      </c>
      <c r="D18" s="4" t="inlineStr">
        <is>
          <t xml:space="preserve"> </t>
        </is>
      </c>
      <c r="E18" s="4" t="inlineStr">
        <is>
          <t xml:space="preserve"> </t>
        </is>
      </c>
    </row>
    <row r="19">
      <c r="A19" s="4" t="inlineStr">
        <is>
          <t>Commercial mortgage loans, held for investment, net</t>
        </is>
      </c>
      <c r="B19" s="5" t="n">
        <v>3839734</v>
      </c>
      <c r="C19" s="5" t="n">
        <v>3942918</v>
      </c>
      <c r="D19" s="4" t="inlineStr">
        <is>
          <t xml:space="preserve"> </t>
        </is>
      </c>
      <c r="E19" s="4" t="inlineStr">
        <is>
          <t xml:space="preserve"> </t>
        </is>
      </c>
    </row>
    <row r="20">
      <c r="A20" s="4" t="inlineStr">
        <is>
          <t>Accrued interest receivable</t>
        </is>
      </c>
      <c r="B20" s="5" t="n">
        <v>16570</v>
      </c>
      <c r="C20" s="5" t="n">
        <v>15444</v>
      </c>
      <c r="D20" s="4" t="inlineStr">
        <is>
          <t xml:space="preserve"> </t>
        </is>
      </c>
      <c r="E20" s="4" t="inlineStr">
        <is>
          <t xml:space="preserve"> </t>
        </is>
      </c>
    </row>
    <row r="21">
      <c r="A21" s="4" t="inlineStr">
        <is>
          <t>Total assets</t>
        </is>
      </c>
      <c r="B21" s="5" t="n">
        <v>3923181</v>
      </c>
      <c r="C21" s="5" t="n">
        <v>4001608</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Notes payable, net</t>
        </is>
      </c>
      <c r="B23" s="5" t="n">
        <v>3502260</v>
      </c>
      <c r="C23" s="5" t="n">
        <v>3601102</v>
      </c>
      <c r="D23" s="4" t="inlineStr">
        <is>
          <t xml:space="preserve"> </t>
        </is>
      </c>
      <c r="E23" s="4" t="inlineStr">
        <is>
          <t xml:space="preserve"> </t>
        </is>
      </c>
    </row>
    <row r="24">
      <c r="A24" s="4" t="inlineStr">
        <is>
          <t>Accrued interest payable</t>
        </is>
      </c>
      <c r="B24" s="5" t="n">
        <v>11694</v>
      </c>
      <c r="C24" s="5" t="n">
        <v>10582</v>
      </c>
      <c r="D24" s="4" t="inlineStr">
        <is>
          <t xml:space="preserve"> </t>
        </is>
      </c>
      <c r="E24" s="4" t="inlineStr">
        <is>
          <t xml:space="preserve"> </t>
        </is>
      </c>
    </row>
    <row r="25">
      <c r="A25" s="4" t="inlineStr">
        <is>
          <t>Total liabilities</t>
        </is>
      </c>
      <c r="B25" s="5" t="n">
        <v>3513954</v>
      </c>
      <c r="C25" s="5" t="n">
        <v>3611684</v>
      </c>
      <c r="D25" s="4" t="inlineStr">
        <is>
          <t xml:space="preserve"> </t>
        </is>
      </c>
      <c r="E25" s="4" t="inlineStr">
        <is>
          <t xml:space="preserve"> </t>
        </is>
      </c>
    </row>
    <row r="26">
      <c r="A26" s="4" t="inlineStr">
        <is>
          <t>Restricted cash</t>
        </is>
      </c>
      <c r="B26" s="5" t="n">
        <v>66100</v>
      </c>
      <c r="C26" s="5" t="n">
        <v>42500</v>
      </c>
      <c r="D26" s="4" t="inlineStr">
        <is>
          <t xml:space="preserve"> </t>
        </is>
      </c>
      <c r="E26" s="4" t="inlineStr">
        <is>
          <t xml:space="preserve"> </t>
        </is>
      </c>
    </row>
    <row r="27">
      <c r="A27" s="4" t="inlineStr">
        <is>
          <t>Allowance for credit loss</t>
        </is>
      </c>
      <c r="B27" s="5" t="n">
        <v>21500</v>
      </c>
      <c r="C27" s="5" t="n">
        <v>13200</v>
      </c>
      <c r="D27" s="4" t="inlineStr">
        <is>
          <t xml:space="preserve"> </t>
        </is>
      </c>
      <c r="E27" s="4" t="inlineStr">
        <is>
          <t xml:space="preserve"> </t>
        </is>
      </c>
    </row>
    <row r="28">
      <c r="A28" s="4" t="inlineStr">
        <is>
          <t>Deferred financing cost and discount</t>
        </is>
      </c>
      <c r="B28" s="5" t="n">
        <v>25200</v>
      </c>
      <c r="C28" s="5" t="n">
        <v>19200</v>
      </c>
      <c r="D28" s="4" t="inlineStr">
        <is>
          <t xml:space="preserve"> </t>
        </is>
      </c>
      <c r="E28" s="4" t="inlineStr">
        <is>
          <t xml:space="preserve"> </t>
        </is>
      </c>
    </row>
    <row r="29">
      <c r="A29" s="4" t="inlineStr">
        <is>
          <t>Collaterized loan obligation | U.S. Bank National Association | Secured debt</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Collateralized loan obligation excluded</t>
        </is>
      </c>
      <c r="B31" s="6" t="n">
        <v>463900</v>
      </c>
      <c r="C31" s="6" t="n">
        <v>453400</v>
      </c>
      <c r="D31" s="4" t="inlineStr">
        <is>
          <t xml:space="preserve"> </t>
        </is>
      </c>
      <c r="E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39644</v>
      </c>
      <c r="C4" s="6" t="n">
        <v>-25709</v>
      </c>
      <c r="D4" s="6" t="n">
        <v>83483</v>
      </c>
      <c r="E4" s="6" t="n">
        <v>-48216</v>
      </c>
      <c r="F4" s="4" t="inlineStr">
        <is>
          <t xml:space="preserve"> </t>
        </is>
      </c>
    </row>
    <row r="5">
      <c r="A5" s="3" t="inlineStr">
        <is>
          <t>Adjustments to reconcile net income to net cash (used in)/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mium amortization and (discount accretion), net</t>
        </is>
      </c>
      <c r="B6" s="4" t="inlineStr">
        <is>
          <t xml:space="preserve"> </t>
        </is>
      </c>
      <c r="C6" s="4" t="inlineStr">
        <is>
          <t xml:space="preserve"> </t>
        </is>
      </c>
      <c r="D6" s="5" t="n">
        <v>-6244</v>
      </c>
      <c r="E6" s="5" t="n">
        <v>-5209</v>
      </c>
      <c r="F6" s="4" t="inlineStr">
        <is>
          <t xml:space="preserve"> </t>
        </is>
      </c>
    </row>
    <row r="7">
      <c r="A7" s="4" t="inlineStr">
        <is>
          <t>Accretion of deferred commitment fees</t>
        </is>
      </c>
      <c r="B7" s="4" t="inlineStr">
        <is>
          <t xml:space="preserve"> </t>
        </is>
      </c>
      <c r="C7" s="4" t="inlineStr">
        <is>
          <t xml:space="preserve"> </t>
        </is>
      </c>
      <c r="D7" s="5" t="n">
        <v>-5073</v>
      </c>
      <c r="E7" s="5" t="n">
        <v>-4279</v>
      </c>
      <c r="F7" s="4" t="inlineStr">
        <is>
          <t xml:space="preserve"> </t>
        </is>
      </c>
    </row>
    <row r="8">
      <c r="A8" s="4" t="inlineStr">
        <is>
          <t>Amortization of deferred financing costs</t>
        </is>
      </c>
      <c r="B8" s="4" t="inlineStr">
        <is>
          <t xml:space="preserve"> </t>
        </is>
      </c>
      <c r="C8" s="4" t="inlineStr">
        <is>
          <t xml:space="preserve"> </t>
        </is>
      </c>
      <c r="D8" s="5" t="n">
        <v>3893</v>
      </c>
      <c r="E8" s="5" t="n">
        <v>8017</v>
      </c>
      <c r="F8" s="4" t="inlineStr">
        <is>
          <t xml:space="preserve"> </t>
        </is>
      </c>
    </row>
    <row r="9">
      <c r="A9" s="4" t="inlineStr">
        <is>
          <t>Share-based compensation</t>
        </is>
      </c>
      <c r="B9" s="4" t="inlineStr">
        <is>
          <t xml:space="preserve"> </t>
        </is>
      </c>
      <c r="C9" s="4" t="inlineStr">
        <is>
          <t xml:space="preserve"> </t>
        </is>
      </c>
      <c r="D9" s="5" t="n">
        <v>2250</v>
      </c>
      <c r="E9" s="5" t="n">
        <v>1221</v>
      </c>
      <c r="F9" s="4" t="inlineStr">
        <is>
          <t xml:space="preserve"> </t>
        </is>
      </c>
    </row>
    <row r="10">
      <c r="A10" s="4" t="inlineStr">
        <is>
          <t>Realized (gain)/loss on extinguishment of debt</t>
        </is>
      </c>
      <c r="B10" s="5" t="n">
        <v>-270</v>
      </c>
      <c r="C10" s="5" t="n">
        <v>-15</v>
      </c>
      <c r="D10" s="5" t="n">
        <v>-5037</v>
      </c>
      <c r="E10" s="5" t="n">
        <v>-15</v>
      </c>
      <c r="F10" s="4" t="inlineStr">
        <is>
          <t xml:space="preserve"> </t>
        </is>
      </c>
    </row>
    <row r="11">
      <c r="A11" s="4" t="inlineStr">
        <is>
          <t>Realized (gain)/loss on swap terminations</t>
        </is>
      </c>
      <c r="B11" s="4" t="inlineStr">
        <is>
          <t xml:space="preserve"> </t>
        </is>
      </c>
      <c r="C11" s="4" t="inlineStr">
        <is>
          <t xml:space="preserve"> </t>
        </is>
      </c>
      <c r="D11" s="5" t="n">
        <v>0</v>
      </c>
      <c r="E11" s="5" t="n">
        <v>-53771</v>
      </c>
      <c r="F11" s="4" t="inlineStr">
        <is>
          <t xml:space="preserve"> </t>
        </is>
      </c>
    </row>
    <row r="12">
      <c r="A12" s="4" t="inlineStr">
        <is>
          <t>Realized (gain)/loss on sale of available for sale trading securities</t>
        </is>
      </c>
      <c r="B12" s="4" t="inlineStr">
        <is>
          <t xml:space="preserve"> </t>
        </is>
      </c>
      <c r="C12" s="4" t="inlineStr">
        <is>
          <t xml:space="preserve"> </t>
        </is>
      </c>
      <c r="D12" s="5" t="n">
        <v>-596</v>
      </c>
      <c r="E12" s="5" t="n">
        <v>0</v>
      </c>
      <c r="F12" s="4" t="inlineStr">
        <is>
          <t xml:space="preserve"> </t>
        </is>
      </c>
    </row>
    <row r="13">
      <c r="A13" s="4" t="inlineStr">
        <is>
          <t>Realized (gain)/loss on sale of commercial mortgage loans, held for sale</t>
        </is>
      </c>
      <c r="B13" s="4" t="inlineStr">
        <is>
          <t xml:space="preserve"> </t>
        </is>
      </c>
      <c r="C13" s="4" t="inlineStr">
        <is>
          <t xml:space="preserve"> </t>
        </is>
      </c>
      <c r="D13" s="5" t="n">
        <v>-2094</v>
      </c>
      <c r="E13" s="5" t="n">
        <v>0</v>
      </c>
      <c r="F13" s="4" t="inlineStr">
        <is>
          <t xml:space="preserve"> </t>
        </is>
      </c>
    </row>
    <row r="14">
      <c r="A14" s="4" t="inlineStr">
        <is>
          <t>Unrealized (gain)/loss from commercial mortgage loans, held for sale</t>
        </is>
      </c>
      <c r="B14" s="4" t="inlineStr">
        <is>
          <t xml:space="preserve"> </t>
        </is>
      </c>
      <c r="C14" s="4" t="inlineStr">
        <is>
          <t xml:space="preserve"> </t>
        </is>
      </c>
      <c r="D14" s="5" t="n">
        <v>-44</v>
      </c>
      <c r="E14" s="5" t="n">
        <v>3736</v>
      </c>
      <c r="F14" s="4" t="inlineStr">
        <is>
          <t xml:space="preserve"> </t>
        </is>
      </c>
    </row>
    <row r="15">
      <c r="A15" s="4" t="inlineStr">
        <is>
          <t>Unrealized (gain)/loss from derivative instruments</t>
        </is>
      </c>
      <c r="B15" s="4" t="inlineStr">
        <is>
          <t xml:space="preserve"> </t>
        </is>
      </c>
      <c r="C15" s="4" t="inlineStr">
        <is>
          <t xml:space="preserve"> </t>
        </is>
      </c>
      <c r="D15" s="5" t="n">
        <v>-73</v>
      </c>
      <c r="E15" s="5" t="n">
        <v>14390</v>
      </c>
      <c r="F15" s="4" t="inlineStr">
        <is>
          <t xml:space="preserve"> </t>
        </is>
      </c>
    </row>
    <row r="16">
      <c r="A16" s="4" t="inlineStr">
        <is>
          <t>(Gain)/loss from other real estate investments</t>
        </is>
      </c>
      <c r="B16" s="4" t="inlineStr">
        <is>
          <t xml:space="preserve"> </t>
        </is>
      </c>
      <c r="C16" s="4" t="inlineStr">
        <is>
          <t xml:space="preserve"> </t>
        </is>
      </c>
      <c r="D16" s="5" t="n">
        <v>3030</v>
      </c>
      <c r="E16" s="5" t="n">
        <v>29</v>
      </c>
      <c r="F16" s="4" t="inlineStr">
        <is>
          <t xml:space="preserve"> </t>
        </is>
      </c>
    </row>
    <row r="17">
      <c r="A17" s="4" t="inlineStr">
        <is>
          <t>Trading (gain)/loss</t>
        </is>
      </c>
      <c r="B17" s="4" t="inlineStr">
        <is>
          <t xml:space="preserve"> </t>
        </is>
      </c>
      <c r="C17" s="4" t="inlineStr">
        <is>
          <t xml:space="preserve"> </t>
        </is>
      </c>
      <c r="D17" s="5" t="n">
        <v>-2022</v>
      </c>
      <c r="E17" s="5" t="n">
        <v>110973</v>
      </c>
      <c r="F17" s="4" t="inlineStr">
        <is>
          <t xml:space="preserve"> </t>
        </is>
      </c>
    </row>
    <row r="18">
      <c r="A18" s="4" t="inlineStr">
        <is>
          <t>Depreciation and amortization</t>
        </is>
      </c>
      <c r="B18" s="4" t="inlineStr">
        <is>
          <t xml:space="preserve"> </t>
        </is>
      </c>
      <c r="C18" s="4" t="inlineStr">
        <is>
          <t xml:space="preserve"> </t>
        </is>
      </c>
      <c r="D18" s="5" t="n">
        <v>3554</v>
      </c>
      <c r="E18" s="5" t="n">
        <v>2591</v>
      </c>
      <c r="F18" s="4" t="inlineStr">
        <is>
          <t xml:space="preserve"> </t>
        </is>
      </c>
    </row>
    <row r="19">
      <c r="A19" s="4" t="inlineStr">
        <is>
          <t>Provision/(benefit) for credit losses</t>
        </is>
      </c>
      <c r="B19" s="5" t="n">
        <v>21624</v>
      </c>
      <c r="C19" s="5" t="n">
        <v>32530</v>
      </c>
      <c r="D19" s="5" t="n">
        <v>25984</v>
      </c>
      <c r="E19" s="5" t="n">
        <v>31575</v>
      </c>
      <c r="F19" s="4" t="inlineStr">
        <is>
          <t xml:space="preserve"> </t>
        </is>
      </c>
    </row>
    <row r="20">
      <c r="A20" s="4" t="inlineStr">
        <is>
          <t>Origination of commercial mortgage loans, held for sale</t>
        </is>
      </c>
      <c r="B20" s="4" t="inlineStr">
        <is>
          <t xml:space="preserve"> </t>
        </is>
      </c>
      <c r="C20" s="4" t="inlineStr">
        <is>
          <t xml:space="preserve"> </t>
        </is>
      </c>
      <c r="D20" s="5" t="n">
        <v>-76250</v>
      </c>
      <c r="E20" s="5" t="n">
        <v>-336545</v>
      </c>
      <c r="F20" s="4" t="inlineStr">
        <is>
          <t xml:space="preserve"> </t>
        </is>
      </c>
    </row>
    <row r="21">
      <c r="A21" s="4" t="inlineStr">
        <is>
          <t>Proceeds from sale or repayment of commercial mortgage loans, held for sale</t>
        </is>
      </c>
      <c r="B21" s="4" t="inlineStr">
        <is>
          <t xml:space="preserve"> </t>
        </is>
      </c>
      <c r="C21" s="4" t="inlineStr">
        <is>
          <t xml:space="preserve"> </t>
        </is>
      </c>
      <c r="D21" s="5" t="n">
        <v>59697</v>
      </c>
      <c r="E21" s="5" t="n">
        <v>238252</v>
      </c>
      <c r="F21" s="4" t="inlineStr">
        <is>
          <t xml:space="preserve"> </t>
        </is>
      </c>
    </row>
    <row r="22">
      <c r="A22" s="3" t="inlineStr">
        <is>
          <t>Changes in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interest receivable</t>
        </is>
      </c>
      <c r="B23" s="4" t="inlineStr">
        <is>
          <t xml:space="preserve"> </t>
        </is>
      </c>
      <c r="C23" s="4" t="inlineStr">
        <is>
          <t xml:space="preserve"> </t>
        </is>
      </c>
      <c r="D23" s="5" t="n">
        <v>732</v>
      </c>
      <c r="E23" s="5" t="n">
        <v>11489</v>
      </c>
      <c r="F23" s="4" t="inlineStr">
        <is>
          <t xml:space="preserve"> </t>
        </is>
      </c>
    </row>
    <row r="24">
      <c r="A24" s="4" t="inlineStr">
        <is>
          <t>Prepaid expenses and other assets</t>
        </is>
      </c>
      <c r="B24" s="4" t="inlineStr">
        <is>
          <t xml:space="preserve"> </t>
        </is>
      </c>
      <c r="C24" s="4" t="inlineStr">
        <is>
          <t xml:space="preserve"> </t>
        </is>
      </c>
      <c r="D24" s="5" t="n">
        <v>-1375</v>
      </c>
      <c r="E24" s="5" t="n">
        <v>-3185</v>
      </c>
      <c r="F24" s="4" t="inlineStr">
        <is>
          <t xml:space="preserve"> </t>
        </is>
      </c>
    </row>
    <row r="25">
      <c r="A25" s="4" t="inlineStr">
        <is>
          <t>Accounts payable and accrued expenses</t>
        </is>
      </c>
      <c r="B25" s="4" t="inlineStr">
        <is>
          <t xml:space="preserve"> </t>
        </is>
      </c>
      <c r="C25" s="4" t="inlineStr">
        <is>
          <t xml:space="preserve"> </t>
        </is>
      </c>
      <c r="D25" s="5" t="n">
        <v>-6105</v>
      </c>
      <c r="E25" s="5" t="n">
        <v>537</v>
      </c>
      <c r="F25" s="4" t="inlineStr">
        <is>
          <t xml:space="preserve"> </t>
        </is>
      </c>
    </row>
    <row r="26">
      <c r="A26" s="4" t="inlineStr">
        <is>
          <t>Due to affiliates</t>
        </is>
      </c>
      <c r="B26" s="4" t="inlineStr">
        <is>
          <t xml:space="preserve"> </t>
        </is>
      </c>
      <c r="C26" s="4" t="inlineStr">
        <is>
          <t xml:space="preserve"> </t>
        </is>
      </c>
      <c r="D26" s="5" t="n">
        <v>500</v>
      </c>
      <c r="E26" s="5" t="n">
        <v>2216</v>
      </c>
      <c r="F26" s="4" t="inlineStr">
        <is>
          <t xml:space="preserve"> </t>
        </is>
      </c>
    </row>
    <row r="27">
      <c r="A27" s="4" t="inlineStr">
        <is>
          <t>Interest payable</t>
        </is>
      </c>
      <c r="B27" s="4" t="inlineStr">
        <is>
          <t xml:space="preserve"> </t>
        </is>
      </c>
      <c r="C27" s="4" t="inlineStr">
        <is>
          <t xml:space="preserve"> </t>
        </is>
      </c>
      <c r="D27" s="5" t="n">
        <v>196</v>
      </c>
      <c r="E27" s="5" t="n">
        <v>2167</v>
      </c>
      <c r="F27" s="4" t="inlineStr">
        <is>
          <t xml:space="preserve"> </t>
        </is>
      </c>
    </row>
    <row r="28">
      <c r="A28" s="4" t="inlineStr">
        <is>
          <t>Net cash (used in)/provided by operating activities</t>
        </is>
      </c>
      <c r="B28" s="4" t="inlineStr">
        <is>
          <t xml:space="preserve"> </t>
        </is>
      </c>
      <c r="C28" s="4" t="inlineStr">
        <is>
          <t xml:space="preserve"> </t>
        </is>
      </c>
      <c r="D28" s="5" t="n">
        <v>78406</v>
      </c>
      <c r="E28" s="5" t="n">
        <v>-24027</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igination and purchase of commercial mortgage loans, held for investment</t>
        </is>
      </c>
      <c r="B30" s="4" t="inlineStr">
        <is>
          <t xml:space="preserve"> </t>
        </is>
      </c>
      <c r="C30" s="4" t="inlineStr">
        <is>
          <t xml:space="preserve"> </t>
        </is>
      </c>
      <c r="D30" s="5" t="n">
        <v>-472342</v>
      </c>
      <c r="E30" s="5" t="n">
        <v>-1536424</v>
      </c>
      <c r="F30" s="4" t="inlineStr">
        <is>
          <t xml:space="preserve"> </t>
        </is>
      </c>
    </row>
    <row r="31">
      <c r="A31" s="4" t="inlineStr">
        <is>
          <t>Principal repayments received on commercial mortgage loans, held for investment</t>
        </is>
      </c>
      <c r="B31" s="4" t="inlineStr">
        <is>
          <t xml:space="preserve"> </t>
        </is>
      </c>
      <c r="C31" s="4" t="inlineStr">
        <is>
          <t xml:space="preserve"> </t>
        </is>
      </c>
      <c r="D31" s="5" t="n">
        <v>591364</v>
      </c>
      <c r="E31" s="5" t="n">
        <v>678187</v>
      </c>
      <c r="F31" s="4" t="inlineStr">
        <is>
          <t xml:space="preserve"> </t>
        </is>
      </c>
    </row>
    <row r="32">
      <c r="A32" s="4" t="inlineStr">
        <is>
          <t>Proceeds from sale of other real estate investments</t>
        </is>
      </c>
      <c r="B32" s="4" t="inlineStr">
        <is>
          <t xml:space="preserve"> </t>
        </is>
      </c>
      <c r="C32" s="4" t="inlineStr">
        <is>
          <t xml:space="preserve"> </t>
        </is>
      </c>
      <c r="D32" s="5" t="n">
        <v>22344</v>
      </c>
      <c r="E32" s="5" t="n">
        <v>2045</v>
      </c>
      <c r="F32" s="4" t="inlineStr">
        <is>
          <t xml:space="preserve"> </t>
        </is>
      </c>
    </row>
    <row r="33">
      <c r="A33" s="4" t="inlineStr">
        <is>
          <t>Purchase of real estate owned and capital expenditures</t>
        </is>
      </c>
      <c r="B33" s="4" t="inlineStr">
        <is>
          <t xml:space="preserve"> </t>
        </is>
      </c>
      <c r="C33" s="4" t="inlineStr">
        <is>
          <t xml:space="preserve"> </t>
        </is>
      </c>
      <c r="D33" s="5" t="n">
        <v>-645</v>
      </c>
      <c r="E33" s="5" t="n">
        <v>0</v>
      </c>
      <c r="F33" s="4" t="inlineStr">
        <is>
          <t xml:space="preserve"> </t>
        </is>
      </c>
    </row>
    <row r="34">
      <c r="A34" s="4" t="inlineStr">
        <is>
          <t>Purchase of real estate securities, available for sale</t>
        </is>
      </c>
      <c r="B34" s="4" t="inlineStr">
        <is>
          <t xml:space="preserve"> </t>
        </is>
      </c>
      <c r="C34" s="4" t="inlineStr">
        <is>
          <t xml:space="preserve"> </t>
        </is>
      </c>
      <c r="D34" s="5" t="n">
        <v>-100267</v>
      </c>
      <c r="E34" s="5" t="n">
        <v>0</v>
      </c>
      <c r="F34" s="4" t="inlineStr">
        <is>
          <t xml:space="preserve"> </t>
        </is>
      </c>
    </row>
    <row r="35">
      <c r="A35" s="4" t="inlineStr">
        <is>
          <t>Proceeds from sale of commercial mortgage loans, held for sale</t>
        </is>
      </c>
      <c r="B35" s="4" t="inlineStr">
        <is>
          <t xml:space="preserve"> </t>
        </is>
      </c>
      <c r="C35" s="4" t="inlineStr">
        <is>
          <t xml:space="preserve"> </t>
        </is>
      </c>
      <c r="D35" s="5" t="n">
        <v>0</v>
      </c>
      <c r="E35" s="5" t="n">
        <v>4074</v>
      </c>
      <c r="F35" s="4" t="inlineStr">
        <is>
          <t xml:space="preserve"> </t>
        </is>
      </c>
    </row>
    <row r="36">
      <c r="A36" s="4" t="inlineStr">
        <is>
          <t>Proceeds from sale/(repayment) of real estate securities, available for sale, measured at fair value</t>
        </is>
      </c>
      <c r="B36" s="4" t="inlineStr">
        <is>
          <t xml:space="preserve"> </t>
        </is>
      </c>
      <c r="C36" s="4" t="inlineStr">
        <is>
          <t xml:space="preserve"> </t>
        </is>
      </c>
      <c r="D36" s="5" t="n">
        <v>127660</v>
      </c>
      <c r="E36" s="5" t="n">
        <v>0</v>
      </c>
      <c r="F36" s="4" t="inlineStr">
        <is>
          <t xml:space="preserve"> </t>
        </is>
      </c>
    </row>
    <row r="37">
      <c r="A37" s="4" t="inlineStr">
        <is>
          <t>Proceeds from sale/(repayment) of real estate securities, trading, at fair value</t>
        </is>
      </c>
      <c r="B37" s="4" t="inlineStr">
        <is>
          <t xml:space="preserve"> </t>
        </is>
      </c>
      <c r="C37" s="4" t="inlineStr">
        <is>
          <t xml:space="preserve"> </t>
        </is>
      </c>
      <c r="D37" s="5" t="n">
        <v>97487</v>
      </c>
      <c r="E37" s="5" t="n">
        <v>3731717</v>
      </c>
      <c r="F37" s="4" t="inlineStr">
        <is>
          <t xml:space="preserve"> </t>
        </is>
      </c>
    </row>
    <row r="38">
      <c r="A38" s="4" t="inlineStr">
        <is>
          <t>Principal collateral on mortgage investments</t>
        </is>
      </c>
      <c r="B38" s="4" t="inlineStr">
        <is>
          <t xml:space="preserve"> </t>
        </is>
      </c>
      <c r="C38" s="4" t="inlineStr">
        <is>
          <t xml:space="preserve"> </t>
        </is>
      </c>
      <c r="D38" s="5" t="n">
        <v>14399</v>
      </c>
      <c r="E38" s="5" t="n">
        <v>518120</v>
      </c>
      <c r="F38" s="4" t="inlineStr">
        <is>
          <t xml:space="preserve"> </t>
        </is>
      </c>
    </row>
    <row r="39">
      <c r="A39" s="4" t="inlineStr">
        <is>
          <t>Proceeds from sale/(purchase) of derivative instruments</t>
        </is>
      </c>
      <c r="B39" s="4" t="inlineStr">
        <is>
          <t xml:space="preserve"> </t>
        </is>
      </c>
      <c r="C39" s="4" t="inlineStr">
        <is>
          <t xml:space="preserve"> </t>
        </is>
      </c>
      <c r="D39" s="5" t="n">
        <v>472</v>
      </c>
      <c r="E39" s="5" t="n">
        <v>-1476</v>
      </c>
      <c r="F39" s="4" t="inlineStr">
        <is>
          <t xml:space="preserve"> </t>
        </is>
      </c>
    </row>
    <row r="40">
      <c r="A40" s="4" t="inlineStr">
        <is>
          <t>Net cash (used in)/provided by investing activities</t>
        </is>
      </c>
      <c r="B40" s="4" t="inlineStr">
        <is>
          <t xml:space="preserve"> </t>
        </is>
      </c>
      <c r="C40" s="4" t="inlineStr">
        <is>
          <t xml:space="preserve"> </t>
        </is>
      </c>
      <c r="D40" s="5" t="n">
        <v>280472</v>
      </c>
      <c r="E40" s="5" t="n">
        <v>3396243</v>
      </c>
      <c r="F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issuances of common stock</t>
        </is>
      </c>
      <c r="B42" s="4" t="inlineStr">
        <is>
          <t xml:space="preserve"> </t>
        </is>
      </c>
      <c r="C42" s="4" t="inlineStr">
        <is>
          <t xml:space="preserve"> </t>
        </is>
      </c>
      <c r="D42" s="5" t="n">
        <v>5000</v>
      </c>
      <c r="E42" s="5" t="n">
        <v>0</v>
      </c>
      <c r="F42" s="4" t="inlineStr">
        <is>
          <t xml:space="preserve"> </t>
        </is>
      </c>
    </row>
    <row r="43">
      <c r="A43" s="4" t="inlineStr">
        <is>
          <t>Proceeds from issuances of redeemable convertible preferred stock</t>
        </is>
      </c>
      <c r="B43" s="4" t="inlineStr">
        <is>
          <t xml:space="preserve"> </t>
        </is>
      </c>
      <c r="C43" s="4" t="inlineStr">
        <is>
          <t xml:space="preserve"> </t>
        </is>
      </c>
      <c r="D43" s="5" t="n">
        <v>-5000</v>
      </c>
      <c r="E43" s="5" t="n">
        <v>0</v>
      </c>
      <c r="F43" s="4" t="inlineStr">
        <is>
          <t xml:space="preserve"> </t>
        </is>
      </c>
    </row>
    <row r="44">
      <c r="A44" s="4" t="inlineStr">
        <is>
          <t>Payments for common stock repurchases</t>
        </is>
      </c>
      <c r="B44" s="4" t="inlineStr">
        <is>
          <t xml:space="preserve"> </t>
        </is>
      </c>
      <c r="C44" s="4" t="inlineStr">
        <is>
          <t xml:space="preserve"> </t>
        </is>
      </c>
      <c r="D44" s="5" t="n">
        <v>-9162</v>
      </c>
      <c r="E44" s="5" t="n">
        <v>0</v>
      </c>
      <c r="F44" s="4" t="inlineStr">
        <is>
          <t xml:space="preserve"> </t>
        </is>
      </c>
    </row>
    <row r="45">
      <c r="A45" s="4" t="inlineStr">
        <is>
          <t>Shares cancelled for tax withholding on vested equity rewards</t>
        </is>
      </c>
      <c r="B45" s="4" t="inlineStr">
        <is>
          <t xml:space="preserve"> </t>
        </is>
      </c>
      <c r="C45" s="4" t="inlineStr">
        <is>
          <t xml:space="preserve"> </t>
        </is>
      </c>
      <c r="D45" s="5" t="n">
        <v>-812</v>
      </c>
      <c r="E45" s="5" t="n">
        <v>0</v>
      </c>
      <c r="F45" s="4" t="inlineStr">
        <is>
          <t xml:space="preserve"> </t>
        </is>
      </c>
    </row>
    <row r="46">
      <c r="A46" s="4" t="inlineStr">
        <is>
          <t>Borrowings on collateralized loan obligations</t>
        </is>
      </c>
      <c r="B46" s="4" t="inlineStr">
        <is>
          <t xml:space="preserve"> </t>
        </is>
      </c>
      <c r="C46" s="4" t="inlineStr">
        <is>
          <t xml:space="preserve"> </t>
        </is>
      </c>
      <c r="D46" s="5" t="n">
        <v>0</v>
      </c>
      <c r="E46" s="5" t="n">
        <v>1623933</v>
      </c>
      <c r="F46" s="4" t="inlineStr">
        <is>
          <t xml:space="preserve"> </t>
        </is>
      </c>
    </row>
    <row r="47">
      <c r="A47" s="4" t="inlineStr">
        <is>
          <t>Repayments of collateralized loan obligations</t>
        </is>
      </c>
      <c r="B47" s="4" t="inlineStr">
        <is>
          <t xml:space="preserve"> </t>
        </is>
      </c>
      <c r="C47" s="4" t="inlineStr">
        <is>
          <t xml:space="preserve"> </t>
        </is>
      </c>
      <c r="D47" s="5" t="n">
        <v>-89888</v>
      </c>
      <c r="E47" s="5" t="n">
        <v>-579939</v>
      </c>
      <c r="F47" s="4" t="inlineStr">
        <is>
          <t xml:space="preserve"> </t>
        </is>
      </c>
    </row>
    <row r="48">
      <c r="A48" s="4" t="inlineStr">
        <is>
          <t>Borrowings on repurchase agreements - commercial mortgage loans</t>
        </is>
      </c>
      <c r="B48" s="4" t="inlineStr">
        <is>
          <t xml:space="preserve"> </t>
        </is>
      </c>
      <c r="C48" s="4" t="inlineStr">
        <is>
          <t xml:space="preserve"> </t>
        </is>
      </c>
      <c r="D48" s="5" t="n">
        <v>417476</v>
      </c>
      <c r="E48" s="5" t="n">
        <v>1487264</v>
      </c>
      <c r="F48" s="4" t="inlineStr">
        <is>
          <t xml:space="preserve"> </t>
        </is>
      </c>
    </row>
    <row r="49">
      <c r="A49" s="4" t="inlineStr">
        <is>
          <t>Repayments of repurchase agreements - commercial mortgage loans</t>
        </is>
      </c>
      <c r="B49" s="4" t="inlineStr">
        <is>
          <t xml:space="preserve"> </t>
        </is>
      </c>
      <c r="C49" s="4" t="inlineStr">
        <is>
          <t xml:space="preserve"> </t>
        </is>
      </c>
      <c r="D49" s="5" t="n">
        <v>-403296</v>
      </c>
      <c r="E49" s="5" t="n">
        <v>-1674830</v>
      </c>
      <c r="F49" s="4" t="inlineStr">
        <is>
          <t xml:space="preserve"> </t>
        </is>
      </c>
    </row>
    <row r="50">
      <c r="A50" s="4" t="inlineStr">
        <is>
          <t>Borrowings on repurchase agreements - real estate securities</t>
        </is>
      </c>
      <c r="B50" s="4" t="inlineStr">
        <is>
          <t xml:space="preserve"> </t>
        </is>
      </c>
      <c r="C50" s="4" t="inlineStr">
        <is>
          <t xml:space="preserve"> </t>
        </is>
      </c>
      <c r="D50" s="5" t="n">
        <v>596187</v>
      </c>
      <c r="E50" s="5" t="n">
        <v>17146290</v>
      </c>
      <c r="F50" s="4" t="inlineStr">
        <is>
          <t xml:space="preserve"> </t>
        </is>
      </c>
    </row>
    <row r="51">
      <c r="A51" s="4" t="inlineStr">
        <is>
          <t>Repayments of repurchase agreements - real estate securities</t>
        </is>
      </c>
      <c r="B51" s="4" t="inlineStr">
        <is>
          <t xml:space="preserve"> </t>
        </is>
      </c>
      <c r="C51" s="4" t="inlineStr">
        <is>
          <t xml:space="preserve"> </t>
        </is>
      </c>
      <c r="D51" s="5" t="n">
        <v>-746202</v>
      </c>
      <c r="E51" s="5" t="n">
        <v>-21031786</v>
      </c>
      <c r="F51" s="4" t="inlineStr">
        <is>
          <t xml:space="preserve"> </t>
        </is>
      </c>
    </row>
    <row r="52">
      <c r="A52" s="4" t="inlineStr">
        <is>
          <t>Proceeds from other financing and loan participation - commercial mortgage loans</t>
        </is>
      </c>
      <c r="B52" s="4" t="inlineStr">
        <is>
          <t xml:space="preserve"> </t>
        </is>
      </c>
      <c r="C52" s="4" t="inlineStr">
        <is>
          <t xml:space="preserve"> </t>
        </is>
      </c>
      <c r="D52" s="5" t="n">
        <v>0</v>
      </c>
      <c r="E52" s="5" t="n">
        <v>9278</v>
      </c>
      <c r="F52" s="4" t="inlineStr">
        <is>
          <t xml:space="preserve"> </t>
        </is>
      </c>
    </row>
    <row r="53">
      <c r="A53" s="4" t="inlineStr">
        <is>
          <t>Borrowings on other financing</t>
        </is>
      </c>
      <c r="B53" s="4" t="inlineStr">
        <is>
          <t xml:space="preserve"> </t>
        </is>
      </c>
      <c r="C53" s="4" t="inlineStr">
        <is>
          <t xml:space="preserve"> </t>
        </is>
      </c>
      <c r="D53" s="5" t="n">
        <v>46842</v>
      </c>
      <c r="E53" s="5" t="n">
        <v>0</v>
      </c>
      <c r="F53" s="4" t="inlineStr">
        <is>
          <t xml:space="preserve"> </t>
        </is>
      </c>
    </row>
    <row r="54">
      <c r="A54" s="4" t="inlineStr">
        <is>
          <t>Repayments on other financing</t>
        </is>
      </c>
      <c r="B54" s="4" t="inlineStr">
        <is>
          <t xml:space="preserve"> </t>
        </is>
      </c>
      <c r="C54" s="4" t="inlineStr">
        <is>
          <t xml:space="preserve"> </t>
        </is>
      </c>
      <c r="D54" s="5" t="n">
        <v>-40795</v>
      </c>
      <c r="E54" s="5" t="n">
        <v>0</v>
      </c>
      <c r="F54" s="4" t="inlineStr">
        <is>
          <t xml:space="preserve"> </t>
        </is>
      </c>
    </row>
    <row r="55">
      <c r="A55" s="4" t="inlineStr">
        <is>
          <t>Repayments of unsecured debt</t>
        </is>
      </c>
      <c r="B55" s="4" t="inlineStr">
        <is>
          <t xml:space="preserve"> </t>
        </is>
      </c>
      <c r="C55" s="4" t="inlineStr">
        <is>
          <t xml:space="preserve"> </t>
        </is>
      </c>
      <c r="D55" s="5" t="n">
        <v>-13367</v>
      </c>
      <c r="E55" s="5" t="n">
        <v>-50000</v>
      </c>
      <c r="F55" s="4" t="inlineStr">
        <is>
          <t xml:space="preserve"> </t>
        </is>
      </c>
    </row>
    <row r="56">
      <c r="A56" s="4" t="inlineStr">
        <is>
          <t>Payments of deferred financing costs</t>
        </is>
      </c>
      <c r="B56" s="4" t="inlineStr">
        <is>
          <t xml:space="preserve"> </t>
        </is>
      </c>
      <c r="C56" s="4" t="inlineStr">
        <is>
          <t xml:space="preserve"> </t>
        </is>
      </c>
      <c r="D56" s="5" t="n">
        <v>-2034</v>
      </c>
      <c r="E56" s="5" t="n">
        <v>-8457</v>
      </c>
      <c r="F56" s="4" t="inlineStr">
        <is>
          <t xml:space="preserve"> </t>
        </is>
      </c>
    </row>
    <row r="57">
      <c r="A57" s="4" t="inlineStr">
        <is>
          <t>Payments of offering costs</t>
        </is>
      </c>
      <c r="B57" s="4" t="inlineStr">
        <is>
          <t xml:space="preserve"> </t>
        </is>
      </c>
      <c r="C57" s="4" t="inlineStr">
        <is>
          <t xml:space="preserve"> </t>
        </is>
      </c>
      <c r="D57" s="5" t="n">
        <v>-259</v>
      </c>
      <c r="E57" s="5" t="n">
        <v>0</v>
      </c>
      <c r="F57" s="4" t="inlineStr">
        <is>
          <t xml:space="preserve"> </t>
        </is>
      </c>
    </row>
    <row r="58">
      <c r="A58" s="4" t="inlineStr">
        <is>
          <t>Cash collateral received on interest rate swaps</t>
        </is>
      </c>
      <c r="B58" s="4" t="inlineStr">
        <is>
          <t xml:space="preserve"> </t>
        </is>
      </c>
      <c r="C58" s="4" t="inlineStr">
        <is>
          <t xml:space="preserve"> </t>
        </is>
      </c>
      <c r="D58" s="5" t="n">
        <v>0</v>
      </c>
      <c r="E58" s="5" t="n">
        <v>55095</v>
      </c>
      <c r="F58" s="4" t="inlineStr">
        <is>
          <t xml:space="preserve"> </t>
        </is>
      </c>
    </row>
    <row r="59">
      <c r="A59" s="4" t="inlineStr">
        <is>
          <t>Proceeds from interest rate swap settlements</t>
        </is>
      </c>
      <c r="B59" s="4" t="inlineStr">
        <is>
          <t xml:space="preserve"> </t>
        </is>
      </c>
      <c r="C59" s="4" t="inlineStr">
        <is>
          <t xml:space="preserve"> </t>
        </is>
      </c>
      <c r="D59" s="5" t="n">
        <v>0</v>
      </c>
      <c r="E59" s="5" t="n">
        <v>6948</v>
      </c>
      <c r="F59" s="4" t="inlineStr">
        <is>
          <t xml:space="preserve"> </t>
        </is>
      </c>
    </row>
    <row r="60">
      <c r="A60" s="4" t="inlineStr">
        <is>
          <t>Distributions paid</t>
        </is>
      </c>
      <c r="B60" s="4" t="inlineStr">
        <is>
          <t xml:space="preserve"> </t>
        </is>
      </c>
      <c r="C60" s="4" t="inlineStr">
        <is>
          <t xml:space="preserve"> </t>
        </is>
      </c>
      <c r="D60" s="5" t="n">
        <v>-71915</v>
      </c>
      <c r="E60" s="5" t="n">
        <v>-67045</v>
      </c>
      <c r="F60" s="4" t="inlineStr">
        <is>
          <t xml:space="preserve"> </t>
        </is>
      </c>
    </row>
    <row r="61">
      <c r="A61" s="4" t="inlineStr">
        <is>
          <t>Net cash (used in)/provided by financing activities:</t>
        </is>
      </c>
      <c r="B61" s="4" t="inlineStr">
        <is>
          <t xml:space="preserve"> </t>
        </is>
      </c>
      <c r="C61" s="4" t="inlineStr">
        <is>
          <t xml:space="preserve"> </t>
        </is>
      </c>
      <c r="D61" s="5" t="n">
        <v>-317225</v>
      </c>
      <c r="E61" s="5" t="n">
        <v>-3083249</v>
      </c>
      <c r="F61" s="4" t="inlineStr">
        <is>
          <t xml:space="preserve"> </t>
        </is>
      </c>
    </row>
    <row r="62">
      <c r="A62" s="4" t="inlineStr">
        <is>
          <t>Net change in cash, cash equivalents and restricted cash</t>
        </is>
      </c>
      <c r="B62" s="4" t="inlineStr">
        <is>
          <t xml:space="preserve"> </t>
        </is>
      </c>
      <c r="C62" s="4" t="inlineStr">
        <is>
          <t xml:space="preserve"> </t>
        </is>
      </c>
      <c r="D62" s="5" t="n">
        <v>41653</v>
      </c>
      <c r="E62" s="5" t="n">
        <v>288967</v>
      </c>
      <c r="F62" s="4" t="inlineStr">
        <is>
          <t xml:space="preserve"> </t>
        </is>
      </c>
    </row>
    <row r="63">
      <c r="A63" s="4" t="inlineStr">
        <is>
          <t>Cash, cash equivalents and restricted cash, beginning of period</t>
        </is>
      </c>
      <c r="B63" s="4" t="inlineStr">
        <is>
          <t xml:space="preserve"> </t>
        </is>
      </c>
      <c r="C63" s="4" t="inlineStr">
        <is>
          <t xml:space="preserve"> </t>
        </is>
      </c>
      <c r="D63" s="5" t="n">
        <v>190487</v>
      </c>
      <c r="E63" s="5" t="n">
        <v>168199</v>
      </c>
      <c r="F63" s="6" t="n">
        <v>168199</v>
      </c>
    </row>
    <row r="64">
      <c r="A64" s="4" t="inlineStr">
        <is>
          <t>Cash, cash equivalents and restricted cash, end of period</t>
        </is>
      </c>
      <c r="B64" s="5" t="n">
        <v>232140</v>
      </c>
      <c r="C64" s="5" t="n">
        <v>457166</v>
      </c>
      <c r="D64" s="5" t="n">
        <v>232140</v>
      </c>
      <c r="E64" s="5" t="n">
        <v>457166</v>
      </c>
      <c r="F64" s="5" t="n">
        <v>190487</v>
      </c>
    </row>
    <row r="65">
      <c r="A65" s="3" t="inlineStr">
        <is>
          <t>Reconciliation of cash, cash equivalents and restricted cash:</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 and cash equivalents, beginning of period</t>
        </is>
      </c>
      <c r="B66" s="4" t="inlineStr">
        <is>
          <t xml:space="preserve"> </t>
        </is>
      </c>
      <c r="C66" s="4" t="inlineStr">
        <is>
          <t xml:space="preserve"> </t>
        </is>
      </c>
      <c r="D66" s="5" t="n">
        <v>179314</v>
      </c>
      <c r="E66" s="5" t="n">
        <v>154929</v>
      </c>
      <c r="F66" s="5" t="n">
        <v>154929</v>
      </c>
    </row>
    <row r="67">
      <c r="A67" s="4" t="inlineStr">
        <is>
          <t>Restricted cash, beginning of period</t>
        </is>
      </c>
      <c r="B67" s="4" t="inlineStr">
        <is>
          <t xml:space="preserve"> </t>
        </is>
      </c>
      <c r="C67" s="4" t="inlineStr">
        <is>
          <t xml:space="preserve"> </t>
        </is>
      </c>
      <c r="D67" s="5" t="n">
        <v>11173</v>
      </c>
      <c r="E67" s="5" t="n">
        <v>13270</v>
      </c>
      <c r="F67" s="5" t="n">
        <v>13270</v>
      </c>
    </row>
    <row r="68">
      <c r="A68" s="4" t="inlineStr">
        <is>
          <t>Cash and cash equivalents, end of period</t>
        </is>
      </c>
      <c r="B68" s="5" t="n">
        <v>224696</v>
      </c>
      <c r="C68" s="5" t="n">
        <v>445812</v>
      </c>
      <c r="D68" s="5" t="n">
        <v>224696</v>
      </c>
      <c r="E68" s="5" t="n">
        <v>445812</v>
      </c>
      <c r="F68" s="5" t="n">
        <v>179314</v>
      </c>
    </row>
    <row r="69">
      <c r="A69" s="4" t="inlineStr">
        <is>
          <t>Restricted cash, end of period</t>
        </is>
      </c>
      <c r="B69" s="5" t="n">
        <v>7444</v>
      </c>
      <c r="C69" s="5" t="n">
        <v>11354</v>
      </c>
      <c r="D69" s="5" t="n">
        <v>7444</v>
      </c>
      <c r="E69" s="5" t="n">
        <v>11354</v>
      </c>
      <c r="F69" s="5" t="n">
        <v>11173</v>
      </c>
    </row>
    <row r="70">
      <c r="A70" s="4" t="inlineStr">
        <is>
          <t>Cash, cash equivalents and restricted cash</t>
        </is>
      </c>
      <c r="B70" s="5" t="n">
        <v>232140</v>
      </c>
      <c r="C70" s="5" t="n">
        <v>457166</v>
      </c>
      <c r="D70" s="5" t="n">
        <v>232140</v>
      </c>
      <c r="E70" s="5" t="n">
        <v>457166</v>
      </c>
      <c r="F70" s="5" t="n">
        <v>190487</v>
      </c>
    </row>
    <row r="71">
      <c r="A71" s="3" t="inlineStr">
        <is>
          <t>Supplemental disclosures of cash flow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sh payments for income taxes</t>
        </is>
      </c>
      <c r="B72" s="4" t="inlineStr">
        <is>
          <t xml:space="preserve"> </t>
        </is>
      </c>
      <c r="C72" s="4" t="inlineStr">
        <is>
          <t xml:space="preserve"> </t>
        </is>
      </c>
      <c r="D72" s="5" t="n">
        <v>313</v>
      </c>
      <c r="E72" s="5" t="n">
        <v>3116</v>
      </c>
      <c r="F72" s="4" t="inlineStr">
        <is>
          <t xml:space="preserve"> </t>
        </is>
      </c>
    </row>
    <row r="73">
      <c r="A73" s="4" t="inlineStr">
        <is>
          <t>Cash payments for interest</t>
        </is>
      </c>
      <c r="B73" s="4" t="inlineStr">
        <is>
          <t xml:space="preserve"> </t>
        </is>
      </c>
      <c r="C73" s="4" t="inlineStr">
        <is>
          <t xml:space="preserve"> </t>
        </is>
      </c>
      <c r="D73" s="5" t="n">
        <v>142527</v>
      </c>
      <c r="E73" s="5" t="n">
        <v>45103</v>
      </c>
      <c r="F73" s="4" t="inlineStr">
        <is>
          <t xml:space="preserve"> </t>
        </is>
      </c>
    </row>
    <row r="74">
      <c r="A74" s="3" t="inlineStr">
        <is>
          <t>Supplemental disclosures of non - cash flow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istribution payable</t>
        </is>
      </c>
      <c r="B75" s="6" t="n">
        <v>36221</v>
      </c>
      <c r="C75" s="6" t="n">
        <v>36801</v>
      </c>
      <c r="D75" s="5" t="n">
        <v>36221</v>
      </c>
      <c r="E75" s="5" t="n">
        <v>36801</v>
      </c>
      <c r="F75" s="6" t="n">
        <v>36317</v>
      </c>
    </row>
    <row r="76">
      <c r="A76" s="4" t="inlineStr">
        <is>
          <t>Common stock issued through distribution reinvestment plan</t>
        </is>
      </c>
      <c r="B76" s="4" t="inlineStr">
        <is>
          <t xml:space="preserve"> </t>
        </is>
      </c>
      <c r="C76" s="4" t="inlineStr">
        <is>
          <t xml:space="preserve"> </t>
        </is>
      </c>
      <c r="D76" s="5" t="n">
        <v>769</v>
      </c>
      <c r="E76" s="5" t="n">
        <v>91</v>
      </c>
      <c r="F76" s="4" t="inlineStr">
        <is>
          <t xml:space="preserve"> </t>
        </is>
      </c>
    </row>
    <row r="77">
      <c r="A77" s="4" t="inlineStr">
        <is>
          <t>Real estate owned received in foreclosure</t>
        </is>
      </c>
      <c r="B77" s="4" t="inlineStr">
        <is>
          <t xml:space="preserve"> </t>
        </is>
      </c>
      <c r="C77" s="4" t="inlineStr">
        <is>
          <t xml:space="preserve"> </t>
        </is>
      </c>
      <c r="D77" s="5" t="n">
        <v>58976</v>
      </c>
      <c r="E77" s="5" t="n">
        <v>0</v>
      </c>
      <c r="F77" s="4" t="inlineStr">
        <is>
          <t xml:space="preserve"> </t>
        </is>
      </c>
    </row>
    <row r="78">
      <c r="A78" s="4" t="inlineStr">
        <is>
          <t>Loans transferred to real estate owned, held for sale</t>
        </is>
      </c>
      <c r="B78" s="4" t="inlineStr">
        <is>
          <t xml:space="preserve"> </t>
        </is>
      </c>
      <c r="C78" s="4" t="inlineStr">
        <is>
          <t xml:space="preserve"> </t>
        </is>
      </c>
      <c r="D78" s="5" t="n">
        <v>0</v>
      </c>
      <c r="E78" s="5" t="n">
        <v>4074</v>
      </c>
      <c r="F78" s="4" t="inlineStr">
        <is>
          <t xml:space="preserve"> </t>
        </is>
      </c>
    </row>
    <row r="79">
      <c r="A79" s="4" t="inlineStr">
        <is>
          <t>Loans transferred to real estate owned, held for investment</t>
        </is>
      </c>
      <c r="B79" s="4" t="inlineStr">
        <is>
          <t xml:space="preserve"> </t>
        </is>
      </c>
      <c r="C79" s="4" t="inlineStr">
        <is>
          <t xml:space="preserve"> </t>
        </is>
      </c>
      <c r="D79" s="5" t="n">
        <v>59655</v>
      </c>
      <c r="E79" s="5" t="n">
        <v>0</v>
      </c>
      <c r="F79" s="4" t="inlineStr">
        <is>
          <t xml:space="preserve"> </t>
        </is>
      </c>
    </row>
    <row r="80">
      <c r="A80" s="4" t="inlineStr">
        <is>
          <t>Conversion of Series F Preferred Stock to Common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pplemental disclosures of non - cash flow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version of stock</t>
        </is>
      </c>
      <c r="B82" s="4" t="inlineStr">
        <is>
          <t xml:space="preserve"> </t>
        </is>
      </c>
      <c r="C82" s="4" t="inlineStr">
        <is>
          <t xml:space="preserve"> </t>
        </is>
      </c>
      <c r="D82" s="5" t="n">
        <v>0</v>
      </c>
      <c r="E82" s="5" t="n">
        <v>710431</v>
      </c>
      <c r="F82" s="4" t="inlineStr">
        <is>
          <t xml:space="preserve"> </t>
        </is>
      </c>
    </row>
    <row r="83">
      <c r="A83" s="4" t="inlineStr">
        <is>
          <t>Exchange of Series D Preferred Stock for Series H Preferred Stoc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pplemental disclosures of non - cash flow inform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version of stock</t>
        </is>
      </c>
      <c r="B85" s="4" t="inlineStr">
        <is>
          <t xml:space="preserve"> </t>
        </is>
      </c>
      <c r="C85" s="4" t="inlineStr">
        <is>
          <t xml:space="preserve"> </t>
        </is>
      </c>
      <c r="D85" s="6" t="n">
        <v>0</v>
      </c>
      <c r="E85" s="6" t="n">
        <v>89748</v>
      </c>
      <c r="F8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the Basic and Diluted Earnings Per Share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39644</v>
      </c>
      <c r="C4" s="4" t="inlineStr">
        <is>
          <t xml:space="preserve"> </t>
        </is>
      </c>
      <c r="D4" s="6" t="n">
        <v>-25709</v>
      </c>
      <c r="E4" s="6" t="n">
        <v>83483</v>
      </c>
      <c r="F4" s="6" t="n">
        <v>-48216</v>
      </c>
    </row>
    <row r="5">
      <c r="A5" s="4" t="inlineStr">
        <is>
          <t>Net (income)/loss from noncontrolling interest</t>
        </is>
      </c>
      <c r="B5" s="5" t="n">
        <v>-41</v>
      </c>
      <c r="C5" s="6" t="n">
        <v>-9</v>
      </c>
      <c r="D5" s="5" t="n">
        <v>0</v>
      </c>
      <c r="E5" s="5" t="n">
        <v>-50</v>
      </c>
      <c r="F5" s="5" t="n">
        <v>0</v>
      </c>
    </row>
    <row r="6">
      <c r="A6" s="4" t="inlineStr">
        <is>
          <t>Less: Preferred stock dividends</t>
        </is>
      </c>
      <c r="B6" s="5" t="n">
        <v>6749</v>
      </c>
      <c r="C6" s="4" t="inlineStr">
        <is>
          <t xml:space="preserve"> </t>
        </is>
      </c>
      <c r="D6" s="5" t="n">
        <v>6955</v>
      </c>
      <c r="E6" s="5" t="n">
        <v>13497</v>
      </c>
      <c r="F6" s="5" t="n">
        <v>27966</v>
      </c>
    </row>
    <row r="7">
      <c r="A7" s="4" t="inlineStr">
        <is>
          <t>Net income/(loss) applicable to common stock, basic</t>
        </is>
      </c>
      <c r="B7" s="5" t="n">
        <v>32854</v>
      </c>
      <c r="C7" s="4" t="inlineStr">
        <is>
          <t xml:space="preserve"> </t>
        </is>
      </c>
      <c r="D7" s="5" t="n">
        <v>-32664</v>
      </c>
      <c r="E7" s="5" t="n">
        <v>69936</v>
      </c>
      <c r="F7" s="5" t="n">
        <v>-76182</v>
      </c>
    </row>
    <row r="8">
      <c r="A8" s="4" t="inlineStr">
        <is>
          <t>Net income/(loss) applicable to common stock, diluted</t>
        </is>
      </c>
      <c r="B8" s="5" t="n">
        <v>32854</v>
      </c>
      <c r="C8" s="4" t="inlineStr">
        <is>
          <t xml:space="preserve"> </t>
        </is>
      </c>
      <c r="D8" s="5" t="n">
        <v>-32664</v>
      </c>
      <c r="E8" s="5" t="n">
        <v>69936</v>
      </c>
      <c r="F8" s="5" t="n">
        <v>-76182</v>
      </c>
    </row>
    <row r="9">
      <c r="A9" s="4" t="inlineStr">
        <is>
          <t>Less: Participating securities' share in earnings</t>
        </is>
      </c>
      <c r="B9" s="5" t="n">
        <v>526</v>
      </c>
      <c r="C9" s="4" t="inlineStr">
        <is>
          <t xml:space="preserve"> </t>
        </is>
      </c>
      <c r="D9" s="5" t="n">
        <v>0</v>
      </c>
      <c r="E9" s="5" t="n">
        <v>1325</v>
      </c>
      <c r="F9" s="5" t="n">
        <v>0</v>
      </c>
    </row>
    <row r="10">
      <c r="A10" s="4" t="inlineStr">
        <is>
          <t>Net income/(loss) applicable to common stockholders (basic)</t>
        </is>
      </c>
      <c r="B10" s="5" t="n">
        <v>32328</v>
      </c>
      <c r="C10" s="4" t="inlineStr">
        <is>
          <t xml:space="preserve"> </t>
        </is>
      </c>
      <c r="D10" s="5" t="n">
        <v>-32664</v>
      </c>
      <c r="E10" s="5" t="n">
        <v>68611</v>
      </c>
      <c r="F10" s="5" t="n">
        <v>-76182</v>
      </c>
    </row>
    <row r="11">
      <c r="A11" s="4" t="inlineStr">
        <is>
          <t>Net income/(loss) applicable to common stockholders (diluted)</t>
        </is>
      </c>
      <c r="B11" s="6" t="n">
        <v>32328</v>
      </c>
      <c r="C11" s="4" t="inlineStr">
        <is>
          <t xml:space="preserve"> </t>
        </is>
      </c>
      <c r="D11" s="6" t="n">
        <v>-32664</v>
      </c>
      <c r="E11" s="6" t="n">
        <v>68611</v>
      </c>
      <c r="F11" s="6" t="n">
        <v>-76182</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common shares outstanding for basic earnings per share (in shares)</t>
        </is>
      </c>
      <c r="B13" s="5" t="n">
        <v>82252979</v>
      </c>
      <c r="C13" s="4" t="inlineStr">
        <is>
          <t xml:space="preserve"> </t>
        </is>
      </c>
      <c r="D13" s="5" t="n">
        <v>75837621</v>
      </c>
      <c r="E13" s="5" t="n">
        <v>82512434</v>
      </c>
      <c r="F13" s="5" t="n">
        <v>59985361</v>
      </c>
    </row>
    <row r="14">
      <c r="A14" s="4" t="inlineStr">
        <is>
          <t>Weighted-average common shares outstanding for diluted earnings per share (in shares)</t>
        </is>
      </c>
      <c r="B14" s="5" t="n">
        <v>82252979</v>
      </c>
      <c r="C14" s="4" t="inlineStr">
        <is>
          <t xml:space="preserve"> </t>
        </is>
      </c>
      <c r="D14" s="5" t="n">
        <v>75837621</v>
      </c>
      <c r="E14" s="5" t="n">
        <v>82512434</v>
      </c>
      <c r="F14" s="5" t="n">
        <v>59985361</v>
      </c>
    </row>
    <row r="15">
      <c r="A15" s="4" t="inlineStr">
        <is>
          <t>Basic earnings per share (in dollars per share)</t>
        </is>
      </c>
      <c r="B15" s="7" t="n">
        <v>0.39</v>
      </c>
      <c r="C15" s="4" t="inlineStr">
        <is>
          <t xml:space="preserve"> </t>
        </is>
      </c>
      <c r="D15" s="7" t="n">
        <v>-0.43</v>
      </c>
      <c r="E15" s="7" t="n">
        <v>0.83</v>
      </c>
      <c r="F15" s="7" t="n">
        <v>-1.27</v>
      </c>
    </row>
    <row r="16">
      <c r="A16" s="4" t="inlineStr">
        <is>
          <t>Diluted earnings per share (in dollars per share)</t>
        </is>
      </c>
      <c r="B16" s="7" t="n">
        <v>0.39</v>
      </c>
      <c r="C16" s="4" t="inlineStr">
        <is>
          <t xml:space="preserve"> </t>
        </is>
      </c>
      <c r="D16" s="7" t="n">
        <v>-0.43</v>
      </c>
      <c r="E16" s="7" t="n">
        <v>0.83</v>
      </c>
      <c r="F16" s="7" t="n">
        <v>-1.27</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797497</v>
      </c>
      <c r="C5" s="5" t="n">
        <v>508990</v>
      </c>
      <c r="D5" s="5" t="n">
        <v>754487</v>
      </c>
      <c r="E5" s="5" t="n">
        <v>439013</v>
      </c>
    </row>
    <row r="6">
      <c r="A6" s="4" t="inlineStr">
        <is>
          <t>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370640</v>
      </c>
      <c r="C8" s="4" t="inlineStr">
        <is>
          <t xml:space="preserve"> </t>
        </is>
      </c>
      <c r="D8" s="5" t="n">
        <v>5400395</v>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deemable Convertible Preferred Stock and Equity Transactions - Summary of Shares Outstanding (Details) - USD ($) $ / shares in Units, $ in Thousands</t>
        </is>
      </c>
      <c r="C1" s="2" t="inlineStr">
        <is>
          <t>3 Months Ended</t>
        </is>
      </c>
      <c r="F1" s="2" t="inlineStr">
        <is>
          <t>6 Months Ended</t>
        </is>
      </c>
    </row>
    <row r="2">
      <c r="B2" s="2" t="inlineStr">
        <is>
          <t>Jan. 19, 2023</t>
        </is>
      </c>
      <c r="C2" s="2" t="inlineStr">
        <is>
          <t>Jun. 30, 2023</t>
        </is>
      </c>
      <c r="D2" s="2" t="inlineStr">
        <is>
          <t>Mar. 31, 2023</t>
        </is>
      </c>
      <c r="E2" s="2" t="inlineStr">
        <is>
          <t>Jun. 30, 2022</t>
        </is>
      </c>
      <c r="F2" s="2" t="inlineStr">
        <is>
          <t>Jun. 30, 2023</t>
        </is>
      </c>
      <c r="G2" s="2" t="inlineStr">
        <is>
          <t>Dec. 31, 2022</t>
        </is>
      </c>
      <c r="H2" s="2" t="inlineStr">
        <is>
          <t>Mar.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Convertible Preferred Stock:</t>
        </is>
      </c>
      <c r="B4" s="4" t="inlineStr">
        <is>
          <t xml:space="preserve"> </t>
        </is>
      </c>
      <c r="C4" s="6" t="n">
        <v>89748</v>
      </c>
      <c r="D4" s="4" t="inlineStr">
        <is>
          <t xml:space="preserve"> </t>
        </is>
      </c>
      <c r="E4" s="4" t="inlineStr">
        <is>
          <t xml:space="preserve"> </t>
        </is>
      </c>
      <c r="F4" s="6" t="n">
        <v>89748</v>
      </c>
      <c r="G4" s="6" t="n">
        <v>94748</v>
      </c>
      <c r="H4" s="4" t="inlineStr">
        <is>
          <t xml:space="preserve"> </t>
        </is>
      </c>
      <c r="I4" s="4" t="inlineStr">
        <is>
          <t xml:space="preserve"> </t>
        </is>
      </c>
    </row>
    <row r="5">
      <c r="A5" s="4" t="inlineStr">
        <is>
          <t>Common stock, shares issued (in shares)</t>
        </is>
      </c>
      <c r="B5" s="5" t="n">
        <v>299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repurchased (in shares)</t>
        </is>
      </c>
      <c r="B6" s="4" t="inlineStr">
        <is>
          <t xml:space="preserve"> </t>
        </is>
      </c>
      <c r="C6" s="5" t="n">
        <v>444726</v>
      </c>
      <c r="D6" s="4" t="inlineStr">
        <is>
          <t xml:space="preserve"> </t>
        </is>
      </c>
      <c r="E6" s="4" t="inlineStr">
        <is>
          <t xml:space="preserve"> </t>
        </is>
      </c>
      <c r="F6" s="5" t="n">
        <v>758137</v>
      </c>
      <c r="G6" s="4" t="inlineStr">
        <is>
          <t xml:space="preserve"> </t>
        </is>
      </c>
      <c r="H6" s="4" t="inlineStr">
        <is>
          <t xml:space="preserve"> </t>
        </is>
      </c>
      <c r="I6" s="4" t="inlineStr">
        <is>
          <t xml:space="preserve"> </t>
        </is>
      </c>
    </row>
    <row r="7">
      <c r="A7" s="4" t="inlineStr">
        <is>
          <t>Common stock shares repurchased, average price per share (in dollars per share)</t>
        </is>
      </c>
      <c r="B7" s="4" t="inlineStr">
        <is>
          <t xml:space="preserve"> </t>
        </is>
      </c>
      <c r="C7" s="7" t="n">
        <v>12.36</v>
      </c>
      <c r="D7" s="4" t="inlineStr">
        <is>
          <t xml:space="preserve"> </t>
        </is>
      </c>
      <c r="E7" s="4" t="inlineStr">
        <is>
          <t xml:space="preserve"> </t>
        </is>
      </c>
      <c r="F7" s="7" t="n">
        <v>12.08</v>
      </c>
      <c r="G7" s="4" t="inlineStr">
        <is>
          <t xml:space="preserve"> </t>
        </is>
      </c>
      <c r="H7" s="4" t="inlineStr">
        <is>
          <t xml:space="preserve"> </t>
        </is>
      </c>
      <c r="I7" s="4" t="inlineStr">
        <is>
          <t xml:space="preserve"> </t>
        </is>
      </c>
    </row>
    <row r="8">
      <c r="A8" s="4" t="inlineStr">
        <is>
          <t>Common stock shares repurchased</t>
        </is>
      </c>
      <c r="B8" s="4" t="inlineStr">
        <is>
          <t xml:space="preserve"> </t>
        </is>
      </c>
      <c r="C8" s="6" t="n">
        <v>5495</v>
      </c>
      <c r="D8" s="6" t="n">
        <v>3667</v>
      </c>
      <c r="E8" s="4" t="inlineStr">
        <is>
          <t xml:space="preserve"> </t>
        </is>
      </c>
      <c r="F8" s="6" t="n">
        <v>9200</v>
      </c>
      <c r="G8" s="4" t="inlineStr">
        <is>
          <t xml:space="preserve"> </t>
        </is>
      </c>
      <c r="H8" s="4" t="inlineStr">
        <is>
          <t xml:space="preserve"> </t>
        </is>
      </c>
      <c r="I8" s="4" t="inlineStr">
        <is>
          <t xml:space="preserve"> </t>
        </is>
      </c>
    </row>
    <row r="9">
      <c r="A9" s="4" t="inlineStr">
        <is>
          <t>Series 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outstanding (in shares)</t>
        </is>
      </c>
      <c r="B11" s="4" t="inlineStr">
        <is>
          <t xml:space="preserve"> </t>
        </is>
      </c>
      <c r="C11" s="5" t="n">
        <v>10329039</v>
      </c>
      <c r="D11" s="4" t="inlineStr">
        <is>
          <t xml:space="preserve"> </t>
        </is>
      </c>
      <c r="E11" s="4" t="inlineStr">
        <is>
          <t xml:space="preserve"> </t>
        </is>
      </c>
      <c r="F11" s="5" t="n">
        <v>10329039</v>
      </c>
      <c r="G11" s="5" t="n">
        <v>10329039</v>
      </c>
      <c r="H11" s="4" t="inlineStr">
        <is>
          <t xml:space="preserve"> </t>
        </is>
      </c>
      <c r="I11" s="4" t="inlineStr">
        <is>
          <t xml:space="preserve"> </t>
        </is>
      </c>
    </row>
    <row r="12">
      <c r="A12" s="4" t="inlineStr">
        <is>
          <t>Preferred stock dividends declared (in dollars per share)</t>
        </is>
      </c>
      <c r="B12" s="4" t="inlineStr">
        <is>
          <t xml:space="preserve"> </t>
        </is>
      </c>
      <c r="C12" s="13" t="n">
        <v>0.468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petual Preferred Stock:</t>
        </is>
      </c>
      <c r="B13" s="4" t="inlineStr">
        <is>
          <t xml:space="preserve"> </t>
        </is>
      </c>
      <c r="C13" s="6" t="n">
        <v>258742</v>
      </c>
      <c r="D13" s="4" t="inlineStr">
        <is>
          <t xml:space="preserve"> </t>
        </is>
      </c>
      <c r="E13" s="4" t="inlineStr">
        <is>
          <t xml:space="preserve"> </t>
        </is>
      </c>
      <c r="F13" s="6" t="n">
        <v>258742</v>
      </c>
      <c r="G13" s="6" t="n">
        <v>258742</v>
      </c>
      <c r="H13" s="4" t="inlineStr">
        <is>
          <t xml:space="preserve"> </t>
        </is>
      </c>
      <c r="I13" s="4" t="inlineStr">
        <is>
          <t xml:space="preserve"> </t>
        </is>
      </c>
    </row>
    <row r="14">
      <c r="A14" s="4" t="inlineStr">
        <is>
          <t>Series H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Convertible Preferred Stock:</t>
        </is>
      </c>
      <c r="B16" s="4" t="inlineStr">
        <is>
          <t xml:space="preserve"> </t>
        </is>
      </c>
      <c r="C16" s="6" t="n">
        <v>89748</v>
      </c>
      <c r="D16" s="4" t="inlineStr">
        <is>
          <t xml:space="preserve"> </t>
        </is>
      </c>
      <c r="E16" s="4" t="inlineStr">
        <is>
          <t xml:space="preserve"> </t>
        </is>
      </c>
      <c r="F16" s="6" t="n">
        <v>89748</v>
      </c>
      <c r="G16" s="6" t="n">
        <v>89748</v>
      </c>
      <c r="H16" s="4" t="inlineStr">
        <is>
          <t xml:space="preserve"> </t>
        </is>
      </c>
      <c r="I16" s="4" t="inlineStr">
        <is>
          <t xml:space="preserve"> </t>
        </is>
      </c>
    </row>
    <row r="17">
      <c r="A17" s="4" t="inlineStr">
        <is>
          <t>Preferred stock, shares outstanding (in shares)</t>
        </is>
      </c>
      <c r="B17" s="4" t="inlineStr">
        <is>
          <t xml:space="preserve"> </t>
        </is>
      </c>
      <c r="C17" s="5" t="n">
        <v>17950</v>
      </c>
      <c r="D17" s="4" t="inlineStr">
        <is>
          <t xml:space="preserve"> </t>
        </is>
      </c>
      <c r="E17" s="4" t="inlineStr">
        <is>
          <t xml:space="preserve"> </t>
        </is>
      </c>
      <c r="F17" s="5" t="n">
        <v>17950</v>
      </c>
      <c r="G17" s="5" t="n">
        <v>17950</v>
      </c>
      <c r="H17" s="4" t="inlineStr">
        <is>
          <t xml:space="preserve"> </t>
        </is>
      </c>
      <c r="I17" s="4" t="inlineStr">
        <is>
          <t xml:space="preserve"> </t>
        </is>
      </c>
    </row>
    <row r="18">
      <c r="A18" s="4" t="inlineStr">
        <is>
          <t>Preferred stock dividends declared (in dollars per share)</t>
        </is>
      </c>
      <c r="B18" s="4" t="inlineStr">
        <is>
          <t xml:space="preserve"> </t>
        </is>
      </c>
      <c r="C18" s="7" t="n">
        <v>106.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I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able Convertible Preferred Stock:</t>
        </is>
      </c>
      <c r="B21" s="4" t="inlineStr">
        <is>
          <t xml:space="preserve"> </t>
        </is>
      </c>
      <c r="C21" s="6" t="n">
        <v>0</v>
      </c>
      <c r="D21" s="4" t="inlineStr">
        <is>
          <t xml:space="preserve"> </t>
        </is>
      </c>
      <c r="E21" s="4" t="inlineStr">
        <is>
          <t xml:space="preserve"> </t>
        </is>
      </c>
      <c r="F21" s="6" t="n">
        <v>0</v>
      </c>
      <c r="G21" s="6" t="n">
        <v>5000</v>
      </c>
      <c r="H21" s="4" t="inlineStr">
        <is>
          <t xml:space="preserve"> </t>
        </is>
      </c>
      <c r="I21" s="4" t="inlineStr">
        <is>
          <t xml:space="preserve"> </t>
        </is>
      </c>
    </row>
    <row r="22">
      <c r="A22" s="4" t="inlineStr">
        <is>
          <t>Preferred stock, shares outstanding (in shares)</t>
        </is>
      </c>
      <c r="B22" s="4" t="inlineStr">
        <is>
          <t xml:space="preserve"> </t>
        </is>
      </c>
      <c r="C22" s="5" t="n">
        <v>0</v>
      </c>
      <c r="D22" s="4" t="inlineStr">
        <is>
          <t xml:space="preserve"> </t>
        </is>
      </c>
      <c r="E22" s="4" t="inlineStr">
        <is>
          <t xml:space="preserve"> </t>
        </is>
      </c>
      <c r="F22" s="5" t="n">
        <v>0</v>
      </c>
      <c r="G22" s="5" t="n">
        <v>1000</v>
      </c>
      <c r="H22" s="4" t="inlineStr">
        <is>
          <t xml:space="preserve"> </t>
        </is>
      </c>
      <c r="I22" s="4" t="inlineStr">
        <is>
          <t xml:space="preserve"> </t>
        </is>
      </c>
    </row>
    <row r="23">
      <c r="A23" s="4" t="inlineStr">
        <is>
          <t>Preferred stock dividends declared (in dollars per share)</t>
        </is>
      </c>
      <c r="B23" s="4" t="inlineStr">
        <is>
          <t xml:space="preserve"> </t>
        </is>
      </c>
      <c r="C23" s="7" t="n">
        <v>106.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converted (in shares)</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converted to common stock, per share stock consideration (in shares)</t>
        </is>
      </c>
      <c r="B25" s="11" t="n">
        <v>29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 at par value</t>
        </is>
      </c>
      <c r="B28" s="4" t="inlineStr">
        <is>
          <t xml:space="preserve"> </t>
        </is>
      </c>
      <c r="C28" s="6" t="n">
        <v>822</v>
      </c>
      <c r="D28" s="4" t="inlineStr">
        <is>
          <t xml:space="preserve"> </t>
        </is>
      </c>
      <c r="E28" s="4" t="inlineStr">
        <is>
          <t xml:space="preserve"> </t>
        </is>
      </c>
      <c r="F28" s="6" t="n">
        <v>822</v>
      </c>
      <c r="G28" s="6" t="n">
        <v>826</v>
      </c>
      <c r="H28" s="4" t="inlineStr">
        <is>
          <t xml:space="preserve"> </t>
        </is>
      </c>
      <c r="I28" s="4" t="inlineStr">
        <is>
          <t xml:space="preserve"> </t>
        </is>
      </c>
    </row>
    <row r="29">
      <c r="A29" s="4" t="inlineStr">
        <is>
          <t>Common stock - at par value, shares outstanding (in shares)</t>
        </is>
      </c>
      <c r="B29" s="4" t="inlineStr">
        <is>
          <t xml:space="preserve"> </t>
        </is>
      </c>
      <c r="C29" s="5" t="n">
        <v>83019881</v>
      </c>
      <c r="D29" s="5" t="n">
        <v>83363971</v>
      </c>
      <c r="E29" s="5" t="n">
        <v>84226628</v>
      </c>
      <c r="F29" s="5" t="n">
        <v>83019881</v>
      </c>
      <c r="G29" s="5" t="n">
        <v>82992784</v>
      </c>
      <c r="H29" s="5" t="n">
        <v>44471127</v>
      </c>
      <c r="I29" s="5" t="n">
        <v>43965928</v>
      </c>
    </row>
    <row r="30">
      <c r="A30" s="4" t="inlineStr">
        <is>
          <t>Common stock dividends declared (in dollars per share)</t>
        </is>
      </c>
      <c r="B30" s="4" t="inlineStr">
        <is>
          <t xml:space="preserve"> </t>
        </is>
      </c>
      <c r="C30" s="14" t="n">
        <v>0.3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 (in shares)</t>
        </is>
      </c>
      <c r="B31" s="4" t="inlineStr">
        <is>
          <t xml:space="preserve"> </t>
        </is>
      </c>
      <c r="C31" s="5" t="n">
        <v>83019881</v>
      </c>
      <c r="D31" s="4" t="inlineStr">
        <is>
          <t xml:space="preserve"> </t>
        </is>
      </c>
      <c r="E31" s="4" t="inlineStr">
        <is>
          <t xml:space="preserve"> </t>
        </is>
      </c>
      <c r="F31" s="5" t="n">
        <v>83019881</v>
      </c>
      <c r="G31" s="5" t="n">
        <v>82992784</v>
      </c>
      <c r="H31" s="4" t="inlineStr">
        <is>
          <t xml:space="preserve"> </t>
        </is>
      </c>
      <c r="I31" s="4" t="inlineStr">
        <is>
          <t xml:space="preserve"> </t>
        </is>
      </c>
    </row>
    <row r="32">
      <c r="A32" s="4" t="inlineStr">
        <is>
          <t>Common stock shares repurchased (in shares)</t>
        </is>
      </c>
      <c r="B32" s="4" t="inlineStr">
        <is>
          <t xml:space="preserve"> </t>
        </is>
      </c>
      <c r="C32" s="5" t="n">
        <v>444726</v>
      </c>
      <c r="D32" s="5" t="n">
        <v>313411</v>
      </c>
      <c r="E32" s="5" t="n">
        <v>743</v>
      </c>
      <c r="F32" s="4" t="inlineStr">
        <is>
          <t xml:space="preserve"> </t>
        </is>
      </c>
      <c r="G32" s="4" t="inlineStr">
        <is>
          <t xml:space="preserve"> </t>
        </is>
      </c>
      <c r="H32" s="4" t="inlineStr">
        <is>
          <t xml:space="preserve"> </t>
        </is>
      </c>
      <c r="I32" s="4" t="inlineStr">
        <is>
          <t xml:space="preserve"> </t>
        </is>
      </c>
    </row>
    <row r="33">
      <c r="A33" s="4" t="inlineStr">
        <is>
          <t>Common stock shares repurchased</t>
        </is>
      </c>
      <c r="B33" s="4" t="inlineStr">
        <is>
          <t xml:space="preserve"> </t>
        </is>
      </c>
      <c r="C33" s="6" t="n">
        <v>5</v>
      </c>
      <c r="D33" s="6" t="n">
        <v>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 Series I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converted (in shares)</t>
        </is>
      </c>
      <c r="B36" s="4" t="inlineStr">
        <is>
          <t xml:space="preserve"> </t>
        </is>
      </c>
      <c r="C36" s="4" t="inlineStr">
        <is>
          <t xml:space="preserve"> </t>
        </is>
      </c>
      <c r="D36" s="5" t="n">
        <v>2992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and Equity Transactions - Narrative (Details) - USD ($) $ in Thousands</t>
        </is>
      </c>
      <c r="B1" s="2" t="inlineStr">
        <is>
          <t>6 Months Ended</t>
        </is>
      </c>
    </row>
    <row r="2">
      <c r="B2" s="2" t="inlineStr">
        <is>
          <t>Jun. 30, 2023</t>
        </is>
      </c>
      <c r="C2" s="2" t="inlineStr">
        <is>
          <t>Jun. 30,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Minimum distribution percentage to qualify for REIT taxation status</t>
        </is>
      </c>
      <c r="B4" s="9" t="n">
        <v>0.9</v>
      </c>
      <c r="C4" s="4" t="inlineStr">
        <is>
          <t xml:space="preserve"> </t>
        </is>
      </c>
      <c r="D4" s="4" t="inlineStr">
        <is>
          <t xml:space="preserve"> </t>
        </is>
      </c>
    </row>
    <row r="5">
      <c r="A5" s="4" t="inlineStr">
        <is>
          <t>Distribution percentage required to avoid paying federal income taxes</t>
        </is>
      </c>
      <c r="B5" s="9" t="n">
        <v>1</v>
      </c>
      <c r="C5" s="4" t="inlineStr">
        <is>
          <t xml:space="preserve"> </t>
        </is>
      </c>
      <c r="D5" s="4" t="inlineStr">
        <is>
          <t xml:space="preserve"> </t>
        </is>
      </c>
    </row>
    <row r="6">
      <c r="A6" s="4" t="inlineStr">
        <is>
          <t>Total distributions</t>
        </is>
      </c>
      <c r="B6" s="6" t="n">
        <v>59100</v>
      </c>
      <c r="C6" s="6" t="n">
        <v>28300</v>
      </c>
      <c r="D6" s="4" t="inlineStr">
        <is>
          <t xml:space="preserve"> </t>
        </is>
      </c>
    </row>
    <row r="7">
      <c r="A7" s="4" t="inlineStr">
        <is>
          <t>Cash distributions</t>
        </is>
      </c>
      <c r="B7" s="5" t="n">
        <v>58300</v>
      </c>
      <c r="C7" s="5" t="n">
        <v>28100</v>
      </c>
      <c r="D7" s="4" t="inlineStr">
        <is>
          <t xml:space="preserve"> </t>
        </is>
      </c>
    </row>
    <row r="8">
      <c r="A8" s="4" t="inlineStr">
        <is>
          <t>Common stock issued under DRIP</t>
        </is>
      </c>
      <c r="B8" s="5" t="n">
        <v>800</v>
      </c>
      <c r="C8" s="5" t="n">
        <v>200</v>
      </c>
      <c r="D8" s="4" t="inlineStr">
        <is>
          <t xml:space="preserve"> </t>
        </is>
      </c>
    </row>
    <row r="9">
      <c r="A9" s="4" t="inlineStr">
        <is>
          <t>Distributions payable</t>
        </is>
      </c>
      <c r="B9" s="5" t="n">
        <v>36221</v>
      </c>
      <c r="C9" s="6" t="n">
        <v>36801</v>
      </c>
      <c r="D9" s="6" t="n">
        <v>36317</v>
      </c>
    </row>
    <row r="10">
      <c r="A10" s="4" t="inlineStr">
        <is>
          <t>Stock repurchase program, authorized amount</t>
        </is>
      </c>
      <c r="B10" s="5" t="n">
        <v>65000</v>
      </c>
      <c r="C10" s="4" t="inlineStr">
        <is>
          <t xml:space="preserve"> </t>
        </is>
      </c>
      <c r="D10" s="5" t="n">
        <v>48421</v>
      </c>
    </row>
    <row r="11">
      <c r="A11" s="4" t="inlineStr">
        <is>
          <t>Stock repurchase program, remaining authorized repurchase amount</t>
        </is>
      </c>
      <c r="B11" s="5" t="n">
        <v>3926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stributions payable</t>
        </is>
      </c>
      <c r="B14" s="5" t="n">
        <v>29500</v>
      </c>
      <c r="C14" s="4" t="inlineStr">
        <is>
          <t xml:space="preserve"> </t>
        </is>
      </c>
      <c r="D14" s="5" t="n">
        <v>29500</v>
      </c>
    </row>
    <row r="15">
      <c r="A15" s="4" t="inlineStr">
        <is>
          <t>Preferred Stock | Series E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stributions payable</t>
        </is>
      </c>
      <c r="B17" s="5" t="n">
        <v>4800</v>
      </c>
      <c r="C17" s="4" t="inlineStr">
        <is>
          <t xml:space="preserve"> </t>
        </is>
      </c>
      <c r="D17" s="5" t="n">
        <v>4800</v>
      </c>
    </row>
    <row r="18">
      <c r="A18" s="4" t="inlineStr">
        <is>
          <t>Preferred Stock | Series H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stributions payable</t>
        </is>
      </c>
      <c r="B20" s="6" t="n">
        <v>1900</v>
      </c>
      <c r="C20" s="4" t="inlineStr">
        <is>
          <t xml:space="preserve"> </t>
        </is>
      </c>
      <c r="D20" s="5" t="n">
        <v>1900</v>
      </c>
    </row>
    <row r="21">
      <c r="A21" s="4" t="inlineStr">
        <is>
          <t>Preferred Stock | Series I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stributions payable</t>
        </is>
      </c>
      <c r="B23" s="4" t="inlineStr">
        <is>
          <t xml:space="preserve"> </t>
        </is>
      </c>
      <c r="C23" s="4" t="inlineStr">
        <is>
          <t xml:space="preserve"> </t>
        </is>
      </c>
      <c r="D23" s="6" t="n">
        <v>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Convertible Preferred Stock and Equity Transactions - Repurchases (Details) - USD ($) $ / shares in Units,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purchases paid (in shares)</t>
        </is>
      </c>
      <c r="B4" s="4" t="inlineStr">
        <is>
          <t xml:space="preserve"> </t>
        </is>
      </c>
      <c r="C4" s="5" t="n">
        <v>758137</v>
      </c>
      <c r="D4" s="4" t="inlineStr">
        <is>
          <t xml:space="preserve"> </t>
        </is>
      </c>
    </row>
    <row r="5">
      <c r="A5" s="3" t="inlineStr">
        <is>
          <t>Share Repurchases [Roll Forward]</t>
        </is>
      </c>
      <c r="B5" s="4" t="inlineStr">
        <is>
          <t xml:space="preserve"> </t>
        </is>
      </c>
      <c r="C5" s="4" t="inlineStr">
        <is>
          <t xml:space="preserve"> </t>
        </is>
      </c>
      <c r="D5" s="4" t="inlineStr">
        <is>
          <t xml:space="preserve"> </t>
        </is>
      </c>
    </row>
    <row r="6">
      <c r="A6" s="4" t="inlineStr">
        <is>
          <t>Authorized repurchase amount</t>
        </is>
      </c>
      <c r="B6" s="6" t="n">
        <v>65000</v>
      </c>
      <c r="C6" s="6" t="n">
        <v>65000</v>
      </c>
      <c r="D6" s="6" t="n">
        <v>48421</v>
      </c>
    </row>
    <row r="7">
      <c r="A7" s="4" t="inlineStr">
        <is>
          <t>Repurchases paid</t>
        </is>
      </c>
      <c r="B7" s="4" t="inlineStr">
        <is>
          <t xml:space="preserve"> </t>
        </is>
      </c>
      <c r="C7" s="5" t="n">
        <v>-9161</v>
      </c>
      <c r="D7" s="4" t="inlineStr">
        <is>
          <t xml:space="preserve"> </t>
        </is>
      </c>
    </row>
    <row r="8">
      <c r="A8" s="4" t="inlineStr">
        <is>
          <t>Remaining as of June 30, 2023</t>
        </is>
      </c>
      <c r="B8" s="6" t="n">
        <v>39260</v>
      </c>
      <c r="C8" s="6" t="n">
        <v>39260</v>
      </c>
      <c r="D8" s="4" t="inlineStr">
        <is>
          <t xml:space="preserve"> </t>
        </is>
      </c>
    </row>
    <row r="9">
      <c r="A9" s="4" t="inlineStr">
        <is>
          <t>Common stock shares repurchased, average price per share (in dollars per share)</t>
        </is>
      </c>
      <c r="B9" s="7" t="n">
        <v>12.36</v>
      </c>
      <c r="C9" s="7" t="n">
        <v>12.08</v>
      </c>
      <c r="D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Convertible Preferred Stock and Equity Transactions - Changes in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35</v>
      </c>
      <c r="C4" s="6" t="n">
        <v>0</v>
      </c>
      <c r="D4" s="6" t="n">
        <v>390</v>
      </c>
      <c r="E4" s="6" t="n">
        <v>-62</v>
      </c>
    </row>
    <row r="5">
      <c r="A5" s="4" t="inlineStr">
        <is>
          <t>Other comprehensive income/(loss)</t>
        </is>
      </c>
      <c r="B5" s="5" t="n">
        <v>636</v>
      </c>
      <c r="C5" s="5" t="n">
        <v>0</v>
      </c>
      <c r="D5" s="5" t="n">
        <v>-1012</v>
      </c>
      <c r="E5" s="5" t="n">
        <v>-220</v>
      </c>
    </row>
    <row r="6">
      <c r="A6" s="4" t="inlineStr">
        <is>
          <t>Reclassification adjustment for amounts included in net income/(loss)</t>
        </is>
      </c>
      <c r="B6" s="5" t="n">
        <v>0</v>
      </c>
      <c r="C6" s="5" t="n">
        <v>0</v>
      </c>
      <c r="D6" s="5" t="n">
        <v>-677</v>
      </c>
      <c r="E6" s="5" t="n">
        <v>282</v>
      </c>
    </row>
    <row r="7">
      <c r="A7" s="4" t="inlineStr">
        <is>
          <t>Balance, End of Period</t>
        </is>
      </c>
      <c r="B7" s="5" t="n">
        <v>-1299</v>
      </c>
      <c r="C7" s="5" t="n">
        <v>0</v>
      </c>
      <c r="D7" s="5" t="n">
        <v>-1299</v>
      </c>
      <c r="E7" s="5" t="n">
        <v>0</v>
      </c>
    </row>
    <row r="8">
      <c r="A8" s="4" t="inlineStr">
        <is>
          <t>Available for Sale Securitie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1935</v>
      </c>
      <c r="C10" s="5" t="n">
        <v>0</v>
      </c>
      <c r="D10" s="5" t="n">
        <v>390</v>
      </c>
      <c r="E10" s="5" t="n">
        <v>0</v>
      </c>
    </row>
    <row r="11">
      <c r="A11" s="4" t="inlineStr">
        <is>
          <t>Other comprehensive income/(loss)</t>
        </is>
      </c>
      <c r="B11" s="5" t="n">
        <v>636</v>
      </c>
      <c r="C11" s="5" t="n">
        <v>0</v>
      </c>
      <c r="D11" s="5" t="n">
        <v>-1012</v>
      </c>
      <c r="E11" s="5" t="n">
        <v>0</v>
      </c>
    </row>
    <row r="12">
      <c r="A12" s="4" t="inlineStr">
        <is>
          <t>Reclassification adjustment for amounts included in net income/(loss)</t>
        </is>
      </c>
      <c r="B12" s="5" t="n">
        <v>0</v>
      </c>
      <c r="C12" s="5" t="n">
        <v>0</v>
      </c>
      <c r="D12" s="5" t="n">
        <v>-677</v>
      </c>
      <c r="E12" s="5" t="n">
        <v>0</v>
      </c>
    </row>
    <row r="13">
      <c r="A13" s="4" t="inlineStr">
        <is>
          <t>Balance, End of Period</t>
        </is>
      </c>
      <c r="B13" s="5" t="n">
        <v>-1299</v>
      </c>
      <c r="C13" s="5" t="n">
        <v>0</v>
      </c>
      <c r="D13" s="5" t="n">
        <v>-1299</v>
      </c>
      <c r="E13" s="5" t="n">
        <v>0</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0</v>
      </c>
      <c r="C16" s="5" t="n">
        <v>0</v>
      </c>
      <c r="D16" s="5" t="n">
        <v>0</v>
      </c>
      <c r="E16" s="5" t="n">
        <v>-62</v>
      </c>
    </row>
    <row r="17">
      <c r="A17" s="4" t="inlineStr">
        <is>
          <t>Other comprehensive income/(loss)</t>
        </is>
      </c>
      <c r="B17" s="5" t="n">
        <v>0</v>
      </c>
      <c r="C17" s="5" t="n">
        <v>0</v>
      </c>
      <c r="D17" s="5" t="n">
        <v>0</v>
      </c>
      <c r="E17" s="5" t="n">
        <v>-220</v>
      </c>
    </row>
    <row r="18">
      <c r="A18" s="4" t="inlineStr">
        <is>
          <t>Reclassification adjustment for amounts included in net income/(loss)</t>
        </is>
      </c>
      <c r="B18" s="5" t="n">
        <v>0</v>
      </c>
      <c r="C18" s="5" t="n">
        <v>0</v>
      </c>
      <c r="D18" s="5" t="n">
        <v>0</v>
      </c>
      <c r="E18" s="5" t="n">
        <v>282</v>
      </c>
    </row>
    <row r="19">
      <c r="A19" s="4" t="inlineStr">
        <is>
          <t>Balance, End of Period</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nfunded commitments under commercial mortgage loan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2023 (July - December)</t>
        </is>
      </c>
      <c r="B3" s="6" t="n">
        <v>32764</v>
      </c>
      <c r="C3" s="6" t="n">
        <v>73921</v>
      </c>
    </row>
    <row r="4">
      <c r="A4" s="4" t="inlineStr">
        <is>
          <t>2024</t>
        </is>
      </c>
      <c r="B4" s="5" t="n">
        <v>304224</v>
      </c>
      <c r="C4" s="5" t="n">
        <v>312009</v>
      </c>
    </row>
    <row r="5">
      <c r="A5" s="4" t="inlineStr">
        <is>
          <t>2025</t>
        </is>
      </c>
      <c r="B5" s="5" t="n">
        <v>96319</v>
      </c>
      <c r="C5" s="5" t="n">
        <v>70429</v>
      </c>
    </row>
    <row r="6">
      <c r="A6" s="4" t="inlineStr">
        <is>
          <t>2026 and beyond</t>
        </is>
      </c>
      <c r="B6" s="5" t="n">
        <v>9214</v>
      </c>
      <c r="C6" s="5" t="n">
        <v>9629</v>
      </c>
    </row>
    <row r="7">
      <c r="A7" s="4" t="inlineStr">
        <is>
          <t>Total</t>
        </is>
      </c>
      <c r="B7" s="6" t="n">
        <v>442521</v>
      </c>
      <c r="C7" s="6" t="n">
        <v>4659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38" customWidth="1" min="6" max="6"/>
    <col width="23" customWidth="1" min="7" max="7"/>
    <col width="22" customWidth="1" min="8" max="8"/>
    <col width="22" customWidth="1" min="9" max="9"/>
  </cols>
  <sheetData>
    <row r="1">
      <c r="A1" s="1" t="inlineStr">
        <is>
          <t>Related Party Transactions and Arrangements - Narrative (Details) $ in Thousand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Dec. 31, 2022 USD ($) property shares</t>
        </is>
      </c>
      <c r="G2" s="2" t="inlineStr">
        <is>
          <t>Nov. 30, 2022 property</t>
        </is>
      </c>
      <c r="H2" s="2" t="inlineStr">
        <is>
          <t>Sep. 30, 2021 USD ($)</t>
        </is>
      </c>
      <c r="I2" s="2" t="inlineStr">
        <is>
          <t>Sep. 1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ercial mortgage loans, held for investment, net</t>
        </is>
      </c>
      <c r="B4" s="6" t="n">
        <v>5023579</v>
      </c>
      <c r="C4" s="4" t="inlineStr">
        <is>
          <t xml:space="preserve"> </t>
        </is>
      </c>
      <c r="D4" s="6" t="n">
        <v>5023579</v>
      </c>
      <c r="E4" s="4" t="inlineStr">
        <is>
          <t xml:space="preserve"> </t>
        </is>
      </c>
      <c r="F4" s="6" t="n">
        <v>5228928</v>
      </c>
      <c r="G4" s="4" t="inlineStr">
        <is>
          <t xml:space="preserve"> </t>
        </is>
      </c>
      <c r="H4" s="4" t="inlineStr">
        <is>
          <t xml:space="preserve"> </t>
        </is>
      </c>
      <c r="I4" s="4" t="inlineStr">
        <is>
          <t xml:space="preserve"> </t>
        </is>
      </c>
    </row>
    <row r="5">
      <c r="A5" s="4" t="inlineStr">
        <is>
          <t>Interest income</t>
        </is>
      </c>
      <c r="B5" s="5" t="n">
        <v>152892</v>
      </c>
      <c r="C5" s="6" t="n">
        <v>70213</v>
      </c>
      <c r="D5" s="5" t="n">
        <v>283428</v>
      </c>
      <c r="E5" s="6" t="n">
        <v>145471</v>
      </c>
      <c r="F5" s="4" t="inlineStr">
        <is>
          <t xml:space="preserve"> </t>
        </is>
      </c>
      <c r="G5" s="4" t="inlineStr">
        <is>
          <t xml:space="preserve"> </t>
        </is>
      </c>
      <c r="H5" s="4" t="inlineStr">
        <is>
          <t xml:space="preserve"> </t>
        </is>
      </c>
      <c r="I5" s="4" t="inlineStr">
        <is>
          <t xml:space="preserve"> </t>
        </is>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Commercial Mortgage Receivable, Held-For-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ercial mortgage loans, held for investment, net</t>
        </is>
      </c>
      <c r="B9" s="5" t="n">
        <v>5023579</v>
      </c>
      <c r="C9" s="4" t="inlineStr">
        <is>
          <t xml:space="preserve"> </t>
        </is>
      </c>
      <c r="D9" s="5" t="n">
        <v>5023579</v>
      </c>
      <c r="E9" s="4" t="inlineStr">
        <is>
          <t xml:space="preserve"> </t>
        </is>
      </c>
      <c r="F9" s="6" t="n">
        <v>5228928</v>
      </c>
      <c r="G9" s="4" t="inlineStr">
        <is>
          <t xml:space="preserve"> </t>
        </is>
      </c>
      <c r="H9" s="4" t="inlineStr">
        <is>
          <t xml:space="preserve"> </t>
        </is>
      </c>
      <c r="I9" s="4" t="inlineStr">
        <is>
          <t xml:space="preserve"> </t>
        </is>
      </c>
    </row>
    <row r="10">
      <c r="A10" s="4" t="inlineStr">
        <is>
          <t>Industrial | Jeffersonville, G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l estate investment property,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9500</v>
      </c>
      <c r="I12" s="4" t="inlineStr">
        <is>
          <t xml:space="preserve"> </t>
        </is>
      </c>
    </row>
    <row r="13">
      <c r="A13" s="4" t="inlineStr">
        <is>
          <t>Industrial | Jeffersonville, GA | 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2700</v>
      </c>
    </row>
    <row r="16">
      <c r="A16" s="4" t="inlineStr">
        <is>
          <t>Industrial | Jeffersonville, GA | Franklin BSP Realty Trust,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ownership percentage by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79</v>
      </c>
      <c r="I18" s="4" t="inlineStr">
        <is>
          <t xml:space="preserve"> </t>
        </is>
      </c>
    </row>
    <row r="19">
      <c r="A19" s="4" t="inlineStr">
        <is>
          <t>Real estate investments,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9800</v>
      </c>
      <c r="I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100</v>
      </c>
      <c r="I20" s="4" t="inlineStr">
        <is>
          <t xml:space="preserve"> </t>
        </is>
      </c>
    </row>
    <row r="21">
      <c r="A21" s="4" t="inlineStr">
        <is>
          <t>Industrial | Jeffersonville, GA | Franklin BSP Realty Trust, Inc | September 2021 Mortgage Note Payable, Eliminated in Consolidation | Mortg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8700</v>
      </c>
      <c r="I23" s="6" t="n">
        <v>88700</v>
      </c>
    </row>
    <row r="24">
      <c r="A24" s="4" t="inlineStr">
        <is>
          <t>Industrial | Jeffersonville, GA | Jeffersonville JV,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ownership percentage by noncontrolling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1</v>
      </c>
      <c r="I26" s="4" t="inlineStr">
        <is>
          <t xml:space="preserve"> </t>
        </is>
      </c>
    </row>
    <row r="27">
      <c r="A27" s="4" t="inlineStr">
        <is>
          <t>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800</v>
      </c>
      <c r="I27" s="4" t="inlineStr">
        <is>
          <t xml:space="preserve"> </t>
        </is>
      </c>
    </row>
    <row r="28">
      <c r="A28" s="4" t="inlineStr">
        <is>
          <t>Noncontrolling interest in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800</v>
      </c>
      <c r="I28" s="4" t="inlineStr">
        <is>
          <t xml:space="preserve"> </t>
        </is>
      </c>
    </row>
    <row r="29">
      <c r="A29" s="4" t="inlineStr">
        <is>
          <t>Industrial | Jeffersonville, GA | Jeffersonville JV, Affiliate | September 2021 Mortgage Note Payable, Affiliate | Mortg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r Value</t>
        </is>
      </c>
      <c r="B31" s="5" t="n">
        <v>24000</v>
      </c>
      <c r="C31" s="4" t="inlineStr">
        <is>
          <t xml:space="preserve"> </t>
        </is>
      </c>
      <c r="D31" s="5" t="n">
        <v>24000</v>
      </c>
      <c r="E31" s="4" t="inlineStr">
        <is>
          <t xml:space="preserve"> </t>
        </is>
      </c>
      <c r="F31" s="5" t="n">
        <v>24000</v>
      </c>
      <c r="G31" s="4" t="inlineStr">
        <is>
          <t xml:space="preserve"> </t>
        </is>
      </c>
      <c r="H31" s="6" t="n">
        <v>24000</v>
      </c>
      <c r="I31" s="4" t="inlineStr">
        <is>
          <t xml:space="preserve"> </t>
        </is>
      </c>
    </row>
    <row r="32">
      <c r="A32" s="4" t="inlineStr">
        <is>
          <t>Retail | Various | Walgreens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real estate properties | property</t>
        </is>
      </c>
      <c r="B34" s="4" t="inlineStr">
        <is>
          <t xml:space="preserve"> </t>
        </is>
      </c>
      <c r="C34" s="4" t="inlineStr">
        <is>
          <t xml:space="preserve"> </t>
        </is>
      </c>
      <c r="D34" s="4" t="inlineStr">
        <is>
          <t xml:space="preserve"> </t>
        </is>
      </c>
      <c r="E34" s="4" t="inlineStr">
        <is>
          <t xml:space="preserve"> </t>
        </is>
      </c>
      <c r="F34" s="4" t="inlineStr">
        <is>
          <t xml:space="preserve"> </t>
        </is>
      </c>
      <c r="G34" s="5" t="n">
        <v>24</v>
      </c>
      <c r="H34" s="4" t="inlineStr">
        <is>
          <t xml:space="preserve"> </t>
        </is>
      </c>
      <c r="I34" s="4" t="inlineStr">
        <is>
          <t xml:space="preserve"> </t>
        </is>
      </c>
    </row>
    <row r="35">
      <c r="A35" s="4" t="inlineStr">
        <is>
          <t>Retail | Various | Franklin BSP Realty Trust, Inc | Walgreens J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ownership percentage by parent</t>
        </is>
      </c>
      <c r="B37" s="4" t="inlineStr">
        <is>
          <t xml:space="preserve"> </t>
        </is>
      </c>
      <c r="C37" s="4" t="inlineStr">
        <is>
          <t xml:space="preserve"> </t>
        </is>
      </c>
      <c r="D37" s="4" t="inlineStr">
        <is>
          <t xml:space="preserve"> </t>
        </is>
      </c>
      <c r="E37" s="4" t="inlineStr">
        <is>
          <t xml:space="preserve"> </t>
        </is>
      </c>
      <c r="F37" s="4" t="inlineStr">
        <is>
          <t xml:space="preserve"> </t>
        </is>
      </c>
      <c r="G37" s="9" t="n">
        <v>0.76</v>
      </c>
      <c r="H37" s="4" t="inlineStr">
        <is>
          <t xml:space="preserve"> </t>
        </is>
      </c>
      <c r="I37" s="4" t="inlineStr">
        <is>
          <t xml:space="preserve"> </t>
        </is>
      </c>
    </row>
    <row r="38">
      <c r="A38" s="4" t="inlineStr">
        <is>
          <t>Retail | Various | Walgreens JV, Affiliate | Walgreens J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ontrolling interest, ownership percentage by noncontrolling owners</t>
        </is>
      </c>
      <c r="B40" s="4" t="inlineStr">
        <is>
          <t xml:space="preserve"> </t>
        </is>
      </c>
      <c r="C40" s="4" t="inlineStr">
        <is>
          <t xml:space="preserve"> </t>
        </is>
      </c>
      <c r="D40" s="4" t="inlineStr">
        <is>
          <t xml:space="preserve"> </t>
        </is>
      </c>
      <c r="E40" s="4" t="inlineStr">
        <is>
          <t xml:space="preserve"> </t>
        </is>
      </c>
      <c r="F40" s="4" t="inlineStr">
        <is>
          <t xml:space="preserve"> </t>
        </is>
      </c>
      <c r="G40" s="9" t="n">
        <v>0.24</v>
      </c>
      <c r="H40" s="4" t="inlineStr">
        <is>
          <t xml:space="preserve"> </t>
        </is>
      </c>
      <c r="I40" s="4" t="inlineStr">
        <is>
          <t xml:space="preserve"> </t>
        </is>
      </c>
    </row>
    <row r="41">
      <c r="A41" s="4" t="inlineStr">
        <is>
          <t>Retail | Various | Walgreens JV, Affiliate | Walgreens JV | Commercial Mortgage Receivable, Held-For-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mortgage loans, held for investment, net</t>
        </is>
      </c>
      <c r="B43" s="6" t="n">
        <v>24900</v>
      </c>
      <c r="C43" s="4" t="inlineStr">
        <is>
          <t xml:space="preserve"> </t>
        </is>
      </c>
      <c r="D43" s="6" t="n">
        <v>24900</v>
      </c>
      <c r="E43" s="4" t="inlineStr">
        <is>
          <t xml:space="preserve"> </t>
        </is>
      </c>
      <c r="F43" s="6" t="n">
        <v>10500</v>
      </c>
      <c r="G43" s="4" t="inlineStr">
        <is>
          <t xml:space="preserve"> </t>
        </is>
      </c>
      <c r="H43" s="4" t="inlineStr">
        <is>
          <t xml:space="preserve"> </t>
        </is>
      </c>
      <c r="I43" s="4" t="inlineStr">
        <is>
          <t xml:space="preserve"> </t>
        </is>
      </c>
    </row>
    <row r="44">
      <c r="A44" s="4" t="inlineStr">
        <is>
          <t>Series H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outstanding (in shares) | shares</t>
        </is>
      </c>
      <c r="B46" s="5" t="n">
        <v>17950</v>
      </c>
      <c r="C46" s="4" t="inlineStr">
        <is>
          <t xml:space="preserve"> </t>
        </is>
      </c>
      <c r="D46" s="5" t="n">
        <v>17950</v>
      </c>
      <c r="E46" s="4" t="inlineStr">
        <is>
          <t xml:space="preserve"> </t>
        </is>
      </c>
      <c r="F46" s="5" t="n">
        <v>17950</v>
      </c>
      <c r="G46" s="4" t="inlineStr">
        <is>
          <t xml:space="preserve"> </t>
        </is>
      </c>
      <c r="H46" s="4" t="inlineStr">
        <is>
          <t xml:space="preserve"> </t>
        </is>
      </c>
      <c r="I46" s="4" t="inlineStr">
        <is>
          <t xml:space="preserve"> </t>
        </is>
      </c>
    </row>
    <row r="47">
      <c r="A47" s="4" t="inlineStr">
        <is>
          <t>Related Party | Commercial Mortgage Receivable, Held-For-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ercial mortgage loans, held for investment, net</t>
        </is>
      </c>
      <c r="B49" s="6" t="n">
        <v>123600</v>
      </c>
      <c r="C49" s="4" t="inlineStr">
        <is>
          <t xml:space="preserve"> </t>
        </is>
      </c>
      <c r="D49" s="6" t="n">
        <v>123600</v>
      </c>
      <c r="E49" s="4" t="inlineStr">
        <is>
          <t xml:space="preserve"> </t>
        </is>
      </c>
      <c r="F49" s="6" t="n">
        <v>122900</v>
      </c>
      <c r="G49" s="4" t="inlineStr">
        <is>
          <t xml:space="preserve"> </t>
        </is>
      </c>
      <c r="H49" s="4" t="inlineStr">
        <is>
          <t xml:space="preserve"> </t>
        </is>
      </c>
      <c r="I49" s="4" t="inlineStr">
        <is>
          <t xml:space="preserve"> </t>
        </is>
      </c>
    </row>
    <row r="50">
      <c r="A50" s="4" t="inlineStr">
        <is>
          <t>Interest income</t>
        </is>
      </c>
      <c r="B50" s="6" t="n">
        <v>2500</v>
      </c>
      <c r="C50" s="6" t="n">
        <v>1100</v>
      </c>
      <c r="D50" s="6" t="n">
        <v>4800</v>
      </c>
      <c r="E50" s="6" t="n">
        <v>1800</v>
      </c>
      <c r="F50" s="4" t="inlineStr">
        <is>
          <t xml:space="preserve"> </t>
        </is>
      </c>
      <c r="G50" s="4" t="inlineStr">
        <is>
          <t xml:space="preserve"> </t>
        </is>
      </c>
      <c r="H50" s="4" t="inlineStr">
        <is>
          <t xml:space="preserve"> </t>
        </is>
      </c>
      <c r="I50" s="4" t="inlineStr">
        <is>
          <t xml:space="preserve"> </t>
        </is>
      </c>
    </row>
    <row r="51">
      <c r="A51" s="4" t="inlineStr">
        <is>
          <t>Benefit Street Partners LLC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onthly asset management fee</t>
        </is>
      </c>
      <c r="B53" s="15" t="n">
        <v>0.00125</v>
      </c>
      <c r="C53" s="4" t="inlineStr">
        <is>
          <t xml:space="preserve"> </t>
        </is>
      </c>
      <c r="D53" s="15" t="n">
        <v>0.0012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bordinated performance fee, percent that total return exceeds per year</t>
        </is>
      </c>
      <c r="B54" s="9" t="n">
        <v>0.06</v>
      </c>
      <c r="C54" s="4" t="inlineStr">
        <is>
          <t xml:space="preserve"> </t>
        </is>
      </c>
      <c r="D54" s="9" t="n">
        <v>0.0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 of excess total return</t>
        </is>
      </c>
      <c r="B55" s="9" t="n">
        <v>0.15</v>
      </c>
      <c r="C55" s="4" t="inlineStr">
        <is>
          <t xml:space="preserve"> </t>
        </is>
      </c>
      <c r="D55" s="9" t="n">
        <v>0.1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annual subordinated performance fee payable percent of total return</t>
        </is>
      </c>
      <c r="B56" s="9" t="n">
        <v>0.1</v>
      </c>
      <c r="C56" s="4" t="inlineStr">
        <is>
          <t xml:space="preserve"> </t>
        </is>
      </c>
      <c r="D56" s="9" t="n">
        <v>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nefit Street Partners LLC | Related Party | Fee to acquire and originate real estat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ransaction rate</t>
        </is>
      </c>
      <c r="B59" s="4" t="inlineStr">
        <is>
          <t xml:space="preserve"> </t>
        </is>
      </c>
      <c r="C59" s="4" t="inlineStr">
        <is>
          <t xml:space="preserve"> </t>
        </is>
      </c>
      <c r="D59" s="8" t="n">
        <v>0.005</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 Schedule of Costs Incurred From Arrangements with Advisor and Affili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expenses</t>
        </is>
      </c>
      <c r="B4" s="6" t="n">
        <v>283</v>
      </c>
      <c r="C4" s="6" t="n">
        <v>319</v>
      </c>
      <c r="D4" s="6" t="n">
        <v>661</v>
      </c>
      <c r="E4" s="6" t="n">
        <v>634</v>
      </c>
      <c r="F4" s="4" t="inlineStr">
        <is>
          <t xml:space="preserve"> </t>
        </is>
      </c>
    </row>
    <row r="5">
      <c r="A5" s="4" t="inlineStr">
        <is>
          <t>Administrative services expenses</t>
        </is>
      </c>
      <c r="B5" s="5" t="n">
        <v>3398</v>
      </c>
      <c r="C5" s="5" t="n">
        <v>3048</v>
      </c>
      <c r="D5" s="5" t="n">
        <v>7427</v>
      </c>
      <c r="E5" s="5" t="n">
        <v>6401</v>
      </c>
      <c r="F5" s="4" t="inlineStr">
        <is>
          <t xml:space="preserve"> </t>
        </is>
      </c>
    </row>
    <row r="6">
      <c r="A6" s="4" t="inlineStr">
        <is>
          <t>Asset management and subordinated performance fee</t>
        </is>
      </c>
      <c r="B6" s="5" t="n">
        <v>8900</v>
      </c>
      <c r="C6" s="5" t="n">
        <v>6601</v>
      </c>
      <c r="D6" s="5" t="n">
        <v>16985</v>
      </c>
      <c r="E6" s="5" t="n">
        <v>13346</v>
      </c>
      <c r="F6" s="4" t="inlineStr">
        <is>
          <t xml:space="preserve"> </t>
        </is>
      </c>
    </row>
    <row r="7">
      <c r="A7" s="4" t="inlineStr">
        <is>
          <t>Other related party expenses</t>
        </is>
      </c>
      <c r="B7" s="5" t="n">
        <v>4301</v>
      </c>
      <c r="C7" s="5" t="n">
        <v>1663</v>
      </c>
      <c r="D7" s="5" t="n">
        <v>6467</v>
      </c>
      <c r="E7" s="5" t="n">
        <v>3425</v>
      </c>
      <c r="F7" s="4" t="inlineStr">
        <is>
          <t xml:space="preserve"> </t>
        </is>
      </c>
    </row>
    <row r="8">
      <c r="A8" s="4" t="inlineStr">
        <is>
          <t>Total expenses</t>
        </is>
      </c>
      <c r="B8" s="5" t="n">
        <v>23100</v>
      </c>
      <c r="C8" s="5" t="n">
        <v>21663</v>
      </c>
      <c r="D8" s="5" t="n">
        <v>45399</v>
      </c>
      <c r="E8" s="5" t="n">
        <v>41792</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expenses</t>
        </is>
      </c>
      <c r="B11" s="5" t="n">
        <v>283</v>
      </c>
      <c r="C11" s="5" t="n">
        <v>319</v>
      </c>
      <c r="D11" s="5" t="n">
        <v>661</v>
      </c>
      <c r="E11" s="5" t="n">
        <v>634</v>
      </c>
      <c r="F11" s="4" t="inlineStr">
        <is>
          <t xml:space="preserve"> </t>
        </is>
      </c>
    </row>
    <row r="12">
      <c r="A12" s="4" t="inlineStr">
        <is>
          <t>Administrative services expenses</t>
        </is>
      </c>
      <c r="B12" s="5" t="n">
        <v>3398</v>
      </c>
      <c r="C12" s="5" t="n">
        <v>3048</v>
      </c>
      <c r="D12" s="5" t="n">
        <v>7427</v>
      </c>
      <c r="E12" s="5" t="n">
        <v>6401</v>
      </c>
      <c r="F12" s="4" t="inlineStr">
        <is>
          <t xml:space="preserve"> </t>
        </is>
      </c>
    </row>
    <row r="13">
      <c r="A13" s="4" t="inlineStr">
        <is>
          <t>Asset management and subordinated performance fee</t>
        </is>
      </c>
      <c r="B13" s="5" t="n">
        <v>8900</v>
      </c>
      <c r="C13" s="5" t="n">
        <v>6601</v>
      </c>
      <c r="D13" s="5" t="n">
        <v>16985</v>
      </c>
      <c r="E13" s="5" t="n">
        <v>13346</v>
      </c>
      <c r="F13" s="4" t="inlineStr">
        <is>
          <t xml:space="preserve"> </t>
        </is>
      </c>
    </row>
    <row r="14">
      <c r="A14" s="4" t="inlineStr">
        <is>
          <t>Other related party expenses</t>
        </is>
      </c>
      <c r="B14" s="5" t="n">
        <v>339</v>
      </c>
      <c r="C14" s="5" t="n">
        <v>228</v>
      </c>
      <c r="D14" s="5" t="n">
        <v>550</v>
      </c>
      <c r="E14" s="5" t="n">
        <v>481</v>
      </c>
      <c r="F14" s="4" t="inlineStr">
        <is>
          <t xml:space="preserve"> </t>
        </is>
      </c>
    </row>
    <row r="15">
      <c r="A15" s="4" t="inlineStr">
        <is>
          <t>Total expenses</t>
        </is>
      </c>
      <c r="B15" s="5" t="n">
        <v>12920</v>
      </c>
      <c r="C15" s="5" t="n">
        <v>10196</v>
      </c>
      <c r="D15" s="5" t="n">
        <v>25623</v>
      </c>
      <c r="E15" s="5" t="n">
        <v>20862</v>
      </c>
      <c r="F15" s="4" t="inlineStr">
        <is>
          <t xml:space="preserve"> </t>
        </is>
      </c>
    </row>
    <row r="16">
      <c r="A16" s="4" t="inlineStr">
        <is>
          <t>Payables due to affiliate</t>
        </is>
      </c>
      <c r="B16" s="5" t="n">
        <v>15929</v>
      </c>
      <c r="C16" s="4" t="inlineStr">
        <is>
          <t xml:space="preserve"> </t>
        </is>
      </c>
      <c r="D16" s="5" t="n">
        <v>15929</v>
      </c>
      <c r="E16" s="4" t="inlineStr">
        <is>
          <t xml:space="preserve"> </t>
        </is>
      </c>
      <c r="F16" s="6" t="n">
        <v>15429</v>
      </c>
    </row>
    <row r="17">
      <c r="A17" s="4" t="inlineStr">
        <is>
          <t>Related Party | Acquisition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ables due to affiliate</t>
        </is>
      </c>
      <c r="B19" s="5" t="n">
        <v>0</v>
      </c>
      <c r="C19" s="4" t="inlineStr">
        <is>
          <t xml:space="preserve"> </t>
        </is>
      </c>
      <c r="D19" s="5" t="n">
        <v>0</v>
      </c>
      <c r="E19" s="4" t="inlineStr">
        <is>
          <t xml:space="preserve"> </t>
        </is>
      </c>
      <c r="F19" s="5" t="n">
        <v>0</v>
      </c>
    </row>
    <row r="20">
      <c r="A20" s="4" t="inlineStr">
        <is>
          <t>Related Party | Administrative services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ables due to affiliate</t>
        </is>
      </c>
      <c r="B22" s="5" t="n">
        <v>3398</v>
      </c>
      <c r="C22" s="4" t="inlineStr">
        <is>
          <t xml:space="preserve"> </t>
        </is>
      </c>
      <c r="D22" s="5" t="n">
        <v>3398</v>
      </c>
      <c r="E22" s="4" t="inlineStr">
        <is>
          <t xml:space="preserve"> </t>
        </is>
      </c>
      <c r="F22" s="5" t="n">
        <v>3526</v>
      </c>
    </row>
    <row r="23">
      <c r="A23" s="4" t="inlineStr">
        <is>
          <t>Related Party | Asset management and subordinated performance f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ables due to affiliate</t>
        </is>
      </c>
      <c r="B25" s="5" t="n">
        <v>10767</v>
      </c>
      <c r="C25" s="4" t="inlineStr">
        <is>
          <t xml:space="preserve"> </t>
        </is>
      </c>
      <c r="D25" s="5" t="n">
        <v>10767</v>
      </c>
      <c r="E25" s="4" t="inlineStr">
        <is>
          <t xml:space="preserve"> </t>
        </is>
      </c>
      <c r="F25" s="5" t="n">
        <v>8843</v>
      </c>
    </row>
    <row r="26">
      <c r="A26" s="4" t="inlineStr">
        <is>
          <t>Related Party | Other related party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ables due to affiliate</t>
        </is>
      </c>
      <c r="B28" s="5" t="n">
        <v>1764</v>
      </c>
      <c r="C28" s="4" t="inlineStr">
        <is>
          <t xml:space="preserve"> </t>
        </is>
      </c>
      <c r="D28" s="5" t="n">
        <v>1764</v>
      </c>
      <c r="E28" s="4" t="inlineStr">
        <is>
          <t xml:space="preserve"> </t>
        </is>
      </c>
      <c r="F28" s="5" t="n">
        <v>3060</v>
      </c>
    </row>
    <row r="29">
      <c r="A29" s="4" t="inlineStr">
        <is>
          <t>Related Party | Third Party Vendor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ables due to affiliate</t>
        </is>
      </c>
      <c r="B31" s="5" t="n">
        <v>1600</v>
      </c>
      <c r="C31" s="4" t="inlineStr">
        <is>
          <t xml:space="preserve"> </t>
        </is>
      </c>
      <c r="D31" s="5" t="n">
        <v>1600</v>
      </c>
      <c r="E31" s="4" t="inlineStr">
        <is>
          <t xml:space="preserve"> </t>
        </is>
      </c>
      <c r="F31" s="6" t="n">
        <v>2900</v>
      </c>
    </row>
    <row r="32">
      <c r="A32" s="4" t="inlineStr">
        <is>
          <t>Related Party | Acquisition fees and expenses, including amount capitaliz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expenses</t>
        </is>
      </c>
      <c r="B34" s="5" t="n">
        <v>1800</v>
      </c>
      <c r="C34" s="5" t="n">
        <v>4000</v>
      </c>
      <c r="D34" s="5" t="n">
        <v>2900</v>
      </c>
      <c r="E34" s="5" t="n">
        <v>7200</v>
      </c>
      <c r="F34" s="4" t="inlineStr">
        <is>
          <t xml:space="preserve"> </t>
        </is>
      </c>
    </row>
    <row r="35">
      <c r="A35" s="4" t="inlineStr">
        <is>
          <t>Related Party | Acquisition fees and expenses, amount capitalized | Commercial Mortgage Loans, Held for Investment and Real Estate Securities, Available for Sa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quisition expenses</t>
        </is>
      </c>
      <c r="B37" s="6" t="n">
        <v>1500</v>
      </c>
      <c r="C37" s="6" t="n">
        <v>3700</v>
      </c>
      <c r="D37" s="4" t="inlineStr">
        <is>
          <t xml:space="preserve"> </t>
        </is>
      </c>
      <c r="E37" s="4" t="inlineStr">
        <is>
          <t xml:space="preserve"> </t>
        </is>
      </c>
      <c r="F37" s="4" t="inlineStr">
        <is>
          <t xml:space="preserve"> </t>
        </is>
      </c>
    </row>
    <row r="38">
      <c r="A38" s="4" t="inlineStr">
        <is>
          <t>Related Party | Acquisition fees and expenses, amount capitalized | Commercial Mortgage Loans, Held for Inve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sition expenses</t>
        </is>
      </c>
      <c r="B40" s="4" t="inlineStr">
        <is>
          <t xml:space="preserve"> </t>
        </is>
      </c>
      <c r="C40" s="4" t="inlineStr">
        <is>
          <t xml:space="preserve"> </t>
        </is>
      </c>
      <c r="D40" s="6" t="n">
        <v>2200</v>
      </c>
      <c r="E40" s="6" t="n">
        <v>6600</v>
      </c>
      <c r="F4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hare-based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228</v>
      </c>
      <c r="C4" s="6" t="n">
        <v>682</v>
      </c>
      <c r="D4" s="6" t="n">
        <v>2250</v>
      </c>
      <c r="E4" s="6" t="n">
        <v>1182</v>
      </c>
    </row>
    <row r="5">
      <c r="A5" s="4" t="inlineStr">
        <is>
          <t>2021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remaining available for issuance (in shares)</t>
        </is>
      </c>
      <c r="B7" s="5" t="n">
        <v>4526704</v>
      </c>
      <c r="C7" s="4" t="inlineStr">
        <is>
          <t xml:space="preserve"> </t>
        </is>
      </c>
      <c r="D7" s="5" t="n">
        <v>4526704</v>
      </c>
      <c r="E7" s="4" t="inlineStr">
        <is>
          <t xml:space="preserve"> </t>
        </is>
      </c>
    </row>
    <row r="8">
      <c r="A8" s="4" t="inlineStr">
        <is>
          <t>Restricted Stock Units (RSUs) | 2021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200</v>
      </c>
      <c r="C10" s="6" t="n">
        <v>600</v>
      </c>
      <c r="D10" s="6" t="n">
        <v>2300</v>
      </c>
      <c r="E10" s="6" t="n">
        <v>1100</v>
      </c>
    </row>
    <row r="11">
      <c r="A11" s="4" t="inlineStr">
        <is>
          <t>Unrecognized estimated compensation expense</t>
        </is>
      </c>
      <c r="B11" s="6" t="n">
        <v>9600</v>
      </c>
      <c r="C11" s="4" t="inlineStr">
        <is>
          <t xml:space="preserve"> </t>
        </is>
      </c>
      <c r="D11" s="6" t="n">
        <v>9600</v>
      </c>
      <c r="E11" s="4" t="inlineStr">
        <is>
          <t xml:space="preserve"> </t>
        </is>
      </c>
    </row>
    <row r="12">
      <c r="A12" s="4" t="inlineStr">
        <is>
          <t>Weighted average period for recognition</t>
        </is>
      </c>
      <c r="B12" s="4" t="inlineStr">
        <is>
          <t xml:space="preserve"> </t>
        </is>
      </c>
      <c r="C12" s="4" t="inlineStr">
        <is>
          <t xml:space="preserve"> </t>
        </is>
      </c>
      <c r="D12" s="4" t="inlineStr">
        <is>
          <t>1 year 6 months</t>
        </is>
      </c>
      <c r="E12" s="4" t="inlineStr">
        <is>
          <t xml:space="preserve"> </t>
        </is>
      </c>
    </row>
    <row r="13">
      <c r="A13" s="4" t="inlineStr">
        <is>
          <t>Fair value of equity awards vested</t>
        </is>
      </c>
      <c r="B13" s="4" t="inlineStr">
        <is>
          <t xml:space="preserve"> </t>
        </is>
      </c>
      <c r="C13" s="4" t="inlineStr">
        <is>
          <t xml:space="preserve"> </t>
        </is>
      </c>
      <c r="D13" s="6" t="n">
        <v>2700</v>
      </c>
      <c r="E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Franklin BSP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Historically this business has focused primarily on CMBS, commercial real estate collateralized loan obligation bonds ("CRE CLO bonds"), collateralized debt obligations ("CDOs") and other securities. As a result of the October 2021 acquisition of Capstead Mortgage Corporation ("Capstead"), the Company acquired a portfolio of residential mortgage backed securities (“RMBS”) in the form of residential adjustable-rate mortgage pass-through securities ("ARM Agency Securities" or "ARMs") issued and guaranteed by government-sponsored enterprises or by an agency of the federal government. Although the Company continues to hold a small portion of this portfolio it does not intend to do so long-term and intends to reinvest proceeds from this portfolio in its other businesses. The Company also owns real estate that was either acquired by the Company through foreclosure or deed in lieu of foreclosure, or that was purchased for investment, primarily subject to triple net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Unvested Restricted Stock Units (Details) - Restricted Stock Units (RSUs) - $ / shares</t>
        </is>
      </c>
      <c r="B1" s="2" t="inlineStr">
        <is>
          <t>3 Months Ended</t>
        </is>
      </c>
      <c r="C1" s="2" t="inlineStr">
        <is>
          <t>6 Months Ended</t>
        </is>
      </c>
    </row>
    <row r="2">
      <c r="B2" s="2" t="inlineStr">
        <is>
          <t>Jun. 30, 2023</t>
        </is>
      </c>
      <c r="C2" s="2" t="inlineStr">
        <is>
          <t>Jun. 30, 2023</t>
        </is>
      </c>
      <c r="D2" s="2" t="inlineStr">
        <is>
          <t>Jun. 30, 2022</t>
        </is>
      </c>
    </row>
    <row r="3">
      <c r="A3" s="3" t="inlineStr">
        <is>
          <t>Second Quarter 2023 Weighted Average Grant Date Fair Value</t>
        </is>
      </c>
      <c r="B3" s="4" t="inlineStr">
        <is>
          <t xml:space="preserve"> </t>
        </is>
      </c>
      <c r="C3" s="4" t="inlineStr">
        <is>
          <t xml:space="preserve"> </t>
        </is>
      </c>
      <c r="D3" s="4" t="inlineStr">
        <is>
          <t xml:space="preserve"> </t>
        </is>
      </c>
    </row>
    <row r="4">
      <c r="A4" s="4" t="inlineStr">
        <is>
          <t>Beginning balance (in dollars per share)</t>
        </is>
      </c>
      <c r="B4" s="7" t="n">
        <v>14.11</v>
      </c>
      <c r="C4" s="4" t="inlineStr">
        <is>
          <t xml:space="preserve"> </t>
        </is>
      </c>
      <c r="D4" s="4" t="inlineStr">
        <is>
          <t xml:space="preserve"> </t>
        </is>
      </c>
    </row>
    <row r="5">
      <c r="A5" s="4" t="inlineStr">
        <is>
          <t>Grants (in dollars per share)</t>
        </is>
      </c>
      <c r="B5" s="16" t="n">
        <v>14.2</v>
      </c>
      <c r="C5" s="4" t="inlineStr">
        <is>
          <t xml:space="preserve"> </t>
        </is>
      </c>
      <c r="D5" s="4" t="inlineStr">
        <is>
          <t xml:space="preserve"> </t>
        </is>
      </c>
    </row>
    <row r="6">
      <c r="A6" s="4" t="inlineStr">
        <is>
          <t>Forfeitures (in dollars per share)</t>
        </is>
      </c>
      <c r="B6" s="5" t="n">
        <v>0</v>
      </c>
      <c r="C6" s="4" t="inlineStr">
        <is>
          <t xml:space="preserve"> </t>
        </is>
      </c>
      <c r="D6" s="4" t="inlineStr">
        <is>
          <t xml:space="preserve"> </t>
        </is>
      </c>
    </row>
    <row r="7">
      <c r="A7" s="4" t="inlineStr">
        <is>
          <t>Vested (in dollars per share)</t>
        </is>
      </c>
      <c r="B7" s="16" t="n">
        <v>14.34</v>
      </c>
      <c r="C7" s="4" t="inlineStr">
        <is>
          <t xml:space="preserve"> </t>
        </is>
      </c>
      <c r="D7" s="4" t="inlineStr">
        <is>
          <t xml:space="preserve"> </t>
        </is>
      </c>
    </row>
    <row r="8">
      <c r="A8" s="4" t="inlineStr">
        <is>
          <t>Ending balance (in dollars per share)</t>
        </is>
      </c>
      <c r="B8" s="7" t="n">
        <v>14.18</v>
      </c>
      <c r="C8" s="7" t="n">
        <v>14.18</v>
      </c>
      <c r="D8" s="4" t="inlineStr">
        <is>
          <t xml:space="preserve"> </t>
        </is>
      </c>
    </row>
    <row r="9">
      <c r="A9" s="4" t="inlineStr">
        <is>
          <t>RSP</t>
        </is>
      </c>
      <c r="B9" s="4" t="inlineStr">
        <is>
          <t xml:space="preserve"> </t>
        </is>
      </c>
      <c r="C9" s="4" t="inlineStr">
        <is>
          <t xml:space="preserve"> </t>
        </is>
      </c>
      <c r="D9" s="4" t="inlineStr">
        <is>
          <t xml:space="preserve"> </t>
        </is>
      </c>
    </row>
    <row r="10">
      <c r="A10" s="3" t="inlineStr">
        <is>
          <t>Share Plan</t>
        </is>
      </c>
      <c r="B10" s="4" t="inlineStr">
        <is>
          <t xml:space="preserve"> </t>
        </is>
      </c>
      <c r="C10" s="4" t="inlineStr">
        <is>
          <t xml:space="preserve"> </t>
        </is>
      </c>
      <c r="D10" s="4" t="inlineStr">
        <is>
          <t xml:space="preserve"> </t>
        </is>
      </c>
    </row>
    <row r="11">
      <c r="A11" s="4" t="inlineStr">
        <is>
          <t>Beginning balance (in shares)</t>
        </is>
      </c>
      <c r="B11" s="4" t="inlineStr">
        <is>
          <t xml:space="preserve"> </t>
        </is>
      </c>
      <c r="C11" s="5" t="n">
        <v>20934</v>
      </c>
      <c r="D11" s="5" t="n">
        <v>11184</v>
      </c>
    </row>
    <row r="12">
      <c r="A12" s="4" t="inlineStr">
        <is>
          <t>Grants (in shares)</t>
        </is>
      </c>
      <c r="B12" s="4" t="inlineStr">
        <is>
          <t xml:space="preserve"> </t>
        </is>
      </c>
      <c r="C12" s="5" t="n">
        <v>0</v>
      </c>
      <c r="D12" s="5" t="n">
        <v>28143</v>
      </c>
    </row>
    <row r="13">
      <c r="A13" s="4" t="inlineStr">
        <is>
          <t>Forfeitures (in shares)</t>
        </is>
      </c>
      <c r="B13" s="4" t="inlineStr">
        <is>
          <t xml:space="preserve"> </t>
        </is>
      </c>
      <c r="C13" s="5" t="n">
        <v>0</v>
      </c>
      <c r="D13" s="5" t="n">
        <v>0</v>
      </c>
    </row>
    <row r="14">
      <c r="A14" s="4" t="inlineStr">
        <is>
          <t>Vested (in shares)</t>
        </is>
      </c>
      <c r="B14" s="4" t="inlineStr">
        <is>
          <t xml:space="preserve"> </t>
        </is>
      </c>
      <c r="C14" s="5" t="n">
        <v>-20934</v>
      </c>
      <c r="D14" s="5" t="n">
        <v>-18393</v>
      </c>
    </row>
    <row r="15">
      <c r="A15" s="4" t="inlineStr">
        <is>
          <t>Ending balance (in shares)</t>
        </is>
      </c>
      <c r="B15" s="5" t="n">
        <v>0</v>
      </c>
      <c r="C15" s="5" t="n">
        <v>0</v>
      </c>
      <c r="D15" s="5" t="n">
        <v>20934</v>
      </c>
    </row>
    <row r="16">
      <c r="A16" s="4" t="inlineStr">
        <is>
          <t>2021 Incentive Plan</t>
        </is>
      </c>
      <c r="B16" s="4" t="inlineStr">
        <is>
          <t xml:space="preserve"> </t>
        </is>
      </c>
      <c r="C16" s="4" t="inlineStr">
        <is>
          <t xml:space="preserve"> </t>
        </is>
      </c>
      <c r="D16" s="4" t="inlineStr">
        <is>
          <t xml:space="preserve"> </t>
        </is>
      </c>
    </row>
    <row r="17">
      <c r="A17" s="3" t="inlineStr">
        <is>
          <t>Share Plan</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5" t="n">
        <v>492107</v>
      </c>
      <c r="D18" s="5" t="n">
        <v>0</v>
      </c>
    </row>
    <row r="19">
      <c r="A19" s="4" t="inlineStr">
        <is>
          <t>Grants (in shares)</t>
        </is>
      </c>
      <c r="B19" s="4" t="inlineStr">
        <is>
          <t xml:space="preserve"> </t>
        </is>
      </c>
      <c r="C19" s="5" t="n">
        <v>481189</v>
      </c>
      <c r="D19" s="5" t="n">
        <v>492107</v>
      </c>
    </row>
    <row r="20">
      <c r="A20" s="4" t="inlineStr">
        <is>
          <t>Forfeitures (in shares)</t>
        </is>
      </c>
      <c r="B20" s="4" t="inlineStr">
        <is>
          <t xml:space="preserve"> </t>
        </is>
      </c>
      <c r="C20" s="5" t="n">
        <v>0</v>
      </c>
      <c r="D20" s="5" t="n">
        <v>0</v>
      </c>
    </row>
    <row r="21">
      <c r="A21" s="4" t="inlineStr">
        <is>
          <t>Vested (in shares)</t>
        </is>
      </c>
      <c r="B21" s="4" t="inlineStr">
        <is>
          <t xml:space="preserve"> </t>
        </is>
      </c>
      <c r="C21" s="5" t="n">
        <v>-164039</v>
      </c>
      <c r="D21" s="5" t="n">
        <v>0</v>
      </c>
    </row>
    <row r="22">
      <c r="A22" s="4" t="inlineStr">
        <is>
          <t>Ending balance (in shares)</t>
        </is>
      </c>
      <c r="B22" s="5" t="n">
        <v>809257</v>
      </c>
      <c r="C22" s="5" t="n">
        <v>809257</v>
      </c>
      <c r="D22" s="5" t="n">
        <v>492107</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Jun. 30, 2023</t>
        </is>
      </c>
      <c r="C1" s="2" t="inlineStr">
        <is>
          <t>Dec. 31, 2022</t>
        </is>
      </c>
    </row>
    <row r="2">
      <c r="A2" s="3" t="inlineStr">
        <is>
          <t>Assets, at fair value</t>
        </is>
      </c>
      <c r="B2" s="4" t="inlineStr">
        <is>
          <t xml:space="preserve"> </t>
        </is>
      </c>
      <c r="C2" s="4" t="inlineStr">
        <is>
          <t xml:space="preserve"> </t>
        </is>
      </c>
    </row>
    <row r="3">
      <c r="A3" s="4" t="inlineStr">
        <is>
          <t>Real estate securities, available for sale, measured at fair value</t>
        </is>
      </c>
      <c r="B3" s="6" t="n">
        <v>191849</v>
      </c>
      <c r="C3" s="6" t="n">
        <v>221025</v>
      </c>
    </row>
    <row r="4">
      <c r="A4" s="4" t="inlineStr">
        <is>
          <t>Real estate securities, trading, measured at fair value</t>
        </is>
      </c>
      <c r="B4" s="5" t="n">
        <v>125215</v>
      </c>
      <c r="C4" s="5" t="n">
        <v>235728</v>
      </c>
    </row>
    <row r="5">
      <c r="A5" s="4" t="inlineStr">
        <is>
          <t>Commercial mortgage loans, held for sale, measured at fair value</t>
        </is>
      </c>
      <c r="B5" s="5" t="n">
        <v>34250</v>
      </c>
      <c r="C5" s="5" t="n">
        <v>15559</v>
      </c>
    </row>
    <row r="6">
      <c r="A6" s="4" t="inlineStr">
        <is>
          <t>Derivative instruments, measured at fair value</t>
        </is>
      </c>
      <c r="B6" s="5" t="n">
        <v>251</v>
      </c>
      <c r="C6" s="5" t="n">
        <v>415</v>
      </c>
    </row>
    <row r="7">
      <c r="A7" s="3" t="inlineStr">
        <is>
          <t>Liabilities, at fair value</t>
        </is>
      </c>
      <c r="B7" s="4" t="inlineStr">
        <is>
          <t xml:space="preserve"> </t>
        </is>
      </c>
      <c r="C7" s="4" t="inlineStr">
        <is>
          <t xml:space="preserve"> </t>
        </is>
      </c>
    </row>
    <row r="8">
      <c r="A8" s="4" t="inlineStr">
        <is>
          <t>Liabilities</t>
        </is>
      </c>
      <c r="B8" s="5" t="n">
        <v>299</v>
      </c>
      <c r="C8" s="5" t="n">
        <v>64</v>
      </c>
    </row>
    <row r="9">
      <c r="A9" s="4" t="inlineStr">
        <is>
          <t>Fair Value, Measurements, Recurring</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Real estate securities, available for sale, measured at fair value</t>
        </is>
      </c>
      <c r="B11" s="5" t="n">
        <v>191849</v>
      </c>
      <c r="C11" s="5" t="n">
        <v>221025</v>
      </c>
    </row>
    <row r="12">
      <c r="A12" s="4" t="inlineStr">
        <is>
          <t>Real estate securities, trading, measured at fair value</t>
        </is>
      </c>
      <c r="B12" s="5" t="n">
        <v>125215</v>
      </c>
      <c r="C12" s="5" t="n">
        <v>235728</v>
      </c>
    </row>
    <row r="13">
      <c r="A13" s="4" t="inlineStr">
        <is>
          <t>Commercial mortgage loans, held for sale, measured at fair value</t>
        </is>
      </c>
      <c r="B13" s="5" t="n">
        <v>34250</v>
      </c>
      <c r="C13" s="5" t="n">
        <v>15559</v>
      </c>
    </row>
    <row r="14">
      <c r="A14" s="4" t="inlineStr">
        <is>
          <t>Total assets, at fair value</t>
        </is>
      </c>
      <c r="B14" s="5" t="n">
        <v>351564</v>
      </c>
      <c r="C14" s="5" t="n">
        <v>472727</v>
      </c>
    </row>
    <row r="15">
      <c r="A15" s="3" t="inlineStr">
        <is>
          <t>Liabilities, at fair value</t>
        </is>
      </c>
      <c r="B15" s="4" t="inlineStr">
        <is>
          <t xml:space="preserve"> </t>
        </is>
      </c>
      <c r="C15" s="4" t="inlineStr">
        <is>
          <t xml:space="preserve"> </t>
        </is>
      </c>
    </row>
    <row r="16">
      <c r="A16" s="4" t="inlineStr">
        <is>
          <t>Total liabilities, at fair value</t>
        </is>
      </c>
      <c r="B16" s="5" t="n">
        <v>299</v>
      </c>
      <c r="C16" s="5" t="n">
        <v>64</v>
      </c>
    </row>
    <row r="17">
      <c r="A17" s="4" t="inlineStr">
        <is>
          <t>Level I | Fair Value, Measurements, Recurring</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Real estate securities, available for sale, measured at fair value</t>
        </is>
      </c>
      <c r="B19" s="5" t="n">
        <v>0</v>
      </c>
      <c r="C19" s="5" t="n">
        <v>0</v>
      </c>
    </row>
    <row r="20">
      <c r="A20" s="4" t="inlineStr">
        <is>
          <t>Real estate securities, trading, measured at fair value</t>
        </is>
      </c>
      <c r="B20" s="5" t="n">
        <v>0</v>
      </c>
      <c r="C20" s="5" t="n">
        <v>0</v>
      </c>
    </row>
    <row r="21">
      <c r="A21" s="4" t="inlineStr">
        <is>
          <t>Commercial mortgage loans, held for sale, measured at fair value</t>
        </is>
      </c>
      <c r="B21" s="5" t="n">
        <v>0</v>
      </c>
      <c r="C21" s="5" t="n">
        <v>0</v>
      </c>
    </row>
    <row r="22">
      <c r="A22" s="4" t="inlineStr">
        <is>
          <t>Total assets, at fair value</t>
        </is>
      </c>
      <c r="B22" s="5" t="n">
        <v>0</v>
      </c>
      <c r="C22" s="5" t="n">
        <v>91</v>
      </c>
    </row>
    <row r="23">
      <c r="A23" s="3" t="inlineStr">
        <is>
          <t>Liabilities, at fair value</t>
        </is>
      </c>
      <c r="B23" s="4" t="inlineStr">
        <is>
          <t xml:space="preserve"> </t>
        </is>
      </c>
      <c r="C23" s="4" t="inlineStr">
        <is>
          <t xml:space="preserve"> </t>
        </is>
      </c>
    </row>
    <row r="24">
      <c r="A24" s="4" t="inlineStr">
        <is>
          <t>Total liabilities, at fair value</t>
        </is>
      </c>
      <c r="B24" s="5" t="n">
        <v>0</v>
      </c>
      <c r="C24" s="5" t="n">
        <v>0</v>
      </c>
    </row>
    <row r="25">
      <c r="A25" s="4" t="inlineStr">
        <is>
          <t>Level II | Fair Value, Measurements, Recurring</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Real estate securities, available for sale, measured at fair value</t>
        </is>
      </c>
      <c r="B27" s="5" t="n">
        <v>191849</v>
      </c>
      <c r="C27" s="5" t="n">
        <v>221025</v>
      </c>
    </row>
    <row r="28">
      <c r="A28" s="4" t="inlineStr">
        <is>
          <t>Real estate securities, trading, measured at fair value</t>
        </is>
      </c>
      <c r="B28" s="5" t="n">
        <v>0</v>
      </c>
      <c r="C28" s="5" t="n">
        <v>0</v>
      </c>
    </row>
    <row r="29">
      <c r="A29" s="4" t="inlineStr">
        <is>
          <t>Commercial mortgage loans, held for sale, measured at fair value</t>
        </is>
      </c>
      <c r="B29" s="5" t="n">
        <v>0</v>
      </c>
      <c r="C29" s="5" t="n">
        <v>0</v>
      </c>
    </row>
    <row r="30">
      <c r="A30" s="4" t="inlineStr">
        <is>
          <t>Total assets, at fair value</t>
        </is>
      </c>
      <c r="B30" s="5" t="n">
        <v>192099</v>
      </c>
      <c r="C30" s="5" t="n">
        <v>221349</v>
      </c>
    </row>
    <row r="31">
      <c r="A31" s="3" t="inlineStr">
        <is>
          <t>Liabilities, at fair value</t>
        </is>
      </c>
      <c r="B31" s="4" t="inlineStr">
        <is>
          <t xml:space="preserve"> </t>
        </is>
      </c>
      <c r="C31" s="4" t="inlineStr">
        <is>
          <t xml:space="preserve"> </t>
        </is>
      </c>
    </row>
    <row r="32">
      <c r="A32" s="4" t="inlineStr">
        <is>
          <t>Total liabilities, at fair value</t>
        </is>
      </c>
      <c r="B32" s="5" t="n">
        <v>299</v>
      </c>
      <c r="C32" s="5" t="n">
        <v>64</v>
      </c>
    </row>
    <row r="33">
      <c r="A33" s="4" t="inlineStr">
        <is>
          <t>Level III | Fair Value, Measurements, Recurring</t>
        </is>
      </c>
      <c r="B33" s="4" t="inlineStr">
        <is>
          <t xml:space="preserve"> </t>
        </is>
      </c>
      <c r="C33" s="4" t="inlineStr">
        <is>
          <t xml:space="preserve"> </t>
        </is>
      </c>
    </row>
    <row r="34">
      <c r="A34" s="3" t="inlineStr">
        <is>
          <t>Assets, at fair value</t>
        </is>
      </c>
      <c r="B34" s="4" t="inlineStr">
        <is>
          <t xml:space="preserve"> </t>
        </is>
      </c>
      <c r="C34" s="4" t="inlineStr">
        <is>
          <t xml:space="preserve"> </t>
        </is>
      </c>
    </row>
    <row r="35">
      <c r="A35" s="4" t="inlineStr">
        <is>
          <t>Real estate securities, available for sale, measured at fair value</t>
        </is>
      </c>
      <c r="B35" s="5" t="n">
        <v>0</v>
      </c>
      <c r="C35" s="5" t="n">
        <v>0</v>
      </c>
    </row>
    <row r="36">
      <c r="A36" s="4" t="inlineStr">
        <is>
          <t>Real estate securities, trading, measured at fair value</t>
        </is>
      </c>
      <c r="B36" s="5" t="n">
        <v>125215</v>
      </c>
      <c r="C36" s="5" t="n">
        <v>235728</v>
      </c>
    </row>
    <row r="37">
      <c r="A37" s="4" t="inlineStr">
        <is>
          <t>Commercial mortgage loans, held for sale, measured at fair value</t>
        </is>
      </c>
      <c r="B37" s="5" t="n">
        <v>34250</v>
      </c>
      <c r="C37" s="5" t="n">
        <v>15559</v>
      </c>
    </row>
    <row r="38">
      <c r="A38" s="4" t="inlineStr">
        <is>
          <t>Total assets, at fair value</t>
        </is>
      </c>
      <c r="B38" s="5" t="n">
        <v>159465</v>
      </c>
      <c r="C38" s="5" t="n">
        <v>251287</v>
      </c>
    </row>
    <row r="39">
      <c r="A39" s="3" t="inlineStr">
        <is>
          <t>Liabilities, at fair value</t>
        </is>
      </c>
      <c r="B39" s="4" t="inlineStr">
        <is>
          <t xml:space="preserve"> </t>
        </is>
      </c>
      <c r="C39" s="4" t="inlineStr">
        <is>
          <t xml:space="preserve"> </t>
        </is>
      </c>
    </row>
    <row r="40">
      <c r="A40" s="4" t="inlineStr">
        <is>
          <t>Total liabilities, at fair value</t>
        </is>
      </c>
      <c r="B40" s="5" t="n">
        <v>0</v>
      </c>
      <c r="C40" s="5" t="n">
        <v>0</v>
      </c>
    </row>
    <row r="41">
      <c r="A41" s="4" t="inlineStr">
        <is>
          <t>Interest rate swaps</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Derivative instruments, measured at fair value</t>
        </is>
      </c>
      <c r="B43" s="5" t="n">
        <v>251</v>
      </c>
      <c r="C43" s="5" t="n">
        <v>90</v>
      </c>
    </row>
    <row r="44">
      <c r="A44" s="3" t="inlineStr">
        <is>
          <t>Liabilities, at fair value</t>
        </is>
      </c>
      <c r="B44" s="4" t="inlineStr">
        <is>
          <t xml:space="preserve"> </t>
        </is>
      </c>
      <c r="C44" s="4" t="inlineStr">
        <is>
          <t xml:space="preserve"> </t>
        </is>
      </c>
    </row>
    <row r="45">
      <c r="A45" s="4" t="inlineStr">
        <is>
          <t>Liabilities</t>
        </is>
      </c>
      <c r="B45" s="5" t="n">
        <v>0</v>
      </c>
      <c r="C45" s="5" t="n">
        <v>0</v>
      </c>
    </row>
    <row r="46">
      <c r="A46" s="4" t="inlineStr">
        <is>
          <t>Interest rate swaps | Fair Value, Measurements, Recurring</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Derivative instruments, measured at fair value</t>
        </is>
      </c>
      <c r="B48" s="5" t="n">
        <v>251</v>
      </c>
      <c r="C48" s="5" t="n">
        <v>90</v>
      </c>
    </row>
    <row r="49">
      <c r="A49" s="4" t="inlineStr">
        <is>
          <t>Interest rate swaps | Level I | Fair Value, Measurements, Recurring</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Derivative instruments, measured at fair value</t>
        </is>
      </c>
      <c r="B51" s="5" t="n">
        <v>0</v>
      </c>
      <c r="C51" s="5" t="n">
        <v>0</v>
      </c>
    </row>
    <row r="52">
      <c r="A52" s="4" t="inlineStr">
        <is>
          <t>Interest rate swaps | Level II | Fair Value, Measurements, Recurring</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Derivative instruments, measured at fair value</t>
        </is>
      </c>
      <c r="B54" s="5" t="n">
        <v>251</v>
      </c>
      <c r="C54" s="5" t="n">
        <v>90</v>
      </c>
    </row>
    <row r="55">
      <c r="A55" s="4" t="inlineStr">
        <is>
          <t>Interest rate swaps | Level III | Fair Value, Measurements, Recurring</t>
        </is>
      </c>
      <c r="B55" s="4" t="inlineStr">
        <is>
          <t xml:space="preserve"> </t>
        </is>
      </c>
      <c r="C55" s="4" t="inlineStr">
        <is>
          <t xml:space="preserve"> </t>
        </is>
      </c>
    </row>
    <row r="56">
      <c r="A56" s="3" t="inlineStr">
        <is>
          <t>Assets, at fair value</t>
        </is>
      </c>
      <c r="B56" s="4" t="inlineStr">
        <is>
          <t xml:space="preserve"> </t>
        </is>
      </c>
      <c r="C56" s="4" t="inlineStr">
        <is>
          <t xml:space="preserve"> </t>
        </is>
      </c>
    </row>
    <row r="57">
      <c r="A57" s="4" t="inlineStr">
        <is>
          <t>Derivative instruments, measured at fair value</t>
        </is>
      </c>
      <c r="B57" s="5" t="n">
        <v>0</v>
      </c>
      <c r="C57" s="5" t="n">
        <v>0</v>
      </c>
    </row>
    <row r="58">
      <c r="A58" s="4" t="inlineStr">
        <is>
          <t>Treasury note futures</t>
        </is>
      </c>
      <c r="B58" s="4" t="inlineStr">
        <is>
          <t xml:space="preserve"> </t>
        </is>
      </c>
      <c r="C58" s="4" t="inlineStr">
        <is>
          <t xml:space="preserve"> </t>
        </is>
      </c>
    </row>
    <row r="59">
      <c r="A59" s="3" t="inlineStr">
        <is>
          <t>Assets, at fair value</t>
        </is>
      </c>
      <c r="B59" s="4" t="inlineStr">
        <is>
          <t xml:space="preserve"> </t>
        </is>
      </c>
      <c r="C59" s="4" t="inlineStr">
        <is>
          <t xml:space="preserve"> </t>
        </is>
      </c>
    </row>
    <row r="60">
      <c r="A60" s="4" t="inlineStr">
        <is>
          <t>Derivative instruments, measured at fair value</t>
        </is>
      </c>
      <c r="B60" s="5" t="n">
        <v>0</v>
      </c>
      <c r="C60" s="5" t="n">
        <v>91</v>
      </c>
    </row>
    <row r="61">
      <c r="A61" s="3" t="inlineStr">
        <is>
          <t>Liabilities, at fair value</t>
        </is>
      </c>
      <c r="B61" s="4" t="inlineStr">
        <is>
          <t xml:space="preserve"> </t>
        </is>
      </c>
      <c r="C61" s="4" t="inlineStr">
        <is>
          <t xml:space="preserve"> </t>
        </is>
      </c>
    </row>
    <row r="62">
      <c r="A62" s="4" t="inlineStr">
        <is>
          <t>Liabilities</t>
        </is>
      </c>
      <c r="B62" s="5" t="n">
        <v>0</v>
      </c>
      <c r="C62" s="5" t="n">
        <v>0</v>
      </c>
    </row>
    <row r="63">
      <c r="A63" s="4" t="inlineStr">
        <is>
          <t>Treasury note futures | Fair Value, Measurements, Recurring</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Derivative instruments, measured at fair value</t>
        </is>
      </c>
      <c r="B65" s="4" t="inlineStr">
        <is>
          <t xml:space="preserve"> </t>
        </is>
      </c>
      <c r="C65" s="5" t="n">
        <v>91</v>
      </c>
    </row>
    <row r="66">
      <c r="A66" s="4" t="inlineStr">
        <is>
          <t>Treasury note futures | Level I | Fair Value, Measurements, Recurring</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Derivative instruments, measured at fair value</t>
        </is>
      </c>
      <c r="B68" s="4" t="inlineStr">
        <is>
          <t xml:space="preserve"> </t>
        </is>
      </c>
      <c r="C68" s="5" t="n">
        <v>91</v>
      </c>
    </row>
    <row r="69">
      <c r="A69" s="4" t="inlineStr">
        <is>
          <t>Treasury note futures | Level II | Fair Value, Measurements, Recurring</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Derivative instruments, measured at fair value</t>
        </is>
      </c>
      <c r="B71" s="4" t="inlineStr">
        <is>
          <t xml:space="preserve"> </t>
        </is>
      </c>
      <c r="C71" s="5" t="n">
        <v>0</v>
      </c>
    </row>
    <row r="72">
      <c r="A72" s="4" t="inlineStr">
        <is>
          <t>Treasury note futures | Level III | Fair Value, Measurements, Recurring</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Derivative instruments, measured at fair value</t>
        </is>
      </c>
      <c r="B74" s="4" t="inlineStr">
        <is>
          <t xml:space="preserve"> </t>
        </is>
      </c>
      <c r="C74" s="5" t="n">
        <v>0</v>
      </c>
    </row>
    <row r="75">
      <c r="A75" s="4" t="inlineStr">
        <is>
          <t>Credit default swaps</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Derivative instruments, measured at fair value</t>
        </is>
      </c>
      <c r="B77" s="5" t="n">
        <v>0</v>
      </c>
      <c r="C77" s="5" t="n">
        <v>234</v>
      </c>
    </row>
    <row r="78">
      <c r="A78" s="3" t="inlineStr">
        <is>
          <t>Liabilities, at fair value</t>
        </is>
      </c>
      <c r="B78" s="4" t="inlineStr">
        <is>
          <t xml:space="preserve"> </t>
        </is>
      </c>
      <c r="C78" s="4" t="inlineStr">
        <is>
          <t xml:space="preserve"> </t>
        </is>
      </c>
    </row>
    <row r="79">
      <c r="A79" s="4" t="inlineStr">
        <is>
          <t>Liabilities</t>
        </is>
      </c>
      <c r="B79" s="5" t="n">
        <v>299</v>
      </c>
      <c r="C79" s="5" t="n">
        <v>64</v>
      </c>
    </row>
    <row r="80">
      <c r="A80" s="4" t="inlineStr">
        <is>
          <t>Credit default swaps | Fair Value, Measurements, Recurring</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Derivative instruments, measured at fair value</t>
        </is>
      </c>
      <c r="B82" s="4" t="inlineStr">
        <is>
          <t xml:space="preserve"> </t>
        </is>
      </c>
      <c r="C82" s="5" t="n">
        <v>234</v>
      </c>
    </row>
    <row r="83">
      <c r="A83" s="3" t="inlineStr">
        <is>
          <t>Liabilities, at fair value</t>
        </is>
      </c>
      <c r="B83" s="4" t="inlineStr">
        <is>
          <t xml:space="preserve"> </t>
        </is>
      </c>
      <c r="C83" s="4" t="inlineStr">
        <is>
          <t xml:space="preserve"> </t>
        </is>
      </c>
    </row>
    <row r="84">
      <c r="A84" s="4" t="inlineStr">
        <is>
          <t>Liabilities</t>
        </is>
      </c>
      <c r="B84" s="5" t="n">
        <v>299</v>
      </c>
      <c r="C84" s="5" t="n">
        <v>64</v>
      </c>
    </row>
    <row r="85">
      <c r="A85" s="4" t="inlineStr">
        <is>
          <t>Credit default swaps | Level I | Fair Value, Measurements, Recurring</t>
        </is>
      </c>
      <c r="B85" s="4" t="inlineStr">
        <is>
          <t xml:space="preserve"> </t>
        </is>
      </c>
      <c r="C85" s="4" t="inlineStr">
        <is>
          <t xml:space="preserve"> </t>
        </is>
      </c>
    </row>
    <row r="86">
      <c r="A86" s="3" t="inlineStr">
        <is>
          <t>Assets, at fair value</t>
        </is>
      </c>
      <c r="B86" s="4" t="inlineStr">
        <is>
          <t xml:space="preserve"> </t>
        </is>
      </c>
      <c r="C86" s="4" t="inlineStr">
        <is>
          <t xml:space="preserve"> </t>
        </is>
      </c>
    </row>
    <row r="87">
      <c r="A87" s="4" t="inlineStr">
        <is>
          <t>Derivative instruments, measured at fair value</t>
        </is>
      </c>
      <c r="B87" s="4" t="inlineStr">
        <is>
          <t xml:space="preserve"> </t>
        </is>
      </c>
      <c r="C87" s="5" t="n">
        <v>0</v>
      </c>
    </row>
    <row r="88">
      <c r="A88" s="3" t="inlineStr">
        <is>
          <t>Liabilities, at fair value</t>
        </is>
      </c>
      <c r="B88" s="4" t="inlineStr">
        <is>
          <t xml:space="preserve"> </t>
        </is>
      </c>
      <c r="C88" s="4" t="inlineStr">
        <is>
          <t xml:space="preserve"> </t>
        </is>
      </c>
    </row>
    <row r="89">
      <c r="A89" s="4" t="inlineStr">
        <is>
          <t>Liabilities</t>
        </is>
      </c>
      <c r="B89" s="5" t="n">
        <v>0</v>
      </c>
      <c r="C89" s="5" t="n">
        <v>0</v>
      </c>
    </row>
    <row r="90">
      <c r="A90" s="4" t="inlineStr">
        <is>
          <t>Credit default swaps | Level II | Fair Value, Measurements, Recurring</t>
        </is>
      </c>
      <c r="B90" s="4" t="inlineStr">
        <is>
          <t xml:space="preserve"> </t>
        </is>
      </c>
      <c r="C90" s="4" t="inlineStr">
        <is>
          <t xml:space="preserve"> </t>
        </is>
      </c>
    </row>
    <row r="91">
      <c r="A91" s="3" t="inlineStr">
        <is>
          <t>Assets, at fair value</t>
        </is>
      </c>
      <c r="B91" s="4" t="inlineStr">
        <is>
          <t xml:space="preserve"> </t>
        </is>
      </c>
      <c r="C91" s="4" t="inlineStr">
        <is>
          <t xml:space="preserve"> </t>
        </is>
      </c>
    </row>
    <row r="92">
      <c r="A92" s="4" t="inlineStr">
        <is>
          <t>Derivative instruments, measured at fair value</t>
        </is>
      </c>
      <c r="B92" s="4" t="inlineStr">
        <is>
          <t xml:space="preserve"> </t>
        </is>
      </c>
      <c r="C92" s="5" t="n">
        <v>234</v>
      </c>
    </row>
    <row r="93">
      <c r="A93" s="3" t="inlineStr">
        <is>
          <t>Liabilities, at fair value</t>
        </is>
      </c>
      <c r="B93" s="4" t="inlineStr">
        <is>
          <t xml:space="preserve"> </t>
        </is>
      </c>
      <c r="C93" s="4" t="inlineStr">
        <is>
          <t xml:space="preserve"> </t>
        </is>
      </c>
    </row>
    <row r="94">
      <c r="A94" s="4" t="inlineStr">
        <is>
          <t>Liabilities</t>
        </is>
      </c>
      <c r="B94" s="5" t="n">
        <v>299</v>
      </c>
      <c r="C94" s="5" t="n">
        <v>64</v>
      </c>
    </row>
    <row r="95">
      <c r="A95" s="4" t="inlineStr">
        <is>
          <t>Credit default swaps | Level III | Fair Value, Measurements, Recurring</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Derivative instruments, measured at fair value</t>
        </is>
      </c>
      <c r="B97" s="4" t="inlineStr">
        <is>
          <t xml:space="preserve"> </t>
        </is>
      </c>
      <c r="C97" s="5" t="n">
        <v>0</v>
      </c>
    </row>
    <row r="98">
      <c r="A98" s="3" t="inlineStr">
        <is>
          <t>Liabilities, at fair value</t>
        </is>
      </c>
      <c r="B98" s="4" t="inlineStr">
        <is>
          <t xml:space="preserve"> </t>
        </is>
      </c>
      <c r="C98" s="4" t="inlineStr">
        <is>
          <t xml:space="preserve"> </t>
        </is>
      </c>
    </row>
    <row r="99">
      <c r="A99" s="4" t="inlineStr">
        <is>
          <t>Liabilities</t>
        </is>
      </c>
      <c r="B99" s="6" t="n">
        <v>0</v>
      </c>
      <c r="C9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Valuation Method Of Level 3 Financial Instruments Measured on a Recurring Basis (Details)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mmercial mortgage loans, held for sale, measured at fair value</t>
        </is>
      </c>
      <c r="B4" s="6" t="n">
        <v>34250</v>
      </c>
      <c r="C4" s="6" t="n">
        <v>15559</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ercial mortgage loans, held for sale, measured at fair value</t>
        </is>
      </c>
      <c r="B7" s="5" t="n">
        <v>34250</v>
      </c>
      <c r="C7" s="5" t="n">
        <v>15559</v>
      </c>
    </row>
    <row r="8">
      <c r="A8" s="4" t="inlineStr">
        <is>
          <t>Fair Value, Measurements, Recurring | Level I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mmercial mortgage loans, held for sale, measured at fair value</t>
        </is>
      </c>
      <c r="B10" s="5" t="n">
        <v>34250</v>
      </c>
      <c r="C10" s="5" t="n">
        <v>15559</v>
      </c>
    </row>
    <row r="11">
      <c r="A11" s="4" t="inlineStr">
        <is>
          <t>Discounted Cash Flow | Commercial mortgage loans, held for sale, measured at fair value | Fair Value, Measurements, Recurring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ercial mortgage loans, held for sale, measured at fair value</t>
        </is>
      </c>
      <c r="B13" s="5" t="n">
        <v>34250</v>
      </c>
      <c r="C13" s="5" t="n">
        <v>15559</v>
      </c>
    </row>
    <row r="14">
      <c r="A14" s="4" t="inlineStr">
        <is>
          <t>Discounted Cash Flow | Real estate securities, trading, measured at fair value | Fair Value, Measurements, Recurring | Level III</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al estate securities, trading, measured at fair value</t>
        </is>
      </c>
      <c r="B16" s="6" t="n">
        <v>125215</v>
      </c>
      <c r="C16" s="6" t="n">
        <v>235728</v>
      </c>
    </row>
    <row r="17">
      <c r="A17" s="4" t="inlineStr">
        <is>
          <t>Discounted Cash Flow | Weighted Average | Commercial mortgage loans, held for sale, measured at fair value | Fair Value, Measurements, Recurring | Level II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eighted average yield</t>
        </is>
      </c>
      <c r="B19" s="8" t="n">
        <v>0.08500000000000001</v>
      </c>
      <c r="C19" s="8" t="n">
        <v>0.07199999999999999</v>
      </c>
    </row>
    <row r="20">
      <c r="A20" s="4" t="inlineStr">
        <is>
          <t>Discounted Cash Flow | Weighted Average | Real estate securities, trading, measured at fair value | Fair Value, Measurements, Recurring | Level I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eighted average yield</t>
        </is>
      </c>
      <c r="B22" s="8" t="n">
        <v>0.037</v>
      </c>
      <c r="C22" s="8" t="n">
        <v>0.033</v>
      </c>
    </row>
    <row r="23">
      <c r="A23" s="4" t="inlineStr">
        <is>
          <t>Discounted Cash Flow | Minimum | Commercial mortgage loans, held for sale, measured at fair value | Fair Value, Measurements, Recurring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eighted average yield</t>
        </is>
      </c>
      <c r="B25" s="8" t="n">
        <v>0.082</v>
      </c>
      <c r="C25" s="8" t="n">
        <v>0.063</v>
      </c>
    </row>
    <row r="26">
      <c r="A26" s="4" t="inlineStr">
        <is>
          <t>Discounted Cash Flow | Minimum | Real estate securities, trading, measured at fair value | Fair Value, Measurements, Recurring | Level III</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eighted average yield</t>
        </is>
      </c>
      <c r="B28" s="9" t="n">
        <v>0.02</v>
      </c>
      <c r="C28" s="9" t="n">
        <v>0.02</v>
      </c>
    </row>
    <row r="29">
      <c r="A29" s="4" t="inlineStr">
        <is>
          <t>Discounted Cash Flow | Maximum | Commercial mortgage loans, held for sale, measured at fair value | Fair Value, Measurements, Recurring | Level II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eighted average yield</t>
        </is>
      </c>
      <c r="B31" s="8" t="n">
        <v>0.08699999999999999</v>
      </c>
      <c r="C31" s="8" t="n">
        <v>0.077</v>
      </c>
    </row>
    <row r="32">
      <c r="A32" s="4" t="inlineStr">
        <is>
          <t>Discounted Cash Flow | Maximum | Real estate securities, trading, measured at fair value | Fair Value, Measurements, Recurring | Level I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eighted average yield</t>
        </is>
      </c>
      <c r="B34" s="8" t="n">
        <v>0.075</v>
      </c>
      <c r="C34" s="8" t="n">
        <v>0.06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hanges in the Company's Financial Instruments Classified as Level III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Total realized and unrealized gain/(loss) included in earnings:</t>
        </is>
      </c>
      <c r="B3" s="4" t="inlineStr">
        <is>
          <t xml:space="preserve"> </t>
        </is>
      </c>
      <c r="C3" s="4" t="inlineStr">
        <is>
          <t xml:space="preserve"> </t>
        </is>
      </c>
      <c r="D3" s="4" t="inlineStr">
        <is>
          <t xml:space="preserve"> </t>
        </is>
      </c>
    </row>
    <row r="4">
      <c r="A4" s="4" t="inlineStr">
        <is>
          <t>Net accretion</t>
        </is>
      </c>
      <c r="B4" s="6" t="n">
        <v>6244</v>
      </c>
      <c r="C4" s="6" t="n">
        <v>5209</v>
      </c>
      <c r="D4" s="4" t="inlineStr">
        <is>
          <t xml:space="preserve"> </t>
        </is>
      </c>
    </row>
    <row r="5">
      <c r="A5" s="4" t="inlineStr">
        <is>
          <t>Commercial Mortgage Loans, held for sale, measured at fair value | Level III | Fair Value, Measurements, Recurring</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5" t="n">
        <v>15559</v>
      </c>
      <c r="C7" s="5" t="n">
        <v>34718</v>
      </c>
      <c r="D7" s="6" t="n">
        <v>34718</v>
      </c>
    </row>
    <row r="8">
      <c r="A8" s="4" t="inlineStr">
        <is>
          <t>Transfers Into Level III</t>
        </is>
      </c>
      <c r="B8" s="5" t="n">
        <v>0</v>
      </c>
      <c r="C8" s="4" t="inlineStr">
        <is>
          <t xml:space="preserve"> </t>
        </is>
      </c>
      <c r="D8" s="5" t="n">
        <v>0</v>
      </c>
    </row>
    <row r="9">
      <c r="A9" s="3" t="inlineStr">
        <is>
          <t>Total realized and unrealized gain/(loss) included in earnings:</t>
        </is>
      </c>
      <c r="B9" s="4" t="inlineStr">
        <is>
          <t xml:space="preserve"> </t>
        </is>
      </c>
      <c r="C9" s="4" t="inlineStr">
        <is>
          <t xml:space="preserve"> </t>
        </is>
      </c>
      <c r="D9" s="4" t="inlineStr">
        <is>
          <t xml:space="preserve"> </t>
        </is>
      </c>
    </row>
    <row r="10">
      <c r="A10" s="4" t="inlineStr">
        <is>
          <t>Realized gain/(loss) on sale of commercial mortgage loans, held for sale</t>
        </is>
      </c>
      <c r="B10" s="5" t="n">
        <v>2094</v>
      </c>
      <c r="C10" s="4" t="inlineStr">
        <is>
          <t xml:space="preserve"> </t>
        </is>
      </c>
      <c r="D10" s="5" t="n">
        <v>2358</v>
      </c>
    </row>
    <row r="11">
      <c r="A11" s="4" t="inlineStr">
        <is>
          <t>Realized gain/(loss) on sale of available for sale trading securities</t>
        </is>
      </c>
      <c r="B11" s="5" t="n">
        <v>0</v>
      </c>
      <c r="C11" s="4" t="inlineStr">
        <is>
          <t xml:space="preserve"> </t>
        </is>
      </c>
      <c r="D11" s="5" t="n">
        <v>0</v>
      </c>
    </row>
    <row r="12">
      <c r="A12" s="4" t="inlineStr">
        <is>
          <t>Unrealized gain/(loss) on commercial mortgage loans, held for sale and other real estate investments</t>
        </is>
      </c>
      <c r="B12" s="5" t="n">
        <v>44</v>
      </c>
      <c r="C12" s="4" t="inlineStr">
        <is>
          <t xml:space="preserve"> </t>
        </is>
      </c>
      <c r="D12" s="5" t="n">
        <v>-511</v>
      </c>
    </row>
    <row r="13">
      <c r="A13" s="4" t="inlineStr">
        <is>
          <t>Trading gain/(loss)</t>
        </is>
      </c>
      <c r="B13" s="5" t="n">
        <v>0</v>
      </c>
      <c r="C13" s="4" t="inlineStr">
        <is>
          <t xml:space="preserve"> </t>
        </is>
      </c>
      <c r="D13" s="5" t="n">
        <v>0</v>
      </c>
    </row>
    <row r="14">
      <c r="A14" s="4" t="inlineStr">
        <is>
          <t>Net accretion</t>
        </is>
      </c>
      <c r="B14" s="4" t="inlineStr">
        <is>
          <t xml:space="preserve"> </t>
        </is>
      </c>
      <c r="C14" s="4" t="inlineStr">
        <is>
          <t xml:space="preserve"> </t>
        </is>
      </c>
      <c r="D14" s="5" t="n">
        <v>0</v>
      </c>
    </row>
    <row r="15">
      <c r="A15" s="4" t="inlineStr">
        <is>
          <t>Purchases</t>
        </is>
      </c>
      <c r="B15" s="5" t="n">
        <v>76250</v>
      </c>
      <c r="C15" s="4" t="inlineStr">
        <is>
          <t xml:space="preserve"> </t>
        </is>
      </c>
      <c r="D15" s="5" t="n">
        <v>366692</v>
      </c>
    </row>
    <row r="16">
      <c r="A16" s="4" t="inlineStr">
        <is>
          <t>Sales / paydowns</t>
        </is>
      </c>
      <c r="B16" s="5" t="n">
        <v>-59697</v>
      </c>
      <c r="C16" s="4" t="inlineStr">
        <is>
          <t xml:space="preserve"> </t>
        </is>
      </c>
      <c r="D16" s="5" t="n">
        <v>-387698</v>
      </c>
    </row>
    <row r="17">
      <c r="A17" s="4" t="inlineStr">
        <is>
          <t>Transfers out of Level III</t>
        </is>
      </c>
      <c r="B17" s="5" t="n">
        <v>0</v>
      </c>
      <c r="C17" s="4" t="inlineStr">
        <is>
          <t xml:space="preserve"> </t>
        </is>
      </c>
      <c r="D17" s="5" t="n">
        <v>0</v>
      </c>
    </row>
    <row r="18">
      <c r="A18" s="4" t="inlineStr">
        <is>
          <t>Ending balance</t>
        </is>
      </c>
      <c r="B18" s="5" t="n">
        <v>34250</v>
      </c>
      <c r="C18" s="4" t="inlineStr">
        <is>
          <t xml:space="preserve"> </t>
        </is>
      </c>
      <c r="D18" s="5" t="n">
        <v>15559</v>
      </c>
    </row>
    <row r="19">
      <c r="A19" s="4" t="inlineStr">
        <is>
          <t>Real estate securities, trading, measured at fair value | Level III | Fair Value, Measurements, Recurring</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5" t="n">
        <v>235728</v>
      </c>
      <c r="C21" s="5" t="n">
        <v>0</v>
      </c>
      <c r="D21" s="5" t="n">
        <v>0</v>
      </c>
    </row>
    <row r="22">
      <c r="A22" s="4" t="inlineStr">
        <is>
          <t>Transfers Into Level III</t>
        </is>
      </c>
      <c r="B22" s="5" t="n">
        <v>0</v>
      </c>
      <c r="C22" s="4" t="inlineStr">
        <is>
          <t xml:space="preserve"> </t>
        </is>
      </c>
      <c r="D22" s="5" t="n">
        <v>4566871</v>
      </c>
    </row>
    <row r="23">
      <c r="A23" s="3" t="inlineStr">
        <is>
          <t>Total realized and unrealized gain/(loss) included in earnings:</t>
        </is>
      </c>
      <c r="B23" s="4" t="inlineStr">
        <is>
          <t xml:space="preserve"> </t>
        </is>
      </c>
      <c r="C23" s="4" t="inlineStr">
        <is>
          <t xml:space="preserve"> </t>
        </is>
      </c>
      <c r="D23" s="4" t="inlineStr">
        <is>
          <t xml:space="preserve"> </t>
        </is>
      </c>
    </row>
    <row r="24">
      <c r="A24" s="4" t="inlineStr">
        <is>
          <t>Realized gain/(loss) on sale of commercial mortgage loans, held for sale</t>
        </is>
      </c>
      <c r="B24" s="5" t="n">
        <v>0</v>
      </c>
      <c r="C24" s="4" t="inlineStr">
        <is>
          <t xml:space="preserve"> </t>
        </is>
      </c>
      <c r="D24" s="5" t="n">
        <v>0</v>
      </c>
    </row>
    <row r="25">
      <c r="A25" s="4" t="inlineStr">
        <is>
          <t>Realized gain/(loss) on sale of available for sale trading securities</t>
        </is>
      </c>
      <c r="B25" s="5" t="n">
        <v>0</v>
      </c>
      <c r="C25" s="4" t="inlineStr">
        <is>
          <t xml:space="preserve"> </t>
        </is>
      </c>
      <c r="D25" s="5" t="n">
        <v>0</v>
      </c>
    </row>
    <row r="26">
      <c r="A26" s="4" t="inlineStr">
        <is>
          <t>Unrealized gain/(loss) on commercial mortgage loans, held for sale and other real estate investments</t>
        </is>
      </c>
      <c r="B26" s="5" t="n">
        <v>0</v>
      </c>
      <c r="C26" s="4" t="inlineStr">
        <is>
          <t xml:space="preserve"> </t>
        </is>
      </c>
      <c r="D26" s="5" t="n">
        <v>0</v>
      </c>
    </row>
    <row r="27">
      <c r="A27" s="4" t="inlineStr">
        <is>
          <t>Trading gain/(loss)</t>
        </is>
      </c>
      <c r="B27" s="5" t="n">
        <v>2022</v>
      </c>
      <c r="C27" s="4" t="inlineStr">
        <is>
          <t xml:space="preserve"> </t>
        </is>
      </c>
      <c r="D27" s="5" t="n">
        <v>-119220</v>
      </c>
    </row>
    <row r="28">
      <c r="A28" s="4" t="inlineStr">
        <is>
          <t>Net accretion</t>
        </is>
      </c>
      <c r="B28" s="4" t="inlineStr">
        <is>
          <t xml:space="preserve"> </t>
        </is>
      </c>
      <c r="C28" s="4" t="inlineStr">
        <is>
          <t xml:space="preserve"> </t>
        </is>
      </c>
      <c r="D28" s="5" t="n">
        <v>0</v>
      </c>
    </row>
    <row r="29">
      <c r="A29" s="4" t="inlineStr">
        <is>
          <t>Purchases</t>
        </is>
      </c>
      <c r="B29" s="5" t="n">
        <v>0</v>
      </c>
      <c r="C29" s="4" t="inlineStr">
        <is>
          <t xml:space="preserve"> </t>
        </is>
      </c>
      <c r="D29" s="5" t="n">
        <v>0</v>
      </c>
    </row>
    <row r="30">
      <c r="A30" s="4" t="inlineStr">
        <is>
          <t>Sales / paydowns</t>
        </is>
      </c>
      <c r="B30" s="5" t="n">
        <v>-112535</v>
      </c>
      <c r="C30" s="4" t="inlineStr">
        <is>
          <t xml:space="preserve"> </t>
        </is>
      </c>
      <c r="D30" s="5" t="n">
        <v>-4211923</v>
      </c>
    </row>
    <row r="31">
      <c r="A31" s="4" t="inlineStr">
        <is>
          <t>Transfers out of Level III</t>
        </is>
      </c>
      <c r="B31" s="5" t="n">
        <v>0</v>
      </c>
      <c r="C31" s="4" t="inlineStr">
        <is>
          <t xml:space="preserve"> </t>
        </is>
      </c>
      <c r="D31" s="5" t="n">
        <v>0</v>
      </c>
    </row>
    <row r="32">
      <c r="A32" s="4" t="inlineStr">
        <is>
          <t>Ending balance</t>
        </is>
      </c>
      <c r="B32" s="5" t="n">
        <v>125215</v>
      </c>
      <c r="C32" s="4" t="inlineStr">
        <is>
          <t xml:space="preserve"> </t>
        </is>
      </c>
      <c r="D32" s="5" t="n">
        <v>235728</v>
      </c>
    </row>
    <row r="33">
      <c r="A33" s="4" t="inlineStr">
        <is>
          <t>Other real estate investments, measured at fair value | Level III | Fair Value, Measurements, Recurring</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eginning balance</t>
        </is>
      </c>
      <c r="B35" s="6" t="n">
        <v>0</v>
      </c>
      <c r="C35" s="6" t="n">
        <v>2074</v>
      </c>
      <c r="D35" s="5" t="n">
        <v>2074</v>
      </c>
    </row>
    <row r="36">
      <c r="A36" s="4" t="inlineStr">
        <is>
          <t>Transfers Into Level III</t>
        </is>
      </c>
      <c r="B36" s="4" t="inlineStr">
        <is>
          <t xml:space="preserve"> </t>
        </is>
      </c>
      <c r="C36" s="4" t="inlineStr">
        <is>
          <t xml:space="preserve"> </t>
        </is>
      </c>
      <c r="D36" s="5" t="n">
        <v>0</v>
      </c>
    </row>
    <row r="37">
      <c r="A37" s="3" t="inlineStr">
        <is>
          <t>Total realized and unrealized gain/(loss) included in earnings:</t>
        </is>
      </c>
      <c r="B37" s="4" t="inlineStr">
        <is>
          <t xml:space="preserve"> </t>
        </is>
      </c>
      <c r="C37" s="4" t="inlineStr">
        <is>
          <t xml:space="preserve"> </t>
        </is>
      </c>
      <c r="D37" s="4" t="inlineStr">
        <is>
          <t xml:space="preserve"> </t>
        </is>
      </c>
    </row>
    <row r="38">
      <c r="A38" s="4" t="inlineStr">
        <is>
          <t>Realized gain/(loss) on sale of commercial mortgage loans, held for sale</t>
        </is>
      </c>
      <c r="B38" s="4" t="inlineStr">
        <is>
          <t xml:space="preserve"> </t>
        </is>
      </c>
      <c r="C38" s="4" t="inlineStr">
        <is>
          <t xml:space="preserve"> </t>
        </is>
      </c>
      <c r="D38" s="5" t="n">
        <v>0</v>
      </c>
    </row>
    <row r="39">
      <c r="A39" s="4" t="inlineStr">
        <is>
          <t>Realized gain/(loss) on sale of available for sale trading securities</t>
        </is>
      </c>
      <c r="B39" s="4" t="inlineStr">
        <is>
          <t xml:space="preserve"> </t>
        </is>
      </c>
      <c r="C39" s="4" t="inlineStr">
        <is>
          <t xml:space="preserve"> </t>
        </is>
      </c>
      <c r="D39" s="5" t="n">
        <v>-33</v>
      </c>
    </row>
    <row r="40">
      <c r="A40" s="4" t="inlineStr">
        <is>
          <t>Unrealized gain/(loss) on commercial mortgage loans, held for sale and other real estate investments</t>
        </is>
      </c>
      <c r="B40" s="4" t="inlineStr">
        <is>
          <t xml:space="preserve"> </t>
        </is>
      </c>
      <c r="C40" s="4" t="inlineStr">
        <is>
          <t xml:space="preserve"> </t>
        </is>
      </c>
      <c r="D40" s="5" t="n">
        <v>4</v>
      </c>
    </row>
    <row r="41">
      <c r="A41" s="4" t="inlineStr">
        <is>
          <t>Trading gain/(loss)</t>
        </is>
      </c>
      <c r="B41" s="4" t="inlineStr">
        <is>
          <t xml:space="preserve"> </t>
        </is>
      </c>
      <c r="C41" s="4" t="inlineStr">
        <is>
          <t xml:space="preserve"> </t>
        </is>
      </c>
      <c r="D41" s="5" t="n">
        <v>0</v>
      </c>
    </row>
    <row r="42">
      <c r="A42" s="4" t="inlineStr">
        <is>
          <t>Net accretion</t>
        </is>
      </c>
      <c r="B42" s="4" t="inlineStr">
        <is>
          <t xml:space="preserve"> </t>
        </is>
      </c>
      <c r="C42" s="4" t="inlineStr">
        <is>
          <t xml:space="preserve"> </t>
        </is>
      </c>
      <c r="D42" s="5" t="n">
        <v>0</v>
      </c>
    </row>
    <row r="43">
      <c r="A43" s="4" t="inlineStr">
        <is>
          <t>Purchases</t>
        </is>
      </c>
      <c r="B43" s="4" t="inlineStr">
        <is>
          <t xml:space="preserve"> </t>
        </is>
      </c>
      <c r="C43" s="4" t="inlineStr">
        <is>
          <t xml:space="preserve"> </t>
        </is>
      </c>
      <c r="D43" s="5" t="n">
        <v>0</v>
      </c>
    </row>
    <row r="44">
      <c r="A44" s="4" t="inlineStr">
        <is>
          <t>Sales / paydowns</t>
        </is>
      </c>
      <c r="B44" s="4" t="inlineStr">
        <is>
          <t xml:space="preserve"> </t>
        </is>
      </c>
      <c r="C44" s="4" t="inlineStr">
        <is>
          <t xml:space="preserve"> </t>
        </is>
      </c>
      <c r="D44" s="5" t="n">
        <v>-2045</v>
      </c>
    </row>
    <row r="45">
      <c r="A45" s="4" t="inlineStr">
        <is>
          <t>Transfers out of Level III</t>
        </is>
      </c>
      <c r="B45" s="4" t="inlineStr">
        <is>
          <t xml:space="preserve"> </t>
        </is>
      </c>
      <c r="C45" s="4" t="inlineStr">
        <is>
          <t xml:space="preserve"> </t>
        </is>
      </c>
      <c r="D45" s="5" t="n">
        <v>0</v>
      </c>
    </row>
    <row r="46">
      <c r="A46" s="4" t="inlineStr">
        <is>
          <t>Ending balance</t>
        </is>
      </c>
      <c r="B46" s="4" t="inlineStr">
        <is>
          <t xml:space="preserve"> </t>
        </is>
      </c>
      <c r="C46" s="4" t="inlineStr">
        <is>
          <t xml:space="preserve"> </t>
        </is>
      </c>
      <c r="D4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s>
  <sheetData>
    <row r="1">
      <c r="A1" s="1" t="inlineStr">
        <is>
          <t>Fair Value of Financial Instruments - Narrative (Details) $ in Thousands</t>
        </is>
      </c>
      <c r="B1" s="2" t="inlineStr">
        <is>
          <t>3 Months Ended</t>
        </is>
      </c>
      <c r="C1" s="2" t="inlineStr">
        <is>
          <t>6 Months Ended</t>
        </is>
      </c>
    </row>
    <row r="2">
      <c r="B2" s="2" t="inlineStr">
        <is>
          <t>Jun. 30, 2023 USD ($) property</t>
        </is>
      </c>
      <c r="C2" s="2" t="inlineStr">
        <is>
          <t>Jun. 30, 2023 USD ($) property</t>
        </is>
      </c>
      <c r="D2" s="2" t="inlineStr">
        <is>
          <t>Dec. 31, 2022 USD ($) property</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Number of real estate properties | property</t>
        </is>
      </c>
      <c r="B4" s="4" t="inlineStr">
        <is>
          <t xml:space="preserve"> </t>
        </is>
      </c>
      <c r="C4" s="4" t="inlineStr">
        <is>
          <t xml:space="preserve"> </t>
        </is>
      </c>
      <c r="D4" s="5" t="n">
        <v>2</v>
      </c>
    </row>
    <row r="5">
      <c r="A5" s="4" t="inlineStr">
        <is>
          <t>Real estate owned, held for sale</t>
        </is>
      </c>
      <c r="B5" s="6" t="n">
        <v>11760</v>
      </c>
      <c r="C5" s="6" t="n">
        <v>11760</v>
      </c>
      <c r="D5" s="6" t="n">
        <v>36497</v>
      </c>
    </row>
    <row r="6">
      <c r="A6" s="4" t="inlineStr">
        <is>
          <t>Fair Value, Nonrecurring</t>
        </is>
      </c>
      <c r="B6" s="4" t="inlineStr">
        <is>
          <t xml:space="preserve"> </t>
        </is>
      </c>
      <c r="C6" s="4" t="inlineStr">
        <is>
          <t xml:space="preserve"> </t>
        </is>
      </c>
      <c r="D6" s="4" t="inlineStr">
        <is>
          <t xml:space="preserve"> </t>
        </is>
      </c>
    </row>
    <row r="7">
      <c r="A7" s="3" t="inlineStr">
        <is>
          <t>Assets Sold under Agreements to Repurchase [Line Items]</t>
        </is>
      </c>
      <c r="B7" s="4" t="inlineStr">
        <is>
          <t xml:space="preserve"> </t>
        </is>
      </c>
      <c r="C7" s="4" t="inlineStr">
        <is>
          <t xml:space="preserve"> </t>
        </is>
      </c>
      <c r="D7" s="4" t="inlineStr">
        <is>
          <t xml:space="preserve"> </t>
        </is>
      </c>
    </row>
    <row r="8">
      <c r="A8" s="4" t="inlineStr">
        <is>
          <t>Assets measured at fair value</t>
        </is>
      </c>
      <c r="B8" s="4" t="inlineStr">
        <is>
          <t xml:space="preserve"> </t>
        </is>
      </c>
      <c r="C8" s="4" t="inlineStr">
        <is>
          <t xml:space="preserve"> </t>
        </is>
      </c>
      <c r="D8" s="5" t="n">
        <v>0</v>
      </c>
    </row>
    <row r="9">
      <c r="A9" s="4" t="inlineStr">
        <is>
          <t>Office | St. Louis, MO</t>
        </is>
      </c>
      <c r="B9" s="4" t="inlineStr">
        <is>
          <t xml:space="preserve"> </t>
        </is>
      </c>
      <c r="C9" s="4" t="inlineStr">
        <is>
          <t xml:space="preserve"> </t>
        </is>
      </c>
      <c r="D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row>
    <row r="11">
      <c r="A11" s="4" t="inlineStr">
        <is>
          <t>Number of real estate properties | property</t>
        </is>
      </c>
      <c r="B11" s="5" t="n">
        <v>1</v>
      </c>
      <c r="C11" s="5" t="n">
        <v>1</v>
      </c>
      <c r="D11" s="4" t="inlineStr">
        <is>
          <t xml:space="preserve"> </t>
        </is>
      </c>
    </row>
    <row r="12">
      <c r="A12" s="4" t="inlineStr">
        <is>
          <t>Impairment loss on real estate held for sale</t>
        </is>
      </c>
      <c r="B12" s="6" t="n">
        <v>1900</v>
      </c>
      <c r="C12" s="6" t="n">
        <v>1900</v>
      </c>
      <c r="D12" s="4" t="inlineStr">
        <is>
          <t xml:space="preserve"> </t>
        </is>
      </c>
    </row>
    <row r="13">
      <c r="A13" s="4" t="inlineStr">
        <is>
          <t>Office | St. Louis, MO | Fair Value, Nonrecurring</t>
        </is>
      </c>
      <c r="B13" s="4" t="inlineStr">
        <is>
          <t xml:space="preserve"> </t>
        </is>
      </c>
      <c r="C13" s="4" t="inlineStr">
        <is>
          <t xml:space="preserve"> </t>
        </is>
      </c>
      <c r="D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row>
    <row r="15">
      <c r="A15" s="4" t="inlineStr">
        <is>
          <t>Number of real estate properties | property</t>
        </is>
      </c>
      <c r="B15" s="5" t="n">
        <v>1</v>
      </c>
      <c r="C15" s="5" t="n">
        <v>1</v>
      </c>
      <c r="D15" s="4" t="inlineStr">
        <is>
          <t xml:space="preserve"> </t>
        </is>
      </c>
    </row>
    <row r="16">
      <c r="A16" s="4" t="inlineStr">
        <is>
          <t>Real estate owned, held for sale</t>
        </is>
      </c>
      <c r="B16" s="6" t="n">
        <v>11800</v>
      </c>
      <c r="C16" s="6" t="n">
        <v>11800</v>
      </c>
      <c r="D16" s="4" t="inlineStr">
        <is>
          <t xml:space="preserve"> </t>
        </is>
      </c>
    </row>
    <row r="17">
      <c r="A17" s="4" t="inlineStr">
        <is>
          <t>Impairment loss on real estate held for sale</t>
        </is>
      </c>
      <c r="B17" s="5" t="n">
        <v>1900</v>
      </c>
      <c r="C17" s="4" t="inlineStr">
        <is>
          <t xml:space="preserve"> </t>
        </is>
      </c>
      <c r="D17" s="4" t="inlineStr">
        <is>
          <t xml:space="preserve"> </t>
        </is>
      </c>
    </row>
    <row r="18">
      <c r="A18" s="4" t="inlineStr">
        <is>
          <t>CMBS</t>
        </is>
      </c>
      <c r="B18" s="4" t="inlineStr">
        <is>
          <t xml:space="preserve"> </t>
        </is>
      </c>
      <c r="C18" s="4" t="inlineStr">
        <is>
          <t xml:space="preserve"> </t>
        </is>
      </c>
      <c r="D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row>
    <row r="20">
      <c r="A20" s="4" t="inlineStr">
        <is>
          <t>Repurchase agreements</t>
        </is>
      </c>
      <c r="B20" s="5" t="n">
        <v>695039</v>
      </c>
      <c r="C20" s="5" t="n">
        <v>695039</v>
      </c>
      <c r="D20" s="5" t="n">
        <v>680859</v>
      </c>
    </row>
    <row r="21">
      <c r="A21" s="4" t="inlineStr">
        <is>
          <t>Real estate securities, trading, measured at fair value</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Repurchase agreements</t>
        </is>
      </c>
      <c r="B23" s="6" t="n">
        <v>289993</v>
      </c>
      <c r="C23" s="6" t="n">
        <v>289993</v>
      </c>
      <c r="D23" s="6" t="n">
        <v>4400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llowance for credit loss</t>
        </is>
      </c>
      <c r="B3" s="6" t="n">
        <v>38932</v>
      </c>
      <c r="C3" s="6" t="n">
        <v>40848</v>
      </c>
    </row>
    <row r="4">
      <c r="A4" s="4" t="inlineStr">
        <is>
          <t>Carrying Amount | Level III</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mmercial mortgage loans, held for investment</t>
        </is>
      </c>
      <c r="B6" s="5" t="n">
        <v>5062511</v>
      </c>
      <c r="C6" s="5" t="n">
        <v>5269776</v>
      </c>
    </row>
    <row r="7">
      <c r="A7" s="4" t="inlineStr">
        <is>
          <t>Collateralized loan obligations</t>
        </is>
      </c>
      <c r="B7" s="5" t="n">
        <v>3031984</v>
      </c>
      <c r="C7" s="5" t="n">
        <v>3121983</v>
      </c>
    </row>
    <row r="8">
      <c r="A8" s="4" t="inlineStr">
        <is>
          <t>Mortgage note payable</t>
        </is>
      </c>
      <c r="B8" s="5" t="n">
        <v>23998</v>
      </c>
      <c r="C8" s="5" t="n">
        <v>23998</v>
      </c>
    </row>
    <row r="9">
      <c r="A9" s="4" t="inlineStr">
        <is>
          <t>Other financing and loan participation - commercial mortgage loans</t>
        </is>
      </c>
      <c r="B9" s="5" t="n">
        <v>82348</v>
      </c>
      <c r="C9" s="5" t="n">
        <v>76301</v>
      </c>
    </row>
    <row r="10">
      <c r="A10" s="4" t="inlineStr">
        <is>
          <t>Unsecured debt</t>
        </is>
      </c>
      <c r="B10" s="5" t="n">
        <v>81246</v>
      </c>
      <c r="C10" s="5" t="n">
        <v>98695</v>
      </c>
    </row>
    <row r="11">
      <c r="A11" s="4" t="inlineStr">
        <is>
          <t>Allowance for credit loss</t>
        </is>
      </c>
      <c r="B11" s="5" t="n">
        <v>38900</v>
      </c>
      <c r="C11" s="5" t="n">
        <v>40800</v>
      </c>
    </row>
    <row r="12">
      <c r="A12" s="4" t="inlineStr">
        <is>
          <t>Fair Value | Level III</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ommercial mortgage loans, held for investment</t>
        </is>
      </c>
      <c r="B14" s="5" t="n">
        <v>5063613</v>
      </c>
      <c r="C14" s="5" t="n">
        <v>5278495</v>
      </c>
    </row>
    <row r="15">
      <c r="A15" s="4" t="inlineStr">
        <is>
          <t>Collateralized loan obligations</t>
        </is>
      </c>
      <c r="B15" s="5" t="n">
        <v>2969339</v>
      </c>
      <c r="C15" s="5" t="n">
        <v>3055810</v>
      </c>
    </row>
    <row r="16">
      <c r="A16" s="4" t="inlineStr">
        <is>
          <t>Mortgage note payable</t>
        </is>
      </c>
      <c r="B16" s="5" t="n">
        <v>23998</v>
      </c>
      <c r="C16" s="5" t="n">
        <v>23998</v>
      </c>
    </row>
    <row r="17">
      <c r="A17" s="4" t="inlineStr">
        <is>
          <t>Other financing and loan participation - commercial mortgage loans</t>
        </is>
      </c>
      <c r="B17" s="5" t="n">
        <v>82348</v>
      </c>
      <c r="C17" s="5" t="n">
        <v>76301</v>
      </c>
    </row>
    <row r="18">
      <c r="A18" s="4" t="inlineStr">
        <is>
          <t>Unsecured debt</t>
        </is>
      </c>
      <c r="B18" s="6" t="n">
        <v>63300</v>
      </c>
      <c r="C18" s="6" t="n">
        <v>66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t>
        </is>
      </c>
      <c r="B3" s="6" t="n">
        <v>48700</v>
      </c>
      <c r="C3" s="6" t="n">
        <v>31300</v>
      </c>
    </row>
    <row r="4">
      <c r="A4" s="4" t="inlineStr">
        <is>
          <t>Assets</t>
        </is>
      </c>
      <c r="B4" s="5" t="n">
        <v>251</v>
      </c>
      <c r="C4" s="5" t="n">
        <v>415</v>
      </c>
    </row>
    <row r="5">
      <c r="A5" s="4" t="inlineStr">
        <is>
          <t>Liabilities</t>
        </is>
      </c>
      <c r="B5" s="5" t="n">
        <v>299</v>
      </c>
      <c r="C5" s="5" t="n">
        <v>64</v>
      </c>
    </row>
    <row r="6">
      <c r="A6" s="4" t="inlineStr">
        <is>
          <t>Credit default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20000</v>
      </c>
      <c r="C8" s="5" t="n">
        <v>18000</v>
      </c>
    </row>
    <row r="9">
      <c r="A9" s="4" t="inlineStr">
        <is>
          <t>Assets</t>
        </is>
      </c>
      <c r="B9" s="5" t="n">
        <v>0</v>
      </c>
      <c r="C9" s="5" t="n">
        <v>234</v>
      </c>
    </row>
    <row r="10">
      <c r="A10" s="4" t="inlineStr">
        <is>
          <t>Liabilities</t>
        </is>
      </c>
      <c r="B10" s="5" t="n">
        <v>299</v>
      </c>
      <c r="C10" s="5" t="n">
        <v>64</v>
      </c>
    </row>
    <row r="11">
      <c r="A11" s="4" t="inlineStr">
        <is>
          <t>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28700</v>
      </c>
      <c r="C13" s="5" t="n">
        <v>9800</v>
      </c>
    </row>
    <row r="14">
      <c r="A14" s="4" t="inlineStr">
        <is>
          <t>Assets</t>
        </is>
      </c>
      <c r="B14" s="5" t="n">
        <v>251</v>
      </c>
      <c r="C14" s="5" t="n">
        <v>90</v>
      </c>
    </row>
    <row r="15">
      <c r="A15" s="4" t="inlineStr">
        <is>
          <t>Liabilities</t>
        </is>
      </c>
      <c r="B15" s="5" t="n">
        <v>0</v>
      </c>
      <c r="C15" s="5" t="n">
        <v>0</v>
      </c>
    </row>
    <row r="16">
      <c r="A16" s="4" t="inlineStr">
        <is>
          <t>Treasury note futur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0</v>
      </c>
      <c r="C18" s="5" t="n">
        <v>3500</v>
      </c>
    </row>
    <row r="19">
      <c r="A19" s="4" t="inlineStr">
        <is>
          <t>Assets</t>
        </is>
      </c>
      <c r="B19" s="5" t="n">
        <v>0</v>
      </c>
      <c r="C19" s="5" t="n">
        <v>91</v>
      </c>
    </row>
    <row r="20">
      <c r="A20" s="4" t="inlineStr">
        <is>
          <t>Liabilities</t>
        </is>
      </c>
      <c r="B20" s="6" t="n">
        <v>0</v>
      </c>
      <c r="C2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Losses on Deriv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Loss)</t>
        </is>
      </c>
      <c r="B4" s="6" t="n">
        <v>393</v>
      </c>
      <c r="C4" s="6" t="n">
        <v>-9427</v>
      </c>
      <c r="D4" s="6" t="n">
        <v>73</v>
      </c>
      <c r="E4" s="6" t="n">
        <v>-14390</v>
      </c>
    </row>
    <row r="5">
      <c r="A5" s="4" t="inlineStr">
        <is>
          <t>Realized Gain/(Loss)</t>
        </is>
      </c>
      <c r="B5" s="5" t="n">
        <v>573</v>
      </c>
      <c r="C5" s="5" t="n">
        <v>25193</v>
      </c>
      <c r="D5" s="5" t="n">
        <v>617</v>
      </c>
      <c r="E5" s="5" t="n">
        <v>59223</v>
      </c>
    </row>
    <row r="6">
      <c r="A6" s="4" t="inlineStr">
        <is>
          <t>Credit default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Loss)</t>
        </is>
      </c>
      <c r="B8" s="5" t="n">
        <v>-60</v>
      </c>
      <c r="C8" s="5" t="n">
        <v>654</v>
      </c>
      <c r="D8" s="5" t="n">
        <v>3</v>
      </c>
      <c r="E8" s="5" t="n">
        <v>555</v>
      </c>
    </row>
    <row r="9">
      <c r="A9" s="4" t="inlineStr">
        <is>
          <t>Realized Gain/(Loss)</t>
        </is>
      </c>
      <c r="B9" s="5" t="n">
        <v>14</v>
      </c>
      <c r="C9" s="5" t="n">
        <v>-151</v>
      </c>
      <c r="D9" s="5" t="n">
        <v>14</v>
      </c>
      <c r="E9" s="5" t="n">
        <v>-47</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Unrealized Gain/(Loss)</t>
        </is>
      </c>
      <c r="B12" s="5" t="n">
        <v>453</v>
      </c>
      <c r="C12" s="5" t="n">
        <v>-10081</v>
      </c>
      <c r="D12" s="5" t="n">
        <v>161</v>
      </c>
      <c r="E12" s="5" t="n">
        <v>-14821</v>
      </c>
    </row>
    <row r="13">
      <c r="A13" s="4" t="inlineStr">
        <is>
          <t>Realized Gain/(Loss)</t>
        </is>
      </c>
      <c r="B13" s="6" t="n">
        <v>559</v>
      </c>
      <c r="C13" s="6" t="n">
        <v>25344</v>
      </c>
      <c r="D13" s="5" t="n">
        <v>559</v>
      </c>
      <c r="E13" s="5" t="n">
        <v>58331</v>
      </c>
    </row>
    <row r="14">
      <c r="A14" s="4" t="inlineStr">
        <is>
          <t>Treasury note futur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Unrealized Gain/(Loss)</t>
        </is>
      </c>
      <c r="B16" s="4" t="inlineStr">
        <is>
          <t xml:space="preserve"> </t>
        </is>
      </c>
      <c r="C16" s="4" t="inlineStr">
        <is>
          <t xml:space="preserve"> </t>
        </is>
      </c>
      <c r="D16" s="5" t="n">
        <v>-91</v>
      </c>
      <c r="E16" s="5" t="n">
        <v>-124</v>
      </c>
    </row>
    <row r="17">
      <c r="A17" s="4" t="inlineStr">
        <is>
          <t>Realized Gain/(Loss)</t>
        </is>
      </c>
      <c r="B17" s="4" t="inlineStr">
        <is>
          <t xml:space="preserve"> </t>
        </is>
      </c>
      <c r="C17" s="4" t="inlineStr">
        <is>
          <t xml:space="preserve"> </t>
        </is>
      </c>
      <c r="D17" s="6" t="n">
        <v>44</v>
      </c>
      <c r="E17" s="6" t="n">
        <v>93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Jun. 30, 2023</t>
        </is>
      </c>
      <c r="C1" s="2" t="inlineStr">
        <is>
          <t>Dec. 31, 2022</t>
        </is>
      </c>
    </row>
    <row r="2">
      <c r="A2" s="3" t="inlineStr">
        <is>
          <t>Offsetting [Abstract]</t>
        </is>
      </c>
      <c r="B2" s="4" t="inlineStr">
        <is>
          <t xml:space="preserve"> </t>
        </is>
      </c>
      <c r="C2" s="4" t="inlineStr">
        <is>
          <t xml:space="preserve"> </t>
        </is>
      </c>
    </row>
    <row r="3">
      <c r="A3" s="4" t="inlineStr">
        <is>
          <t>Gross Amounts of Recognized Assets</t>
        </is>
      </c>
      <c r="B3" s="6" t="n">
        <v>251</v>
      </c>
      <c r="C3" s="6" t="n">
        <v>415</v>
      </c>
    </row>
    <row r="4">
      <c r="A4" s="4" t="inlineStr">
        <is>
          <t>Gross Amounts Offset on the Balance Sheet</t>
        </is>
      </c>
      <c r="B4" s="5" t="n">
        <v>0</v>
      </c>
      <c r="C4" s="5" t="n">
        <v>0</v>
      </c>
    </row>
    <row r="5">
      <c r="A5" s="4" t="inlineStr">
        <is>
          <t>Net Amount of Assets Presented on the Balance Sheet</t>
        </is>
      </c>
      <c r="B5" s="5" t="n">
        <v>251</v>
      </c>
      <c r="C5" s="5" t="n">
        <v>415</v>
      </c>
    </row>
    <row r="6">
      <c r="A6" s="4" t="inlineStr">
        <is>
          <t>Financial Instruments</t>
        </is>
      </c>
      <c r="B6" s="5" t="n">
        <v>0</v>
      </c>
      <c r="C6" s="5" t="n">
        <v>0</v>
      </c>
    </row>
    <row r="7">
      <c r="A7" s="4" t="inlineStr">
        <is>
          <t>Cash Collateral</t>
        </is>
      </c>
      <c r="B7" s="5" t="n">
        <v>0</v>
      </c>
      <c r="C7" s="5" t="n">
        <v>0</v>
      </c>
    </row>
    <row r="8">
      <c r="A8" s="4" t="inlineStr">
        <is>
          <t>Net Amount</t>
        </is>
      </c>
      <c r="B8" s="6" t="n">
        <v>251</v>
      </c>
      <c r="C8" s="6" t="n">
        <v>4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Jun. 30, 2023</t>
        </is>
      </c>
      <c r="C1" s="2" t="inlineStr">
        <is>
          <t>Dec. 31, 2022</t>
        </is>
      </c>
    </row>
    <row r="2">
      <c r="A2" s="3" t="inlineStr">
        <is>
          <t>Offsetting Derivative Liabilities [Abstract]</t>
        </is>
      </c>
      <c r="B2" s="4" t="inlineStr">
        <is>
          <t xml:space="preserve"> </t>
        </is>
      </c>
      <c r="C2" s="4" t="inlineStr">
        <is>
          <t xml:space="preserve"> </t>
        </is>
      </c>
    </row>
    <row r="3">
      <c r="A3" s="4" t="inlineStr">
        <is>
          <t>Derivative instruments, at fair value, gross amounts of recognized liabilities</t>
        </is>
      </c>
      <c r="B3" s="6" t="n">
        <v>299</v>
      </c>
      <c r="C3" s="6" t="n">
        <v>64</v>
      </c>
    </row>
    <row r="4">
      <c r="A4" s="4" t="inlineStr">
        <is>
          <t>Derivative instruments, at fair value, gross amounts offset on the balance sheet</t>
        </is>
      </c>
      <c r="B4" s="5" t="n">
        <v>0</v>
      </c>
      <c r="C4" s="5" t="n">
        <v>0</v>
      </c>
    </row>
    <row r="5">
      <c r="A5" s="4" t="inlineStr">
        <is>
          <t>Derivative instruments, at fair value, amount of liabilities presented on the balance sheet</t>
        </is>
      </c>
      <c r="B5" s="5" t="n">
        <v>299</v>
      </c>
      <c r="C5" s="5" t="n">
        <v>64</v>
      </c>
    </row>
    <row r="6">
      <c r="A6" s="4" t="inlineStr">
        <is>
          <t>Derivative instruments, at fair value, gross amounts not offset on the balance sheet, financial instruments</t>
        </is>
      </c>
      <c r="B6" s="5" t="n">
        <v>0</v>
      </c>
      <c r="C6" s="5" t="n">
        <v>0</v>
      </c>
    </row>
    <row r="7">
      <c r="A7" s="4" t="inlineStr">
        <is>
          <t>Derivative instruments, at fair value, gross amounts not offset on the balance sheet, cash collateral</t>
        </is>
      </c>
      <c r="B7" s="5" t="n">
        <v>299</v>
      </c>
      <c r="C7" s="5" t="n">
        <v>64</v>
      </c>
    </row>
    <row r="8">
      <c r="A8" s="4" t="inlineStr">
        <is>
          <t>Derivative instruments, at fair value, net amount</t>
        </is>
      </c>
      <c r="B8" s="5" t="n">
        <v>0</v>
      </c>
      <c r="C8" s="5" t="n">
        <v>0</v>
      </c>
    </row>
    <row r="9">
      <c r="A9" s="4" t="inlineStr">
        <is>
          <t>Repurchase agreements - commercial mortgage loans</t>
        </is>
      </c>
      <c r="B9" s="4" t="inlineStr">
        <is>
          <t xml:space="preserve"> </t>
        </is>
      </c>
      <c r="C9" s="4" t="inlineStr">
        <is>
          <t xml:space="preserve"> </t>
        </is>
      </c>
    </row>
    <row r="10">
      <c r="A10" s="3" t="inlineStr">
        <is>
          <t>Offsetting Securities Sold under Agreements to Repurchase [Abstract]</t>
        </is>
      </c>
      <c r="B10" s="4" t="inlineStr">
        <is>
          <t xml:space="preserve"> </t>
        </is>
      </c>
      <c r="C10" s="4" t="inlineStr">
        <is>
          <t xml:space="preserve"> </t>
        </is>
      </c>
    </row>
    <row r="11">
      <c r="A11" s="4" t="inlineStr">
        <is>
          <t>Repurchase agreements, gross amounts of recognized liabilities</t>
        </is>
      </c>
      <c r="B11" s="5" t="n">
        <v>695039</v>
      </c>
      <c r="C11" s="5" t="n">
        <v>680859</v>
      </c>
    </row>
    <row r="12">
      <c r="A12" s="4" t="inlineStr">
        <is>
          <t>Repurchase agreements, gross amounts offset on the balance sheet</t>
        </is>
      </c>
      <c r="B12" s="5" t="n">
        <v>0</v>
      </c>
      <c r="C12" s="5" t="n">
        <v>0</v>
      </c>
    </row>
    <row r="13">
      <c r="A13" s="4" t="inlineStr">
        <is>
          <t>Repurchase agreements, amount of liabilities presented on the balance sheet</t>
        </is>
      </c>
      <c r="B13" s="5" t="n">
        <v>695039</v>
      </c>
      <c r="C13" s="5" t="n">
        <v>680859</v>
      </c>
    </row>
    <row r="14">
      <c r="A14" s="4" t="inlineStr">
        <is>
          <t>Repurchase agreements, gross amounts not offset on the balance sheet, financial instruments</t>
        </is>
      </c>
      <c r="B14" s="5" t="n">
        <v>695039</v>
      </c>
      <c r="C14" s="5" t="n">
        <v>680859</v>
      </c>
    </row>
    <row r="15">
      <c r="A15" s="4" t="inlineStr">
        <is>
          <t>Repurchase agreements, gross amounts not offset on the balance sheet, cash collateral</t>
        </is>
      </c>
      <c r="B15" s="5" t="n">
        <v>0</v>
      </c>
      <c r="C15" s="5" t="n">
        <v>0</v>
      </c>
    </row>
    <row r="16">
      <c r="A16" s="4" t="inlineStr">
        <is>
          <t>Repurchase agreements, net amount</t>
        </is>
      </c>
      <c r="B16" s="5" t="n">
        <v>0</v>
      </c>
      <c r="C16" s="5" t="n">
        <v>0</v>
      </c>
    </row>
    <row r="17">
      <c r="A17" s="4" t="inlineStr">
        <is>
          <t>Repurchase agreements - real estate securities</t>
        </is>
      </c>
      <c r="B17" s="4" t="inlineStr">
        <is>
          <t xml:space="preserve"> </t>
        </is>
      </c>
      <c r="C17" s="4" t="inlineStr">
        <is>
          <t xml:space="preserve"> </t>
        </is>
      </c>
    </row>
    <row r="18">
      <c r="A18" s="3" t="inlineStr">
        <is>
          <t>Offsetting Securities Sold under Agreements to Repurchase [Abstract]</t>
        </is>
      </c>
      <c r="B18" s="4" t="inlineStr">
        <is>
          <t xml:space="preserve"> </t>
        </is>
      </c>
      <c r="C18" s="4" t="inlineStr">
        <is>
          <t xml:space="preserve"> </t>
        </is>
      </c>
    </row>
    <row r="19">
      <c r="A19" s="4" t="inlineStr">
        <is>
          <t>Repurchase agreements, gross amounts of recognized liabilities</t>
        </is>
      </c>
      <c r="B19" s="5" t="n">
        <v>289993</v>
      </c>
      <c r="C19" s="5" t="n">
        <v>440008</v>
      </c>
    </row>
    <row r="20">
      <c r="A20" s="4" t="inlineStr">
        <is>
          <t>Repurchase agreements, gross amounts offset on the balance sheet</t>
        </is>
      </c>
      <c r="B20" s="5" t="n">
        <v>0</v>
      </c>
      <c r="C20" s="5" t="n">
        <v>0</v>
      </c>
    </row>
    <row r="21">
      <c r="A21" s="4" t="inlineStr">
        <is>
          <t>Repurchase agreements, amount of liabilities presented on the balance sheet</t>
        </is>
      </c>
      <c r="B21" s="5" t="n">
        <v>289993</v>
      </c>
      <c r="C21" s="5" t="n">
        <v>440008</v>
      </c>
    </row>
    <row r="22">
      <c r="A22" s="4" t="inlineStr">
        <is>
          <t>Repurchase agreements, gross amounts not offset on the balance sheet, financial instruments</t>
        </is>
      </c>
      <c r="B22" s="5" t="n">
        <v>289993</v>
      </c>
      <c r="C22" s="5" t="n">
        <v>440008</v>
      </c>
    </row>
    <row r="23">
      <c r="A23" s="4" t="inlineStr">
        <is>
          <t>Repurchase agreements, gross amounts not offset on the balance sheet, cash collateral</t>
        </is>
      </c>
      <c r="B23" s="5" t="n">
        <v>0</v>
      </c>
      <c r="C23" s="5" t="n">
        <v>0</v>
      </c>
    </row>
    <row r="24">
      <c r="A24" s="4" t="inlineStr">
        <is>
          <t>Repurchase agreements, net amount</t>
        </is>
      </c>
      <c r="B24" s="6" t="n">
        <v>0</v>
      </c>
      <c r="C2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22, which are included in the Company's Annual Report on Form 10-K filed with the Securities and Exchange Commission ("SEC") on March 16, 2023.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Reclassifications Certain prior year balances have been reclassified in order to conform to the current period presentation. For the six months ended June 30, 2022, Unrealized gain/(loss) on other real estate investments, measured at fair value of ($4.0) thousand, was reclassified to Gain/(loss) on other real estate investments on the consolidated statements of operations. For the six months ended June 30, 2022, Realized gain/(loss) on other real estate investments, measured at fair value of $33 thousand was reclassified to Gain/(loss) on other real estate investments on the consolidated statements of operations. For the three and six months ended June 30, 2022, $0.7 million and $1.2 million, respectively was reclassified from Professional fees to Share-based compensation on the consolidated statements of operations. Acquisition Expenses For commercial mortgage loans, held for investment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are reported at amortized cost less an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June 30, 2023. The Company’s real estate owned, held for investment assets are depreciated or amortized using the straight-line method over the following useful lives: Buildings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sale -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gains and losses as net proceeds received less the carrying value of the real estate owned asset. Net proceeds received are net of direct selling costs associated with the disposition of the real estate owned asset. Gains and losses on real estate owned, held for sale are included in Gain/(loss) on other real estate investments on the consolidated statements of operations.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Credit Losses The allowance for credit losses required under ASU 2016-13 is deducted from the respective loan's amortized cost basis on the Company’s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2001 - 2021 provided by a reputable third party, forecasting the loss parameters using a scenario-based statistical approach over a reasonable and supportable forecast period of twelve months, followed by an immediate reversion to average historical losses. When a borrower is experiencing financial difficulties and a loan is modified, the effect of the modification will be included in the Company’s assessment of the CECL allowance for loan losses. If the Company provides principal forgiveness, the amortized cost basis of the loan is written off against the allowance for loan losses. Generally, when modifying loans, the Company will seek to protect its position by requiring incremental pay downs, additional collateral or guarantees and, in some cases, lookback features or equity interests to offset the effects of modifications granted should conditions impacting the loan improve. Specific allowance for credit losses For financial instruments where the borrower is experiencing financial difficulty based on the Company’s assessment at the reporting date and repayment is expected to be provided substantially through the operation or sale of the collateral, the Company may elect to use as a practical expedient the fair value of the collateral at the reporting date when determining a specific allowance for credit losses. For financial instruments which the Company identifies reasonable doubt as to whether the collection of contractual components can be satisfied, a loan specific allowance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urrent losses, the specific allowance for curren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se valuations require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allowances for current losse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allowances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s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or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 Real Estate Securities Available For Sale The Company’s real estate securities are classified as available for sale ("AFS") and carried at fair value. Changes in fair value of available for sale real estate securities are recognized in the consolidated statements of comprehensive income. Related discounts, premiums and acquisition expenses on investments are amortized or accreted over the life of the investment using the effective interest method. Amortization and accretion are reflected as an adjustment to interest income in the Company’s consolidated statements of operations. The Company uses the specific identification method in determining the cost relief for real estate securities sold. Realized gains and losses from the sale of available for sal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Changes in market value are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Trading ARM Agency Securities are recorded at fair value and are classified as trading on the balance sheet with trading gains and losses due to fair value changes and sales of these securities recorded in the Company's consolidated statements of operations. The Company calculates trading gains and losses on the sales of ARM Agency Securities based on the specific identification method. Fair values fluctuate with current and projected changes in interest rates, prepayment expectations and other factors such as market liquidity conditions and the perceived credit quality of agency securities. Judgment is required to interpret market data and develop estimated fair values, particularly in circumstances of deteriorating credit quality and market liquidity.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LOs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Offering and Related Costs Since 2018, the Company has from time to time offered, shares of the Company’s common stock or one or more series of its preferred stock, including its Series H convertible preferred stock (the “Series H Preferred Stock”) and former Series I convertible preferred stock (the “Series I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Offering costs for the Series H Preferred Stock and Series I Preferred Stock were expensed to the Company's consolidated statement of operations. Equity Incentive Plan The Company maintains the Franklin BSP Realty Trust, Inc. 2021 Equity Incentive Plan (the “2021 Incentive Plan”), pursuant to which the Company has granted and may in the future,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In January 2022 and 2023, the Company issued under the 2021 Incentive Plan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is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The fair value of the RSUs is expensed over the vesting period, which are included in Share-based compensation expense on the consolidated statements of operations. Restricted Share Plan The Company also had an Amended and Restated Employee and Director Incentive Restricted Share Plan (the "RSP"), which provided the Company with the ab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52892</v>
      </c>
      <c r="C4" s="6" t="n">
        <v>70213</v>
      </c>
      <c r="D4" s="6" t="n">
        <v>283428</v>
      </c>
      <c r="E4" s="6" t="n">
        <v>145471</v>
      </c>
      <c r="F4" s="4" t="inlineStr">
        <is>
          <t xml:space="preserve"> </t>
        </is>
      </c>
    </row>
    <row r="5">
      <c r="A5" s="4" t="inlineStr">
        <is>
          <t>Revenue from real estate owned</t>
        </is>
      </c>
      <c r="B5" s="5" t="n">
        <v>6438</v>
      </c>
      <c r="C5" s="5" t="n">
        <v>2312</v>
      </c>
      <c r="D5" s="5" t="n">
        <v>9750</v>
      </c>
      <c r="E5" s="5" t="n">
        <v>4624</v>
      </c>
      <c r="F5" s="4" t="inlineStr">
        <is>
          <t xml:space="preserve"> </t>
        </is>
      </c>
    </row>
    <row r="6">
      <c r="A6" s="4" t="inlineStr">
        <is>
          <t>Interest expense</t>
        </is>
      </c>
      <c r="B6" s="5" t="n">
        <v>75299</v>
      </c>
      <c r="C6" s="5" t="n">
        <v>32807</v>
      </c>
      <c r="D6" s="5" t="n">
        <v>146374</v>
      </c>
      <c r="E6" s="5" t="n">
        <v>55287</v>
      </c>
      <c r="F6" s="4" t="inlineStr">
        <is>
          <t xml:space="preserve"> </t>
        </is>
      </c>
    </row>
    <row r="7">
      <c r="A7" s="4" t="inlineStr">
        <is>
          <t>Net income/(loss)</t>
        </is>
      </c>
      <c r="B7" s="5" t="n">
        <v>39644</v>
      </c>
      <c r="C7" s="5" t="n">
        <v>-25709</v>
      </c>
      <c r="D7" s="5" t="n">
        <v>83483</v>
      </c>
      <c r="E7" s="5" t="n">
        <v>-48216</v>
      </c>
      <c r="F7" s="4" t="inlineStr">
        <is>
          <t xml:space="preserve"> </t>
        </is>
      </c>
    </row>
    <row r="8">
      <c r="A8" s="4" t="inlineStr">
        <is>
          <t>Total assets</t>
        </is>
      </c>
      <c r="B8" s="5" t="n">
        <v>5985349</v>
      </c>
      <c r="C8" s="4" t="inlineStr">
        <is>
          <t xml:space="preserve"> </t>
        </is>
      </c>
      <c r="D8" s="5" t="n">
        <v>5985349</v>
      </c>
      <c r="E8" s="4" t="inlineStr">
        <is>
          <t xml:space="preserve"> </t>
        </is>
      </c>
      <c r="F8" s="6" t="n">
        <v>6203601</v>
      </c>
    </row>
    <row r="9">
      <c r="A9" s="4" t="inlineStr">
        <is>
          <t>Real Estate Debt and Other Real Estate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5" t="n">
        <v>147258</v>
      </c>
      <c r="C11" s="5" t="n">
        <v>62801</v>
      </c>
      <c r="D11" s="5" t="n">
        <v>273207</v>
      </c>
      <c r="E11" s="5" t="n">
        <v>118488</v>
      </c>
      <c r="F11" s="4" t="inlineStr">
        <is>
          <t xml:space="preserve"> </t>
        </is>
      </c>
    </row>
    <row r="12">
      <c r="A12" s="4" t="inlineStr">
        <is>
          <t>Revenue from real estate owned</t>
        </is>
      </c>
      <c r="B12" s="5" t="n">
        <v>0</v>
      </c>
      <c r="C12" s="5" t="n">
        <v>0</v>
      </c>
      <c r="D12" s="5" t="n">
        <v>0</v>
      </c>
      <c r="E12" s="5" t="n">
        <v>0</v>
      </c>
      <c r="F12" s="4" t="inlineStr">
        <is>
          <t xml:space="preserve"> </t>
        </is>
      </c>
    </row>
    <row r="13">
      <c r="A13" s="4" t="inlineStr">
        <is>
          <t>Interest expense</t>
        </is>
      </c>
      <c r="B13" s="5" t="n">
        <v>70963</v>
      </c>
      <c r="C13" s="5" t="n">
        <v>29980</v>
      </c>
      <c r="D13" s="5" t="n">
        <v>137921</v>
      </c>
      <c r="E13" s="5" t="n">
        <v>49444</v>
      </c>
      <c r="F13" s="4" t="inlineStr">
        <is>
          <t xml:space="preserve"> </t>
        </is>
      </c>
    </row>
    <row r="14">
      <c r="A14" s="4" t="inlineStr">
        <is>
          <t>Net income/(loss)</t>
        </is>
      </c>
      <c r="B14" s="5" t="n">
        <v>46742</v>
      </c>
      <c r="C14" s="5" t="n">
        <v>-11564</v>
      </c>
      <c r="D14" s="5" t="n">
        <v>90273</v>
      </c>
      <c r="E14" s="5" t="n">
        <v>10528</v>
      </c>
      <c r="F14" s="4" t="inlineStr">
        <is>
          <t xml:space="preserve"> </t>
        </is>
      </c>
    </row>
    <row r="15">
      <c r="A15" s="4" t="inlineStr">
        <is>
          <t>Total assets</t>
        </is>
      </c>
      <c r="B15" s="5" t="n">
        <v>5317608</v>
      </c>
      <c r="C15" s="4" t="inlineStr">
        <is>
          <t xml:space="preserve"> </t>
        </is>
      </c>
      <c r="D15" s="5" t="n">
        <v>5317608</v>
      </c>
      <c r="E15" s="4" t="inlineStr">
        <is>
          <t xml:space="preserve"> </t>
        </is>
      </c>
      <c r="F15" s="5" t="n">
        <v>5444152</v>
      </c>
    </row>
    <row r="16">
      <c r="A16" s="4" t="inlineStr">
        <is>
          <t>Real Estat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4012</v>
      </c>
      <c r="C18" s="5" t="n">
        <v>4891</v>
      </c>
      <c r="D18" s="5" t="n">
        <v>7580</v>
      </c>
      <c r="E18" s="5" t="n">
        <v>23776</v>
      </c>
      <c r="F18" s="4" t="inlineStr">
        <is>
          <t xml:space="preserve"> </t>
        </is>
      </c>
    </row>
    <row r="19">
      <c r="A19" s="4" t="inlineStr">
        <is>
          <t>Revenue from real estate owned</t>
        </is>
      </c>
      <c r="B19" s="5" t="n">
        <v>0</v>
      </c>
      <c r="C19" s="5" t="n">
        <v>0</v>
      </c>
      <c r="D19" s="5" t="n">
        <v>0</v>
      </c>
      <c r="E19" s="5" t="n">
        <v>0</v>
      </c>
      <c r="F19" s="4" t="inlineStr">
        <is>
          <t xml:space="preserve"> </t>
        </is>
      </c>
    </row>
    <row r="20">
      <c r="A20" s="4" t="inlineStr">
        <is>
          <t>Interest expense</t>
        </is>
      </c>
      <c r="B20" s="5" t="n">
        <v>3542</v>
      </c>
      <c r="C20" s="5" t="n">
        <v>2458</v>
      </c>
      <c r="D20" s="5" t="n">
        <v>6988</v>
      </c>
      <c r="E20" s="5" t="n">
        <v>5074</v>
      </c>
      <c r="F20" s="4" t="inlineStr">
        <is>
          <t xml:space="preserve"> </t>
        </is>
      </c>
    </row>
    <row r="21">
      <c r="A21" s="4" t="inlineStr">
        <is>
          <t>Net income/(loss)</t>
        </is>
      </c>
      <c r="B21" s="5" t="n">
        <v>-569</v>
      </c>
      <c r="C21" s="5" t="n">
        <v>-14913</v>
      </c>
      <c r="D21" s="5" t="n">
        <v>2726</v>
      </c>
      <c r="E21" s="5" t="n">
        <v>-60224</v>
      </c>
      <c r="F21" s="4" t="inlineStr">
        <is>
          <t xml:space="preserve"> </t>
        </is>
      </c>
    </row>
    <row r="22">
      <c r="A22" s="4" t="inlineStr">
        <is>
          <t>Total assets</t>
        </is>
      </c>
      <c r="B22" s="5" t="n">
        <v>323429</v>
      </c>
      <c r="C22" s="4" t="inlineStr">
        <is>
          <t xml:space="preserve"> </t>
        </is>
      </c>
      <c r="D22" s="5" t="n">
        <v>323429</v>
      </c>
      <c r="E22" s="4" t="inlineStr">
        <is>
          <t xml:space="preserve"> </t>
        </is>
      </c>
      <c r="F22" s="5" t="n">
        <v>474231</v>
      </c>
    </row>
    <row r="23">
      <c r="A23" s="4" t="inlineStr">
        <is>
          <t>T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t>
        </is>
      </c>
      <c r="B25" s="5" t="n">
        <v>748</v>
      </c>
      <c r="C25" s="5" t="n">
        <v>2521</v>
      </c>
      <c r="D25" s="5" t="n">
        <v>1070</v>
      </c>
      <c r="E25" s="5" t="n">
        <v>3207</v>
      </c>
      <c r="F25" s="4" t="inlineStr">
        <is>
          <t xml:space="preserve"> </t>
        </is>
      </c>
    </row>
    <row r="26">
      <c r="A26" s="4" t="inlineStr">
        <is>
          <t>Revenue from real estate owned</t>
        </is>
      </c>
      <c r="B26" s="5" t="n">
        <v>0</v>
      </c>
      <c r="C26" s="5" t="n">
        <v>0</v>
      </c>
      <c r="D26" s="5" t="n">
        <v>0</v>
      </c>
      <c r="E26" s="5" t="n">
        <v>0</v>
      </c>
      <c r="F26" s="4" t="inlineStr">
        <is>
          <t xml:space="preserve"> </t>
        </is>
      </c>
    </row>
    <row r="27">
      <c r="A27" s="4" t="inlineStr">
        <is>
          <t>Interest expense</t>
        </is>
      </c>
      <c r="B27" s="5" t="n">
        <v>301</v>
      </c>
      <c r="C27" s="5" t="n">
        <v>131</v>
      </c>
      <c r="D27" s="5" t="n">
        <v>517</v>
      </c>
      <c r="E27" s="5" t="n">
        <v>337</v>
      </c>
      <c r="F27" s="4" t="inlineStr">
        <is>
          <t xml:space="preserve"> </t>
        </is>
      </c>
    </row>
    <row r="28">
      <c r="A28" s="4" t="inlineStr">
        <is>
          <t>Net income/(loss)</t>
        </is>
      </c>
      <c r="B28" s="5" t="n">
        <v>-7378</v>
      </c>
      <c r="C28" s="5" t="n">
        <v>-5</v>
      </c>
      <c r="D28" s="5" t="n">
        <v>-10692</v>
      </c>
      <c r="E28" s="5" t="n">
        <v>-112</v>
      </c>
      <c r="F28" s="4" t="inlineStr">
        <is>
          <t xml:space="preserve"> </t>
        </is>
      </c>
    </row>
    <row r="29">
      <c r="A29" s="4" t="inlineStr">
        <is>
          <t>Total assets</t>
        </is>
      </c>
      <c r="B29" s="5" t="n">
        <v>80351</v>
      </c>
      <c r="C29" s="4" t="inlineStr">
        <is>
          <t xml:space="preserve"> </t>
        </is>
      </c>
      <c r="D29" s="5" t="n">
        <v>80351</v>
      </c>
      <c r="E29" s="4" t="inlineStr">
        <is>
          <t xml:space="preserve"> </t>
        </is>
      </c>
      <c r="F29" s="5" t="n">
        <v>63307</v>
      </c>
    </row>
    <row r="30">
      <c r="A30" s="4" t="inlineStr">
        <is>
          <t>Real Estate Own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income</t>
        </is>
      </c>
      <c r="B32" s="5" t="n">
        <v>874</v>
      </c>
      <c r="C32" s="5" t="n">
        <v>0</v>
      </c>
      <c r="D32" s="5" t="n">
        <v>1571</v>
      </c>
      <c r="E32" s="5" t="n">
        <v>0</v>
      </c>
      <c r="F32" s="4" t="inlineStr">
        <is>
          <t xml:space="preserve"> </t>
        </is>
      </c>
    </row>
    <row r="33">
      <c r="A33" s="4" t="inlineStr">
        <is>
          <t>Revenue from real estate owned</t>
        </is>
      </c>
      <c r="B33" s="5" t="n">
        <v>6438</v>
      </c>
      <c r="C33" s="5" t="n">
        <v>2312</v>
      </c>
      <c r="D33" s="5" t="n">
        <v>9750</v>
      </c>
      <c r="E33" s="5" t="n">
        <v>4624</v>
      </c>
      <c r="F33" s="4" t="inlineStr">
        <is>
          <t xml:space="preserve"> </t>
        </is>
      </c>
    </row>
    <row r="34">
      <c r="A34" s="4" t="inlineStr">
        <is>
          <t>Interest expense</t>
        </is>
      </c>
      <c r="B34" s="5" t="n">
        <v>493</v>
      </c>
      <c r="C34" s="5" t="n">
        <v>238</v>
      </c>
      <c r="D34" s="5" t="n">
        <v>948</v>
      </c>
      <c r="E34" s="5" t="n">
        <v>432</v>
      </c>
      <c r="F34" s="4" t="inlineStr">
        <is>
          <t xml:space="preserve"> </t>
        </is>
      </c>
    </row>
    <row r="35">
      <c r="A35" s="4" t="inlineStr">
        <is>
          <t>Net income/(loss)</t>
        </is>
      </c>
      <c r="B35" s="5" t="n">
        <v>849</v>
      </c>
      <c r="C35" s="6" t="n">
        <v>773</v>
      </c>
      <c r="D35" s="5" t="n">
        <v>1176</v>
      </c>
      <c r="E35" s="6" t="n">
        <v>1592</v>
      </c>
      <c r="F35" s="4" t="inlineStr">
        <is>
          <t xml:space="preserve"> </t>
        </is>
      </c>
    </row>
    <row r="36">
      <c r="A36" s="4" t="inlineStr">
        <is>
          <t>Total assets</t>
        </is>
      </c>
      <c r="B36" s="6" t="n">
        <v>263961</v>
      </c>
      <c r="C36" s="4" t="inlineStr">
        <is>
          <t xml:space="preserve"> </t>
        </is>
      </c>
      <c r="D36" s="6" t="n">
        <v>263961</v>
      </c>
      <c r="E36" s="4" t="inlineStr">
        <is>
          <t xml:space="preserve"> </t>
        </is>
      </c>
      <c r="F36" s="6" t="n">
        <v>2219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16:55Z</dcterms:created>
  <dcterms:modified xmlns:dcterms="http://purl.org/dc/terms/" xmlns:xsi="http://www.w3.org/2001/XMLSchema-instance" xsi:type="dcterms:W3CDTF">2023-07-31T20:16:55Z</dcterms:modified>
</cp:coreProperties>
</file>